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MPREHENSIVE INCO" sheetId="3" state="visible" r:id="rId3"/>
    <sheet xmlns:r="http://schemas.openxmlformats.org/officeDocument/2006/relationships" name="CONSOLIDATED CASH FLOW STATEMEN"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PRINCIPAL ACCOUNTING POLICIES"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FIXED ASSETS-NET" sheetId="11" state="visible" r:id="rId11"/>
    <sheet xmlns:r="http://schemas.openxmlformats.org/officeDocument/2006/relationships" name="CONSTRUCTION-IN-PROGRESS" sheetId="12" state="visible" r:id="rId12"/>
    <sheet xmlns:r="http://schemas.openxmlformats.org/officeDocument/2006/relationships" name="LEASEHOLD LAND PAYMENTS" sheetId="13" state="visible" r:id="rId13"/>
    <sheet xmlns:r="http://schemas.openxmlformats.org/officeDocument/2006/relationships" name="GOODWILL" sheetId="14" state="visible" r:id="rId14"/>
    <sheet xmlns:r="http://schemas.openxmlformats.org/officeDocument/2006/relationships" name="SUBSIDIARIES" sheetId="15" state="visible" r:id="rId15"/>
    <sheet xmlns:r="http://schemas.openxmlformats.org/officeDocument/2006/relationships" name="INVESTMENTS IN ASSOCIATES" sheetId="16" state="visible" r:id="rId16"/>
    <sheet xmlns:r="http://schemas.openxmlformats.org/officeDocument/2006/relationships" name="DEFERRED TAX ASSETS_(LIABILITIE" sheetId="17" state="visible" r:id="rId17"/>
    <sheet xmlns:r="http://schemas.openxmlformats.org/officeDocument/2006/relationships" name="LONG-TERM PREPAID EXPENSES" sheetId="18" state="visible" r:id="rId18"/>
    <sheet xmlns:r="http://schemas.openxmlformats.org/officeDocument/2006/relationships" name="FINANCIAL INSTRUMENTS BY CATEGO" sheetId="19" state="visible" r:id="rId19"/>
    <sheet xmlns:r="http://schemas.openxmlformats.org/officeDocument/2006/relationships" name="FINANCIAL ASSETS AT FAIR VALUE " sheetId="20" state="visible" r:id="rId20"/>
    <sheet xmlns:r="http://schemas.openxmlformats.org/officeDocument/2006/relationships" name="LONG-TERM RECEIVABLE" sheetId="21" state="visible" r:id="rId21"/>
    <sheet xmlns:r="http://schemas.openxmlformats.org/officeDocument/2006/relationships" name="ASSETS CLASSIFIED AS HELD FOR S" sheetId="22" state="visible" r:id="rId22"/>
    <sheet xmlns:r="http://schemas.openxmlformats.org/officeDocument/2006/relationships" name="MATERIALS AND SUPPLIES" sheetId="23" state="visible" r:id="rId23"/>
    <sheet xmlns:r="http://schemas.openxmlformats.org/officeDocument/2006/relationships" name="TRADE RECEIVABLES" sheetId="24" state="visible" r:id="rId24"/>
    <sheet xmlns:r="http://schemas.openxmlformats.org/officeDocument/2006/relationships" name="PREPAYMENTS AND OTHER RECEIVABL" sheetId="25" state="visible" r:id="rId25"/>
    <sheet xmlns:r="http://schemas.openxmlformats.org/officeDocument/2006/relationships" name="CASH AND CASH EQUIVALENTS AND 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DEFERRED INCOME" sheetId="29" state="visible" r:id="rId29"/>
    <sheet xmlns:r="http://schemas.openxmlformats.org/officeDocument/2006/relationships" name="EMPLOYEE BENEFITS OBLIGATIONS" sheetId="30" state="visible" r:id="rId30"/>
    <sheet xmlns:r="http://schemas.openxmlformats.org/officeDocument/2006/relationships" name="TRADE PAYABLES" sheetId="31" state="visible" r:id="rId31"/>
    <sheet xmlns:r="http://schemas.openxmlformats.org/officeDocument/2006/relationships" name="CONTRACT LIABILITES" sheetId="32" state="visible" r:id="rId32"/>
    <sheet xmlns:r="http://schemas.openxmlformats.org/officeDocument/2006/relationships" name="ACCRUALS AND OTHER PAYABLES" sheetId="33" state="visible" r:id="rId33"/>
    <sheet xmlns:r="http://schemas.openxmlformats.org/officeDocument/2006/relationships" name="AUDITORS' REMUNERATION" sheetId="34" state="visible" r:id="rId34"/>
    <sheet xmlns:r="http://schemas.openxmlformats.org/officeDocument/2006/relationships" name="EMPLOYEE BENEFITS" sheetId="35" state="visible" r:id="rId35"/>
    <sheet xmlns:r="http://schemas.openxmlformats.org/officeDocument/2006/relationships" name="OTHER LOSSES - NET" sheetId="36" state="visible" r:id="rId36"/>
    <sheet xmlns:r="http://schemas.openxmlformats.org/officeDocument/2006/relationships" name="FINANCE (INCOME)_COSTS - NET" sheetId="37" state="visible" r:id="rId37"/>
    <sheet xmlns:r="http://schemas.openxmlformats.org/officeDocument/2006/relationships" name="INCOME TAX EXPENSE" sheetId="38" state="visible" r:id="rId38"/>
    <sheet xmlns:r="http://schemas.openxmlformats.org/officeDocument/2006/relationships" name="EARNINGS PER SHARE" sheetId="39" state="visible" r:id="rId39"/>
    <sheet xmlns:r="http://schemas.openxmlformats.org/officeDocument/2006/relationships" name="DIVIDENDS" sheetId="40" state="visible" r:id="rId40"/>
    <sheet xmlns:r="http://schemas.openxmlformats.org/officeDocument/2006/relationships" name="CASH FLOW GENERATED FROM OPERAT" sheetId="41" state="visible" r:id="rId41"/>
    <sheet xmlns:r="http://schemas.openxmlformats.org/officeDocument/2006/relationships" name="CONTINGENCY" sheetId="42" state="visible" r:id="rId42"/>
    <sheet xmlns:r="http://schemas.openxmlformats.org/officeDocument/2006/relationships" name="COMMITMENTS" sheetId="43" state="visible" r:id="rId43"/>
    <sheet xmlns:r="http://schemas.openxmlformats.org/officeDocument/2006/relationships" name="BUSINESS COMBINATIONS" sheetId="44" state="visible" r:id="rId44"/>
    <sheet xmlns:r="http://schemas.openxmlformats.org/officeDocument/2006/relationships" name="RELATED PARTY TRANSACTIONS" sheetId="45" state="visible" r:id="rId45"/>
    <sheet xmlns:r="http://schemas.openxmlformats.org/officeDocument/2006/relationships" name="SUBSEQUENT EVENTS" sheetId="46" state="visible" r:id="rId46"/>
    <sheet xmlns:r="http://schemas.openxmlformats.org/officeDocument/2006/relationships" name="PRINCIPAL ACCOUNTING POLICIES (" sheetId="47" state="visible" r:id="rId47"/>
    <sheet xmlns:r="http://schemas.openxmlformats.org/officeDocument/2006/relationships" name="PRINCIPAL ACCOUNTING POLICIES_2" sheetId="48" state="visible" r:id="rId48"/>
    <sheet xmlns:r="http://schemas.openxmlformats.org/officeDocument/2006/relationships" name="FINANCIAL RISK MANAGEMENT (Tabl" sheetId="49" state="visible" r:id="rId49"/>
    <sheet xmlns:r="http://schemas.openxmlformats.org/officeDocument/2006/relationships" name="SEGMENT INFORMATION (Tables)" sheetId="50" state="visible" r:id="rId50"/>
    <sheet xmlns:r="http://schemas.openxmlformats.org/officeDocument/2006/relationships" name="FIXED ASSETS-NET (Tables)" sheetId="51" state="visible" r:id="rId51"/>
    <sheet xmlns:r="http://schemas.openxmlformats.org/officeDocument/2006/relationships" name="CONSTRUCTION-IN-PROGRESS (Table" sheetId="52" state="visible" r:id="rId52"/>
    <sheet xmlns:r="http://schemas.openxmlformats.org/officeDocument/2006/relationships" name="LEASEHOLD LAND PAYMENTS (Tables" sheetId="53" state="visible" r:id="rId53"/>
    <sheet xmlns:r="http://schemas.openxmlformats.org/officeDocument/2006/relationships" name="GOODWILL (Tables)" sheetId="54" state="visible" r:id="rId54"/>
    <sheet xmlns:r="http://schemas.openxmlformats.org/officeDocument/2006/relationships" name="SUBSIDIARIES (Tables)" sheetId="55" state="visible" r:id="rId55"/>
    <sheet xmlns:r="http://schemas.openxmlformats.org/officeDocument/2006/relationships" name="INVESTMENTS IN ASSOCIATES (Tabl" sheetId="56" state="visible" r:id="rId56"/>
    <sheet xmlns:r="http://schemas.openxmlformats.org/officeDocument/2006/relationships" name="DEFERRED TAX ASSETS_(LIABILIT_2" sheetId="57" state="visible" r:id="rId57"/>
    <sheet xmlns:r="http://schemas.openxmlformats.org/officeDocument/2006/relationships" name="LONG-TERM PREPAID EXPENSES (Tab" sheetId="58" state="visible" r:id="rId58"/>
    <sheet xmlns:r="http://schemas.openxmlformats.org/officeDocument/2006/relationships" name="FINANCIAL INSTRUMENTS BY CATE_2" sheetId="59" state="visible" r:id="rId59"/>
    <sheet xmlns:r="http://schemas.openxmlformats.org/officeDocument/2006/relationships" name="FINANCIAL ASSETS AT FAIR VALU_2" sheetId="60" state="visible" r:id="rId60"/>
    <sheet xmlns:r="http://schemas.openxmlformats.org/officeDocument/2006/relationships" name="MATERIALS AND SUPPLIES (Tables)" sheetId="61" state="visible" r:id="rId61"/>
    <sheet xmlns:r="http://schemas.openxmlformats.org/officeDocument/2006/relationships" name="TRADE RECEIVABLES (Tables)" sheetId="62" state="visible" r:id="rId62"/>
    <sheet xmlns:r="http://schemas.openxmlformats.org/officeDocument/2006/relationships" name="PREPAYMENTS AND OTHER RECEIVA_2" sheetId="63" state="visible" r:id="rId63"/>
    <sheet xmlns:r="http://schemas.openxmlformats.org/officeDocument/2006/relationships" name="CASH AND CASH EQUIVALENTS AND_2" sheetId="64" state="visible" r:id="rId64"/>
    <sheet xmlns:r="http://schemas.openxmlformats.org/officeDocument/2006/relationships" name="SHARE CAPITAL (Tables)" sheetId="65" state="visible" r:id="rId65"/>
    <sheet xmlns:r="http://schemas.openxmlformats.org/officeDocument/2006/relationships" name="RESERVES (Tables)" sheetId="66" state="visible" r:id="rId66"/>
    <sheet xmlns:r="http://schemas.openxmlformats.org/officeDocument/2006/relationships" name="DEFERRED INCOME (Tables)" sheetId="67" state="visible" r:id="rId67"/>
    <sheet xmlns:r="http://schemas.openxmlformats.org/officeDocument/2006/relationships" name="EMPLOYEE BENEFITS OBLIGATIONS (" sheetId="68" state="visible" r:id="rId68"/>
    <sheet xmlns:r="http://schemas.openxmlformats.org/officeDocument/2006/relationships" name="TRADE PAYABLES (Tables)" sheetId="69" state="visible" r:id="rId69"/>
    <sheet xmlns:r="http://schemas.openxmlformats.org/officeDocument/2006/relationships" name="CONTRACT LIABILITIES (Tables)" sheetId="70" state="visible" r:id="rId70"/>
    <sheet xmlns:r="http://schemas.openxmlformats.org/officeDocument/2006/relationships" name="ACCRUALS AND OTHER PAYABLES (Ta" sheetId="71" state="visible" r:id="rId71"/>
    <sheet xmlns:r="http://schemas.openxmlformats.org/officeDocument/2006/relationships" name="EMPLOYEE BENEFITS (Tables)" sheetId="72" state="visible" r:id="rId72"/>
    <sheet xmlns:r="http://schemas.openxmlformats.org/officeDocument/2006/relationships" name="OTHER LOSSES - NET (Tables)" sheetId="73" state="visible" r:id="rId73"/>
    <sheet xmlns:r="http://schemas.openxmlformats.org/officeDocument/2006/relationships" name="FINANCE (INCOME)_COSTS - NET (T" sheetId="74" state="visible" r:id="rId74"/>
    <sheet xmlns:r="http://schemas.openxmlformats.org/officeDocument/2006/relationships" name="INCOME TAX EXPENSE (Tables)" sheetId="75" state="visible" r:id="rId75"/>
    <sheet xmlns:r="http://schemas.openxmlformats.org/officeDocument/2006/relationships" name="EARNINGS PER SHARE (Tables)" sheetId="76" state="visible" r:id="rId76"/>
    <sheet xmlns:r="http://schemas.openxmlformats.org/officeDocument/2006/relationships" name="DIVIDENDS (Tables)" sheetId="77" state="visible" r:id="rId77"/>
    <sheet xmlns:r="http://schemas.openxmlformats.org/officeDocument/2006/relationships" name="CASH FLOW GENERATED FROM OPER_2" sheetId="78" state="visible" r:id="rId78"/>
    <sheet xmlns:r="http://schemas.openxmlformats.org/officeDocument/2006/relationships" name="COMMITMENTS (Tables)" sheetId="79" state="visible" r:id="rId79"/>
    <sheet xmlns:r="http://schemas.openxmlformats.org/officeDocument/2006/relationships" name="BUSINESS COMBINATIONS (Tables)" sheetId="80" state="visible" r:id="rId80"/>
    <sheet xmlns:r="http://schemas.openxmlformats.org/officeDocument/2006/relationships" name="RELATED PARTY TRANSACTIONS (Tab" sheetId="81" state="visible" r:id="rId81"/>
    <sheet xmlns:r="http://schemas.openxmlformats.org/officeDocument/2006/relationships" name="GENERAL INFORMATION (Details)" sheetId="82" state="visible" r:id="rId82"/>
    <sheet xmlns:r="http://schemas.openxmlformats.org/officeDocument/2006/relationships" name="PRINCIPAL ACCOUNTING POLICIES -" sheetId="83" state="visible" r:id="rId83"/>
    <sheet xmlns:r="http://schemas.openxmlformats.org/officeDocument/2006/relationships" name="PRINCIPAL ACCOUNTING POLICIES_3" sheetId="84" state="visible" r:id="rId84"/>
    <sheet xmlns:r="http://schemas.openxmlformats.org/officeDocument/2006/relationships" name="PRINCIPAL ACCOUNTING POLICIES_4" sheetId="85" state="visible" r:id="rId85"/>
    <sheet xmlns:r="http://schemas.openxmlformats.org/officeDocument/2006/relationships" name="PRINCIPAL ACCOUNTING POLICIES_5" sheetId="86" state="visible" r:id="rId86"/>
    <sheet xmlns:r="http://schemas.openxmlformats.org/officeDocument/2006/relationships" name="PRINCIPAL ACCOUNTING POLICIES_6" sheetId="87" state="visible" r:id="rId87"/>
    <sheet xmlns:r="http://schemas.openxmlformats.org/officeDocument/2006/relationships" name="PRINCIPAL ACCOUNTING POLICIES_7" sheetId="88" state="visible" r:id="rId88"/>
    <sheet xmlns:r="http://schemas.openxmlformats.org/officeDocument/2006/relationships" name="PRINCIPAL ACCOUNTING POLICIES_8" sheetId="89" state="visible" r:id="rId89"/>
    <sheet xmlns:r="http://schemas.openxmlformats.org/officeDocument/2006/relationships" name="FINANCIAL RISK MANAGEMENT - MAR" sheetId="90" state="visible" r:id="rId90"/>
    <sheet xmlns:r="http://schemas.openxmlformats.org/officeDocument/2006/relationships" name="FINANCIAL RISK MANAGEMENT - M_2" sheetId="91" state="visible" r:id="rId91"/>
    <sheet xmlns:r="http://schemas.openxmlformats.org/officeDocument/2006/relationships" name="FINANCIAL RISK MANAGEMENT - M_3" sheetId="92" state="visible" r:id="rId92"/>
    <sheet xmlns:r="http://schemas.openxmlformats.org/officeDocument/2006/relationships" name="FINANCIAL RISK MANAGEMENT - CRE" sheetId="93" state="visible" r:id="rId93"/>
    <sheet xmlns:r="http://schemas.openxmlformats.org/officeDocument/2006/relationships" name="FINANCIAL RISK MANAGEMENT - C_2" sheetId="94" state="visible" r:id="rId94"/>
    <sheet xmlns:r="http://schemas.openxmlformats.org/officeDocument/2006/relationships" name="FINANCIAL RISK MANAGEMENT - C_3" sheetId="95" state="visible" r:id="rId95"/>
    <sheet xmlns:r="http://schemas.openxmlformats.org/officeDocument/2006/relationships" name="FINANCIAL RISK MANAGEMENT - C_4" sheetId="96" state="visible" r:id="rId96"/>
    <sheet xmlns:r="http://schemas.openxmlformats.org/officeDocument/2006/relationships" name="FINANCIAL RISK MANAGEMENT - C_5" sheetId="97" state="visible" r:id="rId97"/>
    <sheet xmlns:r="http://schemas.openxmlformats.org/officeDocument/2006/relationships" name="FINANCIAL RISK MANAGEMENT - M_4" sheetId="98" state="visible" r:id="rId98"/>
    <sheet xmlns:r="http://schemas.openxmlformats.org/officeDocument/2006/relationships" name="FINANCIAL RISK MANAGEMENT - CAP" sheetId="99" state="visible" r:id="rId99"/>
    <sheet xmlns:r="http://schemas.openxmlformats.org/officeDocument/2006/relationships" name="FINANCIAL RISK MANAGEMENT - FAI" sheetId="100" state="visible" r:id="rId100"/>
    <sheet xmlns:r="http://schemas.openxmlformats.org/officeDocument/2006/relationships" name="SEGMENT INFORMATION - SEGMENT R" sheetId="101" state="visible" r:id="rId101"/>
    <sheet xmlns:r="http://schemas.openxmlformats.org/officeDocument/2006/relationships" name="SEGMENT INFORMATION - RECONCILI" sheetId="102" state="visible" r:id="rId102"/>
    <sheet xmlns:r="http://schemas.openxmlformats.org/officeDocument/2006/relationships" name="SEGMENT INFORMATION - SEGMENT A" sheetId="103" state="visible" r:id="rId103"/>
    <sheet xmlns:r="http://schemas.openxmlformats.org/officeDocument/2006/relationships" name="SEGMENT INFORMATION - SEGMENT_2" sheetId="104" state="visible" r:id="rId104"/>
    <sheet xmlns:r="http://schemas.openxmlformats.org/officeDocument/2006/relationships" name="FIXED ASSETS-NET (Details)" sheetId="105" state="visible" r:id="rId105"/>
    <sheet xmlns:r="http://schemas.openxmlformats.org/officeDocument/2006/relationships" name="FIXED ASSETS-NET - Narratives (" sheetId="106" state="visible" r:id="rId106"/>
    <sheet xmlns:r="http://schemas.openxmlformats.org/officeDocument/2006/relationships" name="CONSTRUCTION-IN-PROGRESS (Detai" sheetId="107" state="visible" r:id="rId107"/>
    <sheet xmlns:r="http://schemas.openxmlformats.org/officeDocument/2006/relationships" name="LEASEHOLD LAND PAYMENTS (Detail" sheetId="108" state="visible" r:id="rId108"/>
    <sheet xmlns:r="http://schemas.openxmlformats.org/officeDocument/2006/relationships" name="LEASEHOLD LAND PAYMENTS - LAND " sheetId="109" state="visible" r:id="rId109"/>
    <sheet xmlns:r="http://schemas.openxmlformats.org/officeDocument/2006/relationships" name="GOODWILL - NET BOOK VALUE ANALY" sheetId="110" state="visible" r:id="rId110"/>
    <sheet xmlns:r="http://schemas.openxmlformats.org/officeDocument/2006/relationships" name="GOODWILL - KEY ASSUMPTIONS USED" sheetId="111" state="visible" r:id="rId111"/>
    <sheet xmlns:r="http://schemas.openxmlformats.org/officeDocument/2006/relationships" name="GOODWILL - KEY ASSUMPTIONS US_2" sheetId="112" state="visible" r:id="rId112"/>
    <sheet xmlns:r="http://schemas.openxmlformats.org/officeDocument/2006/relationships" name="SUBSIDIARIES (Details)" sheetId="113" state="visible" r:id="rId113"/>
    <sheet xmlns:r="http://schemas.openxmlformats.org/officeDocument/2006/relationships" name="INVESTMENTS IN ASSOCIATES (Deta" sheetId="114" state="visible" r:id="rId114"/>
    <sheet xmlns:r="http://schemas.openxmlformats.org/officeDocument/2006/relationships" name="INVESTMENTS IN ASSOCIATES - MOV" sheetId="115" state="visible" r:id="rId115"/>
    <sheet xmlns:r="http://schemas.openxmlformats.org/officeDocument/2006/relationships" name="INVESTMENTS IN ASSOCIATES - PRI" sheetId="116" state="visible" r:id="rId116"/>
    <sheet xmlns:r="http://schemas.openxmlformats.org/officeDocument/2006/relationships" name="INVESTMENTS IN ASSOCIATES - SUM" sheetId="117" state="visible" r:id="rId117"/>
    <sheet xmlns:r="http://schemas.openxmlformats.org/officeDocument/2006/relationships" name="INVESTMENTS IN ASSOCIATES - S_2" sheetId="118" state="visible" r:id="rId118"/>
    <sheet xmlns:r="http://schemas.openxmlformats.org/officeDocument/2006/relationships" name="INVESTMENTS IN ASSOCIATES - REC" sheetId="119" state="visible" r:id="rId119"/>
    <sheet xmlns:r="http://schemas.openxmlformats.org/officeDocument/2006/relationships" name="DEFERRED TAX ASSETS_(LIABILIT_3" sheetId="120" state="visible" r:id="rId120"/>
    <sheet xmlns:r="http://schemas.openxmlformats.org/officeDocument/2006/relationships" name="DEFERRED TAX ASSETS_(LIABILIT_4" sheetId="121" state="visible" r:id="rId121"/>
    <sheet xmlns:r="http://schemas.openxmlformats.org/officeDocument/2006/relationships" name="DEFERRED TAX ASSETS - MOVEMENTS" sheetId="122" state="visible" r:id="rId122"/>
    <sheet xmlns:r="http://schemas.openxmlformats.org/officeDocument/2006/relationships" name="DEFERRED TAX LIABILITIES - MOVE" sheetId="123" state="visible" r:id="rId123"/>
    <sheet xmlns:r="http://schemas.openxmlformats.org/officeDocument/2006/relationships" name="DEFERRED TAX ASSETS_(LIABILIT_5" sheetId="124" state="visible" r:id="rId124"/>
    <sheet xmlns:r="http://schemas.openxmlformats.org/officeDocument/2006/relationships" name="DEFERRED TAX ASSETS_(LIABILIT_6" sheetId="125" state="visible" r:id="rId125"/>
    <sheet xmlns:r="http://schemas.openxmlformats.org/officeDocument/2006/relationships" name="LONG-TERM PREPAID EXPENSES (Det" sheetId="126" state="visible" r:id="rId126"/>
    <sheet xmlns:r="http://schemas.openxmlformats.org/officeDocument/2006/relationships" name="FINANCIAL INSTRUMENTS BY CATE_3" sheetId="127" state="visible" r:id="rId127"/>
    <sheet xmlns:r="http://schemas.openxmlformats.org/officeDocument/2006/relationships" name="FINANCIAL INSTRUMENTS BY CATE_4" sheetId="128" state="visible" r:id="rId128"/>
    <sheet xmlns:r="http://schemas.openxmlformats.org/officeDocument/2006/relationships" name="FINANCIAL ASSETS AT FAIR VALU_3" sheetId="129" state="visible" r:id="rId129"/>
    <sheet xmlns:r="http://schemas.openxmlformats.org/officeDocument/2006/relationships" name="FINANCIAL ASSETS AT FAIR VALU_4" sheetId="130" state="visible" r:id="rId130"/>
    <sheet xmlns:r="http://schemas.openxmlformats.org/officeDocument/2006/relationships" name="LONG-TERM RECEIVABLE (Details)" sheetId="131" state="visible" r:id="rId131"/>
    <sheet xmlns:r="http://schemas.openxmlformats.org/officeDocument/2006/relationships" name="ASSETS CLASSIFIED AS HELD FOR_2" sheetId="132" state="visible" r:id="rId132"/>
    <sheet xmlns:r="http://schemas.openxmlformats.org/officeDocument/2006/relationships" name="MATERIALS AND SUPPLIES (Details" sheetId="133" state="visible" r:id="rId133"/>
    <sheet xmlns:r="http://schemas.openxmlformats.org/officeDocument/2006/relationships" name="MATERIALS AND SUPPLIES - Narrat" sheetId="134" state="visible" r:id="rId134"/>
    <sheet xmlns:r="http://schemas.openxmlformats.org/officeDocument/2006/relationships" name="TRADE RECEIVABLES - TRADE RECEI" sheetId="135" state="visible" r:id="rId135"/>
    <sheet xmlns:r="http://schemas.openxmlformats.org/officeDocument/2006/relationships" name="TRADE RECEIVABLES - AGING ANALY" sheetId="136" state="visible" r:id="rId136"/>
    <sheet xmlns:r="http://schemas.openxmlformats.org/officeDocument/2006/relationships" name="TRADE RECEIVABLES - MOVEMENTS O" sheetId="137" state="visible" r:id="rId137"/>
    <sheet xmlns:r="http://schemas.openxmlformats.org/officeDocument/2006/relationships" name="PREPAYMENTS AND OTHER RECEIVA_3" sheetId="138" state="visible" r:id="rId138"/>
    <sheet xmlns:r="http://schemas.openxmlformats.org/officeDocument/2006/relationships" name="PREPAYMENTS AND OTHER RECEIVA_4" sheetId="139" state="visible" r:id="rId139"/>
    <sheet xmlns:r="http://schemas.openxmlformats.org/officeDocument/2006/relationships" name="PREPAYMENTS AND OTHER RECEIVA_5" sheetId="140" state="visible" r:id="rId140"/>
    <sheet xmlns:r="http://schemas.openxmlformats.org/officeDocument/2006/relationships" name="PREPAYMENTS AND OTHER RECEIVA_6" sheetId="141" state="visible" r:id="rId141"/>
    <sheet xmlns:r="http://schemas.openxmlformats.org/officeDocument/2006/relationships" name="CASH AND CASH EQUIVALENTS AND_3" sheetId="142" state="visible" r:id="rId142"/>
    <sheet xmlns:r="http://schemas.openxmlformats.org/officeDocument/2006/relationships" name="CASH AND CASH EQUIVALENTS AND_4" sheetId="143" state="visible" r:id="rId143"/>
    <sheet xmlns:r="http://schemas.openxmlformats.org/officeDocument/2006/relationships" name="SHARE CAPITAL (Details)" sheetId="144" state="visible" r:id="rId144"/>
    <sheet xmlns:r="http://schemas.openxmlformats.org/officeDocument/2006/relationships" name="RESERVES - APPROPRIATIONS TO RE" sheetId="145" state="visible" r:id="rId145"/>
    <sheet xmlns:r="http://schemas.openxmlformats.org/officeDocument/2006/relationships" name="RESERVES - MOVEMENTS OF SPECIAL" sheetId="146" state="visible" r:id="rId146"/>
    <sheet xmlns:r="http://schemas.openxmlformats.org/officeDocument/2006/relationships" name="RESERVES - Narratives (Details)" sheetId="147" state="visible" r:id="rId147"/>
    <sheet xmlns:r="http://schemas.openxmlformats.org/officeDocument/2006/relationships" name="RESERVES - MOVEMENTS OF OTHER C" sheetId="148" state="visible" r:id="rId148"/>
    <sheet xmlns:r="http://schemas.openxmlformats.org/officeDocument/2006/relationships" name="DEFERRED INCOME (Details)" sheetId="149" state="visible" r:id="rId149"/>
    <sheet xmlns:r="http://schemas.openxmlformats.org/officeDocument/2006/relationships" name="EMPLOYEE BENEFITS OBLIGATIONS_2" sheetId="150" state="visible" r:id="rId150"/>
    <sheet xmlns:r="http://schemas.openxmlformats.org/officeDocument/2006/relationships" name="EMPLOYEE BENEFITS OBLIGATIONS -" sheetId="151" state="visible" r:id="rId151"/>
    <sheet xmlns:r="http://schemas.openxmlformats.org/officeDocument/2006/relationships" name="TRADE PAYABLES (Details)" sheetId="152" state="visible" r:id="rId152"/>
    <sheet xmlns:r="http://schemas.openxmlformats.org/officeDocument/2006/relationships" name="TRADE PAYABLES - AGING ANALYSIS" sheetId="153" state="visible" r:id="rId153"/>
    <sheet xmlns:r="http://schemas.openxmlformats.org/officeDocument/2006/relationships" name="CONTRACT LIABILITIES (Details)" sheetId="154" state="visible" r:id="rId154"/>
    <sheet xmlns:r="http://schemas.openxmlformats.org/officeDocument/2006/relationships" name="ACCRUALS AND OTHER PAYABLES (De" sheetId="155" state="visible" r:id="rId155"/>
    <sheet xmlns:r="http://schemas.openxmlformats.org/officeDocument/2006/relationships" name="ACCRUALS AND OTHER PAYABLES - D" sheetId="156" state="visible" r:id="rId156"/>
    <sheet xmlns:r="http://schemas.openxmlformats.org/officeDocument/2006/relationships" name="AUDITORS' REMUNERATION (Details" sheetId="157" state="visible" r:id="rId157"/>
    <sheet xmlns:r="http://schemas.openxmlformats.org/officeDocument/2006/relationships" name="EMPLOYEE BENEFITS (Details)" sheetId="158" state="visible" r:id="rId158"/>
    <sheet xmlns:r="http://schemas.openxmlformats.org/officeDocument/2006/relationships" name="EMPLOYEE BENEFITS - HOUSING SCH" sheetId="159" state="visible" r:id="rId159"/>
    <sheet xmlns:r="http://schemas.openxmlformats.org/officeDocument/2006/relationships" name="EMPLOYEE BENEFITS - DEFINED CON" sheetId="160" state="visible" r:id="rId160"/>
    <sheet xmlns:r="http://schemas.openxmlformats.org/officeDocument/2006/relationships" name="EMPLOYEE BENEFITS - FIVE HIGHES" sheetId="161" state="visible" r:id="rId161"/>
    <sheet xmlns:r="http://schemas.openxmlformats.org/officeDocument/2006/relationships" name="OTHER LOSSES - NET (Details)" sheetId="162" state="visible" r:id="rId162"/>
    <sheet xmlns:r="http://schemas.openxmlformats.org/officeDocument/2006/relationships" name="FINANCE (INCOME)_COSTS - NET (D" sheetId="163" state="visible" r:id="rId163"/>
    <sheet xmlns:r="http://schemas.openxmlformats.org/officeDocument/2006/relationships" name="INCOME TAX EXPENSE - ANALYSIS O" sheetId="164" state="visible" r:id="rId164"/>
    <sheet xmlns:r="http://schemas.openxmlformats.org/officeDocument/2006/relationships" name="INCOME TAX EXPENSE - ANALYSIS_2" sheetId="165" state="visible" r:id="rId165"/>
    <sheet xmlns:r="http://schemas.openxmlformats.org/officeDocument/2006/relationships" name="EARNINGS PER SHARE (Details)" sheetId="166" state="visible" r:id="rId166"/>
    <sheet xmlns:r="http://schemas.openxmlformats.org/officeDocument/2006/relationships" name="DIVIDENDS (Details)" sheetId="167" state="visible" r:id="rId167"/>
    <sheet xmlns:r="http://schemas.openxmlformats.org/officeDocument/2006/relationships" name="CASH FLOW GENERATED FROM OPER_3" sheetId="168" state="visible" r:id="rId168"/>
    <sheet xmlns:r="http://schemas.openxmlformats.org/officeDocument/2006/relationships" name="CASH FLOW GENERATED FROM OPER_4" sheetId="169" state="visible" r:id="rId169"/>
    <sheet xmlns:r="http://schemas.openxmlformats.org/officeDocument/2006/relationships" name="CONTINGENCY (Details)" sheetId="170" state="visible" r:id="rId170"/>
    <sheet xmlns:r="http://schemas.openxmlformats.org/officeDocument/2006/relationships" name="COMMITMENTS - CAPITAL COMMITMEN" sheetId="171" state="visible" r:id="rId171"/>
    <sheet xmlns:r="http://schemas.openxmlformats.org/officeDocument/2006/relationships" name="COMMITMENTS - OPERATING LEASE C" sheetId="172" state="visible" r:id="rId172"/>
    <sheet xmlns:r="http://schemas.openxmlformats.org/officeDocument/2006/relationships" name="BUSINESS COMBINATIONS - CONSIDE" sheetId="173" state="visible" r:id="rId173"/>
    <sheet xmlns:r="http://schemas.openxmlformats.org/officeDocument/2006/relationships" name="BUSIENSS COMBINATIONS - IDENTIF" sheetId="174" state="visible" r:id="rId174"/>
    <sheet xmlns:r="http://schemas.openxmlformats.org/officeDocument/2006/relationships" name="RELATED PARTY TRANSACTIONS (Det" sheetId="175" state="visible" r:id="rId175"/>
    <sheet xmlns:r="http://schemas.openxmlformats.org/officeDocument/2006/relationships" name="RELATED PARTY TRANSACTIONS - MA" sheetId="176" state="visible" r:id="rId176"/>
    <sheet xmlns:r="http://schemas.openxmlformats.org/officeDocument/2006/relationships" name="RELATED PARTY TRANSACTIONS - RE" sheetId="177" state="visible" r:id="rId177"/>
    <sheet xmlns:r="http://schemas.openxmlformats.org/officeDocument/2006/relationships" name="RELATED PARTY TRANSACTIONS - _2" sheetId="178" state="visible" r:id="rId178"/>
    <sheet xmlns:r="http://schemas.openxmlformats.org/officeDocument/2006/relationships" name="RELATED PARTY TRANSACTIONS - _3" sheetId="179" state="visible" r:id="rId179"/>
    <sheet xmlns:r="http://schemas.openxmlformats.org/officeDocument/2006/relationships" name="SUBSEQUENT EVENTS (Details)" sheetId="180" state="visible" r:id="rId180"/>
  </sheets>
  <definedNames/>
  <calcPr calcId="124519" fullCalcOnLoad="1"/>
</workbook>
</file>

<file path=xl/sharedStrings.xml><?xml version="1.0" encoding="utf-8"?>
<sst xmlns="http://schemas.openxmlformats.org/spreadsheetml/2006/main" uniqueCount="1333">
  <si>
    <t>Document and Entity Information</t>
  </si>
  <si>
    <t>12 Months Ended</t>
  </si>
  <si>
    <t>Dec. 31, 2018shares</t>
  </si>
  <si>
    <t>Disclosure of classes of share capital [line items]</t>
  </si>
  <si>
    <t>Entity Registrant Name</t>
  </si>
  <si>
    <t>GUANGSHEN RAILWAY CO LTD</t>
  </si>
  <si>
    <t>Entity Central Index Key</t>
  </si>
  <si>
    <t>0001012139</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Trading Symbol</t>
  </si>
  <si>
    <t>GSH</t>
  </si>
  <si>
    <t>H shares [member]</t>
  </si>
  <si>
    <t>Entity Common Stock, Shares Outstanding</t>
  </si>
  <si>
    <t>A shares [member]</t>
  </si>
  <si>
    <t>CONSOLIDATED BALANCE SHEETS $ in Thousands</t>
  </si>
  <si>
    <t>Dec. 31, 2018CNY (¥)</t>
  </si>
  <si>
    <t>Dec. 31, 2018USD ($)</t>
  </si>
  <si>
    <t>[1]</t>
  </si>
  <si>
    <t>Dec. 31, 2017CNY (¥)</t>
  </si>
  <si>
    <t>Non-current assets</t>
  </si>
  <si>
    <t>Fixed assets - net</t>
  </si>
  <si>
    <t>Construction-in-progress</t>
  </si>
  <si>
    <t>Prepayments for fixed assets and construction-in-progress</t>
  </si>
  <si>
    <t>Leasehold land payments</t>
  </si>
  <si>
    <t>Goodwill</t>
  </si>
  <si>
    <t>Investments in associates</t>
  </si>
  <si>
    <t>Deferred tax assets</t>
  </si>
  <si>
    <t>Long-term prepaid expenses</t>
  </si>
  <si>
    <t>Financial assets at fair value through other comprehensive income</t>
  </si>
  <si>
    <t>Available-for-sale investments</t>
  </si>
  <si>
    <t>Long-term receivable</t>
  </si>
  <si>
    <t>Total non-current assets</t>
  </si>
  <si>
    <t>Current assets</t>
  </si>
  <si>
    <t>Assets classified as held for sale</t>
  </si>
  <si>
    <t>Materials and supplies</t>
  </si>
  <si>
    <t>Trade receivables</t>
  </si>
  <si>
    <t>Prepayments and other receivables</t>
  </si>
  <si>
    <t>Short-term deposits</t>
  </si>
  <si>
    <t>Cash and cash equivalents</t>
  </si>
  <si>
    <t>Total current assets</t>
  </si>
  <si>
    <t>Total assets</t>
  </si>
  <si>
    <t>Capital and reserves attributable to the Company's equity holders</t>
  </si>
  <si>
    <t>Share capital</t>
  </si>
  <si>
    <t>Share premium</t>
  </si>
  <si>
    <t>Other reserves</t>
  </si>
  <si>
    <t>Retained earnings</t>
  </si>
  <si>
    <t>Non-controlling interests</t>
  </si>
  <si>
    <t>Total equity</t>
  </si>
  <si>
    <t>Non-current liabilities</t>
  </si>
  <si>
    <t>Deferred tax liabilities</t>
  </si>
  <si>
    <t>Deferred income</t>
  </si>
  <si>
    <t>Total non-current liabilities</t>
  </si>
  <si>
    <t>Current liabilities</t>
  </si>
  <si>
    <t>Trade payables</t>
  </si>
  <si>
    <t>Contract liabilities</t>
  </si>
  <si>
    <t>Payables for fixed assets and construction-in-progress</t>
  </si>
  <si>
    <t>Dividends payable</t>
  </si>
  <si>
    <t>Income tax payable</t>
  </si>
  <si>
    <t>Accruals and other payables</t>
  </si>
  <si>
    <t>Total current liabilities</t>
  </si>
  <si>
    <t>Total liabilities</t>
  </si>
  <si>
    <t>Total equity and liabilities</t>
  </si>
  <si>
    <t>Closing foreign exchange rate</t>
  </si>
  <si>
    <t>Translation of amounts from Renminbi (" RMB ") into United States dollars ("US$") for the convenience of the reader has been made at US$1.00=RMB6. 8755 , the certified exchange rates for December 31 , 201 8 as published by the Federal Reserve Board of the United States . No representation is made that the RMB amounts could have been, or could be, converted into US$ at that rate on December 31 , 201 8 or on any other date .</t>
  </si>
  <si>
    <t>CONSOLIDATED COMPREHENSIVE INCOME STATEMENTS $ in Thousands</t>
  </si>
  <si>
    <t>Dec. 31, 2018CNY (¥)¥ / shares</t>
  </si>
  <si>
    <t>Dec. 31, 2018USD ($)CNY (¥)$ / shares</t>
  </si>
  <si>
    <t>Dec. 31, 2017CNY (¥)¥ / shares</t>
  </si>
  <si>
    <t>Dec. 31, 2016CNY (¥)¥ / shares</t>
  </si>
  <si>
    <t>Revenue</t>
  </si>
  <si>
    <t>Total revenue</t>
  </si>
  <si>
    <t>Operating expenses</t>
  </si>
  <si>
    <t>Employee benefits</t>
  </si>
  <si>
    <t>Depreciation of fixed assets</t>
  </si>
  <si>
    <t>Amortisation of leasehold land payments</t>
  </si>
  <si>
    <t>Total operating expenses</t>
  </si>
  <si>
    <t>Reversal of impairment losses on financial assets, net</t>
  </si>
  <si>
    <t>Other losses - net</t>
  </si>
  <si>
    <t>Operating profit</t>
  </si>
  <si>
    <t>Finance costs-net</t>
  </si>
  <si>
    <t>Share of results of associates, net of tax</t>
  </si>
  <si>
    <t>Profit before income tax</t>
  </si>
  <si>
    <t>Income tax expense</t>
  </si>
  <si>
    <t>Profit for the year</t>
  </si>
  <si>
    <t>Items that may be reclassified to profit or loss</t>
  </si>
  <si>
    <t>Changes in the fair values of available-for-sale financial assets</t>
  </si>
  <si>
    <t>Deferred tax liabilities for the changes in the fair values of available-for-sale financial assets</t>
  </si>
  <si>
    <t>Total comprehensive income for the year, net of tax</t>
  </si>
  <si>
    <t>Profit attributable to:</t>
  </si>
  <si>
    <t>Equity holders of the Company</t>
  </si>
  <si>
    <t>Total comprehensive income attributable to:</t>
  </si>
  <si>
    <t>Earnings per share for profit attributable to the equity holders of the Company during the year</t>
  </si>
  <si>
    <t>Basic and diluted | (per share)</t>
  </si>
  <si>
    <t>Earnings per equivalent ADS</t>
  </si>
  <si>
    <t>Railroad Businesses [member]</t>
  </si>
  <si>
    <t>Passenger</t>
  </si>
  <si>
    <t>Freight</t>
  </si>
  <si>
    <t>Railway network usage and other transportation related services</t>
  </si>
  <si>
    <t>Business tax and surcharge</t>
  </si>
  <si>
    <t>Equipment leases and services</t>
  </si>
  <si>
    <t>Land use right leases</t>
  </si>
  <si>
    <t>Repair and facilities maintenance costs, excluding materials and supplies</t>
  </si>
  <si>
    <t>Cargo logistics and outsourcing service charges</t>
  </si>
  <si>
    <t>Social services expenses</t>
  </si>
  <si>
    <t>Utility and office expenses</t>
  </si>
  <si>
    <t>Others</t>
  </si>
  <si>
    <t>Other businesses [member]</t>
  </si>
  <si>
    <t>CONSOLIDATED CASH FLOW STATEMENTS $ in Thousands</t>
  </si>
  <si>
    <t>Dec. 31, 2018USD ($)CNY (¥)</t>
  </si>
  <si>
    <t>Dec. 31, 2016CNY (¥)</t>
  </si>
  <si>
    <t>Cash flows from operating activities</t>
  </si>
  <si>
    <t>Cash generated from operations</t>
  </si>
  <si>
    <t>Income tax paid</t>
  </si>
  <si>
    <t>Net cash generated from operating activities</t>
  </si>
  <si>
    <t>Cash flows from investing activities</t>
  </si>
  <si>
    <t>Payments for acquisition of fixed assets and construction-in-progress; and prepayments for fixed assets, net of related payables</t>
  </si>
  <si>
    <t>Proceeds from disposal of fixed assets</t>
  </si>
  <si>
    <t>Advances received from disposal of assets classified as held for sale</t>
  </si>
  <si>
    <t>Government grants received</t>
  </si>
  <si>
    <t>Interest received</t>
  </si>
  <si>
    <t>Payment of investment</t>
  </si>
  <si>
    <t>Decrease in short-term deposits with maturities more than three months, net</t>
  </si>
  <si>
    <t>Dividends received</t>
  </si>
  <si>
    <t>Net cash used in investing activities</t>
  </si>
  <si>
    <t>Cash flows from financing activities</t>
  </si>
  <si>
    <t>Transactions with non-controlling interests</t>
  </si>
  <si>
    <t>Dividends paid to the Company's shareholders</t>
  </si>
  <si>
    <t>Net cash used in financing activities</t>
  </si>
  <si>
    <t>Net increase/(decrease) in cash and cash equivalents</t>
  </si>
  <si>
    <t>Cash and cash equivalents at beginning of year</t>
  </si>
  <si>
    <t>Cash and cash equivalents at end of year</t>
  </si>
  <si>
    <t>CONSOLIDATED STATEMENTS OF CHANGES IN EQUITY $ in Thousands</t>
  </si>
  <si>
    <t>Share capital [member]CNY (¥)</t>
  </si>
  <si>
    <t>Share capital [member]USD ($)</t>
  </si>
  <si>
    <t>Share premium [member]CNY (¥)</t>
  </si>
  <si>
    <t>Share premium [member]USD ($)</t>
  </si>
  <si>
    <t>Statutory surplus reserve [member]CNY (¥)</t>
  </si>
  <si>
    <t>Statutory surplus reserve [member]USD ($)</t>
  </si>
  <si>
    <t>Discretionary surplus reserve [member]CNY (¥)</t>
  </si>
  <si>
    <t>Discretionary surplus reserve [member]USD ($)</t>
  </si>
  <si>
    <t>Other reserves [member]CNY (¥)</t>
  </si>
  <si>
    <t>Other reserves [member]USD ($)</t>
  </si>
  <si>
    <t>Retained earnings [member]CNY (¥)</t>
  </si>
  <si>
    <t>Retained earnings [member]USD ($)</t>
  </si>
  <si>
    <t>Total [member]CNY (¥)</t>
  </si>
  <si>
    <t>Total [member]USD ($)</t>
  </si>
  <si>
    <t>Non-controlling interests [member]CNY (¥)</t>
  </si>
  <si>
    <t>Non-controlling interests [member]USD ($)</t>
  </si>
  <si>
    <t>CNY (¥)</t>
  </si>
  <si>
    <t>USD ($)</t>
  </si>
  <si>
    <t>Balance at beginning of year at Dec. 31, 2015</t>
  </si>
  <si>
    <t>Other comprehensive income (Note 23)</t>
  </si>
  <si>
    <t>Special reserve - Safety Production Fund (Note 23)</t>
  </si>
  <si>
    <t>Appropriation</t>
  </si>
  <si>
    <t>Utilisation</t>
  </si>
  <si>
    <t>Appropriations from retained earnings (Note 23)</t>
  </si>
  <si>
    <t>Transaction with owners:</t>
  </si>
  <si>
    <t>Dividends relating to the year (Note 35)</t>
  </si>
  <si>
    <t>Balance at end of year at Dec. 31, 2016</t>
  </si>
  <si>
    <t>Balance at end of year at Dec. 31, 2017</t>
  </si>
  <si>
    <t>Change in Accounting Policy (Note 2.2) | Change in Accounting Policy (Note 2.2) [member]</t>
  </si>
  <si>
    <t>Balance at end of year (Change in Accounting Policy (Note 2.2) [member]) at Jan. 01, 2018</t>
  </si>
  <si>
    <t>Balance at end of year at Jan. 01, 2018</t>
  </si>
  <si>
    <t>Balance at beginning of year at Dec. 31, 2017</t>
  </si>
  <si>
    <t>Disposal of subsidiaries</t>
  </si>
  <si>
    <t>Balance at end of year at Dec. 31, 2018</t>
  </si>
  <si>
    <t>GENERAL INFORMATION</t>
  </si>
  <si>
    <t>Dec. 31, 2018</t>
  </si>
  <si>
    <t>GENERAL INFORMATION [abstract]</t>
  </si>
  <si>
    <t>Disclosure of general information about company</t>
  </si>
  <si>
    <t>GENERAL INFORMATION Guangshen Railway Company Limited (the "Company") was established as a joint stock limited company in the People’s Republic of China (the "PRC") on 6 March 1996. On the same date, the Company assumed the business operations of certain railroad and other related businesses (collectively the "Businesses") that had been undertaken previously by its predecessor, Guangshen Railway Company (the "Predecessor"), certain subsidiaries of the Predecessor; and by Guangzhou Railway (Group) Company (the "Guangzhou Railway Group") and certain of its subsidiaries prior to the formation of the Company. The Predecessor was controlled by and was under the administration of the Guangzhou Railway Group. Pursuant to a restructuring agreement entered into between the Guangzhou Railway Group, the Predecessor and the Company in 1996, the Company issued to the Guangzhou Railway Group 100% of its equity interest in the form of 2,904,250,000 ordinary shares (the "State-owned Domestic Shares") for the exchange of assets and liabilities associated with the operations of the Businesses (the "Restructuring"). After the Restructuring, the Predecessor changed its name to Guangzhou Railway (Group) Guangshen Railway Enterprise Development Company. In 2017, its name was changed to Shenzhen Guangzhou Railway Group Guangshen Railway Industry Development General Company (the "GIDC"). In May 1996, the Company issued 1,431,300,000 shares, representing 217,812,000 H Shares ("H Shares") and 24,269,760 American Depositary Shares ("ADSs", one ADS represents 50 H Shares) in a global public offering for cash of approximately RMB4,214,000,000 in order to finance the capital expenditure and working capital requirements of the Company and its subsidiaries (collectively defined as the "Group"). In December 2006, the Company issued 2,747,987,000 A Shares on the Shanghai Stock Exchange through an initial public offering of shares in order to finance the acquisition of the business and related assets and liabilities associated with the railway transportation business ("Yangcheng Railway Business") of Guangdong Yangcheng Railway Enterprise Co., Ltd.y Before March 2013, the Ministry of Railway of the PRC ("MOR") was the controlling entity of the Company’s single largest shareholder (i.e. Guangzhou Railway Group).In addition, it was the government authority which governed and monitored the railway business centrally within the PRC. 1 On 14 March 2013, pursuant to the approved plan of State Council Institutional Reform and Transformation of Government Functions and Approval On Setting Up China Railway Company by the State Council , the previous controlling entity of Guangzhou Railway Group, MOR, was dissolved. The administrative functions of MOR were transferred to the Ministry of Transport and a newly established authority called the National Railway Administration; while the business functions were transferred to the China Railway Corporation ("CRC"). Accordingly, the equity interests of Guangzhou Railway Group, which was wholly controlled by MOR previously, were also transferred to the CRC (“Reform”). The Reform was completed on 1 January 2017 and CRC has become the controlling entity of the Company’s principal shareholder since that date, Guangzhou Railway Group, CRC, together with subsidiaries which were wholly controlled by MOR previously (hereinafter collectively as “CRC Group”) became related parties of the Group. In 2018, three subsidiaries of the Group, Shenzhen Nantie Construction Supervision Company Limited, Shenzhen Railway Property Management Company Limited and Shenzhen Shenhuasheng Storage and Transportation Company Limited, were liquidated and were no longer consolidated except for the comprehensive income statements of these companies in 2018 (see note 10). The principal activities of the Group are the provision of passenger and freight transportation on railroads. The Group also operates certain other businesses, which principally include services offered in railway stations; and sales of food, beverages and merchandises on board the trains and in the railway stations. The registered address of the Company is No. 1052 Heping Road, Luohu District, Shenzhen, Guangdong Province, the People’s Republic of China. The financial statements were authorised for issue by the board of directors of the Company on 25 April 2019. The English names of all companies listed in the financial statements are direct translations of their registered names in Chinese if no registered names in English are available.</t>
  </si>
  <si>
    <t>PRINCIPAL ACCOUNTING POLICIES</t>
  </si>
  <si>
    <t>PRINCIPAL ACCOUNTING POLICIES [abstract]</t>
  </si>
  <si>
    <t>Disclosure of principal accounting policies</t>
  </si>
  <si>
    <t xml:space="preserve">PRINCIPAL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Guangshen Railway Company Limited and its subsidiaries. 2 PRINCIPAL accounting policies (CONTINUED) 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nd available-for-sale investments (“AFS”) are measured at fair value. (c) Going concern basis As at 31 December 2018, the Group had net current liabilities of RMB65,568,000 and capital expenditure contracted for but not recognised as liabilities of RMB899,290,000 (see note 38(a)). Considering the current financial position, operating plan and usable bank facilities amounting to RMB500,000,000 of the Group (note 41), the Board of Directors believes that the Group has sufficient liquidity for the following 12 months. The Group therefore continues to adopt the going concern basis in preparing its consolidated financial statements. (d) New and amended standards adopted by the Group The Group has applied the following standards and amendments for the first time for their annual reporting period commencing 1 January 2018: · IFRS 9 Financial Instruments ; · IFRS 15 Revenue from Contracts with Customers · Classification and Measurement of Share-based Payment Transactions – Amendments to IFRS 2 · Annual Improvements 2014-2016 cycle · Transfers to Investment Property – Amendments to IAS 40 · Interpretation 22 Foreign Currency Transactions and Advance Consideration Except for the impact of adopting IFRS 9 Financial Instruments Revenue from Contracts with Customers 2 (CONTINUED) 2.1 Basis of preparation (continued) (e) New standards and interpretations not yet adopted Certain new accounting standards and interpretations have been published that are not mandatory for 31 December 2018 reporting periods and have not been early adopted by the Group.
Effective for annual periods beginning on or after
IFRS 16
Lease
1 January 2019
Annual improvements project (amendments)
Annual improvements to 2015-2017 cycle
1 January 2019
IFRS 19 (amendments)
Plan amendment, curtailment or settlement
1 January 2019
IFRS 28 (amendments)
Long-term Interests in Associates and Joint Ventures
1 January 2019
IFRS 9 (amendments)
Prepayment features with negative compensation
1 January 2019
IFRIC 23
Uncertainty over income tax treatments
1 January 2019
IFRS 3 (amendments)
Definition of business
1 January 2020
Amendments to IAS 1 and IAS 8
Definition of material
1 January 2020
IFRS 17
Insurance contracts
1 January 2021
Amendments to IFRS 10 and IAS 28
Sale or contribution of assets between an investor and its associate or joint venture
To be determined Except for IFRS 16, there are no other standards that are not yet effective and that would be expected to have a material impact on the Group in the current or future reporting periods and on foreseeable future transactions. IFRS 16 was issued in January 2016. It will result in almost all leases being recognised on the balance sheet by lessees, as the distinction between operating and finance leases is removed. Under the new standard, an asset (the right to use the leased item) and a financial liability to pay rentals are recognised. The only exceptions are short-term and low-value leases. The Group has reviewed all of the Group’s leasing arrangements over the year ended 31 December 2018 in light of the new lease accounting rules in IFRS 16. The standard will affect primarily the accounting for the Group’s operating leases. As at 31 December 2018, the Group has non-cancellable operating lease commitments of land, as mentioned in note 38(b). The Group’s operating leases mainly consisted of lease of land for self-occupied purpose. The Group will apply the standard from its mandatory adoption date of 1 January 2019. The Group intends to apply the simplified transition approach and will not restate comparative amounts for the year prior to first adoption. The Group expects that the adoption of IFRS 16 will result in an increase in both total assets and total liabilities of approximately RMB1,177,000,000, as at 1 January, 2019. In addition, the Group does not expect that there will be significant impact in net profit after tax as a result of adopting the new rules. 2 2.2 This note explains the impact of the adoption of IFRS 9 Financial Instruments IFRS 15 Revenue from Contracts with Customers (a) Impact on the financial statements The impact on the Group’s balance sheet on 1 January 2018 is as follows:
Balance sheet (extract)
31 December 2017 As originally presented RMB’000
IFRS 9 RMB’000
IFRS 15 RMB’000
1 January 2018 Restated RMB’000
Non-current assets
FVOCI(b(i))
-
296,414
-
296,414
AFS(b(i))
296,414
(296,414)
-
-
Deferred tax assets
37,005
16,558
-
53,563
333,419
16,558
-
349,977
Current assets
Trade receivables
4,142,210
(60,704)
-
4,081,506
Prepayments and other receivables
314,251
(5,527)
-
308,724
4,456,461
(66,231)
-
4,390,230
Non-current liabilities
Deferred income
105,791
-
(37)
105,754
Current liabilities
Contract liabilities
-
-
135,499
135,499
Accruals and other payables
1,463,231
-
(135,462)
1,327,769
1,463,231
-
37
1,463,268
Equity
Other reserves
3,109,516
(4,967)
-
3,104,549
Retained earnings
6,928,886
(44,706)
-
6,884,180
10,038,402
(49,673)
-
9,988,729 2 2.2 (b) IFRS 9 Financial Instruments – Impact of adoption IFRS 9 replaces the provisions of IAS 39 that relate to the classification and measurement of financial assets and financial liabilities (see note 2.2(a)), impairment of financial assets (see note 2.2(a)) and hedge accounting. The adoption of IFRS 9 Financial Instruments from 1 January 2018 resulted in changes in accounting policies and adjustments to the amounts recognised in the financial statements. The new accounting policies are set out in below. The impact on the Group’s retained earnings as at 1 January 2018 is as follows:
Notes
2018 RMB’000
Closing retained earnings 31 December 2017 – IAS 39
6,928,886
Reclassify investments from AFS to FVOCI
(i)
-
Increase in provision for trade receivables, prepayments and other receivables
(ii)
(66,231)
Increase in deferred tax assets relating to impairment provision
(ii)
16,558
Decrease in statutory surplus reserve
4,967
Opening retained earnings 1 January 2018 - IFRS 9
6,884,180 (i) Classification and measurement On 1 January 2018 (the date of initial application of IFRS 9), the Group’s management has assessed which business models apply to the financial assets held by the Group and has classified its financial instruments into the appropriate IFRS 9 categories. The Group elected to present in other comprehensive income (“OCI”) the changes in the fair value of all its equity investments previously classified as available-for-sale, because these investments are held as long-term strategic investments that are not expected to be sold in the short to medium term. As a result, assets with a fair value of approximately RMB296,414,000 were reclassified from AFS to FVOCI. 2 2.2 (b) IFRS 9 Financial Instruments – Impact of adoption (continued) (i) Classification and measurement (continued) On the date of initial application, 1 January 2018, the financial instruments of the Group were as follows, with any reclassifications noted:
Measurement category
Carrying amount
Original (IAS 39)
New (IFRS 9)
Original RMB’000
New RMB’000
Difference * RMB’000
Non-current financial assets
Equity investment
AFS
FVOCI
296,414
296,414
-
Current financial assets
Trade receivables
Amortised cost
Amortised cost
4,142,210
4,081,506
(60,704)
Prepayments and other receivables
Amortised cost
Amortised cost
314,251
308,724
(5,527)
Cash and cash equivalents
Amortised cost
Amortised cost
1,160,515
1,160,515
-
Short-term deposits
Amortised cost
Amortised cost
108,000
108,000
- * The differences noted in this column are the result of applying the new expected credit loss model. (ii) Impairment of financial assets The Group has three types of financial assets that are subject to IFRS 9’s new expected credit loss model: • Trade receivables • Other receivables • Long-term receivable The Group was required to revise its impairment methodology under IFRS 9 for each of these classes of assets. The impact of the change in impairment methodology on the Group’s retained earnings is disclosed in the table in note 2.2(a) above. While short-term deposits, cash and cash equivalents are also subject to the impairment requirements of IFRS 9, the identified impairment loss was immaterial. 2 2.2 (b) IFRS 9 Financial Instruments – Impact of adoption (continued) (ii) Impairment of financial assets (continued) Trade receivables The Group applies the IFRS 9 simplified approach to measuring expected credit losses which uses a lifetime expected loss provision for all trade receivables. This resulted in an increase of the loss provision on 1 January 2018 by RMB60,704,000 for trade receivables. Note 3.1(b) provides for details about the calculation of the provision. The loss provision decreased by a further RMB5,695,000 for trade receivables during the current reporting period. Other financial assets at amortised cost Other financial assets at amortised cost include other receivables, and long-term receivable. Applying the expected credit risk model resulted in the recognition of a loss provision of RMB18,852,000 on 1 January 2018 (previous loss provision was RMB13,325,000) and a decrease in the provision by RMB8,262,000 in the current reporting period. Trade and other receivables are written off when there is no reasonable expectation of recovery. 2 2.2 (c) IFRS 15 Revenue from contracts with customers – Impact of adoption The Group has adopted IFRS 15 Revenue from Contracts with Customers The Group applies IFRS 15 retrospectively with the accumulated effect of initial application recognised at 1 January 2018 without restating comparatives for the 2017 financial year. In summary, the following adjustments were made to the amounts recognised in the balance sheet at the date of initial application (1 January 2018):
IAS 18 carrying amount 31 December 2017
Reclassi-fication
IFRS 15 carrying amount 1 January 2018
RMB’000
RMB’000
RMB’000
Contract liabilities
-
135,499
135,499
Deferred income
105,791
(37)
105,754
Accruals and other payables
1,463,231
(135,462)
1,327,769
1,569,022
-
1,569,022 There was no impact on the Group’s retained earnings as at 1 January 2018. (i) Presentation of assets and liabilities related to contracts with customers The Group has changed the presentation of certain amounts in the balance sheet to reflect the terminology of IFRS 15: • Contract liabilities in relation to the frequent traveller program were previously presented as deferred income. • Contract liabilities in relation to the advances received from customers were previously included in accruals and other payables. 2 2.3 2.3.1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a)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rer shall remeasure its previously held equity interest in the acquiree at its acquisition-date fair value and recognise the resulting gain or loss, if any, in profit or loss. Any contingent consideration to be transferred by the Group is recognised at fair value at the acquisition date. Subsequent changes to the fair value of the contingent consideration that is deemed to be an asset or liability is recognised in accordance with IAS 39 in profit or loss. Contingent consideration that is classified as equity is not remeasured, and its subsequent settlement is accounted for within equity. The excess of the consideration transferred and the acquisition-date fair value of any previous equity interest in the acquiree over the fair value of the identifiable net assets acquired is recorded as goodwill. If the total of consideration transferred and previously held interest measured is less than the fair value of the net assets of the subsidiary acquired in the case of a bargain purchase, the difference is recognised directly in profit or loss (Note 2.10). Intra-group transactions, balances and unrealised gains on transactions between group companies are eliminated. Unrealised losses are also eliminated. When necessary, amounts reported by subsidiaries have been adjusted to conform with the Group’s accounting policies. 2 2.3 2.3.1 (b)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c) When the Group ceases to have control, any retained interest in the entity is re-measured to its fair value at the date when control is lost,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which means that amounts previously recognised in other comprehensive income are reclassified to profit or loss. 2.4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2 2.4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profit or loss, and its share of post-acquisition movements in other comprehensive income is recognised in other comprehensive income with a corresponding adjustment to the carrying amount of the investment.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within 'share of result of associates', included in the consolidated comprehensive income statement. Profits or losses and other comprehensive income resulting from upstream and downstream transactions between the Group and its associates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 2.5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 2 2.6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sed in profit or loss. Foreign exchange gains and losses are presented in the consolidated comprehensive income statement within "Finance costs-net". 2.7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profit or loss during the financial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2 2.7
Buildings (a)
20 to 40 years
Tracks, bridges and service roads (a)
16 to 100 years
Locomotives and rolling stock
20 years
Communications and signalling systems
8 to 20 years
Other machinery and equipment
4 to 25 years (a) The estimated useful lives of some buildings, tracks, bridges and service roads exceed the initial lease periods of the land use rights from operation lease (details contained in note 38(b)); and the initial period of certain land use right acquired (note 2.9),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38(b)),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sed within "other losses - net", included in the consolidated comprehensive income statement. 2.8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 2 2.9 The Group acquired the right to use certain pieces of land for certain of its rail lines, railway stations and other businesses. The consideration paid for such land represents pre-paid lease payments, which are amortised over the lease terms of 36.5 to 50 years using the straight-line method. 2.10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sed immediately as an expense and is not subsequently reversed. 2.11 Assets that subjected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 2 2.12 2.12.1 From 1 January 2018, the Group classifies its financial assets in the following measurement categories: · those to be measured at amortised cost; or · those to be measured subsequently at FVOCI; The classification depends on the entity’s business model for managing the financial assets and the contractual terms of the cash flows. For assets measured at fair value, gains and losses will be recorded in OCI. For investments in equity instruments that are not held for trading, the Group has made an irrevocable election at the time of initial recognition to account for the equity investment at fair value through other comprehensive income. 2.12.2 Regular way purchases and sales of financial assets are recognised on the trade-date, the date on which the Group commits to purchase or sell the asset. Financial assets are derecognised when the rights to receive cash flows from the investments have expired or have been transferred and the Group has transferred substantially all risks and rewards of ownership. 2.12.3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sed in profit or loss as other income when the Group’s right to receive payments is established. Impairment losses (and reversal of impairment losses) on equity investments measured at FVOCI are not reported separately from other changes in fair value. 2 2.12 (continued ) 2.12.3 Debt instruments Subsequent measurement of debt instruments depends on the Group’s business model for managing the asset and the cash flow characteristics of the asset. The Group measures all of its debt instruments at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comprehensive income statement. 2.12.4 From 1 January 2018, the Group assesses on a forward looking basis the expected credit losses associated with its debt instruments carried at amortised cost, including trade receivables, other receivables and long-term receivable. Management recognis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2 2.12 (continued ) 2.12.4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sed from initial recognition of the receivables. 2.12.5 The Group has applied IFRS 9 retrospectively, but has elected not to restate comparative information. As a result, the comparative information provided continues to be accounted for in accordance with the Group’s previous accounting policy. (i) Classification Until 31 December 2017 the Group classifies its financial assets in the following categories: receivables and AFS. The classification depends on the purpose for which the financial assets were acquired. Management determines the classification of its financial assets at initial recognition. (ii) Subsequent measurement The measurement at initial recognition did not change an adoption of IFRS 9, see description above. Subsequent to the initial recognition, receivables are subsequently carried at amortised cost using the effective interest method. The measurement at initial recognition did not change an adoption of IFRS 9, see description above. Subsequent to the initial recognition, receivables are subsequently carried at amortised cost using the effective interest method. 2 2.12 (continued ) 2.12.5 (iii) Subsequent measurement (continued) Available-for-sale financial assets are subsequently carried at fair value, except for those investments in equity instruments that do not have a quoted market price in an active market and whose </t>
  </si>
  <si>
    <t>FINANCIAL RISK MANAGEMENT</t>
  </si>
  <si>
    <t>FINANCIAL RISK MANAGEMENT [abstract]</t>
  </si>
  <si>
    <t>Disclosure of financial risk management</t>
  </si>
  <si>
    <t>3 FINANCIAL RISK MANAGEMENT 3.1 The Group’s activities expose it to a variety of financial risks: market risk (including foreign currency risk, cash flow and fair value interest rate risk and other price risk ), credit risk and liquidity risk. The Group’s overall risk management strategy seeks to minimise the potential adverse effects on the financial performance of the Group. (a) Market risk (i) Foreign currency risk The Group mainly operates in the PRC with most of the transactions settled in RMB. RMB is also the functional and presentation currency of the Group. RMB is not freely convertible into other foreign currencies. The conversion of RMB denominated balances into foreign currencies is subject to the rates and regulations of foreign exchange control promulgated by the PRC government. Any foreign currency denominated monetary assets and liabilities other than in RMB would subject the Group to foreign exchange exposure. The Group’s objective of managing the foreign currency risk is to minimise potential adverse effects arising from foreign transaction movements. Depending on volatility of specific foreign currency being exposed, measures are taken by management to manage the foreign currency positions. The following table shows the Group’s foreign currency denominated monetary assets (in RMB thousands equivalent) :
Currency
As at 31 December
Monetary assets
denomination
2017
2018
Cash and cash equivalents
HKD
32,650
77,608
Cash and cash equivalents
USD
146
54
Other receivables
HKD
67
416
32,863
78,078 The Group may experience a loss as a result of any foreign currency exchange rate fluctuations in connection with monetary assets shown above. The Group has not used any means to hedge the exposure. As at 31 December 2018, if RMB had weakened/strengthened by 5% against the HKD with all other variables held constant, profit after tax for the year would have been RMB2,926,000 (2017: RMB1,227,000) higher /lower , mainly as a result of foreign exchange gains / losses on translation of HKD-denominated cash in banks. The impact of exchange fluctuations of USD is not expected to be significant. 3 FINANCIAL RISK MANAGEMENT (CONTINUED) 3.1 Financial risk factor (continued) (a) Market risk (continued) (ii) Cash flow and fair value interest rate risk Other than deposits held in banks and long-term receivable, the Group does not have significant interest-bearing assets or liabilities. The average interest rate of deposits held in banks in the PRC throughout the year was approximately 1.62 % (2017: 1.5 4 %) per annum . Any change in the interest rate promulgated by the People’s Bank of China from time to time is not considered to have a significant impact to the Group. As at 31 December 2018 and 2017, the Group had no interest bearing debts, which may expose the Group to any interest rate risk. (iii) Other price risk The Group’s exposure to price risk arises from equity investments held by the Group and classified FVOCI and AFS (note 15). As at 31 December 2018, if the expected price of the equity investments held by the Group increased/decreased by 5% with all other variables held constant, other comprehensive income for the year would have been RMB12,047,000 (2017: RMB10,503,000) higher/lower. (b) Credit risk Credit risk arises from cash and cash equivalents, short-term deposits, trade and other receivables (excluding prepayments) and long-term receivable. (i) Risk management The credit quality of financial assets that are neither past due nor impaired can be analysed by the identity of counterparties as follows: 3 FINANCIAL RISK MANAGEMENT (CONTINUED) 3.1 Financial risk factor (continued) (b) Credit risk (continued) (i) Risk management (continued)
2017
2018
RMB’000
RMB’000
Trade receivables
Due from Guangzhou Railway Group and its subsidiaries
1,261,244
1,756,816
Due from CRC Group (excluding Guangzhou Railway Group and its subsidiaries)
1,106,311
665,009
Due from third parties
431,473
613,105
2,799,028
3,034,930
2017
2018
RMB’000
RMB’000
Other receivables excluding prepayments
Due from Guangzhou Railway Group and its subsidiaries
9,460
1,880
Due from CRC Group (excluding Guangzhou Railway Group and its subsidiaries)
381
1,149
Due from third parties
194,245
289,387
204,086
292,416
2017
2018
RMB’000
RMB’000
Long-term receivable
Due from a third party
31,274
28,354 For trade and other receivables, management performs ongoing credit evaluations of its customers/debtors’ financial condition and generally does not require collateral from the customers/debtors. After assessing the expected reali s ability and timing for collection of the outstanding balances, the Group maintains a provision for impairment of receivables and actual losses incurred have been within management’s expectation.
2017
2018
RMB’000
RMB’000
Cash at bank and short-term deposits
Placed in listed banks in the PRC
1,268,478
1,847,723 Cash and short term deposits are placed with reputable banks. There was no recent history of default of cash and cash equivalents and short- term deposits from such financial institutions. There were no other financial assets carry ing a significant exposure to credit risk. None of the financial assets that are fully performing has been renegotiated in the current year. 3 FINANCIAL RISK MANAGEMENT (CONTINUED) 3.1 Financial risk factor (continued) (b) Credit risk (continued) (ii) Impairment of financial assets The Group has three types of financial assets that are subject to the expected credit loss model: trade receivables, other receivables and long-term receivable. While cash and cash equivalents are also subject to the impairment requirements of IFRS 9, the identified impairment loss was immaterial. Trade receivables The Group applies the IFRS 9 simplified approach to measuring expected credit losses which uses a lifetime expected loss provision for all trade receivables. The Group categorises the trade receivables into the following portfolios based on credit risk characteristics: · Portfolio 1: receivable incurred from revenues collected and settled through the CRC; · Portfolio 2: receivable incurred from revenue from railway operation; and · Portfolio 3: receivable incurred from revenue other than railway operation and revenues collected and settled without the CRC. Provision for credit losses are recognised on the basis of exposure at default and ECL rates which include consideration of historical credit loss experience, current status and forward-looking information. On that basis, the loss provision as at 31 December 2018 and 1 January 2018 (on adoption of IFRS 9) was determined for trade receivables (in RMB thousands):
As at 31 December 2018
As at 1 January 2018
Carrying amount
ECL rates
Loss provision
Carrying amount
ECL rates
Loss provision
Portfolio 1
248,481
-
-
636,686
-
-
Portfolio 2
3,560,959
1.66%
(58,945)
3,444,463
1.90%
(65,563)
Portfolio 3
113,389
2.00%
(2,267)
67,264
2.00%
(1,344)
3,922,829
(61,212)
4,148,413
(66,907) 3 FINANCIAL RISK MANAGEMENT (CONTINUED) 3.1 Financial risk factor (continued) (b) Credit risk (continued) (ii) Impairment of financial assets (continued) The loss provision for trade receivables as at 31 December 2017 reconciles to the opening loss provision on 1 January 2018 and to the closing loss provision as at 31 December 2018 as follows:
Trade receivables RMB’000
At 31 December 2017— calculated under IAS 39
6,203
Amount restated through opening retained earnings
60,704
Opening loss provision as at 1 January 2018 — calculated under IFRS 9
66,907
Receivables written off during the year as uncollectible
(6)
Reversal of impairment loss provision
(5,689)
At 31 December 2018
61,212 Other financial assets at amortised cost Other financial assets at amortised cost include other receivables, and long-term receivable. Impairment on other receivables and long-term receivable is measured as either 12-month expected credit losses or lifetime expected credit loss, depending on whether there has been a significant increase in credit risk since the initial recognition. If a significant increase in credit risk of a deposit or receivable has occurred since the initial recognition, then the impairment is measured as lifetime expected credit losses. 3 FINANCIAL RISK MANAGEMENT (CONTINUED) 3.1 Financial risk factor (continued) (b) Credit risk (continued) (ii) Impairment of financial assets (continued) On that basis, the loss provision as at 31 December 2018 and 1 January 2018 (on adoption of IFRS 9) for other receivables was as follows (in RMB thousands):
As at 31 December 2018
As at 1 January 2018
Carrying amount
ECL rates
Loss provision
Carrying amount
ECL rates
Loss provision
Stage 1
317,224
1.88%
(5,959)
275,541
2.16%
(5,961)
Stage 2
-
-
-
-
-
-
Stage 3
4,631
100%
(4,631)
12,891
100%
(12,891)
321,855
(10,590)
288,432
(18,852) The loss provision for other financial assets at amortised cost as at 31 December 2017 reconciles to the opening loss provision on 1 January 2018 and to the closing loss provision as at 31 December 2018 as follows:
Other receivables RMB’000
Long-term receivables RMB’000
At 31 December 2017— calculated under IAS 39
13,325
-
Amount restated through opening retained earnings
5,527
-
Opening loss provision as at 1 January 2018
18,852
-
Increase in loss provision recognised in profit or loss during the year
4,631
-
Receivables written off during the year as uncollectible
(12,891)
-
Reversal of impairment loss provision
(2)
-
At 31 December 2018
10,590
- 3 FINANCIAL RISK MANAGEMENT (CONTINUED) 3.1 Financial risk factor (continued) (b) Credit risk (continued) (ii) Impairment of financial assets (continued) Impairment losses on trade and other receivables and long-term receivable are presented as net impairment losses within operating profit. Subsequent recoveries of amounts previously written off are credited against the same line item. Previous accounting policy for impairment of assets carried at amortised cost In the prior year, the impairment of trade receivables was assessed based on the incurred loss model. The Group assessed at the end of each reporting period whether there wa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d an impact on the estimated future cash flows of the financial asset or group of financial assets that can be reliably estimated. The criteria that the Group uses to determine that there is objective evidence of an impairment loss include: · Significant financial difficulty of the issuer or obligor; · A breach of contract, such as a default or delinquency in interest or principal payments; · The Group, for economic or legal reasons relating to the borrower’s financial difficulty, granting to the borrower a concession that the lender would not otherwise consider; · It becomes probable that the borrower will enter bankruptcy or other financial reorganisation; · The disappearance of an active market for that financial asset because of financial difficulties; or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i) (ii) 3 FINANCIAL RISK MANAGEMENT (CONTINUED) 3.1 Financial risk factor (continued) (b) Credit risk (continued) (ii) Impairment of financial assets (continued) Previous accounting policy for impairment of assets classified as AFS In the prior year, the Group assesses at the end of each reporting period whether there is objective evidence that a financial asset or a group of financial assets is impaired. For equity investments, a significant or prolonged decline in the fair value of the security below its cost is also an evidence that the assets are impaired. If any such evidence exists, the cumulative loss, which is measured as the difference between the acquisition cost and the current fair value, less any impairment loss on that financial asset previously recognised in profit or loss, is removed from equity and recognised in profit or loss. Impairment losses recognised in profit or loss on equity instruments are not reversed through profit or loss. (c) Liquidity risk Prudent liquidity risk management includes maintaining sufficient cash and the ability to close out market positions. Management monitors rolling forecasts of the Group’s liquidity reserves (comprising cash and cash equivalents) on the basis of expected cash flows. As at 31 December 2018, the Group had net current liabilities of RMB65,568,000 and RMB899,290,000 of capital expenditure contracted for at 31 December 2018 but not recognised as liabilities (see note 38(a)). Taking into account of the factors mentioned in note 2.1(c), the Board of Directors believes that the Group has sufficient liquidity for the following 12 months. 3 FINANCIAL RISK MANAGEMENT (CONTINUED) 3.1 Financial risk factor (continued) (c) Liquidity risk (continued) The table below analyses the Group’s financial liabilities into relevant maturity groupings based on the remaining period at the balance sheet to the contractual maturity date. The amounts disclosed in the table are the contractual undiscounted cash flows. Balances due within 12 months equal their carrying balances, as the impact of discounting is not significant.
Less than
RMB’000
At 31 December 2018
Trade and other payables excluding non-financial liabilities
2,631,433
Payables for fixed assets and construction-in-progress
2,441,647
Dividends payable
12,894
At 31 December 2017
Trade and other payables excluding non-financial liabilities
2,356,953
Payables for fixed assets and construction-in-progress
2,214,547
Dividends payable
12,893 3.2 The Group’s objectives of managing capital are to safeguard the Group’s ability to continue as a going concern in order to provide returns for shareholders and benefits for other stakeholders and to maintain an optimal capital structure to reduce the cost of capital. As at 31 December 2018 and 2017, the Group has no short-term loan, long-term loan, bond payable or long-term payable. Management considered that such capital structure is appropriate. 3 FINANCIAL RISK MANAGEMENT (CONTINUED) 3.3 According to amendment to IFRS 7 for financial instruments that are measured in the balance sheet at fair value, it requires disclosure of fair value measurements by level of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As at 31 December 2018, the Group did not have any financial instruments that were measured at fair value except for FVOCI (note 15). As at 31 December 2017, the Group did not have any financial instruments that were measured at fair value except for certain available-for-sale financial assets (note 15). The following table presents the Group's assets that are measured at fair value at 31 December 2018:
Level 1
Level 2
Level 3
Total
RMB’000
RMB’000
RMB’000
RMB’000
Assets
Financial assets at FVOCI
-
-
321,246
321,246 The following table presents the Group's assets that are measured at fair value at 31 December 2017:
Level 1
Level 2
Level 3
Total
RMB’000
RMB’000
RMB’000
RMB’000
Assets
AFS
-
-
280,088
280,088 There were no transfers between levels 1, 2 and 3 or changes in valuation techniques during the year. There were no gains/(losses) recognised for the year ended 31 December 2018. Financial assets and liabilities of the Group measured at amortised cost include trade and other receivables, long-term receivable, short-time deposits, cash and cash equivalents, and trade and other payables, of which the fair values approximate their carrying amounts.</t>
  </si>
  <si>
    <t>CRITICAL ACCOUNTING ESTIMATES AND JUDGEMENTS</t>
  </si>
  <si>
    <t>CRITICAL ACCOUNTING ESTIMATES AND JUDGEMENTS [abstract]</t>
  </si>
  <si>
    <t>Disclosure of critical accounting estimates and judgements</t>
  </si>
  <si>
    <t xml:space="preserve">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 elow. (a) The provision for impairment of trade receivables are recognised on the basis of exposure at default and ECL rates which include consideration of historical credit loss experience, current status and forward-looking information. The assessment of the ECL involves significant accounting estimations and judgements, including historical period selection by making reference to historical credit loss experience of each portfolio, trade receivables lifetime recovery information and other relevant data as well as forward looking estimates such as changes of future economics, unemployment rate forecast, market environment and customer portfolio at the end of each reporting period. (b) The Group makes estimates of the fair value of the FVOCI with consideration of the assessed value of the investees and the price from its recent financing, which is regarded as the best estimate of the fair value. The assessment of fair value requires the use of judgement and estimates. Where the expectation is different from the original estimate, such difference will impact the carrying amount of FVOCI and changes in the fair value of FVOCI recorded in other comprehensive income.</t>
  </si>
  <si>
    <t>SEGMENT INFORMATION</t>
  </si>
  <si>
    <t>SEGMENT INFORMATION [abstract]</t>
  </si>
  <si>
    <t>Disclosure of operating segments</t>
  </si>
  <si>
    <t>5 SGEMENT INFORMATION The chief operating decision-makers have been identified as the senior executives of the Company. Senior executives of the Company review the Group’s internal reporting in order to assess performance and allocate resources. The operating segments were determined based on these management reports. Senior executives evaluate the business from a perspective of revenues and operating results generated from railroad and related business conducted by the Company ("the Railway Transportation Business"). Other segments mainly include on-board catering services, leasing, sales of materials, sale of goods and other businesses related to railway transportation provided by the subsidiaries of the Company. Senior executives of the Company assess the performance of the operating segments based on a measure of the profit before income tax. Other information provided, except as noted below, to senior executives of the Company is measured in a manner consistent with that in the consolidated financial statements.
5 SEGMENT INFORMATION (CONTINUED) The segment results for 20 16, 201 7 and 2018 are as follows:
The Railway Transportation Business
All other segments
Elimination
Total
2016
2017
2018
2016
2017
2018
2016
2017
2018
2016
2017
2018
RMB’000
RMB’000
RMB’000
RMB’000
RMB’000
RMB’000
RMB’000
RMB’000
RMB’000
RMB’000
RMB’000
RMB’000
Segment revenue
- Railroad and Business
16,170,309
17,294,901
18,823,379
-
-
-
-
-
-
16,170,309
17,294,901
18,823,379
- Other Businesses
663,418
705,423
779,719
487,097
395,661
273,274
(40,320)
(64,563)
(48,354)
1,110,195
1,036,521
1,004,639
Total revenue
16,833,727
18,000,324
19,603,098
487,097
395,661
273,274
(40,320)
(64,563)
(48,354)
17,280,504
18,331,422
19,828,018
Timing of revenue recognition
- Overtime
16,715,139
17,899,006
19,480,546
182,871
180,331
89,590
(40,320)
(64,563)
(48,354)
16,857,690
18,014,774
19,521,782
- At a point in time
118,588
101,318
122,552
304,226
215,330
183,684
-
-
-
422,814
316,648
306,236
16,833,727
18,000,324
19,603,098
487,097
395,661
273,274
(40,320)
(64,563)
(48,354)
17,280,504
18,331,422
19,828,018
Segment result
1,549,120
1,341,601
1,120,148
3,548
14,519
(26,078)
(8,659)
(8,988)
(25,270)
1,544,009
1,347,132
1,068,800
Finance costs/(income) - net
(2,728)
10,011
451
177
159
179
-
-
-
(2,551)
10,170
630
Share of results of associates, net of tax
7,223
6,944
7,177
-
-
-
-
-
-
7,223
6,944
7,177
Depreciation of fixed assets
1,511,570
1,655,657
1,603,106
7,400
6,803
6,637
-
-
-
1,518,970
1,662,460
1,609,743
Amortisation of leasehold land payments
27,338
34,348
44,450
11,332
11,332
11,332
-
-
-
38,670
45,680
55,782
Amortisation of long-term prepaid expenses
6,729
3,256
12,596
239
(88)
313
-
-
-
6,968
3,168
12,909
Impairment of fixed assets
-
11,185
10,364
-
-
-
-
-
-
-
11,185
10,364
Impairment of construction-in progress
5,662
-
-
-
-
-
-
-
-
5,662
-
-
Provision for/(reversal of) impairment of materials and supplies
(5,209)
7,844
11,361
-
-
-
-
-
-
(5,209)
7,844
11,361
5 A reconciliation of the segment results to profit of 201 6 , 201 7 and 201 8 is as follows:
The Railway Transportation Business
All other segments
Elimination
Total
201 6
201 7
2018
201 6
201 7
2018
201 6
201 7
2018
201 6
201 7
2018
RMB’000
RMB’000
RMB’000
RMB’000
RMB’000
RMB’000
RMB’000
RMB’000
RMB’000
RMB’000
RMB’000
RMB’000
Segment result
1,549,120
1,341,601
1,120,148
3,548
14,519
(26,078)
(8,659)
(8,988)
(25,270)
1,544,009
1,347,132
1,068,800
Income tax expense
(385,840)
(328,727)
(291,202)
(4,469)
(6,637)
1,436
-
-
-
(390,309)
(335,364)
(289,766)
Profit/( l oss) for the year
1,163,280
1,012,874
828,946
(921)
7,882
(24,642)
(8,659)
(8,988)
(25,270)
1,153,700
1,011,768
779,034 The Group is domiciled in the PRC. All the Group's revenues were generated in the PRC, and the total assets are also located in the PRC .
The Railway Transportation Business
All other segments
Elimination
Total
201 7
201 8
201 7
201 8
201 7
201 8
201 7
201 8
RMB’000
RMB’000
RMB’000
RMB’000
RMB’000
RMB’000
RMB’000
RMB’000
Total segment assets
33,621,101
35,089,100
535,840
496,353
(162,703)
(183,216)
33,994,238
35,402,237
Total segment assets include:
Investment in associates
174,548
181,725
-
-
-
-
174,548
181,725
Additions to non-current assets (other than financial instruments and deferred tax assets)
2,415,143
2,885,650
1,083
7,635
-
-
2,416,226
2,893,285
Total segment liabilities
4,908,103
6,163,507
545,500
571,273
(116,446)
(148,872)
5,337,157
6,585,908 Revenues of approximately RMB3,966,988,000 (2016: RMB3,407,998,000 and 201 7 : RMB3,595,959,000 ) were derived from Guangzhou Railway Group and its subsidiaries. These revenues are attributable to the Railway Transportation Business. Except that, no revenues derived from a single external customer have exceeded 10% of the total revenues.</t>
  </si>
  <si>
    <t>FIXED ASSETS-NET</t>
  </si>
  <si>
    <t>FIXED ASSETS-NET [abstract]</t>
  </si>
  <si>
    <t>Disclosure of fixed assets-net</t>
  </si>
  <si>
    <t xml:space="preserve">5 FIXED ASSETS-NET
Buildings
Tracks,
Locomotives
Communications
Other
Total
RMB’000
RMB’000
RMB’000
RMB’000
RMB’000
RMB’000
At 1 January 2017
Cost
7,468,977
14,887,093
8,557,841
1,917,478
6,514,493
39,345,882
Accumulated depreciation
(2,623,687)
(3,186,872)
(3,702,522)
(1,424,604)
(4,129,003)
(15,066,688)
Impairment
-
-
-
-
(1,162)
(1,162)
Net book amount
4,845,290
11,700,221
4,855,319
492,874
2,384,328
24,278,032
Year ended 31 December 2017
Opening net book amount
4,845,290
11,700,221
4,855,319
492,874
2,384,328
24,278,032
Other additions
1,849
-
69,311
13,086
123,436
207,682
Transfer in from construction-in-progress (Note 7)
345,676
179,842
843,489
80,867
203,557
1,653,431
Transfer out to construction-in-progress for improvement/modifications (Note 7)
(305,208)
-
(987,236)
(299)
(18,903)
(1,311,646)
Transfer in from construction-in-progress after repair
310,885
-
875,497
299
16,697
1,203,378
Reclassifications
1,342
7,116
25
-
(8,483)
-
Reclassified to leasehold land payments
-
(403,282)
-
-
-
(403,282)
Disposals
(15,942)
(69,516)
(234,830)
(744)
(15,780)
(336,812)
Depreciation charges
(332,581)
(216,075)
(571,640)
(115,870)
(426,294)
(1,662,460)
Impairment charge
-
-
(9,865)
-
(1,320)
(11,185)
Closing net book amount
4,851,311
11,198,306
4,840,070
470,213
2,257,238
23,617,138
At 31 December 2017
Cost
7,441,605
14,588,338
7,903,204
1,993,168
6,628,084
38,554,399
Accumulated depreciation
(2,590,294)
(3,390,032)
(3,053,269)
(1,522,955)
(4,368,375)
(14,924,925)
Impairment
-
-
(9,865)
-
(2,471)
(12,336)
Net book amount
4,851,311
11,198,306
4,840,070
470,213
2,257,238
23,617,138
Year ended 31 December 2018
Opening net book amount
4,851,311
11,198,306
4,840,070
470,213
2,257,238
23,617,138
Other additions
6,956
-
712,632
22,784
115,526
857,898
Transfer in from construction-in-progress (Note 7)
162,624
277,739
127,805
28,629
133,089
729,886
Transfer out to construction-in-progress for improvement/modifications(Note 7)
(60,507)
(273,678)
(715,707)
(8,042)
(36,835)
(1,094,769)
Transfer in from construction-in-progress after repair
124,345
324,386
1,414,100
40,026
76,003
1,978,860
Reclassifications
(5,631)
-
-
-
5,631
-
Disposals
(4,082)
(99,463)
(167,790)
(10,531)
(15,128)
(296,994)
Depreciation charges
(320,823)
(213,858)
(611,095)
(104,096)
(359,871)
(1,609,743)
Impairment charge
(2,881)
-
-
-
(7,483)
(10,364)
Impairment write-off
-
-
9,865
-
2,471
12,336
Closing net book amount
4,751,312
11,213,432
5,609,880
438,983
2,170,641
24,184,248
At 31 December 2018
Cost
7,590,161
14,735,949
8,218,284
2,034,318
6,631,867
39,210,579
Accumulated depreciation
(2,835,968)
(3,522,517)
(2,608,404)
(1,595,335)
(4,453,743)
(15,015,967)
Impairment
(2,881)
-
-
-
(7,483)
(10,364)
Net book amount
4,751,312
11,213,432
5,609,880
438,983
2,170,641
24,184,248 6 (a) As at 31 December 2018, the ownership certificates of certain buildings of the Group with an aggregate carrying value of approximately RMB1,676,711,000 (2017: RMB1,858,288,000) had not been obtained by the Group. These kind of buildings are classified as below:
Carrying value as at 31 December 2018 RMB’000
Reason for delay in obtaining the ownership certificates
Certificates for buildings under application procedures
1,067,076
The Group commenced such application procedures with the respective authorities in China by the end of 2017, and the Group’s management expects that these procedures would be completed within a short period of time and the ownership certificates will be obtained.
Certain buildings located on the land of which the land use right certificates have not been obtained
53,392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556,243
Such land is held by lease under certain operating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asors, and as confirmed by the Company’s legal counsel, the Group possesses the right to use and/or own such buildings without the certificates. After consultation made with the Company’s legal counsel, the directors of the Company consider that there is no legal restriction for the Group to apply for and obtain the ownership certificates of these buildings and it should not lead to any significant adverse impact on the operations of the Group. (b) As at 31 December 2018, fixed assets of the Group with an aggregate net book value of approximately RMB138,390,000(2017: RMB155,125,000) had been fully depreciated but they were still in use. </t>
  </si>
  <si>
    <t>CONSTRUCTION-IN-PROGRESS</t>
  </si>
  <si>
    <t>CONSTRUCTION-IN-PROGRESS [abstract]</t>
  </si>
  <si>
    <t>Disclosure of construction-in-progress</t>
  </si>
  <si>
    <t>5 CONSTRUCTION-IN-PROGRESS
2017
2018
RMB’000
RMB’000
At 1 January
790,308
1,430,671
Transfer in from fixed assets for improvement/modifications (Note 6)
1,311,646
1,094,769
Other additions
2,185,526
2,011,678
Transfer to fixed assets (Note 6)
(1,653,431)
(729,886)
Transfer out to fixed assets after improvement/modifications (Note 6)
(1,203,378)
(1,978,860)
At 31 December
1,430,671
1,828,372 Construction-in-progress as at 31 December 2018 mainly comprise of improvement projects for road existing railway equipment in the PRC. For the year ended 31 December 2018, no interest expense (2017: nil) had been capitalised in the construction-in-progress balance as there were no third party borrowings during the year. As at 31 December 2018, the balance of the provision for writing down the construction-in-progress was approximately RMB15,456,000 (2017: RMB15,456,000).</t>
  </si>
  <si>
    <t>LEASEHOLD LAND PAYMENTS</t>
  </si>
  <si>
    <t>LEASEHOLD LAND PAYMENTS [abstract]</t>
  </si>
  <si>
    <t>Disclosure of leasehold land payments</t>
  </si>
  <si>
    <t>5 LEASEHOLD LAND PAYMENTS The Group’s interests in leasehold land represent prepaid operating lease payments in the PRC and its net book value are analysed as follows:
RMB’000
At 1 January 2017
Cost
1,989,085
Accumulated amortisation
(364,226)
Net book amount
1,624,859
Year ended 31 December 2017
Opening net book amount
1,624,859
Transfer from fixed assets (Note 6)
403,282
Assets classified as held for sale
(2,183)
Amortisation charges
(45,680)
Closing net book amount
1,980,278
At 31 December 2017
Cost
2,388,326
Accumulated amortisation
(408,048)
Net book amount
1,980,278
Year ended 31 December 2018
Opening net book amount
1,980,278
Amortisation charges
(55,782)
Closing net book amount
1,924,496
At 31 December 2018
Cost
2,388,326
Accumulated amortisation
(463,830)
Net book amount
1,924,496 8 As at 31 December 2018, the ownership certificates of land with an aggregate carrying value of approximately RMB58,898,000 that was acquired through assets/business acquisition and group restructuring have not yet been changed from the names of the respective original owners to the name of the Company, and the ownership certificates of the land use rights of the Group with an aggregate carrying value of approximately RMB1,227,820,000 (2017: RMB1,318,686,000) had not been obtained by the Group.
Carrying value as at 31 December 2018 RMB’000
Reason for delay in obtaining the ownership certificates
Certain pieces of land associated with the operations of Guangshen Line IV, one of the railway lines operated by the Company
1,227,820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After consultation made with the Company’s legal counsel, the directors of the Company consider that there is no legal restriction for the Group or the Company to apply for and obtain the land use right certificates and it should not lead to any significant adverse impact on the operations of the Group or the Company. The remaining lease period of leasehold land as at 31 December 2018 was as follows:
2017
2018
RMB’000
RMB’000
Lease of between 10 to 20 years
1,257,346
1,227,820
Lease of between 20 to 30 years
722,932
696,676
1,980,278
1,924,496</t>
  </si>
  <si>
    <t>GOODWILL</t>
  </si>
  <si>
    <t>GOODWILL [abstract]</t>
  </si>
  <si>
    <t>Disclosure of goodwill</t>
  </si>
  <si>
    <t xml:space="preserve">5 GOODWILL
RMB’000
Year ended 31 December 2017 and 2018
Opening net book amount
281,255
Additions
-
Impairment
-
Closing net book amount
281,255
At 31 December 2017 and 2018
Cost
281,255
Accumulated impairment
-
Net book amount
281,255 As at 31 December 2018 and 2017, the outstanding balance of goodwill arose from the excess of a purchase consideration paid by the Company over the aggregate fair values of the identifiable assets, liabilities and contingent liabilities of the Yangcheng Railway Business acquired by the Company in 2007. On 1 January 2009, the Group integrated the Yangcheng Railway Business with the Group’s railway business in order to improve the operation efficiency. As a result, the management considers that the Yangcheng Railway Business and the Group’s other railway business (collectively the " Combined Railway Business " ) represents the lowest level of CGUs within the Group at which goodwill is monitored for internal management purposes. As a result, the goodwill balance has been allocated to the CGU comprising the Combined Railway Business. The recoverable amount of the CGU is determined based on higher of value-in-use and fair value less costs to sell. These calculations use pre-tax cash flow projections based on financial forecasts prepared by management covering a five-year period. Cash flows beyond the five-year period are extrapolated using the estimated growth rates stated below. At 31 December 2018, the recoverable amount calculated based on value-in-use exceeded carrying value of the CGU by RMB5,514,738,000. 9 GOODWILL(CONTINUED) The key assumptions used for value-in-use calculations are as follows:
Railroad business
2017
2018
Gross margin
17.76%
16.73%
Growth rate
2.00%
2.00%
Discount rate
12.44%
12.44% Management estimated the gross margin and growth rate based on past performance and its expectations for the market development. The discount rate used is pre-tax and reflect specific risks relating to the railroad business segment. Even if the budgeted growth rate used in the value-in-use calculation for the CGU in railroad business had been 10% lower than management’s estimates as at 31 December 2018, the Group would not need to recognise impairment charges against goodwill. Even if the estimated pre-tax discount rate applied to the discounted cash flows for the CGU in railroad business had been 1 % higher than management’s estimates as at 31 December 2018, no impairment charges had to be recognised by the Group against goodwill. </t>
  </si>
  <si>
    <t>SUBSIDIARIES</t>
  </si>
  <si>
    <t>SUBSIDIARIES [abstract]</t>
  </si>
  <si>
    <t>Disclosure of subsidiaries</t>
  </si>
  <si>
    <t>5 SUBSIDIARIES The following is a list of the principal subsidiaries at 31 December 2018:
Name of the entity
Place of incorporation and nature of legal entity
Principal activities and place of operation
Proportion of equity interests held by the Company (%)
Proportion of equity interests held by the Group (%)
Proportion of equity interests (%)
Registered capital RMB’000
Dongguan Changsheng Enterprise Company Limited
China,
Warehousing in the PRC
51%
51%
49%
38,000
Shenzhen Fu Yuan Enterprise Development Company Limited
China,
Hotel management in the PRC
100%
100%
-
18,500
Shenzhen Pinghu Qun Yi Railway Store Loading and Unloading Company Limited
China,
Cargo loading and unloading, warehousing, freight transportation in the PRC
100%
100%
-
10,000
Shenzhen Guangshen Railway Economic and Trade Enterprise Company Limited
China,
Catering management in the PRC
100%
-
-
2,000
Shenzhen Railway Station Passenger Services Company Limited
China,
Catering services and sales of merchandise in the PRC
100%
100%
-
1,500
Guangshen Railway Station Dongqun Trade and Commerce Service Company Limited
China,
Sales of merchandises in the PRC
100%
100%
-
1,020
Guangzhou Railway Huangpu Service Company Limited
China,
Cargo loading and unloading, warehousing, freight transportation in the PRC
100%
100%
-
379
Zengcheng Lihua Stock Company Limited ("Zengcheng Lihua”)(i)
China,
Real estate construction, provision of warehousing, cargo uploading and unloading services in the PRC
44.72%
44.72%
55.28%
107,050 9 SUBSIDIARIES (CONTINUED) (i) According to the Articles of Association of Zengcheng Lihua, the remaining shareholders are all natural persons and none of these individuals holds more than 0.5% equity interest in Zengcheng Lihua. All directors of Zengcheng Lihua were appointed by the Company. After considering all shareholders of Zengcheng Lihua other than the Company are individuals with individual interest holding of less than 0.5% and such individuals do not act in concert, and also all directors of Zengcheng Lihua were appointed by the Company, the directors of the Company consider that the Company has the de facto control over the board and the substantial financial and operating decisions of Zengcheng Lihua. In 2018, three subsidiaries of the Group was liquidated. No amount was charged to consolidated comprehensive income statement as the Group recovered the liquidated asset in the same amount as the Group’s share of these companies’ net assets. As at 31 December 2018, the non-wholly owned subsidiaries individually and in aggregate is not significant to the Group. Therefore, financial information of the non-wholly owned subsidiaries are not disclosed.</t>
  </si>
  <si>
    <t>INVESTMENTS IN ASSOCIATES</t>
  </si>
  <si>
    <t>INVESTMENTS IN ASSOCIATES [abstract]</t>
  </si>
  <si>
    <t>Disclosure of investments in associates</t>
  </si>
  <si>
    <t>5 INVESTMENTS IN ASSOCIATES
2017
2018
RMB’000
RMB’000
Share of net assets
174,548
181,725
Less: provision for impairment
-
-
174,548
181,725 The movement of investments in associates of the Group during the year is as follows:
2016
2017
2018
RMB’000
RMB’000
RMB’000
Beginning of the year
168,711
167,604
174,548
Share of results after tax
7,223
6,944
7,177
Dividend
(8,330)
-
-
End of the year
167,604
174,548
181,725 As at 31 December 2018, the Group had direct interests in the following companies which are incorporated/established and are operating in the PRC:
Name of the entity
Percentage of equity interest attributable to the Company
Paid-in capital
Principal activities
Guangzhou Tiecheng Enterprise Company Limited ( " Tiecheng " )
49%
RMB343,050,000
Properties leasing and trading of merchandise
Shenzhen Guangzhou Railway Civil Engineering Company ( " Shentu " )
49%
RMB64,000,000
Construction of railroad properties The above associates are limited liability companies and are unlisted companies. There are no significant contingent liabilities relating to the Group’s interest in the associates and there are no significant restrictions on the transfer of assets or earnings from the associates to the Group. 11 INVESTMENTS IN ASSOCIATES (CONTINUED) Set out below are the summarised financial information for Tiecheng and Shentu which are accounted for using the equity method in the consolidated financial statements. Summarised balance sheets
Tiecheng
Shentu
2017
2018
2017
2018
RMB’000
RMB’000
RMB’000
RMB’000
Current assets
105,556
121,465
780,104
1,143,125
Non-current assets
333,602
326,644
12,151
12,794
Total assets
439,158
448,109
792,255
1,155,919
Current liabilities
210,546
208,458
664,646
1,024,702
Equity
228,612
239,651
127,609
131,217
Share of net assets
112,020
117,429
62,528
64,296
Carrying amount of interest in associates
112,020
117,429
62,528
64,296 Summarized comprehensive income statements
Tiecheng
Shentu
2016
201 7
2018
2016
201 7
2018
RMB’000
RMB’000
RMB’000
RMB’000
RMB’000
RMB’000
Revenue
41,217
44,351
45,017
493,277
506,608
851,701
Net profit
8,800
12,225
11,039
5,941
1,947
3,608
Total comprehensive income for the year
8,800
12,225
11,039
5,941
1,947
3,608 Reconciliation of the summarised financial information presented to the carrying amount of its interests in associates as follows:
Tiecheng
Shentu
Total
2016
2017
201 8
2016
201 7
201 8
2016
201 7
201 8
RMB’000
RMB’000
RMB’000
RMB’000
RMB’000
RMB’000
RMB’000
RMB’000
RMB’000
Opening net assets
207,587
216,387
228,612
136,721
125,662
127,609
344,308
342,049
356,221
P rofit for the year
8,800
12,225
11,039
5,941
1,947
3,608
14,741
14,172
14,647
Dividend
-
-
-
(17,000)
-
-
(17,000)
-
-
Closing net assets
216,387
228,612
239,651
125,662
127,609
131,217
342,049
356,221
370,868
Percentage of ownership interest
49%
49%
49%
49%
49%
49%
49%
49%
49%
Carrying value
106,030
112,020
117,429
61,574
62,528
64,296
167,604
174,548
181,725</t>
  </si>
  <si>
    <t>DEFERRED TAX ASSETS/(LIABILITIES)</t>
  </si>
  <si>
    <t>DEFERRED TAX ASSETS/(LIABILITIES) [abstract]</t>
  </si>
  <si>
    <t>Disclosure of deferred taxes</t>
  </si>
  <si>
    <t xml:space="preserve">5 DEFERRED TAX ASSETS/(LIABILITIES)
2017
2018
RMB’000
RMB’000
Deferred tax assets
115,716
273,022
Less: Offsetting of deferred tax liabilities
(78,711)
(75,727)
Deferred tax assets (net)
37,005
197,295
Deferred tax liabilities
(145,102)
(139,625)
Less: Offsetting of deferred tax assets
78,711
75,727
Deferred tax liabilities (net)
(66,391)
(63,898)
(29,386)
133,397 The analysis of deferred tax assets and deferred tax liabilities is as follows:
2017
201 8
RMB’000
RMB’000
Deferred tax assets:
- Deferred tax assets to be recovered after more than 12 months
114,387
124,666
- Deferred tax assets to be recovered within 12 months
1,329
148,356
115,716
273,022
Deferred tax liabilities:
- Deferred tax liabilities to be recovered after more than 12 months
(142,159)
(134,492)
- Deferred tax liabilities to be recovered within 12 months
(2,943)
(5,133)
(145,102)
(139,625)
12 DEFERRED TAX ASSETS/(LIABILITIES) (CONTINUED) The movement in deferred tax assets and liabilities of the Group during the year, without taking into consideration the offsetting of balances within the same tax jurisdiction, is as follows:
At 1 January 2017
(Charged)/
At 31
Change in accounting policy (Note 2.2)
At 1
(Charged)/
At 31
RMB’000
RMB’000
RMB’000
RMB’000
RMB’000
RMB’000
RMB’000
Deferred tax assets:
Impairment provision for receivables
7,003
(2,230)
4,773
16,558
21,331
(3,490)
17,841
Impairment provision for fixed assets and construction-in-progress
4,155
2,793
6,948
-
6,948
(493)
6,455
Impairment provision for materials and supplies
5,994
1,126
7,120
-
7,120
2,335
9,455
Differences in accounting base and tax base of government grants
25,720
(201)
25,519
-
25,519
(90)
25,429
Differences in accounting base and tax base of employee benefits obligations
39,655
992
40,647
-
40,647
5,093
45,740
Loss on disposal of fixed assets
16,285
14,424
30,709
-
30,709
(17,361)
13,348
Difference in accounting base and tax base of party organization activity fee
-
-
-
-
-
7,973
7,973
Difference in accounting base and tax base in the recognition of land disposal proceed
-
-
-
-
-
146,781
146,781
Others
50
(50)
-
-
-
-
-
98,862
16,854
115,716
16,558
132,274
140,748
273,022
At 1 January 2017
Charged/
At 31
Charged/
At 31
RMB’000
RMB’000
RMB’000
RMB’000
RMB’000
Deferred tax liabilities:
Differences in accounting base and tax base in recognition of fixed assets
8,267
(404)
7,863
(2,593)
5,270
Differences in accounting base and tax base in recognition of leasehold land payments
68,883
(2,493)
66,390
(2,493)
63,897
Changes in the fair value of available-for-sale financial assets
-
60,647
60,647
-
60,647
Others
10,666
(464)
10,202
(391)
9,811
87,816
57,286
145,102
(5,477)
139,625 12 DEFERRED TAX ASSETS/(LIABILITIES) (CONTINUED) Deferred income tax assets are recognised for tax loss carry-forwards and other temporary difference to the extent that the realisation of the related tax benefit through future taxable profits is probable. The Group did not recognise deferred income tax assets in respect of tax losses and other temporary difference amounting to RMB118,264,000 (2017: RMB95,370,000) arising from operations of subsidiaries which do not foresee to have enough tax deductible assessable profits in the near future.
2017
2018
RMB’000
RMB’000
Tax losses that can be carried forward (a)
82,918
105,812
Deductible temporary differences
12,452
12,452
95,370
118,264 (a) The tax loss carry-forwards in which no deferred income tax assets were recognised will expire in the following years:
2017
2018
RMB’000
RMB’000
2018
13,499
-
2019
6,371
6,371
2020
18,478
18,478
2021
22,325
22,325
2022
22,245
22,245
2023
-
36,393
82,918
105,812 </t>
  </si>
  <si>
    <t>LONG-TERM PREPAID EXPENSES</t>
  </si>
  <si>
    <t>LONG-TERM PREPAID EXPENSES [abstract]</t>
  </si>
  <si>
    <t>Disclosure of long-term prepaid expenses</t>
  </si>
  <si>
    <t>5 LONG-TERM PREPAID EXPENSES The long-term prepaid expenses represented staff uniforms. The movements of long-term prepaid expenses are set forth as follows:
2017
2018
RMB’000
RMB’000
At 1 January
Cost
64,077
92,822
Accumulated amortisation
(56,253)
(59,421)
Net book amount
7,824
33,401
Year ended 31 December
Opening net book amount
7,824
33,401
Additions
28,745
26,122
Amortisation
(3,168)
(12,909)
Closing net book amount
33,401
46,614
At 31 December
Cost
92,822
118,944
Accumulated amortisation
(59,421)
(72,330)
Net book amount
33,401
46,614</t>
  </si>
  <si>
    <t>FINANCIAL INSTRUMENTS BY CATEGORY</t>
  </si>
  <si>
    <t>FINANCIAL INSTRUMENTS BY CATEGORY [abstract]</t>
  </si>
  <si>
    <t>Disclosure of detailed information about financial instruments</t>
  </si>
  <si>
    <t>FINANCIAL INSTRUMENTS BY CATEGORY
2017
2018
RMB’000
RMB’000
Financial assets
Long-term receivable (Note 16)
31,274
28,354
Trade and other receivables excluding prepayments (Notes 19 and 20)
4,417,317
4,172,882
Short-term deposits (Note 21)
108,000
109,000
Cash and cash equivalents (Note 21)
1,160,515
1,738,753
FVOCI (Note 15)
-
321,246
Available-for-sale investments (Note 15(e))
296,414
-
Total
6,013,520
6,370,235
14 FINANCIAL INSTRUMENTS BY CATEGORY (CONTINUED)
2017
2018
RMB’000
RMB’000
Financial liabilities
Liabilities at amortised cost
Trade and other payables excluding non-financial liabilities (Notes 26 and 28)
2,356,953
2,631,433
Payables for fixed assets and construction-in-progress
2,214,547
2,441,647
Dividends payable
12,893
12,894
Total
4,584,393
5,085,974</t>
  </si>
  <si>
    <t>FINANCIAL ASSETS AT FAIR VALUE THROUGH OTHER COMPREHENSIVE INCOME</t>
  </si>
  <si>
    <t>Financial assets at fair value through other comprehensive income [abstract]</t>
  </si>
  <si>
    <t>Disclosure of financial assets at fair value through other comprehensive income</t>
  </si>
  <si>
    <t xml:space="preserve">FINANCIAL ASSETS AT FAIR VALUE THROUGH OTHER COMPREHENSIVE INCOME (a) Financial assets at FVOCI are e quity securities which are strategic investments not held for trading, and which the Group has irrevocably elected at initial recognition to recognise in this category. (b)
201 7
2018
RMB’000
RMB’000
Non-current assets
Investments in unlisted companies
-
321,246
The FVOCI mainly represent equity interests held by the Group in certain unlisted companies with percentage ownership less than 2% individually. On disposal of these equity investments, any related balance within the FVOCI reserve is reclassified to retained earnings. Note 2.2 explains the change of accounting policy and the reclassification of certain equity investments from AFS to FVOCI. Note 2.12 sets out the remaining accounting policies. 15 (c) During the year, the following gains were recognised in profit or loss and other comprehensive income.
2017
2018
RMB’000
RMB’000
Change in fair value recognised in other comprehensive income (Note 23; 2017 relating to available-for-sale financial assets)
242,588
-
Dividends from equity investments at FVOCI recognised in profit or loss in other losses - net (Note 31)
- Related to investments held at the end of the reporting period
6,473
6,473
(d) Information about the methods and assumptions used in determining fair value is provided in note 3.3. (e) AFS included the following classes of financial assets:
2017
2018
RMB’000
RMB’000
Non-current assets
Investments in unlisted companies
296,414
-
Classification of financial assets as available-for-sale Investments were designated as AFS if they did not have fixed maturities and fixed or determinable payments, and management intended to hold them for the medium to long-term. Financial assets that were not classified into any of the other categories (at FVPL, loans and receivables or held-to-maturity investments) were also included in the available-for-sale category. The financial assets were presented as non-current assets unless they matured, or management intended to dispose of them within 12 months of the end of the reporting period. Impairment indicators for AFS A security was considered to be impaired if there had been a significant or prolonged decline in the fair value below its cost. See note 3.1 for further details about the Group’s previous impairment policies for AFS. </t>
  </si>
  <si>
    <t>LONG-TERM RECEIVABLE</t>
  </si>
  <si>
    <t>LONG-TERM RECEIVABLE [abstract]</t>
  </si>
  <si>
    <t>Disclosure of long-term receivable</t>
  </si>
  <si>
    <t>LONG-TERM RECEIVABLE The long-term receivable balance represents freight service fees receivable from a third party customer which was acquired from Yangcheng Railway Business. On the acquisition date of Yangcheng Railway Business, it was remeasured at its then fair value, which was assessed by the discounted cash flow method by making reference to the repayment schedule agreed by both parties. The balance is subsequently carried at amortised cost using an average effective interest rate of 6.54%. The balance approximated its fair value as at 31 December 2018.</t>
  </si>
  <si>
    <t>ASSETS CLASSIFIED AS HELD FOR SALE</t>
  </si>
  <si>
    <t>ASSETS CLASSIFIED AS HELD FOR SALE [abstract]</t>
  </si>
  <si>
    <t>Disclosure of assets classified as held for sale</t>
  </si>
  <si>
    <t>ASSETS CLASSIFIED AS HELD FOR SALE By April 19, 2018, with the approval of the board of directors, the Group entered into an irrevocable land use right transfer agreement with the Guangzhou Land Development Center ("GLDC"), transferring the land to GLDC, and the transfer price was RMB1,304,717,000. The transfer of assets was not completed in 2018 and the Group received RMB587,123,000 from GLDC in advance (Note 28).</t>
  </si>
  <si>
    <t>MATERIALS AND SUPPLIES</t>
  </si>
  <si>
    <t>MATERIALS AND SUPPLIES [abstract]</t>
  </si>
  <si>
    <t>Disclosure of materials and supplies</t>
  </si>
  <si>
    <t>MATERIALS AND SUPPLIES
2017
2018
RMB’000
RMB’000
Raw materials
185,639
160,048
Reusable rail-line track materials
76,017
75,415
Accessories
67,493
59,261
Retailing consumables
1,578
1,493
330,727
296,217 The costs of materials and supplies consumed by the Group during the year were recognised as "operating expenses" in the amount of RMB1,658,327,000 (2017: RMB1,627,992,000). As at 31 December 2018, the balance of the provision for writing down the materials and supplies to their net realisable values was approximately RMB37,820,000 (2017: RMB28,466,000). During the year, additional provision of RMB19,128,000 was made, RMB7,767,000 was reversed and RMB2,007,000 was written off arising from realization of losses in the disposal of these assets (2017: RMB7,844,000, nil and RMB3,354,000).</t>
  </si>
  <si>
    <t>TRADE RECEIVABLES</t>
  </si>
  <si>
    <t>TRADE RECEIVABLES [abstract]</t>
  </si>
  <si>
    <t>Disclosure of trade receivables</t>
  </si>
  <si>
    <t>TRADE RECEIVABLES
2017
2018
RMB’000
RMB’000
Trade receivables
4,148,413
3,922,829
Including: receivables from related parties
2,808,052
2,949,492
Less: Provision for impairment of receivables
(6,203)
(61,212)
4,142,210
3,861,617 As at 31 December 2018 and 2017, the Group’s trade receivables were all denominated in RMB. The majority of the trade receivable were from state-owned railroad companies or companies in transportation industry. The passenger railroad services are usually transacted on a cash basis. The Group does not have formal contractual credit terms agreed with its customers for freight services but the trade receivables are usually settled within a period less than one year. As a result, the Group regards any receivable balance within one year being not overdue. The aging analysis of the outstanding trade receivables is as follows:
2017
2018
RMB’000
RMB’000
Within 1 year
2,799,028
3,034,930
Over 1 year but within 2 years
763,812
524,652
Over 2 years but within 3 years
522,122
231,879
Over 3 years
63,451
131,368
4,148,413
3,922,829 1 9 TRADE RECEIVABLES (CONTINUED) The Group applies the IFRS 9 simplified approach to measuring expected credit losses which uses a lifetime expected loss provision for all trade receivables. Movements on the provision for impairment of trade receivables are as follows:
201 6
201 7
201 8
RMB’000
RMB’000
RMB’000
At 31 December
8,395
4,965
6,203
Change of accounting policy (Note 2.2(a))
-
-
60,704
At 1 January
8,395
4,965
66,907
Provision for impairment
6
5,904
-
Reversal of impairment loss provision
-
-
(5,689)
Written-off
(3,436)
(4,666)
(6)
At 31 December
4,965
6,203
61,212 The maximum exposure to credit risk at the reporting date is the carrying value mentioned above. The Group does not hold any collateral as security.</t>
  </si>
  <si>
    <t>PREPAYMENTS AND OTHER RECEIVABLES</t>
  </si>
  <si>
    <t>PREPAYMENTS AND OTHER RECEIVABLES [abstract]</t>
  </si>
  <si>
    <t>Disclosure of prepayments and other receivables</t>
  </si>
  <si>
    <t>PREPAYMENTS AND OTHER RECEIVABLES
201 7
2018
RMB’000
RMB’000
Due from third parties
268,715
313,801
Due from related parties
45,536
35,106
314,251
348,907
2017
2018
RMB’000
RMB’000
Other receivables
288,432
321,855
Less: Provision for impairment
(13,325)
(10,590)
Other receivables, net (Note (a))
275,107
311,265
Prepayments (Note (b))
39,144
37,642
314,251
348,907 (a) Movements on the provision for impairment of other receivables are as follows:
201 6
201 7
201 8
RMB’000
RMB’000
RMB’000
At 31 December
13,377
13,336
13,325
Change of accounting policy (Note 2.2(a))
-
-
5,527
At 1 January
13,377
13,336
18,852
Provision for impairment loss
-
-
4,631
Reversal of impairment loss provision
(1)
(3)
(2)
Written-off
(40)
(8)
(12,891)
At 31 December
13,336
13,325
10,590 (b) Prepayments mainly represent amounts paid in advance to the suppliers for utilities and other operating expenses of the Group. 20 PREPAYMENTS AND OTHER RECEIVABLES (CONTINUED) The carrying amounts of the Group’s prepayments and other receivables are denominated in the following currencies:
2017
RMB’000
RMB’000
RMB
314,184
348,491
HKD
67
416
314,251
348,907 The maximum exposure to credit risk at the reporting date is the carrying value of each class of receivable mentioned above. The Group does not hold any collateral as security.</t>
  </si>
  <si>
    <t>CASH AND CASH EQUIVALENTS AND SHORT-TERM DEPOSITS</t>
  </si>
  <si>
    <t>CASH AND CASH EQUIVALENTS AND SHORT-TERM DEPOSITS [abstract]</t>
  </si>
  <si>
    <t>Disclosure of cash and cash equivalents and short-term deposits</t>
  </si>
  <si>
    <t xml:space="preserve">CASH AND CASH EQUIVALENTS AND SHORT-TERM DEPOSITS
2017
2018
RMB’000
RMB’000
Cash at bank and on hand
1,108,015
1,686,253
Term deposits with initial term not more than three months
52,500
52,500
Cash and cash equivalents
1,160,515
1,738,753
Term deposits with initial term of over three months (a)
108,000
109,000
1,268,515
1,847,753 (a) (b)
2017
2018
RMB’000
RMB’000
RMB
1,235,719
1,770,091
HKD
32,650
77,608
USD
146
54
1,268,515
1,847,753 </t>
  </si>
  <si>
    <t>SHARE CAPITAL</t>
  </si>
  <si>
    <t>SHARE CAPITAL [abstract]</t>
  </si>
  <si>
    <t>Disclosure of classes of share capital</t>
  </si>
  <si>
    <t>22 SHARE CAPITAL As at 31 December 2018 and 2017, the total authorised number of ordinary shares is 7,083,537,000 shares with a par value of RMB1.00 per share. These shares are divided into A shares and H shares. They rank pari passu against each other and they were fully paid up.
As at 31 December 2016
Movement
As at 31 December 2017
Movement
As at
RMB’000
RMB’000
RMB’000
RMB’000
RMB’000
Authorised, issued and fully paid:
Listed shares
- H shares
1,431,300
-
1,431,300
-
1,431,300
- A shares
5,652,237
-
5,652,237
-
5,652,237
Total
7,083,537
-
7,083,537
-
7,083,537</t>
  </si>
  <si>
    <t>RESERVES</t>
  </si>
  <si>
    <t>RESERVES [abstract]</t>
  </si>
  <si>
    <t>Disclosure of reserves</t>
  </si>
  <si>
    <t>22 RESERVES According to the provisions of the Articles of Association of the Company, the Company shall first set aside 10% of its profit after tax attributable to shareholders as indicated in the Company’s statutory financial statements for the statutory surplus reserve (except where the reserve has reached 50% of the Company’s registered share capital) in each year. The Company may also make appropriations from its profit attributable to shareholders to a discretionary surplus reserve, provided that it is approved by a resolution passed in a shareholders’ general meeting. These reserves cannot be used for purposes other than those for which they are created and are not distributable as cash dividends without the prior approval obtained from the shareholders in a shareholders’ general meeting under specific circumstances. When the statutory surplus reserve is not sufficient to make good for any losses of the Company in previous years, the current year profit attributable to shareholders shall be used to make good the losses before any allocations are set aside for the statutory surplus reserve. The statutory surplus reserve, the discretionary surplus reserve and the share premium account could be converted into share capital of the Company provided it is approved by a resolution passed in a shareholders’ general meeting with the provision that the ending balance of the statutory surplus reserve does not fall below 25% of the registered share capital amount. The Company may either allot newly created shares to the shareholders at the same proportion of the existing number of shares held by these shareholders, or it may increase the par value of each share. 23 For the year ended 31 December 2016, 2017 and 2018, the directors proposed the following appropriations to reserves of the Company:
2016
2016
2017
2017
2018
2018
Percentage
RMB’000
Percentage
RMB’000
Percentage
RMB’000
Statutory surplus reserve
10%
117,050
10%
101,982
10%
83,612 In accordance with the provisions of the Articles of Association of the Company, the profit after appropriation to reserves and available for distribution to shareholders shall be the lower of the retained earnings determined under (a) PRC GAAP or (b) IFRS. Due to the fact that the statutory financial statements of the Company have been prepared in accordance with PRC GAAP, the retained earnings so reported may be different from those reported in the statement of changes in shareholders’ equity prepared under IFRS contained in these financial statements. The main difference between the retained earnings of the Company determined under PRC GAAP and those determined under IFRS was relating to accounting policies in respect of investment in associates adopted under PRC GAAP and IFRS. For the year 2016, 2017 and 2018, the movement of ‘Special reserve - Safety Production Fund’ of the Group are as below:
2016
2017
2018
RMB’000
RMB’000
RMB’000
Beginning of the year
Appropriation for retained earnings
204,792
227,250
242,456
Utili s ation
(204,792)
(227,250)
( 242,456
End of the year
-
-
- The Company is engaged in passenger and freight transportation business. In accordance with the regulations issued by Ministry of Finance and State Administration of Work Safety of the PRC, the Company is required to establish a special reserve ("Safety Production Fund") calculated based on the passenger and freight transportation revenue of the previous year using the following percentages: (a) (b) 23 The Safety Production Fund is mainly used for the renovation and maintenance of security equipment and facilities. For the purpose of the consolidated financial statements under IFRS, such reserve is established through an appropriation from retained earnings based on the aforementioned method. When the Safety Production Fund is actually utilised, the actual expenses incurred are charged to profit or loss. For the year 2016, 2017 and 2018, the movement of other comprehensive income of the Group are as below:
2016
2017
2018
RMB’000
RMB’000
RMB’000
Beginning of the year
-
-
181,941
Addition due to fair value changes on available-for-sale investments
-
242,588
-
Addition due to deferred liabilities related to fair value changes on available-for-sale investments
-
(60,647)
-
End of the year
-
181,941
181,941 Financial assets at FVOCI The Group has elected to recognise changes in the fair value of certain investments in equity securities in OCI, as explained in note 2.12. These changes are accumulated within the FVOCI reserve within equity. The Group transfers amounts from this reserve to retained earnings when the relevant equity securities are derecognised. Available-for-sale financial assets – until 31 December 2017 Changes in the fair value and exchange differences arising on translation of investments that were classified as available-for-sale financial assets (e.g. equities), were recognised in other comprehensive income and accumulated in a separate reserve within equity. Amounts were reclassified to profit or loss when the associated assets are sold or impaired, see accounting policy note 2.12 for details.</t>
  </si>
  <si>
    <t>DEFERRED INCOME</t>
  </si>
  <si>
    <t>DEFERRED INCOME RELATING TO GOVERNMENT GRANTS [abstract]</t>
  </si>
  <si>
    <t>Disclosure of deferred income relating to government grants</t>
  </si>
  <si>
    <t>22 DEFERRED INCOME
2017
2018
RMB’000
RMB’000
Government grants
105,754
99,765
Others
37
-
Total
105,791
99,765 Government grants relating to costs are deferred and recognis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t>
  </si>
  <si>
    <t>EMPLOYEE BENEFITS OBLIGATIONS</t>
  </si>
  <si>
    <t>EMPLOYEE BENEFITS OBLIGATIONS [abstract]</t>
  </si>
  <si>
    <t>Disclosure of employee benefits obligations</t>
  </si>
  <si>
    <t>22 EMPLOYEE BENEFITS OBLIGATIONS
2017
2018
RMB’000
RMB’000
Employee benefits obligations
30,745
28,389
Less: current portion included in accruals and other payables (Note 28)
(30,745)
(28,389)
-
Pursuant to a redundancy plan implemented by the Group in 2006, selected employees who had met certain specified criteria and accepted voluntary redundancy were provided with an offer of early retirement benefits, up to their official age of retirement. Such arrangements required specific approval granted by management of the Group. With the acquisition of the Yangcheng Railway Business in 2007 and Guangmeishan Railway Company Limited (“GRCL”) Business and Guangdong Sanmao Railway Company Limited (“GSRC”) Business in 2016, the Group has also assumed certain retirement and termination benefits obligations associated with the operations of Yangcheng Railway Business, GSRL Business and GSRC Business. These obligations mainly include the redundancy termination benefits similar to those mentioned above, as well as the obligation for funding post-retirement medical insurance premiums of retired employees before the respective acquisitions. The employee benefits obligations have been provided for by the Group at amounts equal to the total expected benefit payments. Where the obligation does not fall due within twelve months, the obligation payable has been discounted using a pre-tax rate that reflects management’s current market assessment of the time value of money and risk specific to the obligation. The discount rate was determined with reference to treasury bond yields in the PRC. The movement in the employee benefits obligation during current year is as follows:
2017
2018
RMB’000
RMB’000
At 1 January
34,043
30,745
Additions
-
-
Payments
(3,298)
(2,356)
At 31 December
30,745
28,389</t>
  </si>
  <si>
    <t>TRADE PAYABLES</t>
  </si>
  <si>
    <t>TRADE PAYABLES [abstract]</t>
  </si>
  <si>
    <t>Disclosure of trade payables</t>
  </si>
  <si>
    <t>22 TRADE PAYABLES
2017
2018
RMB’000
RMB’000
Payables to third parties
614,822
826,717
Payables to related parties
710,255
614,117
1,325,077
1,440,834 The aging analysis of trade payables was as follows:
2017
2018
RMB’000
RMB’000
Within 1 year
1,075,298
1,233,902
Over 1 year but within 2 years
180,294
114,480
Over 2 years but within 3 years
49,359
46,383
Over 3 years
20,126
46,069
1,325,077
1,440,834</t>
  </si>
  <si>
    <t>CONTRACT LIABILITES</t>
  </si>
  <si>
    <t>CONTRACT LIABILITIES [abstract]</t>
  </si>
  <si>
    <t>Disclosure of contract liabilities</t>
  </si>
  <si>
    <t xml:space="preserve">22 CONTRACT LIABILITIES
2017
2018
RMB’000
RMB’000
Contract liabilities – advances received from customers
-
198,251
Contract liabilities – frequent traveller program
-
5,380
-
203,631 </t>
  </si>
  <si>
    <t>ACCRUALS AND OTHER PAYABLES</t>
  </si>
  <si>
    <t>ACCRUALS AND OTHER PAYABLES [abstract]</t>
  </si>
  <si>
    <t>Disclosure of accrued expenses and other liabilities</t>
  </si>
  <si>
    <t xml:space="preserve">22 ACCRUALS AND OTHER PAYABLES
2017
2018
RMB’000
RMB’000
Due to third parties
1,017,309
1,586,277
Due to related parties
445,922
490,521
1,463,231
2,076,798
2017
2018
RMB’000
RMB’000
Advance received from disposal of assets classified as held for sale (Note 17)
-
587,123
Advances received from others
152,010
-
Payables to GIDC assumed by business combination
377,703
368,560
Other deposits received
226,453
213,056
Salary and welfare payables
178,427
203,791
Deposits received for construction projects
203,886
209,245
Other taxes payable
70,173
66,896
Amounts received on behalf of Labour Union
73,463
96,523
Deposits received from ticketing agencies
34,298
32,448
Employee benefits obligations (Note 25)
30,745
28,389
Housing maintenance fund
15,740
15,741
Other payables
100,333
255,026
1,463,231
2,076,798 </t>
  </si>
  <si>
    <t>AUDITORS' REMUNERATION</t>
  </si>
  <si>
    <t>AUDITORS' REMUNERATION [abstract]</t>
  </si>
  <si>
    <t>Disclosure of auditors' remuneration</t>
  </si>
  <si>
    <t>22 AUDITORS’ REMUNERATION Auditors’ remuneration in respect of audit and non-audit services provided by the auditors for the year ended 31 December 2018 were RMB8,400,000 and RMB750,000 respectively (2017: RMB8,400,000 and RMB950,000 respectively and 2016: RMB8,080,000 and RMB190,000 respectively).</t>
  </si>
  <si>
    <t>EMPLOYEE BENEFITS</t>
  </si>
  <si>
    <t>EMPLOYEE BENEFITS [abstract]</t>
  </si>
  <si>
    <t>Disclosure of employee benefits</t>
  </si>
  <si>
    <t>22 EMPLOYEE BENEFITS
201 6
201 7
201 8
R MB ’000
R MB ’000
R MB ’000
Wages and salaries
4,362,506
4,848,830
5,320,484
Provision for medical, housing scheme and other employee benefits (a)
1,114,918
1,220,708
1,296,392
Contributions to the defined contribution scheme (b)
741,923
772,682
829,539
6,219,347
6,842,220
7,446,415 30 (a) Housing scheme In accordance with the PRC housing reform regulations, the Group is required to make contributions to a state-sponsored housing fund at 10% or 12% of the salaries of the employees. At the same time, the employees are also required to make a contribution at 10% or 12% of the salaries out of their payroll. The employees are entitled to claim the entire sum of the fund under certain specified withdrawal circumstances. The Group has no further legal nor constructive obligation towards housing benefits of these employees offered beyond the above contributions made. (b) D efined contribution pension scheme All the full-time employees of the Group are entitled to join a statutory pension scheme. The employees would receive pension payments equal to their basic salaries payable upon their retirement up to their death. Pursuant to the PRC laws and regulations, contributions to the basic old age insurance for the Group’s local staff are to be made monthly to a government agency based on 26% of the standard salary set by the provincial government, of which 18% is borne by the Company or its subsidiaries and the remainder 8% is borne by the employees. The government agency is responsible for the pension liabilities due to the employees upon their retirement. The Group accounts for these contributions on an accrual basis and charges the related contributions to expense in the year to which the contributions relate. (c) Five highest paid individuals The five individuals whose emoluments were the highest in the Group for the year include one director (2017: one), three senior executives (2017: three) and one supervisor (2017: one). No remuneration has been paid by the Group to the five highest paid individuals as an inducement to join or upon joining the Group or as a compensation for loss of office. The emolument range of each individual is within the band of Nil to RMB471,000 (2017: Nil to RMB498,000).</t>
  </si>
  <si>
    <t>OTHER LOSSES - NET</t>
  </si>
  <si>
    <t>OTHER LOSSES - NET [abstract]</t>
  </si>
  <si>
    <t>Disclosure of other losses - net</t>
  </si>
  <si>
    <t>22 OTHER LOSSES– NET
201 6
201 7
201 8
RMB’000
RMB’000
RMB’000
Loss on disposal of fixed assets - net
(133,073)
(77,026)
(93,914)
Interest income from banks
24,772
18,974
25,209
G overnment grants
9,769
13,272
15,223
Dividend income from FVOCI(2017: AFS)
5,884
6,473
6,473
Income from compensation
749
295
2,176
Impairment of fixed assets(Note 6)
-
(11,185)
(10,364)
Impairment of construction-in-progress(Note 7)
(5,662)
-
-
Impairment of trade receivables (Note 19)
(6)
(5,904)
-
Unwinding of interest accrued on long-term receivable
2,602
2,868
4,080
Income from disposal of subsidiaries
-
-
81
Renovation cost for the separation and transfer of facilities
-
-
(65,735)
Others
(13,305)
3,756
8,158
(108,270)
(48,477)
(108,613)</t>
  </si>
  <si>
    <t>FINANCE (INCOME)/COSTS - NET</t>
  </si>
  <si>
    <t>FINANCE (INCOME)/COSTS - NET [abstract]</t>
  </si>
  <si>
    <t>Disclosure of finance (income) cost</t>
  </si>
  <si>
    <t>22 FINANCE (INCOME)/COSTS - NET
201 6
201 7
201 8
RMB’000
RMB’000
RMB’000
Net foreign exchange gains/(loss)
6,374
(7,304)
1,044
Bank charges
(3,823)
(2,866)
(1,674)
2,551
(10,170)
(630)</t>
  </si>
  <si>
    <t>INCOME TAX EXPENSE</t>
  </si>
  <si>
    <t>INCOME TAX EXPENSE [abstract]</t>
  </si>
  <si>
    <t>Disclosure of income tax expense</t>
  </si>
  <si>
    <t>22 INCOME TAX EXPENSE In 2016 , 2017 and 2018 , the applicable income tax rate of the Company was 25%. An analysis of the current year income tax expense is as follows:
2016
2017
2018
RMB’000
RMB’000
RMB’000
Current income tax
379,482
355,579
435,991
Deferred income tax (Note 1 2 )
10,827
(20,215)
(146,225)
390,309
335,364
289,766 The tax on the Group’s profit before tax differs from the theoretical amount that would arise using the tax rate of the home country of the Company as follows:
2016
2017
2018
RMB’000
RMB’000
RMB’000
Profit before tax
1,347,132
1,068,800
Tax calculated at the statutory rate of 2 5 % (20 17 and 2016 : 25 %)
386,002
336,783
267,200
Effect of expenses not deductible for tax purposes
1,928
663
19,647
Effect of income not subject to tax
(3,277)
(3,354)
(3,432)
Tax losses for which no deferred tax asset was recognised
5,656
5,561
9,098
Adjustments for current tax of prior periods
-
(3,886)
(2,335)
Utilisation of previously unrecognised tax losses
-
(403)
(412)
Income tax expense
390,309
335,364
289,766</t>
  </si>
  <si>
    <t>EARNINGS PER SHARE</t>
  </si>
  <si>
    <t>EARNINGS PER SHARE [abstract]</t>
  </si>
  <si>
    <t>Disclosure of earnings per share</t>
  </si>
  <si>
    <t>22 EARNINGS PER SHARE The calculation of basic earnings per share is based on the net profit for the year attributable to equity holders of approximately RMB 784,059 (2016 and 2017: RMB1,158,253,000 and RMB1,015,361,000 ), divided by the weighted average number of ordinary shares outstanding during the year of 7,083,537,000
201 6
201 7
201 8
RMB’000
RMB’000
RMB’000
Profit attributable to owners of the Company
1,158,253
1,015,361
784,059
Weighted average number of ordinary shares in issue
7,083,537
7,083,537
7,083,537
W eighted average equivalent ADSs
141,670
141,670
141,670
Basic and diluted earnings per share
RMB0.16
RMB0.14
RMB0.11
Basic and diluted earnings per equivalent ADS
RMB8.18
RMB7.17
RMB5.53</t>
  </si>
  <si>
    <t>DIVIDENDS</t>
  </si>
  <si>
    <t>ifrs DIVIDENDS [abstract]</t>
  </si>
  <si>
    <t>Disclosure of dividends</t>
  </si>
  <si>
    <t>22 DIVIDENDS The dividends paid to the ordinary shareholders of the Group in 20 16 , 20 17 and 20 18 were all RMB566,683,000 (RMB0.0 8 per share) respectively.
201 6
201 7
201 8
RMB’000
RMB’000
RMB’000
Final, proposed, of RMB0. 06 (20 16 and 201 7 : RMB0.08) per ordinary share
566,683
566,683
425,012 3 At the meeting of the directors held on 27 March 2019, the directors proposed a final dividend of RMB0.06 per ordinary share for the year ended 31 December 2018, which is subject to the approval by the shareholders in general meeting. This proposed dividend was not reflected as a dividend payable in the Group’s and the Company’s financial statements as at 31 December 2018.</t>
  </si>
  <si>
    <t>CASH FLOW GENERATED FROM OPERATIONS</t>
  </si>
  <si>
    <t>CASH FLOW GENERATED FROM OPERATIONS [abstract]</t>
  </si>
  <si>
    <t>Disclosure of cash flow generated from operations</t>
  </si>
  <si>
    <t>22 CASH FLOW GENERATED FROM OPERATIONS (a) Reconciliation from profit before income tax to net cash generated from operations:
201 6
201 7
201 8
RMB’000
RMB’000
RMB’000
Profit before income tax:
1,544,009
1,347,132
1,068,800
Adjustments for:
Depreciation of fixed assets (Note 6)
1,518,970
1,662,460
1,609,743
Impairment of fixed assets (Note 6)
-
11,185
10,363
Impairment of construction-in-progress (Note 7)
5,662
-
-
Provision for impairment of materials and supplies (Note 18)
(5,209)
7,844
11,361
Amortisation of leasehold land payments (Note 8)
38,670
45,680
55,782
Loss on disposal of fixed assets and costs on repairs
133,073
321,741
261,476
Amortisation of long-term prepaid expenses (Note 13)
6,968
3,168
12,909
Share of results of associates , net of tax (Note 1 1 )
(7,223)
(6,944)
(7,177)
Dividend income on FVOCI/AFS (Note 31)
(5,884)
(6,473)
(6,473)
Investment income from liquidation of a subsidiary (Note 31)
-
-
(81)
(Reversal of)/provision for impairment of receivables
5
5,901
(1,061)
Amortisation of deferred income
(3,258)
(3,282)
(5,988)
Interest income
(4,353)
(4,647)
(5,845)
Operating profit before working capital changes
3,221,430
3,383,765
3,003,809
Decrease/(increase)
(1,034,064)
(419,349)
230,877
Decrease in materials and supplies
14,432
6,121
39,224
Increase in prepayments and other receivables
(47,594)
(12,975)
(17,218)
Decrease in long-term receivable
2,000
3,000
7,000
I ncrease in trade payables
34,178
181,554
115,759
Increase/(decrease) in accruals and other payables
22,481
(179,412)
220,571
Net cash generated from operations
2,212,863
2,962,704
3,600,022 36 (b) In the cash flow statement, proceeds from disposal of fixed assets comprise:
201 6
201 7
201 8
RMB’000
RMB’000
RMB’000
Net book amount ( Note 6 )
142,336
336,812
284,658
Receivable arising from disposal of fixed assets
20,349
-
-
Payable arising from disposal of fixed assets
-
(2,457)
(6,715)
Transfer to materials and supplies
(11,662)
(12,087)
(16,075)
Loss on disposal of fixed assets and costs on repairs
(133,073)
(321,741)
(261,476)
Proceeds from disposal of fixed assets
17,950
527
392</t>
  </si>
  <si>
    <t>CONTINGENCY</t>
  </si>
  <si>
    <t>CONTINGENCY [abstract]</t>
  </si>
  <si>
    <t>Disclosure of contingent liabilities</t>
  </si>
  <si>
    <t>22 CONTINGENCY There were no significant contingent liabilities as at 31 December 2018 and up to the date of approval of these financial statements.</t>
  </si>
  <si>
    <t>COMMITMENTS</t>
  </si>
  <si>
    <t>COMMITMENTS [abstract]</t>
  </si>
  <si>
    <t>Disclosure of commitments</t>
  </si>
  <si>
    <t>22 COMMITMENTS (a) Capital commitments As at 31 December 2018, the Group had the following capital commitments:
2017
2018
RMB’000
RMB’000
Contracted but not provided for
1,341,055
899,290
Authorised but not contracted for
518,945
1,765,710 A substantial amount of these commitments is related to the reform of stations or facilities relating to the existing railway lines of the Company, which would be financed by self-generated operating cash flow. 38 (b) Operating lease commitments In connection with the acquisition of Yangcheng Railway Business, the Company signed an agreement on 15 November 2004 with Guangzhou Railway Group for leasing the land use rights associated with the land on which the acquired assets of Yangcheng Railway Business are located. 2016 and 2017: RMB55,090,000 and RMB57,358,000).</t>
  </si>
  <si>
    <t>BUSINESS COMBINATIONS</t>
  </si>
  <si>
    <t>BUSINESS COMBINATIONS [abstract]</t>
  </si>
  <si>
    <t>Disclosure of detailed information about business combinations</t>
  </si>
  <si>
    <t>22 BUSINESS COMBINATIONS On 26 October 2016, the Company entered into agreements to acquire certain railway service businesses of Guangzhou Railway Group, Guangmeishan Railway Company Limited (“GRCL”) and Guangdong Sanmao Railway Company Limited(“GSRC”). GRCL and GSRC are subsidiaries of Guangzhou Railway Group which operate freight service business (the “Acquisition"). The purchase considerations payable to On 26 October 2016, the Company obtain control over above mentioned railway service businesses and the directors of the Company determined that it was the completion date of the Acquisition. The results of the operations of the above-mentioned entities have been included in the Group’s consolidated comprehensive income statement from 26 October 2016 onwards accordingly. The following table summarizes the consideration paid for Guangzhou Railway Group, GRCL and GSRC, the fair value of identifiable assets acquired and liabilities assumed at the date of the Acquisition:
Guangzhou Railway Group
GRCL
CSRC
Total
RMB’000
RMB’000
RMB’000
RMB’000
Amount payables arising from
28,657
453,658
249,677
731,992
Less ： Employee benefits obligation undertaken
-
(9,024)
(15,703)
(24,727)
Total consideration(a)
28,657
444,634
233,974
707,265
39 (a) As at the completion date of the Acquisition, the fair value of the identifiable assets and liabilities acquired were as below:
Inventories
23,110
Fixed assets
648,890
Construction-in-progress
59,992
Other liabilities
(24,727)
Total identifiable
707,265
Total consideration
707,265
Goodwill
- The directors of the Company made reference to the valuation report performed by an independent valuer on the acquired businesses when they determined the fair value of the identifiable assets and the liabilities acquired.</t>
  </si>
  <si>
    <t>RELATED PARTY TRANSACTIONS</t>
  </si>
  <si>
    <t>RELATED PARTY TRANSACTIONS [abstract]</t>
  </si>
  <si>
    <t>Disclosure of transactions between related parties</t>
  </si>
  <si>
    <t xml:space="preserve">22 RELATED PARTY TRANSACTIONS Parties are considered to be related if one party has the ability, directly or indirectly, to control the other party or exercise significant influence over the other party in making financial and operating decisions. (a) Related parties that control the Company or are controlled by the Company: See note 10 for the principal subsidiaries. None of the shareholders is the controlling entity of the Company. (b) Nature of the principal related parties that do not control/are not controlled by the Company: (i)
Name of related parties
Relationship with the Company
Single largest shareholder and its subsidiaries
Guangzhou Railway Group
Single largest shareholder
Guangdong Yangcheng Railway Enterprise Co., Ltd.
Subsidiary of the single largest shareholder
GRCL
Subsidiary of the single largest shareholder
GIDC
Subsidiary of the single largest shareholder
Guangzhou Railway Material Supply Company
Subsidiary of the single largest shareholder
Guangzhou Railway Station Service Centre
Subsidiary of the single largest shareholder
Changsha Railway Construction Company Limited
Subsidiary of the single largest shareholder
GSRC
Subsidiary of the single largest shareholder
Guangzhou Yuetie Operational Development Company
Subsidiary of the single largest shareholder
Guangzhou Railway Rolling Stock C om pany Limited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Hunan Changtie Industrial Development Co. Ltd.
Subsidiary of the single largest shareholder
Guangzhou Railway Real Estate Construction Engineering Co., Ltd.
Subsidiary of the single largest shareholder
Guangzhou Beiyang Information Technology Company Limited
Subsidiary of the single largest shareholder
Hainan Railway Company Limited
Subsidiary of the single largest shareholder
Guangdong Sanmao Railway Capital Construction Company
Subsidiary of the single largest shareholder
Construction Engineering Company, Yangcheng Railway Industry Development Corporation
Subsidiary of the single largest shareholder 40 (CONTINUED) (b) Nature of the principal related parties that do not control/are not controlled by the Company (continued): (ii)
Associates of the Group
Tiecheng
Associate of the Group
Shentu
Associate of the Group (iii) On 14 March 2013, pursuant to the Approval, the previous controlling entity of Guangzhou Railway Group, MOR, had been dismantled. The administrative function of MOR were transferred to the Ministry of Transport and the newly established National Railway Bureau, and its business functions were transferred to the CRC. Accordingly, the equity interests of Guangzhou Railway Group which was wholly controlled by MOR previously were transferred to the CRC (“Reform”). The Reform was completed since 1 January 2017 and the Company disclosed details of transactions undertaken with CRC Group for both years of 2018 and 2017 for reference. Unless otherwise specified, the transactions with CRC Group disclosed below have excluded transactions undertaken with Guangzhou Railway Group and its subsidiaries. 40 RELATED PARTY TRANSACTIONS (CONTINUED) (c) In addition to those disclosed elsewhere in the financial statements, during the year, the Group had the following material transactions undertaken with related parties: (I) Material transactions undertaken with Guangzhou Railway Group and its subsidiaries:
2016
2017
2018
RMB’000
RMB’000
RMB’000
Provision of services and sales of goods
Transportation related services
Provision of train transportation services to Guangzhou Railway Group and its subsidiaries (i)
1,425,538
1,505,348
1,861,543
Revenue collected by CRC for railway network usage and related services provided to Guangzhou Railway Group and its subsidiaries (ii)
1,400,876
1,428,752
1,357,512
Revenue from railway operation service provided to Guangzhou Railway Group’s subsidiaries (iii)
579,253
660,847
736,492
3,405,667
3,594,947
3,955,547
Other services
Sales of materials and supplies to Guangzhou Railway Group and its subsidiaries (iv)
29,449
23,386
39,383
Services received
Transportation related services
Provision of train transportation services by Guangzhou Railway Group and its subsidiaries (i)
989,778
1,048,524
872,234
Cost settled by CRC for railway network usage and related services provided by Guangzhou Railway Group and its subsidiaries (ii)
1,628,336
1,720,849
1,898,623
Operating lease rental paid to Guangzhou Railway Group for the leasing of land use rights (Note 3 8 (b))
55,090
57,358
58,490
2,673,204
2,826,731
2,829,347
Other services
Social services (employee housing and public security services and other ancillary services) provided by GEDC and Yangcheng Railway (iii)
11,297
-
-
Provision of repair and maintenance services by Guangzhou Railway Group and its subsidiaries (iv)
306,988
298,040
451,976
Purchase of materials and supplies from Guangzhou Railway Group and its subsidiaries (iv)
469,273
455,716
555,048
Provision of construction services by Guangzhou Railway Group and its subsidiaries (v)
347,409
272,390
180,147
1,134,967
1,026,146
1,187,171 40 (c) In addition to those disclosed elsewhere in the financial statements, during the year, the Group had the following material transactions undertaken with related parties (continued): (I) Material transactions undertaken with Guangzhou Railway Group and its subsidiaries: (i) The service charges are determined based on a pricing scheme set by the CRC or based on negotiation between the contracting parties with reference to actual costs incurred. (ii) Such revenues/charges are determined by the CRC based on its standard charges applied on a nationwide basis. (iii) The service charges are levied based on contract prices determined based on a "cost plus a profit margin" and agreed between both contract ing parties. (iv) The prices are determined based on mutual negotiation between the contracting parties with reference to actual costs incurred. (v) Based on construction amount determined under national railway engineering guidelines. (II) Material transactions with CRC and other railway companies When the passenger trains and freight trains operated by the Group pass through rail lines owned by other railway companies controlled by the CRC, the Group need to pay those companies for the services rendered (track usage, locomotive traction and electric catenaries service, etc.), and vice versa. The charge rate of such services are instructed by the CRC and are collected and settled by the CRC according to its central recording and settlement systems (see details in note 2.24). 40 RELATED PARTY TRANSACTIONS (CONTINUED) (c) In addition to those disclosed elsewhere in the financial statements, during the year, the Group had the following material transactions undertaken with related parties (continued): (II) Material transactions with CRC and other railway companies (continued): In addition to those disclosed elsewhere in the financial statements, during the year, the Group had
2016
2017
2018
RMB’000
RMB’000
RMB’000
Provision of s ervices and sales of goods
Transportation related services
Provision of train transportation services to CRC Group (i)
29,794
81,396
63,364
Revenue collected by CRC for services provided to CRC Group (ii)
1,777,640
1,877,719
2,527,897
Revenue from railway operation service provided to CRC Group (iii)
1,628,143
1,800,692
2,012,880
3,435,577
3,759,807
4,604,141
Other services
Provision of repairing services for cargo trucks to CRC Group (ii)
323,993
333,917
337,432
Sales of materials and supplies to CRC Group (iv)
7,073
7,185
9,099
Provision of apartment leasing services to CRC Group (iv)
641
722
617
331,707
341,824
347,148
Services received and purchases made
Transportation related services
Provision of train transportation services by CRC Group (i)
292,754
306,208
283,490
Cost settled by CRC for services provided by CRC Group (ii)
1,376,047
1,395,591
2,161,146
1,668,801
1,701,799
2,444,636
Other services
Provision of repair and maintenance services by CRC Group (iv)
42,954
31,089
9,440
Purchase of materials and supplies from CRC Group (iv)
15,220
19,258
27,743
Provision of construction services by CRC Group (v)
4,385
-
1,417
62,559
50,347
38,600 (i) The service charges are determined based on a pricing scheme set by the CRC or based on negotiation between the contracting parties with reference to actual costs incurred . (ii) Such revenue/charges are determined by the CRC based on its standard charges applied on a nationwide basis. 40 (c) In addition to those disclosed elsewhere in the financial statements, during the year, the Group had the following material transactions undertaken with related parties (continued): (II) Material transactions with CRC and other railway companies (continued): In addition to those disclosed elsewhere in the financial statements, during the year, the Group had (iii) The service charges are levied based on contract prices determined based on a “cost plus a profit margin” and explicitly agreed between both contracting parties. (iv) The prices are determined based on mutual negotiation between the contracting parties with reference to actual costs incurred. (v) Based on construction amounts determined under national railway engineering guidelines . (III) Revenues collected and settled through the CRC:
201 6
201 7
201 8
RMB’000
RMB’000
RMB’000
6,960,491
7,295,985
7,532,999
1,105,061
1,266,122
1,849,360
Other transportation related services
112,267
78,935
8,152,435
8,674,374
9,461,294 40 (d) As at 31 December 201 7 and 2018 , the Group had the following material balances maintained with related parties: (I) Guangzhou Railway Group and its subsidiaries:
2017
2018
RMB’000
RMB’000
Trade receivables
1,435,421
1,934,435
- Guangzhou Railway Group (i)
132,830
586,049
- Subsidiaries of Guangzhou Railway Group (i)
1,302,591
1,348,386
Prepayments and other receivables
44,329
33,957
- Guangzhou Railway Group
3,277
231
- Subsidiaries of Guangzhou Railway Group
41,052
33,726
Prepayments for fixed assets and construction-in-progress
4,352
2,489
- Subsidiaries of Guangzhou Railway Group (ii)
4,352
329
--Associates
-
2,160
Trade payables
681,587
597,050
- Guangzhou Railway Group (i)
61,899
95,048
- Subsidiaries of Guangzhou Railway Group (ii)
619,509
500,385
- Associates
179
1,617
Payables for fixed assets and construction-in-progress
342,519
388,482
- Guangzhou Railway Group
53,821
42,604
- Subsidiaries of Guangzhou Railway Group
220,377
211,486
- Associates
68,321
134,392
Contract liabilities
-
1,100
- Subsidiaries of Guangzhou Railway Group
-
1,096
- Associates
-
4
Accruals and other payables
439,509
454,670
- Guangzhou Railway Group
7,390
9,212
- Subsidiaries of Guangzhou Railway Group (iii)
430,041
443,391
- Associates (iv)
2,078
2,067 40 (e) 7 and 2018 , the Group had the following material balances maintained with related parties (continued): (I) Material balances with Guangzhou Railway Group and its subsidiaries: (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 (ii) The trade payables due to subsidiaries of Guangzhou Railway Group mainly represent payables arising from unsettled fees for purchase of materials and provision of other services according to various service agreements entered into between the Group and the related parties. (iii) The other payables due to subsidiaries of Guangzhou Railway Group mainly represent the performance deposits received for construction projects and deposits received from ticketing agencies. (iv) The other payables due to associates mainly represent the performance deposits received for construction projects operated by associates. As at 31 December 2017 and 201 8 , all the balances maintained with related parties were unsecured, non-interest bearing and were repayable on demand. (II) Material balances with CRC Group:
2017
2018
RMB’000
RMB’000
Due from CRC Group
- Trade receivables
1,372,631
1,015,057
- Other receivables
1,207
1,149
Due to CRC Group
- Trade payables and payables for fixed assets and construction-in-progress
62,620
32,688
- Other payables
6,413
35,851 As at 31 December 2018, all the balances maintained with CRC Group were unsecured, non-interest bearing and were repayable on demand. </t>
  </si>
  <si>
    <t>SUBSEQUENT EVENTS</t>
  </si>
  <si>
    <t>SUBSEQUENT EVENTS [abstract]</t>
  </si>
  <si>
    <t>Disclosure of events after reporting period</t>
  </si>
  <si>
    <t>22 SUBSEQUENT EVENTS In addition to the disclosure in note 35, the Group obtained a bank facility amounting to RMB500,000,000 on 15 March 2019. This bank facility was not recorded in the Group’s and the Company’s financial statements as at 31 December 2018.</t>
  </si>
  <si>
    <t>PRINCIPAL ACCOUNTING POLICIES (Policies)</t>
  </si>
  <si>
    <t>Basis of preparation</t>
  </si>
  <si>
    <t>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nd available-for-sale investments (“AFS”) are measured at fair value. (c) Going concern basis As at 31 December 2018, the Group had net current liabilities of RMB65,568,000 and capital expenditure contracted for but not recognised as liabilities of RMB899,290,000 (see note 38(a)). Considering the current financial position, operating plan and usable bank facilities amounting to RMB500,000,000 of the Group (note 41), the Board of Directors believes that the Group has sufficient liquidity for the following 12 months. The Group therefore continues to adopt the going concern basis in preparing its consolidated financial statements. (d) New and amended standards adopted by the Group The Group has applied the following standards and amendments for the first time for their annual reporting period commencing 1 January 2018: · IFRS 9 Financial Instruments ; · IFRS 15 Revenue from Contracts with Customers · Classification and Measurement of Share-based Payment Transactions – Amendments to IFRS 2 · Annual Improvements 2014-2016 cycle · Transfers to Investment Property – Amendments to IAS 40 · Interpretation 22 Foreign Currency Transactions and Advance Consideration Except for the impact of adopting IFRS 9 Financial Instruments Revenue from Contracts with Customers 2 (CONTINUED) 2.1 Basis of preparation (continued) (e) New standards and interpretations not yet adopted Certain new accounting standards and interpretations have been published that are not mandatory for 31 December 2018 reporting periods and have not been early adopted by the Group.
Effective for annual periods beginning on or after
IFRS 16
Lease
1 January 2019
Annual improvements project (amendments)
Annual improvements to 2015-2017 cycle
1 January 2019
IFRS 19 (amendments)
Plan amendment, curtailment or settlement
1 January 2019
IFRS 28 (amendments)
Long-term Interests in Associates and Joint Ventures
1 January 2019
IFRS 9 (amendments)
Prepayment features with negative compensation
1 January 2019
IFRIC 23
Uncertainty over income tax treatments
1 January 2019
IFRS 3 (amendments)
Definition of business
1 January 2020
Amendments to IAS 1 and IAS 8
Definition of material
1 January 2020
IFRS 17
Insurance contracts
1 January 2021
Amendments to IFRS 10 and IAS 28
Sale or contribution of assets between an investor and its associate or joint venture
To be determined Except for IFRS 16, there are no other standards that are not yet effective and that would be expected to have a material impact on the Group in the current or future reporting periods and on foreseeable future transactions. IFRS 16 was issued in January 2016. It will result in almost all leases being recognised on the balance sheet by lessees, as the distinction between operating and finance leases is removed. Under the new standard, an asset (the right to use the leased item) and a financial liability to pay rentals are recognised. The only exceptions are short-term and low-value leases. The Group has reviewed all of the Group’s leasing arrangements over the year ended 31 December 2018 in light of the new lease accounting rules in IFRS 16. The standard will affect primarily the accounting for the Group’s operating leases. As at 31 December 2018, the Group has non-cancellable operating lease commitments of land, as mentioned in note 38(b). The Group’s operating leases mainly consisted of lease of land for self-occupied purpose. The Group will apply the standard from its mandatory adoption date of 1 January 2019. The Group intends to apply the simplified transition approach and will not restate comparative amounts for the year prior to first adoption. The Group expects that the adoption of IFRS 16 will result in an increase in both total assets and total liabilities of approximately RMB1,177,000,000, as at 1 January, 2019. In addition, the Group does not expect that there will be significant impact in net profit after tax as a result of adopting the new rules.</t>
  </si>
  <si>
    <t>Change in accounting policies</t>
  </si>
  <si>
    <t>2.2 This note explains the impact of the adoption of IFRS 9 Financial Instruments IFRS 15 Revenue from Contracts with Customers (a) Impact on the financial statements The impact on the Group’s balance sheet on 1 January 2018 is as follows:
Balance sheet (extract)
31 December 2017 As originally presented RMB’000
IFRS 9 RMB’000
IFRS 15 RMB’000
1 January 2018 Restated RMB’000
Non-current assets
FVOCI(b(i))
-
296,414
-
296,414
AFS(b(i))
296,414
(296,414)
-
-
Deferred tax assets
37,005
16,558
-
53,563
333,419
16,558
-
349,977
Current assets
Trade receivables
4,142,210
(60,704)
-
4,081,506
Prepayments and other receivables
314,251
(5,527)
-
308,724
4,456,461
(66,231)
-
4,390,230
Non-current liabilities
Deferred income
105,791
-
(37)
105,754
Current liabilities
Contract liabilities
-
-
135,499
135,499
Accruals and other payables
1,463,231
-
(135,462)
1,327,769
1,463,231
-
37
1,463,268
Equity
Other reserves
3,109,516
(4,967)
-
3,104,549
Retained earnings
6,928,886
(44,706)
-
6,884,180
10,038,402
(49,673)
-
9,988,729 2 2.2 (b) IFRS 9 Financial Instruments – Impact of adoption IFRS 9 replaces the provisions of IAS 39 that relate to the classification and measurement of financial assets and financial liabilities (see note 2.2(a)), impairment of financial assets (see note 2.2(a)) and hedge accounting. The adoption of IFRS 9 Financial Instruments from 1 January 2018 resulted in changes in accounting policies and adjustments to the amounts recognised in the financial statements. The new accounting policies are set out in below. The impact on the Group’s retained earnings as at 1 January 2018 is as follows:
Notes
2018 RMB’000
Closing retained earnings 31 December 2017 – IAS 39
6,928,886
Reclassify investments from AFS to FVOCI
(i)
-
Increase in provision for trade receivables, prepayments and other receivables
(ii)
(66,231)
Increase in deferred tax assets relating to impairment provision
(ii)
16,558
Decrease in statutory surplus reserve
4,967
Opening retained earnings 1 January 2018 - IFRS 9
6,884,180 (i) Classification and measurement On 1 January 2018 (the date of initial application of IFRS 9), the Group’s management has assessed which business models apply to the financial assets held by the Group and has classified its financial instruments into the appropriate IFRS 9 categories. The Group elected to present in other comprehensive income (“OCI”) the changes in the fair value of all its equity investments previously classified as available-for-sale, because these investments are held as long-term strategic investments that are not expected to be sold in the short to medium term. As a result, assets with a fair value of approximately RMB296,414,000 were reclassified from AFS to FVOCI. 2 2.2 (b) IFRS 9 Financial Instruments – Impact of adoption (continued) (i) Classification and measurement (continued) On the date of initial application, 1 January 2018, the financial instruments of the Group were as follows, with any reclassifications noted:
Measurement category
Carrying amount
Original (IAS 39)
New (IFRS 9)
Original RMB’000
New RMB’000
Difference * RMB’000
Non-current financial assets
Equity investment
AFS
FVOCI
296,414
296,414
-
Current financial assets
Trade receivables
Amortised cost
Amortised cost
4,142,210
4,081,506
(60,704)
Prepayments and other receivables
Amortised cost
Amortised cost
314,251
308,724
(5,527)
Cash and cash equivalents
Amortised cost
Amortised cost
1,160,515
1,160,515
-
Short-term deposits
Amortised cost
Amortised cost
108,000
108,000
- * The differences noted in this column are the result of applying the new expected credit loss model. (ii) Impairment of financial assets The Group has three types of financial assets that are subject to IFRS 9’s new expected credit loss model: • Trade receivables • Other receivables • Long-term receivable The Group was required to revise its impairment methodology under IFRS 9 for each of these classes of assets. The impact of the change in impairment methodology on the Group’s retained earnings is disclosed in the table in note 2.2(a) above. While short-term deposits, cash and cash equivalents are also subject to the impairment requirements of IFRS 9, the identified impairment loss was immaterial. 2 2.2 (b) IFRS 9 Financial Instruments – Impact of adoption (continued) (ii) Impairment of financial assets (continued) Trade receivables The Group applies the IFRS 9 simplified approach to measuring expected credit losses which uses a lifetime expected loss provision for all trade receivables. This resulted in an increase of the loss provision on 1 January 2018 by RMB60,704,000 for trade receivables. Note 3.1(b) provides for details about the calculation of the provision. The loss provision decreased by a further RMB5,695,000 for trade receivables during the current reporting period. Other financial assets at amortised cost Other financial assets at amortised cost include other receivables, and long-term receivable. Applying the expected credit risk model resulted in the recognition of a loss provision of RMB18,852,000 on 1 January 2018 (previous loss provision was RMB13,325,000) and a decrease in the provision by RMB8,262,000 in the current reporting period. Trade and other receivables are written off when there is no reasonable expectation of recovery. 2 2.2 (c) IFRS 15 Revenue from contracts with customers – Impact of adoption The Group has adopted IFRS 15 Revenue from Contracts with Customers The Group applies IFRS 15 retrospectively with the accumulated effect of initial application recognised at 1 January 2018 without restating comparatives for the 2017 financial year. In summary, the following adjustments were made to the amounts recognised in the balance sheet at the date of initial application (1 January 2018):
IAS 18 carrying amount 31 December 2017
Reclassi-fication
IFRS 15 carrying amount 1 January 2018
RMB’000
RMB’000
RMB’000
Contract liabilities
-
135,499
135,499
Deferred income
105,791
(37)
105,754
Accruals and other payables
1,463,231
(135,462)
1,327,769
1,569,022
-
1,569,022 There was no impact on the Group’s retained earnings as at 1 January 2018. (i) Presentation of assets and liabilities related to contracts with customers The Group has changed the presentation of certain amounts in the balance sheet to reflect the terminology of IFRS 15: • Contract liabilities in relation to the frequent traveller program were previously presented as deferred income. Contract liabilities in relation to the advances received from customers were previously included in accruals and other payables.</t>
  </si>
  <si>
    <t>Subsidiaries</t>
  </si>
  <si>
    <t>2.3 2.3.1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a)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rer shall remeasure its previously held equity interest in the acquiree at its acquisition-date fair value and recognise the resulting gain or loss, if any, in profit or loss. Any contingent consideration to be transferred by the Group is recognised at fair value at the acquisition date. Subsequent changes to the fair value of the contingent consideration that is deemed to be an asset or liability is recognised in accordance with IAS 39 in profit or loss. Contingent consideration that is classified as equity is not remeasured, and its subsequent settlement is accounted for within equity. The excess of the consideration transferred and the acquisition-date fair value of any previous equity interest in the acquiree over the fair value of the identifiable net assets acquired is recorded as goodwill. If the total of consideration transferred and previously held interest measured is less than the fair value of the net assets of the subsidiary acquired in the case of a bargain purchase, the difference is recognised directly in profit or loss (Note 2.10). Intra-group transactions, balances and unrealised gains on transactions between group companies are eliminated. Unrealised losses are also eliminated. When necessary, amounts reported by subsidiaries have been adjusted to conform with the Group’s accounting policies. 2 2.3 2.3.1 (b)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c) When the Group ceases to have control, any retained interest in the entity is re-measured to its fair value at the date when control is lost,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which means that amounts previously recognised in other comprehensive income are reclassified to profit or loss.</t>
  </si>
  <si>
    <t>Associates</t>
  </si>
  <si>
    <t>2.4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2 2.4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profit or loss, and its share of post-acquisition movements in other comprehensive income is recognised in other comprehensive income with a corresponding adjustment to the carrying amount of the investment.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within 'share of result of associates', included in the consolidated comprehensive income statement. Profits or losses and other comprehensive income resulting from upstream and downstream transactions between the Group and its associates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t>
  </si>
  <si>
    <t>Segment reporting</t>
  </si>
  <si>
    <t>2.5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t>
  </si>
  <si>
    <t>Foreign currency transaction</t>
  </si>
  <si>
    <t>2.6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sed in profit or loss. Foreign exchange gains and losses are presented in the consolidated comprehensive income statement within "Finance costs-net".</t>
  </si>
  <si>
    <t>Fixed assets</t>
  </si>
  <si>
    <t>2.7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profit or loss during the financial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2 2.7
Buildings (a)
20 to 40 years
Tracks, bridges and service roads (a)
16 to 100 years
Locomotives and rolling stock
20 years
Communications and signalling systems
8 to 20 years
Other machinery and equipment
4 to 25 years (a) The estimated useful lives of some buildings, tracks, bridges and service roads exceed the initial lease periods of the land use rights from operation lease (details contained in note 38(b)); and the initial period of certain land use right acquired (note 2.9),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38(b)),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sed within "other losses - net", included in the consolidated comprehensive income statement.</t>
  </si>
  <si>
    <t>2.8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t>
  </si>
  <si>
    <t xml:space="preserve">2.9 The Group acquired the right to use certain pieces of land for certain of its rail lines, railway stations and other businesses. The consideration paid for such land represents pre-paid lease payments, which are amortised over the lease terms of 36.5 to 50 years using the straight-line method. </t>
  </si>
  <si>
    <t>2.10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sed immediately as an expense and is not subsequently reversed.</t>
  </si>
  <si>
    <t>Impairment of non-financial assets other than goodwill</t>
  </si>
  <si>
    <t>2.11 Assets that subjected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t>
  </si>
  <si>
    <t>Financial assets</t>
  </si>
  <si>
    <t>2.12 2.12.1 From 1 January 2018, the Group classifies its financial assets in the following measurement categories: · those to be measured at amortised cost; or · those to be measured subsequently at FVOCI; The classification depends on the entity’s business model for managing the financial assets and the contractual terms of the cash flows. For assets measured at fair value, gains and losses will be recorded in OCI. For investments in equity instruments that are not held for trading, the Group has made an irrevocable election at the time of initial recognition to account for the equity investment at fair value through other comprehensive income. 2.12.2 Regular way purchases and sales of financial assets are recognised on the trade-date, the date on which the Group commits to purchase or sell the asset. Financial assets are derecognised when the rights to receive cash flows from the investments have expired or have been transferred and the Group has transferred substantially all risks and rewards of ownership. 2.12.3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sed in profit or loss as other income when the Group’s right to receive payments is established. Impairment losses (and reversal of impairment losses) on equity investments measured at FVOCI are not reported separately from other changes in fair value. 2 2.12 (continued ) 2.12.3 Debt instruments Subsequent measurement of debt instruments depends on the Group’s business model for managing the asset and the cash flow characteristics of the asset. The Group measures all of its debt instruments at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comprehensive income statement. 2.12.4 From 1 January 2018, the Group assesses on a forward looking basis the expected credit losses associated with its debt instruments carried at amortised cost, including trade receivables, other receivables and long-term receivable. Management recognis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2 2.12 (continued ) 2.12.4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sed from initial recognition of the receivables. 2.12.5 The Group has applied IFRS 9 retrospectively, but has elected not to restate comparative information. As a result, the comparative information provided continues to be accounted for in accordance with the Group’s previous accounting policy. (i) Classification Until 31 December 2017 the Group classifies its financial assets in the following categories: receivables and AFS. The classification depends on the purpose for which the financial assets were acquired. Management determines the classification of its financial assets at initial recognition. (ii) Subsequent measurement The measurement at initial recognition did not change an adoption of IFRS 9, see description above. Subsequent to the initial recognition, receivables are subsequently carried at amortised cost using the effective interest method. The measurement at initial recognition did not change an adoption of IFRS 9, see description above. Subsequent to the initial recognition, receivables are subsequently carried at amortised cost using the effective interest method. 2 2.12 (continued ) 2.12.5 (iii) Subsequent measurement (continued) Available-for-sale financial assets are subsequently carried at fair value, except for those investments in equity instruments that do not have a quoted market price in an active market and whose fair value cannot be reliably measured, which shall be measured at cost. Details on how the fair value of financial instruments is determined are disclosed in note 3.3. Changes in the fair value of monetary and non-monetary securities classified as available-for-sale are recognised in other comprehensive income. When securities classified as available-for-sale are sold or impaired, the accumulated fair value adjustments recognised in equity are included in profit or loss as "other gain/losses - net". Dividends on available-for-sale equity instruments are recognised in profit or loss when the Group’s right to receive payments is established.</t>
  </si>
  <si>
    <t>Offsetting financial instruments</t>
  </si>
  <si>
    <t>2.13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Company or the counterparty.</t>
  </si>
  <si>
    <t>2.14 Long-term prepaid expenses include the various expenditures that have been incurred but should be recognised as expenses over more than one year in the current and subsequent periods. Long-term prepaid expenses are amortised on the straight-line basis over the expected beneficial period and are presented at actual expenditure incurred, net of accumulated amortisation.</t>
  </si>
  <si>
    <t>Non-current assets held for sale</t>
  </si>
  <si>
    <t>2.15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2 2.15 An impairment loss is recognised for any initial or subsequent write-down of the asset to fair value less costs to sell. A gain is recognised for any subsequent increases in fair value less costs to sell of an asset, but not in excess of any cumulative impairment loss previously recognised. A gain or loss not previously recognised by the date of the sale of the non-current asset is recognised at the date of derecognition. Non-current assets are not depreciated or amortised while they are classified as held for sale. Interest and other expenses attributable to the liabilities of a disposal group classified as held for sale continue to be recognised. Non-current assets classified as held for sale are presented separately from the other assets in the balance sheet.</t>
  </si>
  <si>
    <t>Materials and supplies Materials and supplies are stated at the lower of cost and net realis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sable value, which is the estimated selling price less applicable variable expenses.</t>
  </si>
  <si>
    <t>Trade and other receivables</t>
  </si>
  <si>
    <t xml:space="preserve">2.17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t>
  </si>
  <si>
    <t>2.18 Cash and cash equivalents include cash in hand; deposits held at call with banks; and other short-term highly liquid investments with original maturities of three months or less.</t>
  </si>
  <si>
    <t>2.19 Ordinary shares are classified as equity. Incremental costs directly attributable to the issue of new shares or options are shown in equity as a deduction, net of tax, from the proceeds.</t>
  </si>
  <si>
    <t>Financial liabilities</t>
  </si>
  <si>
    <t>2.20 The Group’s financial liabilities include trade payables, other payables (excluding other tax payables, employee salary and benefits payables and advances), payables for fixed assets and construction-in-progress and dividends payable. Trade and other payables are presented as current liabilities unless payment is not due within 12 months after the reporting period. They are recognised initially at their fair value and subsequently measured at amortised cost using the effective interest method. Trade payable are classified as current liabilities if payment is due within one year or less (or in the normal operating cycle of the business if longer). If not, they are presented as non-current liabilities. Financial liabilities are recognised initially at fair value and subsequently measured at amortised cost using the effective interest method. The Group derecognises financial liability when, and only when, the Group’s obligations are discharged, cancelled or expired. The difference between the carrying amount of the financial liability derecognised and the consideration paid and payable is recognised in profit or loss.</t>
  </si>
  <si>
    <t>Current and deferred income tax</t>
  </si>
  <si>
    <t>2.21 The tax expense for the period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a)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Inside basis differences Deferred income tax is recognis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sed or the deferred income tax liability is settled. 2 2.21 (b) Deferred income tax (continued) Deferred income tax assets are recognis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sed. Deferred income tax assets are recognis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sed. (c)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si>
  <si>
    <t>2.22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sed as staff costs when they are due. (b) Termination benefits Termination benefits are payable when employment is terminated by the Group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t>
  </si>
  <si>
    <t>Provisions</t>
  </si>
  <si>
    <t>2.23 Provisions are recognised when: the Group has a present legal or constructive obligation as a result of past events; it is probable that an outflow of resources will be required to settle the obligation; and the amount has been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the expenditures expected to be required to settle the obligation using a pre-tax discount rate that reflects current market assessments of the time value of money and the risks specific to the obligation. The increase in the provision due to passage of time is recognised as interest expense.</t>
  </si>
  <si>
    <t>Revenue recognition</t>
  </si>
  <si>
    <t>2.24 Revenue of the Group comprise of revenue from railroad and related business and revenue from other business. (a) The operations of the railway business of the Group form part of the nationwide railway system in the PRC and they are supervised and governed by CRC. The Group renders the passenger transportation and freight transportation services, and the related service fees and charges are collected from customer or other railway companies by the Group. The respective fares and charges of the services, and processing of the respective revenue and cost allocation among different railway companies are done centrally by a central clearance system operated by CRC. Revenue from passenger transportation Passenger transportation generally include transportation business of Guangzhou-Shenzhen inter-city express trains, long-distance trains and Guangzhou-Hong Kong city through trains. These services are provided by the Group as the carrier in mainland China and Hong Kong, and the corresponding revenue information is captured and processed by CRC through the central clearance system. Revenues are recognized overtime when the train transportation services are rendered. The revenue is presented net of value-added tax but before deduction of any sales handling commissions. 2 2.24 (a) Revenue from freight transportation The Group also provides freight transportation services. Service information and computation of the attributable revenues entitled by the Group are processed by the central clearance system of CRC. The revenues are recognised at gross amounts overtime in the accounting period in which the services are rendered. Revenue from railway network usage and other transportation related services Revenue from railway network usage and other transportation related services, mainly consist of network usage services (locomotive traction, track usage and electric catenaries service, etc.) and railway operation services and other services, are rendered by the Group together with other railway companies in the PRC. The information relating to network usage service is captured and processed by the central clearance system of CRC. The revenue from network usage services are recognized overtime in the accounting period in which the services are rendered, and revenue can be reliably measured. Railway operation services and other services are rendered solely by the Group and all proceeds are collected by the Group directly. When the services rendered by the Group exceed the payment, a contract asset is recognised. If the payments exceed the services rendered, a contract liability is recognised. (b) Revenue from other business mainly consist of on-board catering services, leasing, sales of materials, sale of goods and other businesses related to railway transportation. Revenues from on-board catering services are recognised overtime when the related services are rendered. Revenues from sales of materials and supplies and sale of goods are recognised when the respective materials and goods are delivered to customers at appoint in time. Revenue from operating lease arrangements on certain properties and locomotives is recognised overtime on a straight-line basis over the period of the respective leases. (c)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si>
  <si>
    <t>Interest income</t>
  </si>
  <si>
    <t>2.25 Interest income is recognised using the effective interest method. When a loan and receivable is impaired, the Group reduces the carrying amount to its recoverable amount, being the estimated future cash flow discounted at original effective interest rate of the instrument, and continues unwinding the discount as interest income. Interest income on impaired receivables is recognised using the original effective interest rate.</t>
  </si>
  <si>
    <t>Dividend income</t>
  </si>
  <si>
    <t xml:space="preserve">2.26 Dividend income is recognised when the right to receive payment is established. </t>
  </si>
  <si>
    <t>Government grants</t>
  </si>
  <si>
    <t>2.27 Grants from the government are recognised at their fair value where there is a reasonable assurance that the grant will be received and the Group will comply with all attached conditions. Government grants relating to costs are deferred and recognised in profit or loss over the period necessary to match them with the costs that they are intended to compensate. Government grants relating to fixed assets are included in non-current liabilities as deferred income and are credited to profit or loss on a straight-line basis over the expected lives of the related assets.</t>
  </si>
  <si>
    <t>Operating leases</t>
  </si>
  <si>
    <t xml:space="preserve">2.28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 </t>
  </si>
  <si>
    <t>Dividend distribution</t>
  </si>
  <si>
    <t>2.29 Dividend distribution to the shareholders is recognised as a liability in the Group’s and the Company’s financial statements in the period in which the dividends are approved by the shareholders of the Company.</t>
  </si>
  <si>
    <t>PRINCIPAL ACCOUNTING POLICIES (Tables)</t>
  </si>
  <si>
    <t>Schedule of adjustments on financial statements within the scope of IFRS 9 and IFRS 15</t>
  </si>
  <si>
    <t>Balance sheet (extract)
31 December 2017 As originally presented RMB’000
IFRS 9 RMB’000
IFRS 15 RMB’000
1 January 2018 Restated RMB’000
Non-current assets
FVOCI(b(i))
-
296,414
-
296,414
AFS(b(i))
296,414
(296,414)
-
-
Deferred tax assets
37,005
16,558
-
53,563
333,419
16,558
-
349,977
Current assets
Trade receivables
4,142,210
(60,704)
-
4,081,506
Prepayments and other receivables
314,251
(5,527)
-
308,724
4,456,461
(66,231)
-
4,390,230
Non-current liabilities
Deferred income
105,791
-
(37)
105,754
Current liabilities
Contract liabilities
-
-
135,499
135,499
Accruals and other payables
1,463,231
-
(135,462)
1,327,769
1,463,231
-
37
1,463,268
Equity
Other reserves
3,109,516
(4,967)
-
3,104,549
Retained earnings
6,928,886
(44,706)
-
6,884,180
10,038,402
(49,673)
-
9,988,729</t>
  </si>
  <si>
    <t>Schedule of expected impact on the Group's retained earnings</t>
  </si>
  <si>
    <t>Notes
2018 RMB’000
Closing retained earnings 31 December 2017 – IAS 39
6,928,886
Reclassify investments from AFS to FVOCI
(i)
-
Increase in provision for trade receivables, prepayments and other receivables
(ii)
(66,231)
Increase in deferred tax assets relating to impairment provision
(ii)
16,558
Decrease in statutory surplus reserve
4,967
Opening retained earnings 1 January 2018 - IFRS 9
6,884,180</t>
  </si>
  <si>
    <t>Schedule of expected impact of classification and measurement of financial instruments at date of initial application of IFRS 9</t>
  </si>
  <si>
    <t>Measurement category
Carrying amount
Original (IAS 39)
New (IFRS 9)
Original RMB’000
New RMB’000
Difference * RMB’000
Non-current financial assets
Equity investment
AFS
FVOCI
296,414
296,414
-
Current financial assets
Trade receivables
Amortised cost
Amortised cost
4,142,210
4,081,506
(60,704)
Prepayments and other receivables
Amortised cost
Amortised cost
314,251
308,724
(5,527)
Cash and cash equivalents
Amortised cost
Amortised cost
1,160,515
1,160,515
-
Short-term deposits
Amortised cost
Amortised cost
108,000
108,000
-</t>
  </si>
  <si>
    <t>Schedule of expected impact of revenue from contracts with customers at date of initial application of IFRS 15</t>
  </si>
  <si>
    <t>IAS 18 carrying amount 31 December 2017
Reclassi-fication
IFRS 15 carrying amount 1 January 2018
RMB’000
RMB’000
RMB’000
Contract liabilities
-
135,499
135,499
Deferred income
105,791
(37)
105,754
Accruals and other payables
1,463,231
(135,462)
1,327,769
1,569,022
-
1,569,022</t>
  </si>
  <si>
    <t>Schedule of fixed assets depreciation</t>
  </si>
  <si>
    <t>Buildings (a)
20 to 40 years
Tracks, bridges and service roads (a)
16 to 100 years
Locomotives and rolling stock
20 years
Communications and signalling systems
8 to 20 years
Other machinery and equipment
4 to 25 years</t>
  </si>
  <si>
    <t>FINANCIAL RISK MANAGEMENT (Tables)</t>
  </si>
  <si>
    <t>Schedule of foreign currency risk</t>
  </si>
  <si>
    <t>Currency
As at 31 December
Monetary assets
denomination
2017
2018
Cash and cash equivalents
HKD
32,650
77,608
Cash and cash equivalents
USD
146
54
Other receivables
HKD
67
416
32,863
78,078</t>
  </si>
  <si>
    <t>Schedule of credit risk by identity of counterparties</t>
  </si>
  <si>
    <t>2017
2018
RMB’000
RMB’000
Trade receivables
Due from Guangzhou Railway Group and its subsidiaries
1,261,244
1,756,816
Due from CRC Group (excluding Guangzhou Railway Group and its subsidiaries)
1,106,311
665,009
Due from third parties
431,473
613,105
2,799,028
3,034,930
2017
2018
RMB’000
RMB’000
Other receivables excluding prepayments
Due from Guangzhou Railway Group and its subsidiaries
9,460
1,880
Due from CRC Group (excluding Guangzhou Railway Group and its subsidiaries)
381
1,149
Due from third parties
194,245
289,387
204,086
292,416
2017
2018
RMB’000
RMB’000
Long-term receivable
Due from a third party
31,274
28,354</t>
  </si>
  <si>
    <t>Schedule of reconciliation of cash and short term deposits credit risk</t>
  </si>
  <si>
    <t>2017
2018
RMB’000
RMB’000
Cash at bank and short-term deposits
Placed in listed banks in the PRC
1,268,478
1,847,723</t>
  </si>
  <si>
    <t>Schedule of reconciliation of loss allowances for trade receivables</t>
  </si>
  <si>
    <t>As at 31 December 2018
As at 1 January 2018
Carrying amount
ECL rates
Loss provision
Carrying amount
ECL rates
Loss provision
Portfolio 1
248,481
-
-
636,686
-
-
Portfolio 2
3,560,959
1.66%
(58,945)
3,444,463
1.90%
(65,563)
Portfolio 3
113,389
2.00%
(2,267)
67,264
2.00%
(1,344)
3,922,829
(61,212)
4,148,413
(66,907)</t>
  </si>
  <si>
    <t>Schedule of loss allowances for trade receivables</t>
  </si>
  <si>
    <t>Trade receivables RMB’000
At 31 December 2017— calculated under IAS 39
6,203
Amount restated through opening retained earnings
60,704
Opening loss provision as at 1 January 2018 — calculated under IFRS 9
66,907
Receivables written off during the year as uncollectible
(6)
Reversal of impairment loss provision
(5,689)
At 31 December 2018
61,212</t>
  </si>
  <si>
    <t>Schedule of reconciliation of loss allowances for other receivables and long-term receivables</t>
  </si>
  <si>
    <t>As at 31 December 2018
As at 1 January 2018
Carrying amount
ECL rates
Loss provision
Carrying amount
ECL rates
Loss provision
Stage 1
317,224
1.88%
(5,959)
275,541
2.16%
(5,961)
Stage 2
-
-
-
-
-
-
Stage 3
4,631
100%
(4,631)
12,891
100%
(12,891)
321,855
(10,590)
288,432
(18,852)</t>
  </si>
  <si>
    <t>Schedule of reconciliation of loss allowances for other financial assets at amortised cost</t>
  </si>
  <si>
    <t>Other receivables RMB’000
Long-term receivables RMB’000
At 31 December 2017— calculated under IAS 39
13,325
-
Amount restated through opening retained earnings
5,527
-
Opening loss provision as at 1 January 2018
18,852
-
Increase in loss provision recognised in profit or loss during the year
4,631
-
Receivables written off during the year as uncollectible
(12,891)
-
Reversal of impairment loss provision
(2)
-
At 31 December 2018
10,590
-</t>
  </si>
  <si>
    <t>Schedule of liquidity risk</t>
  </si>
  <si>
    <t>Less than
RMB’000
At 31 December 2018
Trade and other payables excluding non-financial liabilities
2,631,433
Payables for fixed assets and construction-in-progress
2,441,647
Dividends payable
12,894
At 31 December 2017
Trade and other payables excluding non-financial liabilities
2,356,953
Payables for fixed assets and construction-in-progress
2,214,547
Dividends payable
12,893</t>
  </si>
  <si>
    <t>Schedule of fair value estimation</t>
  </si>
  <si>
    <t>The following table presents the Group's assets that are measured at fair value at 31 December 2018:
Level 1
Level 2
Level 3
Total
RMB’000
RMB’000
RMB’000
RMB’000
Assets
Financial assets at FVOCI
-
-
321,246
321,246 The following table presents the Group's assets that are measured at fair value at 31 December 2017:
Level 1
Level 2
Level 3
Total
RMB’000
RMB’000
RMB’000
RMB’000
Assets
AFS
-
-
280,088
280,088</t>
  </si>
  <si>
    <t>SEGMENT INFORMATION (Tables)</t>
  </si>
  <si>
    <t>Schedule of segment results</t>
  </si>
  <si>
    <t>The Railway Transportation Business
All other segments
Elimination
Total
2016
2017
2018
2016
2017
2018
2016
2017
2018
2016
2017
2018
RMB’000
RMB’000
RMB’000
RMB’000
RMB’000
RMB’000
RMB’000
RMB’000
RMB’000
RMB’000
RMB’000
RMB’000
Segment revenue
- Railroad and Business
16,170,309
17,294,901
18,823,379
-
-
-
-
-
-
16,170,309
17,294,901
18,823,379
- Other Businesses
663,418
705,423
779,719
487,097
395,661
273,274
(40,320)
(64,563)
(48,354)
1,110,195
1,036,521
1,004,639
Total revenue
16,833,727
18,000,324
19,603,098
487,097
395,661
273,274
(40,320)
(64,563)
(48,354)
17,280,504
18,331,422
19,828,018
Timing of revenue recognition
- Overtime
16,715,139
17,899,006
19,480,546
182,871
180,331
89,590
(40,320)
(64,563)
(48,354)
16,857,690
18,014,774
19,521,782
- At a point in time
118,588
101,318
122,552
304,226
215,330
183,684
-
-
-
422,814
316,648
306,236
16,833,727
18,000,324
19,603,098
487,097
395,661
273,274
(40,320)
(64,563)
(48,354)
17,280,504
18,331,422
19,828,018
Segment result
1,549,120
1,341,601
1,120,148
3,548
14,519
(26,078)
(8,659)
(8,988)
(25,270)
1,544,009
1,347,132
1,068,800
Finance costs/(income) - net
(2,728)
10,011
451
177
159
179
-
-
-
(2,551)
10,170
630
Share of results of associates, net of tax
7,223
6,944
7,177
-
-
-
-
-
-
7,223
6,944
7,177
Depreciation of fixed assets
1,511,570
1,655,657
1,603,106
7,400
6,803
6,637
-
-
-
1,518,970
1,662,460
1,609,743
Amortisation of leasehold land payments
27,338
34,348
44,450
11,332
11,332
11,332
-
-
-
38,670
45,680
55,782
Amortisation of long-term prepaid expenses
6,729
3,256
12,596
239
(88)
313
-
-
-
6,968
3,168
12,909
Impairment of fixed assets
-
11,185
10,364
-
-
-
-
-
-
-
11,185
10,364
Impairment of construction-in progress
5,662
-
-
-
-
-
-
-
-
5,662
-
-
Provision for/(reversal of) impairment of materials and supplies
(5,209)
7,844
11,361
-
-
-
-
-
-
(5,209)
7,844
11,361</t>
  </si>
  <si>
    <t>Schedule of reconciliation of segment results</t>
  </si>
  <si>
    <t>The Railway Transportation Business
All other segments
Elimination
Total
201 6
201 7
2018
201 6
201 7
2018
201 6
201 7
2018
201 6
201 7
2018
RMB’000
RMB’000
RMB’000
RMB’000
RMB’000
RMB’000
RMB’000
RMB’000
RMB’000
RMB’000
RMB’000
RMB’000
Segment result
1,549,120
1,341,601
1,120,148
3,548
14,519
(26,078)
(8,659)
(8,988)
(25,270)
1,544,009
1,347,132
1,068,800
Income tax expense
(385,840)
(328,727)
(291,202)
(4,469)
(6,637)
1,436
-
-
-
(390,309)
(335,364)
(289,766)
Profit/( l oss) for the year
1,163,280
1,012,874
828,946
(921)
7,882
(24,642)
(8,659)
(8,988)
(25,270)
1,153,700
1,011,768
779,034</t>
  </si>
  <si>
    <t>Schedule of segment assets and liabilities</t>
  </si>
  <si>
    <t>The Railway Transportation Business
All other segments
Elimination
Total
201 7
201 8
201 7
201 8
201 7
201 8
201 7
201 8
RMB’000
RMB’000
RMB’000
RMB’000
RMB’000
RMB’000
RMB’000
RMB’000
Total segment assets
33,621,101
35,089,100
535,840
496,353
(162,703)
(183,216)
33,994,238
35,402,237
Total segment assets include:
Investment in associates
174,548
181,725
-
-
-
-
174,548
181,725
Additions to non-current assets (other than financial instruments and deferred tax assets)
2,415,143
2,885,650
1,083
7,635
-
-
2,416,226
2,893,285
Total segment liabilities
4,908,103
6,163,507
545,500
571,273
(116,446)
(148,872)
5,337,157
6,585,908</t>
  </si>
  <si>
    <t>FIXED ASSETS-NET (Tables)</t>
  </si>
  <si>
    <t>Schedule of fixed assets-net</t>
  </si>
  <si>
    <t>Buildings
Tracks,
Locomotives
Communications
Other
Total
RMB’000
RMB’000
RMB’000
RMB’000
RMB’000
RMB’000
At 1 January 2017
Cost
7,468,977
14,887,093
8,557,841
1,917,478
6,514,493
39,345,882
Accumulated depreciation
(2,623,687)
(3,186,872)
(3,702,522)
(1,424,604)
(4,129,003)
(15,066,688)
Impairment
-
-
-
-
(1,162)
(1,162)
Net book amount
4,845,290
11,700,221
4,855,319
492,874
2,384,328
24,278,032
Year ended 31 December 2017
Opening net book amount
4,845,290
11,700,221
4,855,319
492,874
2,384,328
24,278,032
Other additions
1,849
-
69,311
13,086
123,436
207,682
Transfer in from construction-in-progress (Note 7)
345,676
179,842
843,489
80,867
203,557
1,653,431
Transfer out to construction-in-progress for improvement/modifications (Note 7)
(305,208)
-
(987,236)
(299)
(18,903)
(1,311,646)
Transfer in from construction-in-progress after repair
310,885
-
875,497
299
16,697
1,203,378
Reclassifications
1,342
7,116
25
-
(8,483)
-
Reclassified to leasehold land payments
-
(403,282)
-
-
-
(403,282)
Disposals
(15,942)
(69,516)
(234,830)
(744)
(15,780)
(336,812)
Depreciation charges
(332,581)
(216,075)
(571,640)
(115,870)
(426,294)
(1,662,460)
Impairment charge
-
-
(9,865)
-
(1,320)
(11,185)
Closing net book amount
4,851,311
11,198,306
4,840,070
470,213
2,257,238
23,617,138
At 31 December 2017
Cost
7,441,605
14,588,338
7,903,204
1,993,168
6,628,084
38,554,399
Accumulated depreciation
(2,590,294)
(3,390,032)
(3,053,269)
(1,522,955)
(4,368,375)
(14,924,925)
Impairment
-
-
(9,865)
-
(2,471)
(12,336)
Net book amount
4,851,311
11,198,306
4,840,070
470,213
2,257,238
23,617,138
Year ended 31 December 2018
Opening net book amount
4,851,311
11,198,306
4,840,070
470,213
2,257,238
23,617,138
Other additions
6,956
-
712,632
22,784
115,526
857,898
Transfer in from construction-in-progress (Note 7)
162,624
277,739
127,805
28,629
133,089
729,886
Transfer out to construction-in-progress for improvement/modifications(Note 7)
(60,507)
(273,678)
(715,707)
(8,042)
(36,835)
(1,094,769)
Transfer in from construction-in-progress after repair
124,345
324,386
1,414,100
40,026
76,003
1,978,860
Reclassifications
(5,631)
-
-
-
5,631
-
Disposals
(4,082)
(99,463)
(167,790)
(10,531)
(15,128)
(296,994)
Depreciation charges
(320,823)
(213,858)
(611,095)
(104,096)
(359,871)
(1,609,743)
Impairment charge
(2,881)
-
-
-
(7,483)
(10,364)
Impairment write-off
-
-
9,865
-
2,471
12,336
Closing net book amount
4,751,312
11,213,432
5,609,880
438,983
2,170,641
24,184,248
At 31 December 2018
Cost
7,590,161
14,735,949
8,218,284
2,034,318
6,631,867
39,210,579
Accumulated depreciation
(2,835,968)
(3,522,517)
(2,608,404)
(1,595,335)
(4,453,743)
(15,015,967)
Impairment
(2,881)
-
-
-
(7,483)
(10,364)
Net book amount
4,751,312
11,213,432
5,609,880
438,983
2,170,641
24,184,248</t>
  </si>
  <si>
    <t>Schedule of building ownership certificates</t>
  </si>
  <si>
    <t>Carrying value as at 31 December 2018 RMB’000
Reason for delay in obtaining the ownership certificates
Certificates for buildings under application procedures
1,067,076
The Group commenced such application procedures with the respective authorities in China by the end of 2017, and the Group’s management expects that these procedures would be completed within a short period of time and the ownership certificates will be obtained.
Certain buildings located on the land of which the land use right certificates have not been obtained
53,392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556,243
Such land is held by lease under certain operating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asors, and as confirmed by the Company’s legal counsel, the Group possesses the right to use and/or own such buildings without the certificates.</t>
  </si>
  <si>
    <t>CONSTRUCTION-IN-PROGRESS (Tables)</t>
  </si>
  <si>
    <t>Schedule of construction-in-progress</t>
  </si>
  <si>
    <t>2017
2018
RMB’000
RMB’000
At 1 January
790,308
1,430,671
Transfer in from fixed assets for improvement/modifications (Note 6)
1,311,646
1,094,769
Other additions
2,185,526
2,011,678
Transfer to fixed assets (Note 6)
(1,653,431)
(729,886)
Transfer out to fixed assets after improvement/modifications (Note 6)
(1,203,378)
(1,978,860)
At 31 December
1,430,671
1,828,372</t>
  </si>
  <si>
    <t>LEASEHOLD LAND PAYMENTS (Tables)</t>
  </si>
  <si>
    <t>Schedule of lease prepayments</t>
  </si>
  <si>
    <t>RMB’000
At 1 January 2017
Cost
1,989,085
Accumulated amortisation
(364,226)
Net book amount
1,624,859
Year ended 31 December 2017
Opening net book amount
1,624,859
Transfer from fixed assets (Note 6)
403,282
Assets classified as held for sale
(2,183)
Amortisation charges
(45,680)
Closing net book amount
1,980,278
At 31 December 2017
Cost
2,388,326
Accumulated amortisation
(408,048)
Net book amount
1,980,278
Year ended 31 December 2018
Opening net book amount
1,980,278
Amortisation charges
(55,782)
Closing net book amount
1,924,496
At 31 December 2018
Cost
2,388,326
Accumulated amortisation
(463,830)
Net book amount
1,924,496</t>
  </si>
  <si>
    <t>Schedule of aggregate carrying value for land use rights</t>
  </si>
  <si>
    <t xml:space="preserve">Carrying value as at 31 December 2018 RMB’000
Reason for delay in obtaining the ownership certificates
Certain pieces of land associated with the operations of Guangshen Line IV, one of the railway lines operated by the Company
1,227,820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t>
  </si>
  <si>
    <t>Schedule of maturity analysis of operating lease payments explanatory</t>
  </si>
  <si>
    <t>2017
2018
RMB’000
RMB’000
Lease of between 10 to 20 years
1,257,346
1,227,820
Lease of between 20 to 30 years
722,932
696,676
1,980,278
1,924,496</t>
  </si>
  <si>
    <t>GOODWILL (Tables)</t>
  </si>
  <si>
    <t>Schedule of goodwill</t>
  </si>
  <si>
    <t>RMB’000
Year ended 31 December 2017 and 2018
Opening net book amount
281,255
Additions
-
Impairment
-
Closing net book amount
281,255
At 31 December 2017 and 2018
Cost
281,255
Accumulated impairment
-
Net book amount
281,255</t>
  </si>
  <si>
    <t>Schedule of key assumptions used for value-in-use calculations</t>
  </si>
  <si>
    <t>Railroad business
2017
2018
Gross margin
17.76%
16.73%
Growth rate
2.00%
2.00%
Discount rate
12.44%
12.44%</t>
  </si>
  <si>
    <t>SUBSIDIARIES (Tables)</t>
  </si>
  <si>
    <t>Schedule of subsidiaries</t>
  </si>
  <si>
    <t>Name of the entity
Place of incorporation and nature of legal entity
Principal activities and place of operation
Proportion of equity interests held by the Company (%)
Proportion of equity interests held by the Group (%)
Proportion of equity interests (%)
Registered capital RMB’000
Dongguan Changsheng Enterprise Company Limited
China,
Warehousing in the PRC
51%
51%
49%
38,000
Shenzhen Fu Yuan Enterprise Development Company Limited
China,
Hotel management in the PRC
100%
100%
-
18,500
Shenzhen Pinghu Qun Yi Railway Store Loading and Unloading Company Limited
China,
Cargo loading and unloading, warehousing, freight transportation in the PRC
100%
100%
-
10,000
Shenzhen Guangshen Railway Economic and Trade Enterprise Company Limited
China,
Catering management in the PRC
100%
-
-
2,000
Shenzhen Railway Station Passenger Services Company Limited
China,
Catering services and sales of merchandise in the PRC
100%
100%
-
1,500
Guangshen Railway Station Dongqun Trade and Commerce Service Company Limited
China,
Sales of merchandises in the PRC
100%
100%
-
1,020
Guangzhou Railway Huangpu Service Company Limited
China,
Cargo loading and unloading, warehousing, freight transportation in the PRC
100%
100%
-
379
Zengcheng Lihua Stock Company Limited ("Zengcheng Lihua”)(i)
China,
Real estate construction, provision of warehousing, cargo uploading and unloading services in the PRC
44.72%
44.72%
55.28%
107,050</t>
  </si>
  <si>
    <t>INVESTMENTS IN ASSOCIATES (Tables)</t>
  </si>
  <si>
    <t>Schedule of investments in associates</t>
  </si>
  <si>
    <t>2017
2018
RMB’000
RMB’000
Share of net assets
174,548
181,725
Less: provision for impairment
-
-
174,548
181,725</t>
  </si>
  <si>
    <t>Schedule of movement of investments in associates</t>
  </si>
  <si>
    <t>2016
2017
2018
RMB’000
RMB’000
RMB’000
Beginning of the year
168,711
167,604
174,548
Share of results after tax
7,223
6,944
7,177
Dividend
(8,330)
-
-
End of the year
167,604
174,548
181,725</t>
  </si>
  <si>
    <t>Schedule of principal associates</t>
  </si>
  <si>
    <t>Name of the entity
Percentage of equity interest attributable to the Company
Paid-in capital
Principal activities
Guangzhou Tiecheng Enterprise Company Limited ( " Tiecheng " )
49%
RMB343,050,000
Properties leasing and trading of merchandise
Shenzhen Guangzhou Railway Civil Engineering Company ( " Shentu " )
49%
RMB64,000,000
Construction of railroad properties</t>
  </si>
  <si>
    <t>Schedule of summarised balance sheets of associates</t>
  </si>
  <si>
    <t>Tiecheng
Shentu
2017
2018
2017
2018
RMB’000
RMB’000
RMB’000
RMB’000
Current assets
105,556
121,465
780,104
1,143,125
Non-current assets
333,602
326,644
12,151
12,794
Total assets
439,158
448,109
792,255
1,155,919
Current liabilities
210,546
208,458
664,646
1,024,702
Equity
228,612
239,651
127,609
131,217
Share of net assets
112,020
117,429
62,528
64,296
Carrying amount of interest in associates
112,020
117,429
62,528
64,296</t>
  </si>
  <si>
    <t>Schedule of summarised comprehensive income statements of associates</t>
  </si>
  <si>
    <t>Tiecheng
Shentu
2016
201 7
2018
2016
201 7
2018
RMB’000
RMB’000
RMB’000
RMB’000
RMB’000
RMB’000
Revenue
41,217
44,351
45,017
493,277
506,608
851,701
Net profit
8,800
12,225
11,039
5,941
1,947
3,608
Total comprehensive income for the year
8,800
12,225
11,039
5,941
1,947
3,608</t>
  </si>
  <si>
    <t>Schedule of reconciliation of summarised financial information</t>
  </si>
  <si>
    <t>Tiecheng
Shentu
Total
2016
2017
201 8
2016
201 7
201 8
2016
201 7
201 8
RMB’000
RMB’000
RMB’000
RMB’000
RMB’000
RMB’000
RMB’000
RMB’000
RMB’000
Opening net assets
207,587
216,387
228,612
136,721
125,662
127,609
344,308
342,049
356,221
P rofit for the year
8,800
12,225
11,039
5,941
1,947
3,608
14,741
14,172
14,647
Dividend
-
-
-
(17,000)
-
-
(17,000)
-
-
Closing net assets
216,387
228,612
239,651
125,662
127,609
131,217
342,049
356,221
370,868
Percentage of ownership interest
49%
49%
49%
49%
49%
49%
49%
49%
49%
Carrying value
106,030
112,020
117,429
61,574
62,528
64,296
167,604
174,548
181,725</t>
  </si>
  <si>
    <t>DEFERRED TAX ASSETS/(LIABILITIES) (Tables)</t>
  </si>
  <si>
    <t>Schedule of deferred tax assets and liabilities</t>
  </si>
  <si>
    <t>2017
2018
RMB’000
RMB’000
Deferred tax assets
115,716
273,022
Less: Offsetting of deferred tax liabilities
(78,711)
(75,727)
Deferred tax assets (net)
37,005
197,295
Deferred tax liabilities
(145,102)
(139,625)
Less: Offsetting of deferred tax assets
78,711
75,727
Deferred tax liabilities (net)
(66,391)
(63,898)
(29,386)
133,397</t>
  </si>
  <si>
    <t>Schedule of maturity analysis for deferred tax assets and liabilities</t>
  </si>
  <si>
    <t>2017
201 8
RMB’000
RMB’000
Deferred tax assets:
- Deferred tax assets to be recovered after more than 12 months
114,387
124,666
- Deferred tax assets to be recovered within 12 months
1,329
148,356
115,716
273,022
Deferred tax liabilities:
- Deferred tax liabilities to be recovered after more than 12 months
(142,159)
(134,492)
- Deferred tax liabilities to be recovered within 12 months
(2,943)
(5,133)
(145,102)
(139,625)</t>
  </si>
  <si>
    <t>Schedule of movement in deferred tax assets</t>
  </si>
  <si>
    <t>At 1 January 2017
(Charged)/
At 31
Change in accounting policy (Note 2.2)
At 1
(Charged)/
At 31
RMB’000
RMB’000
RMB’000
RMB’000
RMB’000
RMB’000
RMB’000
Deferred tax assets:
Impairment provision for receivables
7,003
(2,230)
4,773
16,558
21,331
(3,490)
17,841
Impairment provision for fixed assets and construction-in-progress
4,155
2,793
6,948
-
6,948
(493)
6,455
Impairment provision for materials and supplies
5,994
1,126
7,120
-
7,120
2,335
9,455
Differences in accounting base and tax base of government grants
25,720
(201)
25,519
-
25,519
(90)
25,429
Differences in accounting base and tax base of employee benefits obligations
39,655
992
40,647
-
40,647
5,093
45,740
Loss on disposal of fixed assets
16,285
14,424
30,709
-
30,709
(17,361)
13,348
Difference in accounting base and tax base of party organization activity fee
-
-
-
-
-
7,973
7,973
Difference in accounting base and tax base in the recognition of land disposal proceed
-
-
-
-
-
146,781
146,781
Others
50
(50)
-
-
-
-
-
98,862
16,854
115,716
16,558
132,274
140,748
273,022</t>
  </si>
  <si>
    <t>Schedule of movement in deferred tax liabilities</t>
  </si>
  <si>
    <t>At 1 January 2017
Charged/
At 31
Charged/
At 31
RMB’000
RMB’000
RMB’000
RMB’000
RMB’000
Deferred tax liabilities:
Differences in accounting base and tax base in recognition of fixed assets
8,267
(404)
7,863
(2,593)
5,270
Differences in accounting base and tax base in recognition of leasehold land payments
68,883
(2,493)
66,390
(2,493)
63,897
Changes in the fair value of available-for-sale financial assets
-
60,647
60,647
-
60,647
Others
10,666
(464)
10,202
(391)
9,811
87,816
57,286
145,102
(5,477)
139,625</t>
  </si>
  <si>
    <t>Schedule of tax loss carry-forwards and other temporary difference</t>
  </si>
  <si>
    <t>2017
2018
RMB’000
RMB’000
Tax losses that can be carried forward (a)
82,918
105,812
Deductible temporary differences
12,452
12,452
95,370
118,264</t>
  </si>
  <si>
    <t>Schedule of tax loss carry-forwards</t>
  </si>
  <si>
    <t xml:space="preserve">2017
2018
RMB’000
RMB’000
2018
13,499
-
2019
6,371
6,371
2020
18,478
18,478
2021
22,325
22,325
2022
22,245
22,245
2023
-
36,393
82,918
105,812 </t>
  </si>
  <si>
    <t>LONG-TERM PREPAID EXPENSES (Tables)</t>
  </si>
  <si>
    <t>Schedule of long-term prepaid expenses</t>
  </si>
  <si>
    <t>2017
2018
RMB’000
RMB’000
At 1 January
Cost
64,077
92,822
Accumulated amortisation
(56,253)
(59,421)
Net book amount
7,824
33,401
Year ended 31 December
Opening net book amount
7,824
33,401
Additions
28,745
26,122
Amortisation
(3,168)
(12,909)
Closing net book amount
33,401
46,614
At 31 December
Cost
92,822
118,944
Accumulated amortisation
(59,421)
(72,330)
Net book amount
33,401
46,614</t>
  </si>
  <si>
    <t>FINANCIAL INSTRUMENTS BY CATEGORY (Tables)</t>
  </si>
  <si>
    <t>Schedule of financial assets</t>
  </si>
  <si>
    <t>2017
2018
RMB’000
RMB’000
Financial assets
Long-term receivable (Note 16)
31,274
28,354
Trade and other receivables excluding prepayments (Notes 19 and 20)
4,417,317
4,172,882
Short-term deposits (Note 21)
108,000
109,000
Cash and cash equivalents (Note 21)
1,160,515
1,738,753
FVOCI (Note 15)
-
321,246
Available-for-sale investments (Note 15(e))
296,414
-
Total
6,013,520
6,370,235</t>
  </si>
  <si>
    <t>Schedule of financial liabilities</t>
  </si>
  <si>
    <t>2017
2018
RMB’000
RMB’000
Financial liabilities
Liabilities at amortised cost
Trade and other payables excluding non-financial liabilities (Notes 26 and 28)
2,356,953
2,631,433
Payables for fixed assets and construction-in-progress
2,214,547
2,441,647
Dividends payable
12,893
12,894
Total
4,584,393
5,085,974</t>
  </si>
  <si>
    <t>FINANCIAL ASSETS AT FAIR VALUE THROUGH OTHER COMPREHENSIVE INCOME (Tables)</t>
  </si>
  <si>
    <t>Schedule of equity Investments at fair value through other comprehensive income</t>
  </si>
  <si>
    <t>201 7
2018
RMB’000
RMB’000
Non-current assets
Investments in unlisted companies
-
321,246</t>
  </si>
  <si>
    <t>Schedule of amounts recognised in profit or loss and other comprehensive income</t>
  </si>
  <si>
    <t>2017
2018
RMB’000
RMB’000
Change in fair value recognised in other comprehensive income (Note 23; 2017 relating to available-for-sale financial assets)
242,588
-
Dividends from equity investments at FVOCI recognised in profit or loss in other losses - net (Note 31)
- Related to investments held at the end of the reporting period
6,473
6,473</t>
  </si>
  <si>
    <t>Schedule of financial assets previously classified as available-for-sale financial assets</t>
  </si>
  <si>
    <t>2017
2018
RMB’000
RMB’000
Non-current assets
Investments in unlisted companies
296,414
-</t>
  </si>
  <si>
    <t>MATERIALS AND SUPPLIES (Tables)</t>
  </si>
  <si>
    <t>Schedule of materials and supplies</t>
  </si>
  <si>
    <t>2017
2018
RMB’000
RMB’000
Raw materials
185,639
160,048
Reusable rail-line track materials
76,017
75,415
Accessories
67,493
59,261
Retailing consumables
1,578
1,493
330,727
296,217</t>
  </si>
  <si>
    <t>TRADE RECEIVABLES (Tables)</t>
  </si>
  <si>
    <t>Schedule of trade receivables</t>
  </si>
  <si>
    <t>2017
2018
RMB’000
RMB’000
Trade receivables
4,148,413
3,922,829
Including: receivables from related parties
2,808,052
2,949,492
Less: Provision for impairment of receivables
(6,203)
(61,212)
4,142,210
3,861,617</t>
  </si>
  <si>
    <t>Schedule of aging analysis of the outstanding trade receivables</t>
  </si>
  <si>
    <t>2017
2018
RMB’000
RMB’000
Within 1 year
2,799,028
3,034,930
Over 1 year but within 2 years
763,812
524,652
Over 2 years but within 3 years
522,122
231,879
Over 3 years
63,451
131,368
4,148,413
3,922,829</t>
  </si>
  <si>
    <t>Schedule of movements on provision for impairment of trade receivables</t>
  </si>
  <si>
    <t>201 6
201 7
201 8
RMB’000
RMB’000
RMB’000
At 31 December
8,395
4,965
6,203
Change of accounting policy (Note 2.2(a))
-
-
60,704
At 1 January
8,395
4,965
66,907
Provision for impairment
6
5,904
-
Reversal of impairment loss provision
-
-
(5,689)
Written-off
(3,436)
(4,666)
(6)
At 31 December
4,965
6,203
61,212</t>
  </si>
  <si>
    <t>PREPAYMENTS AND OTHER RECEIVABLES (Tables)</t>
  </si>
  <si>
    <t>Schedule of prepayments and other receivables amount due by customer type</t>
  </si>
  <si>
    <t>201 7
2018
RMB’000
RMB’000
Due from third parties
268,715
313,801
Due from related parties
45,536
35,106
314,251
348,907</t>
  </si>
  <si>
    <t>Schedule of prepayments and other receivables</t>
  </si>
  <si>
    <t>2017
2018
RMB’000
RMB’000
Other receivables
288,432
321,855
Less: Provision for impairment
(13,325)
(10,590)
Other receivables, net (Note (a))
275,107
311,265
Prepayments (Note (b))
39,144
37,642
314,251
348,907</t>
  </si>
  <si>
    <t>Schedule of movements on provisions for impairment of other receivables</t>
  </si>
  <si>
    <t>201 6
201 7
201 8
RMB’000
RMB’000
RMB’000
At 31 December
13,377
13,336
13,325
Change of accounting policy (Note 2.2(a))
-
-
5,527
At 1 January
13,377
13,336
18,852
Provision for impairment loss
-
-
4,631
Reversal of impairment loss provision
(1)
(3)
(2)
Written-off
(40)
(8)
(12,891)
At 31 December
13,336
13,325
10,590</t>
  </si>
  <si>
    <t>Schedule of prepayments and other receivables carrying amount by currency</t>
  </si>
  <si>
    <t>2017
RMB’000
RMB’000
RMB
314,184
348,491
HKD
67
416
314,251
348,907</t>
  </si>
  <si>
    <t>CASH AND CASH EQUIVALENTS AND SHORT-TERM DEPOSITS (Tables)</t>
  </si>
  <si>
    <t>Schedule of cash and cash equivalents and short-term deposits</t>
  </si>
  <si>
    <t>2017
2018
RMB’000
RMB’000
Cash at bank and on hand
1,108,015
1,686,253
Term deposits with initial term not more than three months
52,500
52,500
Cash and cash equivalents
1,160,515
1,738,753
Term deposits with initial term of over three months (a)
108,000
109,000
1,268,515
1,847,753</t>
  </si>
  <si>
    <t>Schedule of cash and cash equivalents and short-term deposits denominated by currency</t>
  </si>
  <si>
    <t xml:space="preserve">2017
2018
RMB’000
RMB’000
RMB
1,235,719
1,770,091
HKD
32,650
77,608
USD
146
54
1,268,515
1,847,753 </t>
  </si>
  <si>
    <t>SHARE CAPITAL (Tables)</t>
  </si>
  <si>
    <t>Schedule of classes of share capital</t>
  </si>
  <si>
    <t>As at 31 December 2016
Movement
As at 31 December 2017
Movement
As at
RMB’000
RMB’000
RMB’000
RMB’000
RMB’000
Authorised, issued and fully paid:
Listed shares
- H shares
1,431,300
-
1,431,300
-
1,431,300
- A shares
5,652,237
-
5,652,237
-
5,652,237
Total
7,083,537
-
7,083,537
-
7,083,537</t>
  </si>
  <si>
    <t>RESERVES (Tables)</t>
  </si>
  <si>
    <t>Schedule of appropriations to reserves</t>
  </si>
  <si>
    <t>2016
2016
2017
2017
2018
2018
Percentage
RMB’000
Percentage
RMB’000
Percentage
RMB’000
Statutory surplus reserve
10%
117,050
10%
101,982
10%
83,612</t>
  </si>
  <si>
    <t>Schedule of movements of special reserve - safety production fund</t>
  </si>
  <si>
    <t>2016
2017
2018
RMB’000
RMB’000
RMB’000
Beginning of the year
Appropriation for retained earnings
204,792
227,250
242,456
Utili s ation
(204,792)
(227,250)
( 242,456
End of the year
-
-
-</t>
  </si>
  <si>
    <t>Schedule of movement of other comprehensive income of the Group</t>
  </si>
  <si>
    <t>2016
2017
2018
RMB’000
RMB’000
RMB’000
Beginning of the year
-
-
181,941
Addition due to fair value changes on available-for-sale investments
-
242,588
-
Addition due to deferred liabilities related to fair value changes on available-for-sale investments
-
(60,647)
-
End of the year
-
181,941
181,941</t>
  </si>
  <si>
    <t>DEFERRED INCOME (Tables)</t>
  </si>
  <si>
    <t>Schedule of deferred income relating to government grants</t>
  </si>
  <si>
    <t>2017
2018
RMB’000
RMB’000
Government grants
105,754
99,765
Others
37
-
Total
105,791
99,765</t>
  </si>
  <si>
    <t>EMPLOYEE BENEFITS OBLIGATIONS (Tables)</t>
  </si>
  <si>
    <t>Schedule of employee benefits obligations</t>
  </si>
  <si>
    <t>2017
2018
RMB’000
RMB’000
Employee benefits obligations
30,745
28,389
Less: current portion included in accruals and other payables (Note 28)
(30,745)
(28,389)
-</t>
  </si>
  <si>
    <t>Schedule of movement of employee benefits obligations</t>
  </si>
  <si>
    <t>2017
2018
RMB’000
RMB’000
At 1 January
34,043
30,745
Additions
-
-
Payments
(3,298)
(2,356)
At 31 December
30,745
28,389</t>
  </si>
  <si>
    <t>TRADE PAYABLES (Tables)</t>
  </si>
  <si>
    <t>Schedule of trade payables</t>
  </si>
  <si>
    <t>2017
2018
RMB’000
RMB’000
Payables to third parties
614,822
826,717
Payables to related parties
710,255
614,117
1,325,077
1,440,834</t>
  </si>
  <si>
    <t>Schedule of aging analysis of trade payables</t>
  </si>
  <si>
    <t>2017
2018
RMB’000
RMB’000
Within 1 year
1,075,298
1,233,902
Over 1 year but within 2 years
180,294
114,480
Over 2 years but within 3 years
49,359
46,383
Over 3 years
20,126
46,069
1,325,077
1,440,834</t>
  </si>
  <si>
    <t>CONTRACT LIABILITIES (Tables)</t>
  </si>
  <si>
    <t>Schedule of contract liabilities</t>
  </si>
  <si>
    <t>2017
2018
RMB’000
RMB’000
Contract liabilities – advances received from customers
-
198,251
Contract liabilities – frequent traveller program
-
5,380
-
203,631</t>
  </si>
  <si>
    <t>ACCRUALS AND OTHER PAYABLES (Tables)</t>
  </si>
  <si>
    <t>Schedule of accruals and other payables</t>
  </si>
  <si>
    <t xml:space="preserve">2017
2018
RMB’000
RMB’000
Due to third parties
1,017,309
1,586,277
Due to related parties
445,922
490,521
1,463,231
2,076,798 </t>
  </si>
  <si>
    <t>Schedule of detailed information of accruals and other payables</t>
  </si>
  <si>
    <t xml:space="preserve">2017
2018
RMB’000
RMB’000
Advance received from disposal of assets classified as held for sale (Note 17)
-
587,123
Advances received from others
152,010
-
Payables to GIDC assumed by business combination
377,703
368,560
Other deposits received
226,453
213,056
Salary and welfare payables
178,427
203,791
Deposits received for construction projects
203,886
209,245
Other taxes payable
70,173
66,896
Amounts received on behalf of Labour Union
73,463
96,523
Deposits received from ticketing agencies
34,298
32,448
Employee benefits obligations (Note 25)
30,745
28,389
Housing maintenance fund
15,740
15,741
Other payables
100,333
255,026
1,463,231
2,076,798 </t>
  </si>
  <si>
    <t>EMPLOYEE BENEFITS (Tables)</t>
  </si>
  <si>
    <t>Schedule of employee benefits expense</t>
  </si>
  <si>
    <t>201 6
201 7
201 8
R MB ’000
R MB ’000
R MB ’000
Wages and salaries
4,362,506
4,848,830
5,320,484
Provision for medical, housing scheme and other employee benefits (a)
1,114,918
1,220,708
1,296,392
Contributions to the defined contribution scheme (b)
741,923
772,682
829,539
6,219,347
6,842,220
7,446,415</t>
  </si>
  <si>
    <t>OTHER LOSSES - NET (Tables)</t>
  </si>
  <si>
    <t>Schedule of other losses net</t>
  </si>
  <si>
    <t>201 6
201 7
201 8
RMB’000
RMB’000
RMB’000
Loss on disposal of fixed assets - net
(133,073)
(77,026)
(93,914)
Interest income from banks
24,772
18,974
25,209
G overnment grants
9,769
13,272
15,223
Dividend income from FVOCI(2017: AFS)
5,884
6,473
6,473
Income from compensation
749
295
2,176
Impairment of fixed assets(Note 6)
-
(11,185)
(10,364)
Impairment of construction-in-progress(Note 7)
(5,662)
-
-
Impairment of trade receivables (Note 19)
(6)
(5,904)
-
Unwinding of interest accrued on long-term receivable
2,602
2,868
4,080
Income from disposal of subsidiaries
-
-
81
Renovation cost for the separation and transfer of facilities
-
-
(65,735)
Others
(13,305)
3,756
8,158
(108,270)
(48,477)
(108,613)</t>
  </si>
  <si>
    <t>FINANCE (INCOME)/COSTS - NET (Tables)</t>
  </si>
  <si>
    <t>Schedule of finance (income) cost</t>
  </si>
  <si>
    <t>201 6
201 7
201 8
RMB’000
RMB’000
RMB’000
Net foreign exchange gains/(loss)
6,374
(7,304)
1,044
Bank charges
(3,823)
(2,866)
(1,674)
2,551
(10,170)
(630)</t>
  </si>
  <si>
    <t>INCOME TAX EXPENSE (Tables)</t>
  </si>
  <si>
    <t>Schedule of analysis of current year taxation charges</t>
  </si>
  <si>
    <t>2016
2017
2018
RMB’000
RMB’000
RMB’000
Current income tax
379,482
355,579
435,991
Deferred income tax (Note 1 2 )
10,827
(20,215)
(146,225)
390,309
335,364
289,766</t>
  </si>
  <si>
    <t>Schedule of reconciliation of income tax expense</t>
  </si>
  <si>
    <t>2016
2017
2018
RMB’000
RMB’000
RMB’000
Profit before tax
1,347,132
1,068,800
Tax calculated at the statutory rate of 2 5 % (20 17 and 2016 : 25 %)
386,002
336,783
267,200
Effect of expenses not deductible for tax purposes
1,928
663
19,647
Effect of income not subject to tax
(3,277)
(3,354)
(3,432)
Tax losses for which no deferred tax asset was recognised
5,656
5,561
9,098
Adjustments for current tax of prior periods
-
(3,886)
(2,335)
Utilisation of previously unrecognised tax losses
-
(403)
(412)
Income tax expense
390,309
335,364
289,766</t>
  </si>
  <si>
    <t>EARNINGS PER SHARE (Tables)</t>
  </si>
  <si>
    <t>Schedule of earnings per share</t>
  </si>
  <si>
    <t>201 6
201 7
201 8
RMB’000
RMB’000
RMB’000
Profit attributable to owners of the Company
1,158,253
1,015,361
784,059
Weighted average number of ordinary shares in issue
7,083,537
7,083,537
7,083,537
W eighted average equivalent ADSs
141,670
141,670
141,670
Basic and diluted earnings per share
RMB0.16
RMB0.14
RMB0.11
Basic and diluted earnings per equivalent ADS
RMB8.18
RMB7.17
RMB5.53</t>
  </si>
  <si>
    <t>DIVIDENDS (Tables)</t>
  </si>
  <si>
    <t>Schedule of dividends</t>
  </si>
  <si>
    <t>201 6
201 7
201 8
RMB’000
RMB’000
RMB’000
Final, proposed, of RMB0. 06 (20 16 and 201 7 : RMB0.08) per ordinary share
566,683
566,683
425,012 3</t>
  </si>
  <si>
    <t>CASH FLOW GENERATED FROM OPERATIONS (Tables)</t>
  </si>
  <si>
    <t>Schedule of adjustments for reconciling profit/loss</t>
  </si>
  <si>
    <t>201 6
201 7
201 8
RMB’000
RMB’000
RMB’000
Profit before income tax:
1,544,009
1,347,132
1,068,800
Adjustments for:
Depreciation of fixed assets (Note 6)
1,518,970
1,662,460
1,609,743
Impairment of fixed assets (Note 6)
-
11,185
10,363
Impairment of construction-in-progress (Note 7)
5,662
-
-
Provision for impairment of materials and supplies (Note 18)
(5,209)
7,844
11,361
Amortisation of leasehold land payments (Note 8)
38,670
45,680
55,782
Loss on disposal of fixed assets and costs on repairs
133,073
321,741
261,476
Amortisation of long-term prepaid expenses (Note 13)
6,968
3,168
12,909
Share of results of associates , net of tax (Note 1 1 )
(7,223)
(6,944)
(7,177)
Dividend income on FVOCI/AFS (Note 31)
(5,884)
(6,473)
(6,473)
Investment income from liquidation of a subsidiary (Note 31)
-
-
(81)
(Reversal of)/provision for impairment of receivables
5
5,901
(1,061)
Amortisation of deferred income
(3,258)
(3,282)
(5,988)
Interest income
(4,353)
(4,647)
(5,845)
Operating profit before working capital changes
3,221,430
3,383,765
3,003,809
Decrease/(increase)
(1,034,064)
(419,349)
230,877
Decrease in materials and supplies
14,432
6,121
39,224
Increase in prepayments and other receivables
(47,594)
(12,975)
(17,218)
Decrease in long-term receivable
2,000
3,000
7,000
I ncrease in trade payables
34,178
181,554
115,759
Increase/(decrease) in accruals and other payables
22,481
(179,412)
220,571
Net cash generated from operations
2,212,863
2,962,704
3,600,022</t>
  </si>
  <si>
    <t>Schedule of proceeds from disposal of fixed assets and leasehold land</t>
  </si>
  <si>
    <t>201 6
201 7
201 8
RMB’000
RMB’000
RMB’000
Net book amount ( Note 6 )
142,336
336,812
284,658
Receivable arising from disposal of fixed assets
20,349
-
-
Payable arising from disposal of fixed assets
-
(2,457)
(6,715)
Transfer to materials and supplies
(11,662)
(12,087)
(16,075)
Loss on disposal of fixed assets and costs on repairs
(133,073)
(321,741)
(261,476)
Proceeds from disposal of fixed assets
17,950
527
392</t>
  </si>
  <si>
    <t>COMMITMENTS (Tables)</t>
  </si>
  <si>
    <t>Schedule of commitments</t>
  </si>
  <si>
    <t>2017
2018
RMB’000
RMB’000
Contracted but not provided for
1,341,055
899,290
Authorised but not contracted for
518,945
1,765,710</t>
  </si>
  <si>
    <t>BUSINESS COMBINATIONS (Tables)</t>
  </si>
  <si>
    <t>Schedule of detailed information about business combinations</t>
  </si>
  <si>
    <t>Guangzhou Railway Group
GRCL
CSRC
Total
RMB’000
RMB’000
RMB’000
RMB’000
Amount payables arising from
28,657
453,658
249,677
731,992
Less ： Employee benefits obligation undertaken
-
(9,024)
(15,703)
(24,727)
Total consideration(a)
28,657
444,634
233,974
707,265</t>
  </si>
  <si>
    <t>Schedule of detailed information about identifiable assets and liabilities acquired</t>
  </si>
  <si>
    <t>Inventories
23,110
Fixed assets
648,890
Construction-in-progress
59,992
Other liabilities
(24,727)
Total identifiable
707,265
Total consideration
707,265
Goodwill
-</t>
  </si>
  <si>
    <t>RELATED PARTY TRANSACTIONS (Tables)</t>
  </si>
  <si>
    <t>Schedule of list of related party</t>
  </si>
  <si>
    <t>Name of related parties
Relationship with the Company
Single largest shareholder and its subsidiaries
Guangzhou Railway Group
Single largest shareholder
Guangdong Yangcheng Railway Enterprise Co., Ltd.
Subsidiary of the single largest shareholder
GRCL
Subsidiary of the single largest shareholder
GIDC
Subsidiary of the single largest shareholder
Guangzhou Railway Material Supply Company
Subsidiary of the single largest shareholder
Guangzhou Railway Station Service Centre
Subsidiary of the single largest shareholder
Changsha Railway Construction Company Limited
Subsidiary of the single largest shareholder
GSRC
Subsidiary of the single largest shareholder
Guangzhou Yuetie Operational Development Company
Subsidiary of the single largest shareholder
Guangzhou Railway Rolling Stock C om pany Limited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Hunan Changtie Industrial Development Co. Ltd.
Subsidiary of the single largest shareholder
Guangzhou Railway Real Estate Construction Engineering Co., Ltd.
Subsidiary of the single largest shareholder
Guangzhou Beiyang Information Technology Company Limited
Subsidiary of the single largest shareholder
Hainan Railway Company Limited
Subsidiary of the single largest shareholder
Guangdong Sanmao Railway Capital Construction Company
Subsidiary of the single largest shareholder
Construction Engineering Company, Yangcheng Railway Industry Development Corporation
Subsidiary of the single largest shareholder</t>
  </si>
  <si>
    <t>Schedule of associates of Group</t>
  </si>
  <si>
    <t>Associates of the Group
Tiecheng
Associate of the Group
Shentu
Associate of the Group</t>
  </si>
  <si>
    <t>Schedule of material transactions</t>
  </si>
  <si>
    <t>2016
2017
2018
RMB’000
RMB’000
RMB’000
Provision of services and sales of goods
Transportation related services
Provision of train transportation services to Guangzhou Railway Group and its subsidiaries (i)
1,425,538
1,505,348
1,861,543
Revenue collected by CRC for railway network usage and related services provided to Guangzhou Railway Group and its subsidiaries (ii)
1,400,876
1,428,752
1,357,512
Revenue from railway operation service provided to Guangzhou Railway Group’s subsidiaries (iii)
579,253
660,847
736,492
3,405,667
3,594,947
3,955,547
Other services
Sales of materials and supplies to Guangzhou Railway Group and its subsidiaries (iv)
29,449
23,386
39,383
Services received
Transportation related services
Provision of train transportation services by Guangzhou Railway Group and its subsidiaries (i)
989,778
1,048,524
872,234
Cost settled by CRC for railway network usage and related services provided by Guangzhou Railway Group and its subsidiaries (ii)
1,628,336
1,720,849
1,898,623
Operating lease rental paid to Guangzhou Railway Group for the leasing of land use rights (Note 3 8 (b))
55,090
57,358
58,490
2,673,204
2,826,731
2,829,347
Other services
Social services (employee housing and public security services and other ancillary services) provided by GEDC and Yangcheng Railway (iii)
11,297
-
-
Provision of repair and maintenance services by Guangzhou Railway Group and its subsidiaries (iv)
306,988
298,040
451,976
Purchase of materials and supplies from Guangzhou Railway Group and its subsidiaries (iv)
469,273
455,716
555,048
Provision of construction services by Guangzhou Railway Group and its subsidiaries (v)
347,409
272,390
180,147
1,134,967
1,026,146
1,187,171</t>
  </si>
  <si>
    <t>Schedule of material transactions with CRC and other railway companies</t>
  </si>
  <si>
    <t>2016
2017
2018
RMB’000
RMB’000
RMB’000
Provision of s ervices and sales of goods
Transportation related services
Provision of train transportation services to CRC Group (i)
29,794
81,396
63,364
Revenue collected by CRC for services provided to CRC Group (ii)
1,777,640
1,877,719
2,527,897
Revenue from railway operation service provided to CRC Group (iii)
1,628,143
1,800,692
2,012,880
3,435,577
3,759,807
4,604,141
Other services
Provision of repairing services for cargo trucks to CRC Group (ii)
323,993
333,917
337,432
Sales of materials and supplies to CRC Group (iv)
7,073
7,185
9,099
Provision of apartment leasing services to CRC Group (iv)
641
722
617
331,707
341,824
347,148
Services received and purchases made
Transportation related services
Provision of train transportation services by CRC Group (i)
292,754
306,208
283,490
Cost settled by CRC for services provided by CRC Group (ii)
1,376,047
1,395,591
2,161,146
1,668,801
1,701,799
2,444,636
Other services
Provision of repair and maintenance services by CRC Group (iv)
42,954
31,089
9,440
Purchase of materials and supplies from CRC Group (iv)
15,220
19,258
27,743
Provision of construction services by CRC Group (v)
4,385
-
1,417
62,559
50,347
38,600</t>
  </si>
  <si>
    <t>Schedule of revenues collected and settled through the CRC</t>
  </si>
  <si>
    <t>201 6
201 7
201 8
RMB’000
RMB’000
RMB’000
6,960,491
7,295,985
7,532,999
1,105,061
1,266,122
1,849,360
Other transportation related services
112,267
78,935
8,152,435
8,674,374
9,461,294</t>
  </si>
  <si>
    <t>Schedule of material balance</t>
  </si>
  <si>
    <t>2017
2018
RMB’000
RMB’000
Trade receivables
1,435,421
1,934,435
- Guangzhou Railway Group (i)
132,830
586,049
- Subsidiaries of Guangzhou Railway Group (i)
1,302,591
1,348,386
Prepayments and other receivables
44,329
33,957
- Guangzhou Railway Group
3,277
231
- Subsidiaries of Guangzhou Railway Group
41,052
33,726
Prepayments for fixed assets and construction-in-progress
4,352
2,489
- Subsidiaries of Guangzhou Railway Group (ii)
4,352
329
--Associates
-
2,160
Trade payables
681,587
597,050
- Guangzhou Railway Group (i)
61,899
95,048
- Subsidiaries of Guangzhou Railway Group (ii)
619,509
500,385
- Associates
179
1,617
Payables for fixed assets and construction-in-progress
342,519
388,482
- Guangzhou Railway Group
53,821
42,604
- Subsidiaries of Guangzhou Railway Group
220,377
211,486
- Associates
68,321
134,392
Contract liabilities
-
1,100
- Subsidiaries of Guangzhou Railway Group
-
1,096
- Associates
-
4
Accruals and other payables
439,509
454,670
- Guangzhou Railway Group
7,390
9,212
- Subsidiaries of Guangzhou Railway Group (iii)
430,041
443,391
- Associates (iv)
2,078
2,067</t>
  </si>
  <si>
    <t>Schedule of material balances with CRC Group</t>
  </si>
  <si>
    <t>2017
2018
RMB’000
RMB’000
Due from CRC Group
- Trade receivables
1,372,631
1,015,057
- Other receivables
1,207
1,149
Due to CRC Group
- Trade payables and payables for fixed assets and construction-in-progress
62,620
32,688
- Other payables
6,413
35,851</t>
  </si>
  <si>
    <t>GENERAL INFORMATION (Details) - CNY (¥)</t>
  </si>
  <si>
    <t>Dec. 31, 1996</t>
  </si>
  <si>
    <t>Dec. 31, 2006</t>
  </si>
  <si>
    <t>May 31, 1996</t>
  </si>
  <si>
    <t>Ordinary shares ("State-owned Domestic Shares") [member]</t>
  </si>
  <si>
    <t>Disclosure of subsidiaries [line items]</t>
  </si>
  <si>
    <t>Number of shares issued</t>
  </si>
  <si>
    <t>Cash to finance capital expenditure and working capital requirements</t>
  </si>
  <si>
    <t>Ordinary shares ("State-owned Domestic Shares") [member] | Guangzhou Railway Group [member]</t>
  </si>
  <si>
    <t>Proportion of equity interest held by the Guangzhou Railway Group</t>
  </si>
  <si>
    <t>100.00%</t>
  </si>
  <si>
    <t>Number of H shares each American Depositary Share represents</t>
  </si>
  <si>
    <t>ADS [member]</t>
  </si>
  <si>
    <t>PRINCIPAL ACCOUNTING POLICIES - BASIS OF PRAPARATION (Details) $ in Thousands</t>
  </si>
  <si>
    <t>Mar. 15, 2019CNY (¥)</t>
  </si>
  <si>
    <t>Jan. 01, 2019CNY (¥)</t>
  </si>
  <si>
    <t>Jan. 01, 2018CNY (¥)</t>
  </si>
  <si>
    <t>Disclosure of expected impact of initial application of new standards or interpretations [line items]</t>
  </si>
  <si>
    <t>Net current liabilities</t>
  </si>
  <si>
    <t>Contractual capital commitments</t>
  </si>
  <si>
    <t>Bank facilities</t>
  </si>
  <si>
    <t>Total Assets</t>
  </si>
  <si>
    <t>IFRS 16 [member]</t>
  </si>
  <si>
    <t>PRINCIPAL ACCOUNTING POLICIES - CHANGES IN ACCOUNTING POLICIES - Impact on the financial statements (Details) $ in Thousands</t>
  </si>
  <si>
    <t>Dec. 31, 2015CNY (¥)</t>
  </si>
  <si>
    <t>Current assets [abstract]</t>
  </si>
  <si>
    <t>Non-current liabilities [abstract]</t>
  </si>
  <si>
    <t>Current liabilities [abstract]</t>
  </si>
  <si>
    <t>Equity</t>
  </si>
  <si>
    <t>Previously stated [member]</t>
  </si>
  <si>
    <t>Adjustment from Adoption of IFRS 9</t>
  </si>
  <si>
    <t>Adjustment from Adoption of IFRS 15</t>
  </si>
  <si>
    <t>PRINCIPAL ACCOUNTING POLICIES - CHANGES IN ACCOUNTING POLICIES - IFRS 9 Financial Instruments - Impact of adoption (Details) $ in Thousands</t>
  </si>
  <si>
    <t>Disclosure of effect of overlay approach reclassification on profit or loss [abstract]</t>
  </si>
  <si>
    <t>Closing retained earnings as end of year - IAS 39</t>
  </si>
  <si>
    <t>Reclassify investments from AFS to FVOCI</t>
  </si>
  <si>
    <t>Increase in provision for trade receivables, prepayments and other receivables and long-term receivable</t>
  </si>
  <si>
    <t>Increase in deferred tax assets relating to impairment provisions</t>
  </si>
  <si>
    <t>Decrease in statutory surplus reserve</t>
  </si>
  <si>
    <t>Opening retained earnings of year - IFRS 9</t>
  </si>
  <si>
    <t>Equity investments [member]</t>
  </si>
  <si>
    <t>Disclosure of reclassification of financial assets [abstract]</t>
  </si>
  <si>
    <t>Carrying amount - Original</t>
  </si>
  <si>
    <t>Trade receivables [member]</t>
  </si>
  <si>
    <t>Prepayment and other receivables [member]</t>
  </si>
  <si>
    <t>Cash and cash equivalents [member]</t>
  </si>
  <si>
    <t>Short-term deposits [member]</t>
  </si>
  <si>
    <t>Effect of overlay approach reclassification [member] | Equity investments [member]</t>
  </si>
  <si>
    <t>Assets reclassified from AFS to FVOCI</t>
  </si>
  <si>
    <t>Measurement category - Original (IAS 39)</t>
  </si>
  <si>
    <t>AFS</t>
  </si>
  <si>
    <t>Measurement category - New (IFRS 9)</t>
  </si>
  <si>
    <t>FVOCI</t>
  </si>
  <si>
    <t>Carrying amount - New</t>
  </si>
  <si>
    <t>Difference</t>
  </si>
  <si>
    <t>Effect of overlay approach reclassification [member] | Trade receivables [member]</t>
  </si>
  <si>
    <t>Amortised cost</t>
  </si>
  <si>
    <t>Increase (decrease) of loss provision</t>
  </si>
  <si>
    <t>Effect of overlay approach reclassification [member] | Prepayment and other receivables [member]</t>
  </si>
  <si>
    <t>Effect of overlay approach reclassification [member] | Cash and cash equivalents [member]</t>
  </si>
  <si>
    <t>Effect of overlay approach reclassification [member] | Short-term deposits [member]</t>
  </si>
  <si>
    <t>Effect of overlay approach reclassification [member] | Other receivables and long-term receivable [member]</t>
  </si>
  <si>
    <t>PRINCIPAL ACCOUNTING POLICIES - CHANGES IN ACCOUNTING POLICIES - IFRS 15 Revenue from contracts with customers - Impact of adoption (Details) ¥ in Thousands, $ in Thousands</t>
  </si>
  <si>
    <t>Disclosure of initial application of standards or interpretations [line items]</t>
  </si>
  <si>
    <t>PRINCIPAL ACCOUNTING POLICIES - ASSOCIATES (Details)</t>
  </si>
  <si>
    <t>Minimum [member]</t>
  </si>
  <si>
    <t>Disclosure of associates [line items]</t>
  </si>
  <si>
    <t>Proportion of voting rights held in associate</t>
  </si>
  <si>
    <t>20.00%</t>
  </si>
  <si>
    <t>Maximum [member]</t>
  </si>
  <si>
    <t>50.00%</t>
  </si>
  <si>
    <t>PRINCIPAL ACCOUNTING POLICIES - FIXED ASSETS (Details)</t>
  </si>
  <si>
    <t>Disclosure of detailed information about property, plant and equipment [line items]</t>
  </si>
  <si>
    <t>Estimated residual value rate</t>
  </si>
  <si>
    <t>4.00%</t>
  </si>
  <si>
    <t>Buildings (a) [member] | Minimum [member]</t>
  </si>
  <si>
    <t>Estimated useful lives</t>
  </si>
  <si>
    <t>20 years</t>
  </si>
  <si>
    <t>Buildings (a) [member] | Maximum [member]</t>
  </si>
  <si>
    <t>40 years</t>
  </si>
  <si>
    <t>Tracks, bridges and service roads (a) [member] | Minimum [member]</t>
  </si>
  <si>
    <t>16 years</t>
  </si>
  <si>
    <t>Tracks, bridges and service roads (a) [member] | Maximum [member]</t>
  </si>
  <si>
    <t>100 years</t>
  </si>
  <si>
    <t>Locomotives and rolling stock [member]</t>
  </si>
  <si>
    <t>Communications and signalling systems [member] | Minimum [member]</t>
  </si>
  <si>
    <t>8 years</t>
  </si>
  <si>
    <t>Communications and signalling systems [member] | Maximum [member]</t>
  </si>
  <si>
    <t>Other machinery and equipment [member] | Minimum [member]</t>
  </si>
  <si>
    <t>4 years</t>
  </si>
  <si>
    <t>Other machinery and equipment [member] | Maximum [member]</t>
  </si>
  <si>
    <t>25 years</t>
  </si>
  <si>
    <t>PRINCIPAL ACCOUNTING POLICIES - LEASEHOLD LAND PAYMENTS (Details)</t>
  </si>
  <si>
    <t>Disclosure of maturity analysis of operating lease payments [line items]</t>
  </si>
  <si>
    <t>Lease terms</t>
  </si>
  <si>
    <t>36 years 6 months</t>
  </si>
  <si>
    <t>50 years</t>
  </si>
  <si>
    <t>FINANCIAL RISK MANAGEMENT - MARKET RISK - FOREIGN CURRENCY RISK (Details) $ in Thousands</t>
  </si>
  <si>
    <t>Dec. 31, 2017USD ($)</t>
  </si>
  <si>
    <t>Disclosure of nature and extent of risks arising from financial instruments [line items]</t>
  </si>
  <si>
    <t>Other receivables</t>
  </si>
  <si>
    <t>Foreign exchange gains/losses on translation of HKD-denominated cash in banks</t>
  </si>
  <si>
    <t>Currency risk [member]</t>
  </si>
  <si>
    <t>Foreign currency denominated monetary assets</t>
  </si>
  <si>
    <t>Increase (decrease) of exchange rate</t>
  </si>
  <si>
    <t>5.00%</t>
  </si>
  <si>
    <t>Currency risk [member] | HKD</t>
  </si>
  <si>
    <t>Currency risk [member] | USD</t>
  </si>
  <si>
    <t>FINANCIAL RISK MANAGEMENT - MARKET RISK - INTEREST RATE RISK (Details) - Interest rate risk [member] - CNY (¥)</t>
  </si>
  <si>
    <t>Dec. 31, 2017</t>
  </si>
  <si>
    <t>Average interest rate of deposits held in banks</t>
  </si>
  <si>
    <t>1.62%</t>
  </si>
  <si>
    <t>1.54%</t>
  </si>
  <si>
    <t>Interest bearing debts</t>
  </si>
  <si>
    <t>FINANCIAL RISK MANAGEMENT - MARKET RISK - OTHER PRICE RISK (Details) - CNY (¥)</t>
  </si>
  <si>
    <t>Dec. 31, 2016</t>
  </si>
  <si>
    <t>Other comprehensive income</t>
  </si>
  <si>
    <t>Other price risk [member]</t>
  </si>
  <si>
    <t>Increase (Decrease) expected price of equity investments (as percent)</t>
  </si>
  <si>
    <t>FINANCIAL RISK MANAGEMENT - CREDIT RISK (Details) ¥ in Thousands, $ in Thousands</t>
  </si>
  <si>
    <t>Disclosure of credit risk exposure [line items]</t>
  </si>
  <si>
    <t>Other receivables excluding prepayments</t>
  </si>
  <si>
    <t>Credit risk [member]</t>
  </si>
  <si>
    <t>Cash at bank and short-term deposits placed in listed banks in the PRC</t>
  </si>
  <si>
    <t>Credit risk [member] | Financial assets neither past due nor impaired [member] | Third parties [member]</t>
  </si>
  <si>
    <t>Credit risk [member] | Financial assets neither past due nor impaired [member] | Guangzhou Railway Group and its subsidiaries [member]</t>
  </si>
  <si>
    <t>Credit risk [member] | Financial assets neither past due nor impaired [member] | CRC Group (excluding Guangzhou Railway Group and its subsidiaries) [member]</t>
  </si>
  <si>
    <t>FINANCIAL RISK MANAGEMENT - CREDIT RISK - IMPAIRMENT OF FINANCIAL ASSETS (Details) - CNY (¥) ¥ in Thousands</t>
  </si>
  <si>
    <t>Jan. 01, 2018</t>
  </si>
  <si>
    <t>Jan. 01, 2017</t>
  </si>
  <si>
    <t>Jan. 01, 2016</t>
  </si>
  <si>
    <t>Dec. 31, 2015</t>
  </si>
  <si>
    <t>Disclosure of loss provision for financial assets [line items]</t>
  </si>
  <si>
    <t>Carrying Amount</t>
  </si>
  <si>
    <t>Less: Provision for impairment loss</t>
  </si>
  <si>
    <t>Portfolio 1 [member]</t>
  </si>
  <si>
    <t>Portfolio 2 [member]</t>
  </si>
  <si>
    <t>ECL rates (as percent)</t>
  </si>
  <si>
    <t>1.66%</t>
  </si>
  <si>
    <t>1.90%</t>
  </si>
  <si>
    <t>Portfolio 3 [member]</t>
  </si>
  <si>
    <t>2.00%</t>
  </si>
  <si>
    <t>FINANCIAL RISK MANAGEMENT - CREDIT RISK - LOSS PROVISION FOR TRADE RECEIVABLES (Details) - CNY (¥)</t>
  </si>
  <si>
    <t>At beginning of period</t>
  </si>
  <si>
    <t>At end of period</t>
  </si>
  <si>
    <t>Amount restated through opening retained earnings</t>
  </si>
  <si>
    <t>Receivables written off during the year as uncollectible</t>
  </si>
  <si>
    <t>Reversal of impairment loss provision</t>
  </si>
  <si>
    <t>FINANCIAL RISK MANAGEMENT - CREDIT RISK - OTHER RECEIVABLES (Details) - CNY (¥) ¥ in Thousands</t>
  </si>
  <si>
    <t>Other receivables [member]</t>
  </si>
  <si>
    <t>Stage 1 [member]</t>
  </si>
  <si>
    <t>1.88%</t>
  </si>
  <si>
    <t>2.16%</t>
  </si>
  <si>
    <t>Stage 2 [member]</t>
  </si>
  <si>
    <t>Stage 3 [member]</t>
  </si>
  <si>
    <t>FINANCIAL RISK MANAGEMENT - CREDIT RISK - LOSS PROVISION FOR OTHER RECEIVABLES (Details) - CNY (¥) ¥ in Thousands</t>
  </si>
  <si>
    <t>Increase in loss provision recognised in profit or loss during the year</t>
  </si>
  <si>
    <t>Long-term receivables [member]</t>
  </si>
  <si>
    <t>Effect of overlay approach reclassification [member] | Other receivables [member]</t>
  </si>
  <si>
    <t>Effect of overlay approach reclassification [member] | Long-term receivables [member]</t>
  </si>
  <si>
    <t>FINANCIAL RISK MANAGEMENT - MARKET RISK - LIQUIDITY RISK (Details) $ in Thousands</t>
  </si>
  <si>
    <t>Disclosure of maturity analysis for financial assets held for managing liquidity risk [line items]</t>
  </si>
  <si>
    <t>Capital expenditure contracted but not recognised as liabilities</t>
  </si>
  <si>
    <t>Trade and other payables excluding non-financial liabilities</t>
  </si>
  <si>
    <t>Liquidity risk [member]</t>
  </si>
  <si>
    <t>Liquidity risk [member] | Less than 1 year [member]</t>
  </si>
  <si>
    <t>FINANCIAL RISK MANAGEMENT - CAPITAL RISK MANAGEMENT (Details)</t>
  </si>
  <si>
    <t>Short-term loan</t>
  </si>
  <si>
    <t>Long-term loan</t>
  </si>
  <si>
    <t>Bond payable</t>
  </si>
  <si>
    <t>Long-term payable</t>
  </si>
  <si>
    <t>FINANCIAL RISK MANAGEMENT - FAIR VALUE ESTIMATION (Details) $ in Thousands</t>
  </si>
  <si>
    <t>Disclosure of fair value of plan assets [line items]</t>
  </si>
  <si>
    <t>Gains (losses) on financial assets measured at fair value through other comprehensive income, before tax</t>
  </si>
  <si>
    <t>At fair value [member]</t>
  </si>
  <si>
    <t>Financial assets at FVOCI</t>
  </si>
  <si>
    <t>Transfers out of Level 1 into Level 2 of fair value hierarchy, assets held at end of reporting period</t>
  </si>
  <si>
    <t>Transfers out of Level 2 into Level 1 of fair value hierarchy, assets held at end of reporting period</t>
  </si>
  <si>
    <t>Transfers into Level 3 of fair value hierarchy, assets</t>
  </si>
  <si>
    <t>Transfers out of Level 3 of fair value hierarchy, assets</t>
  </si>
  <si>
    <t>At fair value [member] | Level 1 [member]</t>
  </si>
  <si>
    <t>At fair value [member] | Level 2 [member]</t>
  </si>
  <si>
    <t>At fair value [member] | Level 3 [member]</t>
  </si>
  <si>
    <t>SEGMENT INFORMATION - SEGMENT RESULTS (Details) ¥ in Thousands, $ in Thousands</t>
  </si>
  <si>
    <t>Segment revenue</t>
  </si>
  <si>
    <t>Segment result</t>
  </si>
  <si>
    <t>Finance costs/(income) - net</t>
  </si>
  <si>
    <t>Amortisation of long-term prepaid expenses</t>
  </si>
  <si>
    <t>Impairment of fixed assets</t>
  </si>
  <si>
    <t>Impairment of construction-in-progress</t>
  </si>
  <si>
    <t>Provision for/(reversal of) impairment of materials and supplies</t>
  </si>
  <si>
    <t>Overtime [member]</t>
  </si>
  <si>
    <t>At a point in time [member]</t>
  </si>
  <si>
    <t>Eliminations [member]</t>
  </si>
  <si>
    <t>Eliminations [member] | Overtime [member]</t>
  </si>
  <si>
    <t>Eliminations [member] | At a point in time [member]</t>
  </si>
  <si>
    <t>The Railway Transportation Business [member]</t>
  </si>
  <si>
    <t>The Railway Transportation Business [member] | Overtime [member]</t>
  </si>
  <si>
    <t>The Railway Transportation Business [member] | At a point in time [member]</t>
  </si>
  <si>
    <t>All other segments [member]</t>
  </si>
  <si>
    <t>All other segments [member] | Overtime [member]</t>
  </si>
  <si>
    <t>All other segments [member] | At a point in time [member]</t>
  </si>
  <si>
    <t>Railroad Businesses [member] | Eliminations [member]</t>
  </si>
  <si>
    <t>Railroad Businesses [member] | The Railway Transportation Business [member]</t>
  </si>
  <si>
    <t>Railroad Businesses [member] | All other segments [member]</t>
  </si>
  <si>
    <t>Other Businesses [member]</t>
  </si>
  <si>
    <t>Other Businesses [member] | Eliminations [member]</t>
  </si>
  <si>
    <t>Other Businesses [member] | The Railway Transportation Business [member]</t>
  </si>
  <si>
    <t>Other Businesses [member] | All other segments [member]</t>
  </si>
  <si>
    <t>SEGMENT INFORMATION - RECONCILIATION OF SEGMENT RESULTS (Details) ¥ in Thousands, $ in Thousands</t>
  </si>
  <si>
    <t>Disclosure of reconciliation of segment results [line items]</t>
  </si>
  <si>
    <t>SEGMENT INFORMATION - SEGMENT ASSETS AND LIABILITIES (Details) ¥ in Thousands, $ in Thousands</t>
  </si>
  <si>
    <t>Disclosure of segment assets and liabilities [line items]</t>
  </si>
  <si>
    <t>Total segment assets</t>
  </si>
  <si>
    <t>Total segment assets include:</t>
  </si>
  <si>
    <t>Investment in associates</t>
  </si>
  <si>
    <t>Additions to non-current assets (other than financial instruments and deferred tax assets)</t>
  </si>
  <si>
    <t>Total segment liabilities</t>
  </si>
  <si>
    <t>SEGMENT INFORMATION - SEGMENT RESULTS - Narratives (Details) $ in Thousands</t>
  </si>
  <si>
    <t>Disclosure of segment revenues [line items]</t>
  </si>
  <si>
    <t>Revenue derived from a single external customer</t>
  </si>
  <si>
    <t>Guangzhou Railway Group [member]</t>
  </si>
  <si>
    <t>Percentage of total revenues derived from single external customers</t>
  </si>
  <si>
    <t>10.00%</t>
  </si>
  <si>
    <t>Guangzhou Railway Group's subsidiaries [member] | Guangzhou Railway Group [member]</t>
  </si>
  <si>
    <t>FIXED ASSETS-NET (Details) ¥ in Thousands, $ in Thousands</t>
  </si>
  <si>
    <t>Opening net book amount</t>
  </si>
  <si>
    <t>Other additions</t>
  </si>
  <si>
    <t>Transfer in from construction-in-progress (Note 7)</t>
  </si>
  <si>
    <t>Transfer out to construction-in-progress for improvement/modifications (Note 7)</t>
  </si>
  <si>
    <t>Transfer in from construction-in-progress after repair</t>
  </si>
  <si>
    <t>Reclassifications</t>
  </si>
  <si>
    <t>Reclassified to leasehold land payments</t>
  </si>
  <si>
    <t>Disposals</t>
  </si>
  <si>
    <t>Depreciation charges</t>
  </si>
  <si>
    <t>Impairment charge</t>
  </si>
  <si>
    <t>Impairment write-off</t>
  </si>
  <si>
    <t>Closing net book amount</t>
  </si>
  <si>
    <t>Gross carrying amount [member]</t>
  </si>
  <si>
    <t>Accumulated depreciation [member]</t>
  </si>
  <si>
    <t>Accumulated impairment [member]</t>
  </si>
  <si>
    <t>Buildings [member]</t>
  </si>
  <si>
    <t>Buildings [member] | Gross carrying amount [member]</t>
  </si>
  <si>
    <t>Buildings [member] | Accumulated depreciation [member]</t>
  </si>
  <si>
    <t>Buildings [member] | Accumulated impairment [member]</t>
  </si>
  <si>
    <t>Tracks, bridges and service roads [member]</t>
  </si>
  <si>
    <t>Tracks, bridges and service roads [member] | Gross carrying amount [member]</t>
  </si>
  <si>
    <t>Tracks, bridges and service roads [member] | Accumulated depreciation [member]</t>
  </si>
  <si>
    <t>Tracks, bridges and service roads [member] | Accumulated impairment [member]</t>
  </si>
  <si>
    <t>Locomotives and rolling stock [member] | Gross carrying amount [member]</t>
  </si>
  <si>
    <t>Locomotives and rolling stock [member] | Accumulated depreciation [member]</t>
  </si>
  <si>
    <t>Locomotives and rolling stock [member] | Accumulated impairment [member]</t>
  </si>
  <si>
    <t>Communications and signalling systems [member]</t>
  </si>
  <si>
    <t>Communications and signalling systems [member] | Gross carrying amount [member]</t>
  </si>
  <si>
    <t>Communications and signalling systems [member] | Accumulated depreciation [member]</t>
  </si>
  <si>
    <t>Communications and signalling systems [member] | Accumulated impairment [member]</t>
  </si>
  <si>
    <t>Other machinery and equipment [member]</t>
  </si>
  <si>
    <t>Other machinery and equipment [member] | Gross carrying amount [member]</t>
  </si>
  <si>
    <t>Other machinery and equipment [member] | Accumulated depreciation [member]</t>
  </si>
  <si>
    <t>Other machinery and equipment [member] | Accumulated impairment [member]</t>
  </si>
  <si>
    <t>FIXED ASSETS-NET - Narratives (Details) - CNY (¥)</t>
  </si>
  <si>
    <t>Aggregate carrying value of ownership certificates of certain buildings that had not been obtained, net fixed assets</t>
  </si>
  <si>
    <t>Carrying value of certificates for buildings under application procedures</t>
  </si>
  <si>
    <t>Carrying value of certain buildings located on land use right certificates have not been obtained</t>
  </si>
  <si>
    <t>Carrying value of certain buildings attached to pieces of land which is held by lease</t>
  </si>
  <si>
    <t>Aggregate net book value of fixed assets that had been fully depreciated but they were still in use</t>
  </si>
  <si>
    <t>CONSTRUCTION-IN-PROGRESS (Details) $ in Thousands</t>
  </si>
  <si>
    <t>Transfer in from fixed assets for improvement/modifications (Note 6)</t>
  </si>
  <si>
    <t>Transfer to fixed assets (Note 6)</t>
  </si>
  <si>
    <t>Transfer out to fixed assets after improvement/modifications (Note 6)</t>
  </si>
  <si>
    <t>Construction in progress [member]</t>
  </si>
  <si>
    <t>Interest expense capitalised, construction-in-progress</t>
  </si>
  <si>
    <t>Construction-in-progress, provision for write-down</t>
  </si>
  <si>
    <t>LEASEHOLD LAND PAYMENTS (Details) ¥ in Thousands, $ in Thousands</t>
  </si>
  <si>
    <t>Transfer from fixed assets (Note 6)</t>
  </si>
  <si>
    <t>Accumulated amortisation [member]</t>
  </si>
  <si>
    <t>Leasehold land payments [member]</t>
  </si>
  <si>
    <t>Leasehold land payments [member] | Gross carrying amount [member]</t>
  </si>
  <si>
    <t>Leasehold land payments [member] | Accumulated amortisation [member]</t>
  </si>
  <si>
    <t>LEASEHOLD LAND PAYMENTS - LAND USE RIGHT CERTIFICATES ANALYSIS - Narratives (Details) $ in Thousands</t>
  </si>
  <si>
    <t>Lease of leasehold land</t>
  </si>
  <si>
    <t>Aggregate carrying value of land use right certificates</t>
  </si>
  <si>
    <t>Aggregate carrying value of land use right certificates not obtained</t>
  </si>
  <si>
    <t>Leasehold land payments [member] | Between 10 to 20 years [member]</t>
  </si>
  <si>
    <t>Leasehold land payments [member] | Between 20 to 30 years [member]</t>
  </si>
  <si>
    <t>GOODWILL - NET BOOK VALUE ANALYSIS OF GOODWILL (Details) ¥ in Thousands, $ in Thousands</t>
  </si>
  <si>
    <t>Disclosure of reconciliation of changes in goodwill [line items]</t>
  </si>
  <si>
    <t>Additions</t>
  </si>
  <si>
    <t>Impairment</t>
  </si>
  <si>
    <t>GOODWILL - KEY ASSUMPTIONS USED FOR VALUE-IN-USE CALCULATIONS (Details) - CNY (¥)</t>
  </si>
  <si>
    <t>Disclosure of goodwill key assumptions used for value-in-use calculation [line items]</t>
  </si>
  <si>
    <t>Period over which calculations use pre-tax cash flow projections based on financial forecasts prepared by management</t>
  </si>
  <si>
    <t>P5Y</t>
  </si>
  <si>
    <t>Amount by which unit's recoverable amount exceeds its carrying amount</t>
  </si>
  <si>
    <t>Gross margin</t>
  </si>
  <si>
    <t>16.73%</t>
  </si>
  <si>
    <t>17.76%</t>
  </si>
  <si>
    <t>Growth rate</t>
  </si>
  <si>
    <t>Discount rate</t>
  </si>
  <si>
    <t>12.44%</t>
  </si>
  <si>
    <t>GOODWILL - KEY ASSUMPTIONS USED FOR VALUE-IN-USE CALCULATIONS - Narratives (Details) - Railroad Businesses [member] - CNY (¥)</t>
  </si>
  <si>
    <t>Budgeted growth rate used in value-in-use calculation</t>
  </si>
  <si>
    <t>Impairment loss recognised against goodwill due to lower budgeted growth rate</t>
  </si>
  <si>
    <t>Estimated pre-tax discount rate applied to discounted cash flows</t>
  </si>
  <si>
    <t>Impairment loss recognised against goodwill due to higher estimated pre-tax discount rate</t>
  </si>
  <si>
    <t>1.00%</t>
  </si>
  <si>
    <t>SUBSIDIARIES (Details) ¥ in Thousands, $ in Thousands</t>
  </si>
  <si>
    <t>Dec. 31, 2018CNY (¥)individual</t>
  </si>
  <si>
    <t>Paid-in capital</t>
  </si>
  <si>
    <t>Dongguan Changsheng Enterprise Company Limited [member]</t>
  </si>
  <si>
    <t>Proportion of equity interests held by the Company</t>
  </si>
  <si>
    <t>51.00%</t>
  </si>
  <si>
    <t>Proportion of equity interests held by the Group</t>
  </si>
  <si>
    <t>Proportion of equity interests held by non-controlling interests</t>
  </si>
  <si>
    <t>49.00%</t>
  </si>
  <si>
    <t>Shenzhen Fu Yuan Enterprise Development Company Limited [member]</t>
  </si>
  <si>
    <t>0.00%</t>
  </si>
  <si>
    <t>Shenzhen Pinghu Qun Yi Railway Store Loading and Unloading Company Limited [member]</t>
  </si>
  <si>
    <t>Shenzhen Guangshen Railway Economic and Trade Enterprise Company Limited [member]</t>
  </si>
  <si>
    <t>Shenzhen Railway Station Passenger Services Company Limited [member]</t>
  </si>
  <si>
    <t>Guangshen Railway Station Dongqun Trade and Commerce Service Company Limited [member]</t>
  </si>
  <si>
    <t>Guangzhou Railway Huangpu Service Company Limited [member]</t>
  </si>
  <si>
    <t>Zengcheng Lihua Stock Company Limited ("Zengcheng Lihua") [member]</t>
  </si>
  <si>
    <t>44.72%</t>
  </si>
  <si>
    <t>55.28%</t>
  </si>
  <si>
    <t>Maximum [member] | Zengcheng Lihua Stock Company Limited ("Zengcheng Lihua") [member]</t>
  </si>
  <si>
    <t>Number of individual holding more than zero point five percent equity interest | individual</t>
  </si>
  <si>
    <t>Proportion of ownership interests held by individuals</t>
  </si>
  <si>
    <t>0.50%</t>
  </si>
  <si>
    <t>INVESTMENTS IN ASSOCIATES (Details) ¥ in Thousands, $ in Thousands</t>
  </si>
  <si>
    <t>Share of net assets</t>
  </si>
  <si>
    <t>Less: provison for impairment</t>
  </si>
  <si>
    <t>INVESTMENTS IN ASSOCIATES - MOVEMENT (Details) ¥ in Thousands, $ in Thousands</t>
  </si>
  <si>
    <t>Beginning of the year</t>
  </si>
  <si>
    <t>Share of results after tax</t>
  </si>
  <si>
    <t>Dividend</t>
  </si>
  <si>
    <t>End of the year</t>
  </si>
  <si>
    <t>INVESTMENTS IN ASSOCIATES - PRINCIPAL ASSOCIATES (Details) $ in Thousands</t>
  </si>
  <si>
    <t>Significant contingent liabilities relating to the Group's interest in the associates</t>
  </si>
  <si>
    <t>Significant restrictions on the transfer of assets or earnings from the associates to the Group</t>
  </si>
  <si>
    <t>0</t>
  </si>
  <si>
    <t>Guangzhou Tiecheng Enterprise Company Limited ("Tiecheng") [member]</t>
  </si>
  <si>
    <t>Percentage of equity interest attributable to the Company</t>
  </si>
  <si>
    <t>Shenzhen Guangzhou Railway Civil Engineering Company ("Shentu") [member]</t>
  </si>
  <si>
    <t>INVESTMENTS IN ASSOCIATES - SUMMARISED BALANCE SHEETS (Details) ¥ in Thousands, $ in Thousands</t>
  </si>
  <si>
    <t>Carrying amount of interest in associates</t>
  </si>
  <si>
    <t>INVESTMENTS IN ASSOCIATES - SUMMARIZED COMPREHENSIVE INCOME STATEMENTS (Details) ¥ in Thousands, $ in Thousands</t>
  </si>
  <si>
    <t>Net profit</t>
  </si>
  <si>
    <t>Total comprehensive income for the year</t>
  </si>
  <si>
    <t>INVESTMENTS IN ASSOCIATES - RECONCILIATION OF SUMMARISED FINANCIAL INFORMATION (Details) ¥ in Thousands, $ in Thousands</t>
  </si>
  <si>
    <t>Associates [member]</t>
  </si>
  <si>
    <t>Opening net assets</t>
  </si>
  <si>
    <t>Closing net assets</t>
  </si>
  <si>
    <t>Percentage of ownership interest</t>
  </si>
  <si>
    <t>Carrying value</t>
  </si>
  <si>
    <t>DEFERRED TAX ASSETS/(LIABILITIES) (Details) ¥ in Thousands, $ in Thousands</t>
  </si>
  <si>
    <t>Less: Offsetting of deferred tax liabilities</t>
  </si>
  <si>
    <t>Deferred tax assets (net)</t>
  </si>
  <si>
    <t>Less: Offsetting of deferred tax assets</t>
  </si>
  <si>
    <t>Deferred tax liabilities (net)</t>
  </si>
  <si>
    <t>Deferred tax assets/(liabilities)</t>
  </si>
  <si>
    <t>DEFERRED TAX ASSETS/(LIABILITIES) - MATURITY ANALYSIS (Details) - CNY (¥) ¥ in Thousands</t>
  </si>
  <si>
    <t>Disclosure of maturity analysis for deferred tax assets/(liabilities) [line items]</t>
  </si>
  <si>
    <t>To be recovered after more than 12 months [member]</t>
  </si>
  <si>
    <t>To be recovered within 12 months [member]</t>
  </si>
  <si>
    <t>DEFERRED TAX ASSETS - MOVEMENTS (Details) - CNY (¥) ¥ in Thousands</t>
  </si>
  <si>
    <t>Disclosure of temporary difference, unused tax losses and unused tax credits [line items]</t>
  </si>
  <si>
    <t>Balance at beginning of period</t>
  </si>
  <si>
    <t>(Charged)/Credited to comprehensive income statement</t>
  </si>
  <si>
    <t>Balance at end of year</t>
  </si>
  <si>
    <t>Change in Accounting Policy (Note 2.2) [member]</t>
  </si>
  <si>
    <t>Change in accounting policy (Note2.2)</t>
  </si>
  <si>
    <t>Impairment provision for receivables [member]</t>
  </si>
  <si>
    <t>Impairment provision for receivables [member] | Change in Accounting Policy (Note 2.2) [member]</t>
  </si>
  <si>
    <t>Impairment provision for fixed assets and construction-in-progress [member]</t>
  </si>
  <si>
    <t>Impairment provision for materials and supplies [member]</t>
  </si>
  <si>
    <t>Difference in accounting base and tax base of the government grants [member]</t>
  </si>
  <si>
    <t>Difference in accounting base and tax base of employee benefits obligations [member]</t>
  </si>
  <si>
    <t>Loss on disposal of fixed assets [member]</t>
  </si>
  <si>
    <t>Difference in accounting base and tax base of party organization activity fee [member]</t>
  </si>
  <si>
    <t>Difference in accounting base and tax base in the recognition of land disposal proceed [member]</t>
  </si>
  <si>
    <t>Others [member]</t>
  </si>
  <si>
    <t>DEFERRED TAX LIABILITIES - MOVEMENTS (Details) - CNY (¥) ¥ in Thousands</t>
  </si>
  <si>
    <t>Charged/(Credited) to comprehensive income statement</t>
  </si>
  <si>
    <t>Differences in accounting base and tax base in recognition of fixed assets [member]</t>
  </si>
  <si>
    <t>Differences in accounting base and tax base in recognition of leasehold land payments [member]</t>
  </si>
  <si>
    <t>Changes in fair value of available-for-sale financial assets [member]</t>
  </si>
  <si>
    <t>DEFERRED TAX ASSETS/(LIABILITIES) - TAX LOSS CARRY-FORWARDS AND OTHER TEMPORARY DIFFERENCES (Details) - CNY (¥) ¥ in Thousands</t>
  </si>
  <si>
    <t>Tax losses that can be carried forward (Note a)</t>
  </si>
  <si>
    <t>Deductible temporary differences</t>
  </si>
  <si>
    <t>Total tax loss carry-forwards and deductible temporary differences</t>
  </si>
  <si>
    <t>DEFERRED TAX ASSETS/(LIABILITIES) - TAX LOSS CARRY-FORWARDS (Details) - CNY (¥) ¥ in Thousands</t>
  </si>
  <si>
    <t>Disclosure of tax loss carry-forwards in which no deferred income tax assets were recognised [line items]</t>
  </si>
  <si>
    <t>Tax loss carry-forwards in which no deferred income tax assets were recognised</t>
  </si>
  <si>
    <t>Less than 1 year [member]</t>
  </si>
  <si>
    <t>Between 1 and 2 years [member]</t>
  </si>
  <si>
    <t>2020 [member]</t>
  </si>
  <si>
    <t>2021 [member]</t>
  </si>
  <si>
    <t>2022 [member]</t>
  </si>
  <si>
    <t>2023 [member]</t>
  </si>
  <si>
    <t>LONG-TERM PREPAID EXPENSES (Details) ¥ in Thousands, $ in Thousands</t>
  </si>
  <si>
    <t>Disclosure of long-term prepaid expenses [line items]</t>
  </si>
  <si>
    <t>Amortisation</t>
  </si>
  <si>
    <t>FINANCIAL INSTRUMENTS BY CATEGORY - ASSETS (Details) ¥ in Thousands, $ in Thousands</t>
  </si>
  <si>
    <t>Categories of financial assets [abstract]</t>
  </si>
  <si>
    <t>Long-term receivable (Note 16)</t>
  </si>
  <si>
    <t>Trade and other receivables excluding prepayments (Notes 19 and 20)</t>
  </si>
  <si>
    <t>Cash and cash equivalents (Note 21)</t>
  </si>
  <si>
    <t>FVOCI (Note15)</t>
  </si>
  <si>
    <t>Available-for-sale investments (Note 15(e))</t>
  </si>
  <si>
    <t>Total</t>
  </si>
  <si>
    <t>FINANCIAL INSTRUMENTS BY CATEGORY - LIABILITIES (Details) ¥ in Thousands, $ in Thousands</t>
  </si>
  <si>
    <t>Financial liabilities at amortised cost [abstract]</t>
  </si>
  <si>
    <t>Trade and other payables excluding non-financial liabilities (Notes 26 and 28)</t>
  </si>
  <si>
    <t>FINANCIAL ASSETS AT FAIR VALUE THROUGH OTHER COMPREHENSIVE INCOME- Equity investments (Details) ¥ in Thousands, $ in Thousands</t>
  </si>
  <si>
    <t>Investments in unlisted companies</t>
  </si>
  <si>
    <t>Percentage of equity interests held by the Group in certain unlisted companies</t>
  </si>
  <si>
    <t>FINANCIAL ASSETS AT FAIR VALUE THROUGH OTHER COMPREHENSIVE INCOME - Narrative (Details) ¥ in Thousands, $ in Thousands</t>
  </si>
  <si>
    <t>Amounts recognised in profit or loss and other comprehensive income</t>
  </si>
  <si>
    <t>Dividends from equity investments at FVOCI recognised in profit or loss in other losses - net (Note 31) - Related to investments held at the end of the reporting period</t>
  </si>
  <si>
    <t>Financial assets previously classified as available-for-sale financial assets (2017)</t>
  </si>
  <si>
    <t>LONG-TERM RECEIVABLE (Details)</t>
  </si>
  <si>
    <t>Disclosure of acquired receivables [line items]</t>
  </si>
  <si>
    <t>Average effective interest rate for amortised cost, long-term receivable</t>
  </si>
  <si>
    <t>6.54%</t>
  </si>
  <si>
    <t>ASSETS CLASSIFIED AS HELD FOR SALE (Details) - CNY (¥)</t>
  </si>
  <si>
    <t>Apr. 19, 2018</t>
  </si>
  <si>
    <t>Disclosure of assets classified as held for sale [line items]</t>
  </si>
  <si>
    <t>Advances received from disposal of assets classified as held for sale from GLDC</t>
  </si>
  <si>
    <t>Guangzhou Land Development Center ("GLDC") [member]</t>
  </si>
  <si>
    <t>Transfer price</t>
  </si>
  <si>
    <t>MATERIALS AND SUPPLIES (Details) ¥ in Thousands, $ in Thousands</t>
  </si>
  <si>
    <t>Raw materials</t>
  </si>
  <si>
    <t>Reusable rail-line track materials</t>
  </si>
  <si>
    <t>Accessories</t>
  </si>
  <si>
    <t>Retailing consumables</t>
  </si>
  <si>
    <t>MATERIALS AND SUPPLIES - Narratives (Details) - CNY (¥)</t>
  </si>
  <si>
    <t>Cost of materials and supplies consumed, recognized as operating expenses</t>
  </si>
  <si>
    <t>Provision for writing down materials and supplies to net realisable values</t>
  </si>
  <si>
    <t>Additional provisions, materials and supplies</t>
  </si>
  <si>
    <t>Reversal of inventory write-downs arising from realization of losses in the disposal of assets</t>
  </si>
  <si>
    <t>Inventory write-offs arising from realization of losses in the disposal of assets</t>
  </si>
  <si>
    <t>TRADE RECEIVABLES - TRADE RECEIVABLES (Details) ¥ in Thousands, $ in Thousands</t>
  </si>
  <si>
    <t>Jan. 01, 2017CNY (¥)</t>
  </si>
  <si>
    <t>Jan. 01, 2016CNY (¥)</t>
  </si>
  <si>
    <t>Including: receivables from related parties</t>
  </si>
  <si>
    <t>Less: Provision for impairment of receivables</t>
  </si>
  <si>
    <t>Trade receivables, net</t>
  </si>
  <si>
    <t>TRADE RECEIVABLES - AGING ANALYSIS OF OUTSTANDING TRADE RECEIVABLES (Details) - CNY (¥) ¥ in Thousands</t>
  </si>
  <si>
    <t>Disclosure of aging analysis of outstanding trade receivables [line items]</t>
  </si>
  <si>
    <t>Over 1 year but within 2 years [member]</t>
  </si>
  <si>
    <t>Over 2 years but within 3 years [member]</t>
  </si>
  <si>
    <t>Over 3 years [member]</t>
  </si>
  <si>
    <t>TRADE RECEIVABLES - MOVEMENTS ON PROVISION FOR IMPAIRMENT OF TRADE RECEIVABLES (Details) - CNY (¥) ¥ in Thousands</t>
  </si>
  <si>
    <t>Disclosure of provision for impairment of trade teceivables [line items]</t>
  </si>
  <si>
    <t>Provision for impairment loss</t>
  </si>
  <si>
    <t>Written-off</t>
  </si>
  <si>
    <t>PREPAYMENTS AND OTHER RECEIVABLES - PREPAYMENTS AND OTHER RECEIVABLES AMOUNT DUE BY CUSTOMER TYPE (Details) ¥ in Thousands, $ in Thousands</t>
  </si>
  <si>
    <t>Due from third parties</t>
  </si>
  <si>
    <t>Due from related parties</t>
  </si>
  <si>
    <t>Total prepayments and other receivables</t>
  </si>
  <si>
    <t>PREPAYMENTS AND OTHER RECEIVABLES - PREPAYMENTS AND OTHER RECEIVABLES (Details) $ in Thousands</t>
  </si>
  <si>
    <t>Other receivables, net (Note (a))</t>
  </si>
  <si>
    <t>Prepayments (Note (b))</t>
  </si>
  <si>
    <t>Input VAT with related invoices not been received or verified</t>
  </si>
  <si>
    <t>PREPAYMENTS AND OTHER RECEIVABLES - MOVEMENTS ON PROVISION FOR IMPAIRMENT OF OTHER RECEIVABLES (Details) - CNY (¥) ¥ in Thousands</t>
  </si>
  <si>
    <t>Disclosure of provision for impairment of other receivables [line items]</t>
  </si>
  <si>
    <t>Change of accounting policy (Note 2.2(a))</t>
  </si>
  <si>
    <t>PREPAYMENTS AND OTHER RECEIVABLES - PREPAYMENTS AND OTHER RECEIVABLES CARRYING AMOUNT BY CURRENCY (Details) ¥ in Thousands, $ in Thousands</t>
  </si>
  <si>
    <t>Disclosure of prepayments and other receivables carrying amount by currency [line items]</t>
  </si>
  <si>
    <t>RMB</t>
  </si>
  <si>
    <t>HKD</t>
  </si>
  <si>
    <t>CASH AND CASH EQUIVALENTS AND SHORT-TERM DEPOSITS (Details) ¥ in Thousands, $ in Thousands</t>
  </si>
  <si>
    <t>Cash at bank and on hand</t>
  </si>
  <si>
    <t>Term deposits with initial term not more than three months</t>
  </si>
  <si>
    <t>Term deposits with initial term of over three months (a)</t>
  </si>
  <si>
    <t>Total cash and cash equivalents and short-term deposits</t>
  </si>
  <si>
    <t>Original effective interest rate of term deposits</t>
  </si>
  <si>
    <t>CASH AND CASH EQUIVALENTS AND SHORT-TERM DEPOSITS DENOMINATED BY CURRENCY (Details) - CNY (¥) ¥ in Thousands</t>
  </si>
  <si>
    <t>Disclosure of cash and cash equivalents and short-term deposits [line items]</t>
  </si>
  <si>
    <t>Cash and cash equivalents and short-term deposits</t>
  </si>
  <si>
    <t>USD</t>
  </si>
  <si>
    <t>SHARE CAPITAL (Details) ¥ / shares in Units, ¥ in Thousands, $ in Thousands</t>
  </si>
  <si>
    <t>Dec. 31, 2018CNY (¥)¥ / sharesshares</t>
  </si>
  <si>
    <t>Dec. 31, 2017CNY (¥)¥ / sharesshares</t>
  </si>
  <si>
    <t>Dec. 31, 2018USD ($)shares</t>
  </si>
  <si>
    <t>Total authorised number of ordinary shares | shares</t>
  </si>
  <si>
    <t>Par value per share | ¥ / shares</t>
  </si>
  <si>
    <t>Authorised, issued and fully paid:</t>
  </si>
  <si>
    <t>Movement</t>
  </si>
  <si>
    <t>RESERVES - APPROPRIATIONS TO RESERVES (Details) - CNY (¥) ¥ in Thousands</t>
  </si>
  <si>
    <t>Disclosure of reserves within equity [line items]</t>
  </si>
  <si>
    <t>Appropriation to reserves amount</t>
  </si>
  <si>
    <t>Statutory surplus reserve [member]</t>
  </si>
  <si>
    <t>Stated rate of appropriations from retained earninngs to reserves</t>
  </si>
  <si>
    <t>Minimum [member] | Statutory surplus reserve [member]</t>
  </si>
  <si>
    <t>Stated rate of reserve to registered share capital</t>
  </si>
  <si>
    <t>25.00%</t>
  </si>
  <si>
    <t>Maximum [member] | Statutory surplus reserve [member]</t>
  </si>
  <si>
    <t>RESERVES - MOVEMENTS OF SPECIAL RESERVE - SAFETY PRODUCTION FUND (Details) ¥ in Thousands, $ in Thousands</t>
  </si>
  <si>
    <t>Disclosure of movements of special reserves - safety production fund [line items]</t>
  </si>
  <si>
    <t>Appropriation for retained earnings</t>
  </si>
  <si>
    <t>Other reserves [member]</t>
  </si>
  <si>
    <t>RESERVES - Narratives (Details)</t>
  </si>
  <si>
    <t>Percentage of revenue from freight transportation services used to calculate Safety Production Fund</t>
  </si>
  <si>
    <t>Percentage of revenue from rendering of passenger transportation services used to calculate Safety Production Fund</t>
  </si>
  <si>
    <t>1.50%</t>
  </si>
  <si>
    <t>RESERVES - MOVEMENTS OF OTHER COMPREHENSIVE INCOME OF THE GROUP (Details) $ in Thousands</t>
  </si>
  <si>
    <t>Disclosure of movements of other comprehensive income [line items]</t>
  </si>
  <si>
    <t>Addition due to fair value changes on available-for-sale investments</t>
  </si>
  <si>
    <t>Addition due to deferred liabilities related to fair value changes on available-for-sale investments</t>
  </si>
  <si>
    <t>Accumulated other comprehensive income [member]</t>
  </si>
  <si>
    <t>DEFERRED INCOME (Details) ¥ in Thousands, $ in Thousands</t>
  </si>
  <si>
    <t>EMPLOYEE BENEFITS OBLIGATIONS (Details) - CNY (¥) ¥ in Thousands</t>
  </si>
  <si>
    <t>Employee benefits obligations</t>
  </si>
  <si>
    <t>Less: current portion included in accruals and other payables</t>
  </si>
  <si>
    <t>Noncurrent provisions for employee benefits</t>
  </si>
  <si>
    <t>EMPLOYEE BENEFITS OBLIGATIONS - MOVEMENT (Details) - CNY (¥) ¥ in Thousands</t>
  </si>
  <si>
    <t>Oct. 26, 2016</t>
  </si>
  <si>
    <t>Payments</t>
  </si>
  <si>
    <t>TRADE PAYABLES (Details) ¥ in Thousands, $ in Thousands</t>
  </si>
  <si>
    <t>Payables to third parties</t>
  </si>
  <si>
    <t>Payables to related parties</t>
  </si>
  <si>
    <t>Total trade payables</t>
  </si>
  <si>
    <t>TRADE PAYABLES - AGING ANALYSIS (Details) ¥ in Thousands, $ in Thousands</t>
  </si>
  <si>
    <t>Disclosure of aging analysis of trade payables [line items]</t>
  </si>
  <si>
    <t>CONTRACT LIABILITIES (Details) ¥ in Thousands, $ in Thousands</t>
  </si>
  <si>
    <t>Contract liabilities - advances received from customers</t>
  </si>
  <si>
    <t>Contract liabilities - frequent traveller program</t>
  </si>
  <si>
    <t>ACCRUALS AND OTHER PAYABLES (Details) ¥ in Thousands, $ in Thousands</t>
  </si>
  <si>
    <t>Due to third parties</t>
  </si>
  <si>
    <t>Due to related parties</t>
  </si>
  <si>
    <t>Total accruals and other payables</t>
  </si>
  <si>
    <t>ACCRUALS AND OTHER PAYABLES - DETAILED INFORMATION (Details) ¥ in Thousands, $ in Thousands</t>
  </si>
  <si>
    <t>Disclosure of detailed information of accruals and other payables [line items]</t>
  </si>
  <si>
    <t>Advance received from disposal of assets classified as held for sale (Note 17)</t>
  </si>
  <si>
    <t>Advances received from others</t>
  </si>
  <si>
    <t>Other deposits received</t>
  </si>
  <si>
    <t>Salary and welfare payables</t>
  </si>
  <si>
    <t>Deposits received for construction projects</t>
  </si>
  <si>
    <t>Other taxes payable</t>
  </si>
  <si>
    <t>Amount received on behalf of Labour Union</t>
  </si>
  <si>
    <t>Deposits received from ticketing agencies</t>
  </si>
  <si>
    <t>Employee benefits obligations (Note 25)</t>
  </si>
  <si>
    <t>Housing maintenance fund</t>
  </si>
  <si>
    <t>Other payables</t>
  </si>
  <si>
    <t>GIDC [member]</t>
  </si>
  <si>
    <t>Payables to GIDC assumed by business combination</t>
  </si>
  <si>
    <t>AUDITORS' REMUNERATION (Details) - CNY (¥)</t>
  </si>
  <si>
    <t>Auditor's remuneration for audit services</t>
  </si>
  <si>
    <t>Auditor's remuneration for non-audit services</t>
  </si>
  <si>
    <t>EMPLOYEE BENEFITS (Details) - CNY (¥) ¥ in Thousands</t>
  </si>
  <si>
    <t>Wages and salaries</t>
  </si>
  <si>
    <t>Provision for medical, housing scheme and other employee benefits (a)</t>
  </si>
  <si>
    <t>Contributions to the defined contribution scheme (b)</t>
  </si>
  <si>
    <t>Total employee benefits</t>
  </si>
  <si>
    <t>EMPLOYEE BENEFITS - HOUSING SCHEME - Narratives (Details)</t>
  </si>
  <si>
    <t>Disclosure of employee benefits [line items]</t>
  </si>
  <si>
    <t>Stated rate of salaries contributed by group to housing fund</t>
  </si>
  <si>
    <t>Stated rate of salaries contributed by employees to housing fund</t>
  </si>
  <si>
    <t>12.00%</t>
  </si>
  <si>
    <t>EMPLOYEE BENEFITS - DEFINED CONTRIBUTION PENSION SCHEME - Narratives (Details)</t>
  </si>
  <si>
    <t>Percentage of standard salary set by provincial government in defined contribution pension scheme</t>
  </si>
  <si>
    <t>26.00%</t>
  </si>
  <si>
    <t>Percentage of standard salary borne by Group in defined contribution pension scheme</t>
  </si>
  <si>
    <t>18.00%</t>
  </si>
  <si>
    <t>Percentage of standard salary borne by employees in defined contribution pension scheme</t>
  </si>
  <si>
    <t>8.00%</t>
  </si>
  <si>
    <t>EMPLOYEE BENEFITS - FIVE HIGHEST PAID INDIVIDUALS - Narratives (Details)</t>
  </si>
  <si>
    <t>Dec. 31, 2017CNY (¥)individual</t>
  </si>
  <si>
    <t>Disclosure of highest paid [line items]</t>
  </si>
  <si>
    <t>Number of key management personnel</t>
  </si>
  <si>
    <t>Remuneration paid as inducement | ¥</t>
  </si>
  <si>
    <t>Directors [member]</t>
  </si>
  <si>
    <t>Senior executives [member]</t>
  </si>
  <si>
    <t>Supervisor [member]</t>
  </si>
  <si>
    <t>Emolument amount | ¥</t>
  </si>
  <si>
    <t>OTHER LOSSES - NET (Details) ¥ in Thousands, $ in Thousands</t>
  </si>
  <si>
    <t>Loss on disposal of fixed assets - net</t>
  </si>
  <si>
    <t>Interest income from banks</t>
  </si>
  <si>
    <t>Dividend income from FVOCI(2017:AFS)</t>
  </si>
  <si>
    <t>Income from compensation</t>
  </si>
  <si>
    <t>Impairment of fixed assets (Note 6)</t>
  </si>
  <si>
    <t>Impairment of construction-in-progress (Note 7)</t>
  </si>
  <si>
    <t>Impairment of trade receivables (Note 19)</t>
  </si>
  <si>
    <t>Unwinding of interest accrued on long-term receivable</t>
  </si>
  <si>
    <t>Income from disposal of subsidiaries</t>
  </si>
  <si>
    <t>Renovation cost for the separation and transfer of facilities</t>
  </si>
  <si>
    <t>Other losses, net</t>
  </si>
  <si>
    <t>FINANCE (INCOME)/COSTS - NET (Details) ¥ in Thousands, $ in Thousands</t>
  </si>
  <si>
    <t>Net foreign exchange gains/(loss)</t>
  </si>
  <si>
    <t>Bank charges</t>
  </si>
  <si>
    <t>Finance (income)/costs-net</t>
  </si>
  <si>
    <t>INCOME TAX EXPENSE - ANALYSIS OF TAXATION CHARGES (Details) ¥ in Thousands, $ in Thousands</t>
  </si>
  <si>
    <t>Applicable income tax rate</t>
  </si>
  <si>
    <t>Current income tax</t>
  </si>
  <si>
    <t>Deferred income tax (Note 12)</t>
  </si>
  <si>
    <t>INCOME TAX EXPENSE - ANALYSIS OF DIFFERENCES (Details) ¥ in Thousands, $ in Thousands</t>
  </si>
  <si>
    <t>Profit (loss) before tax</t>
  </si>
  <si>
    <t>Tax calculated at the statutory rate of 25%</t>
  </si>
  <si>
    <t>Effect of expenses not deductible for tax purposes</t>
  </si>
  <si>
    <t>Effect of income not subject to tax</t>
  </si>
  <si>
    <t>Tax losses for which no deferred tax asset was recognised</t>
  </si>
  <si>
    <t>Adjustments for current tax of prior periods</t>
  </si>
  <si>
    <t>Utilisation of previously unrecognised tax losses</t>
  </si>
  <si>
    <t>EARNINGS PER SHARE (Details) ¥ / shares in Units, $ / shares in Units, ¥ in Thousands, $ in Thousands</t>
  </si>
  <si>
    <t>Dec. 31, 2018USD ($)$ / sharesshares</t>
  </si>
  <si>
    <t>Dec. 31, 2016CNY (¥)¥ / sharesshares</t>
  </si>
  <si>
    <t>May 31, 1996shares</t>
  </si>
  <si>
    <t>Earnings per share [line items]</t>
  </si>
  <si>
    <t>Profit attributable to owners of the Company</t>
  </si>
  <si>
    <t>Dilutive potential ordinary share</t>
  </si>
  <si>
    <t>Basic and diluted earnings per share | (per share)</t>
  </si>
  <si>
    <t>Basic and diluted earnings per equivalent ADS | (per share)</t>
  </si>
  <si>
    <t>Ordinary shares [member]</t>
  </si>
  <si>
    <t>Weighted average number of ordinary shares in issue</t>
  </si>
  <si>
    <t>DIVIDENDS (Details) - CNY (¥)</t>
  </si>
  <si>
    <t>Final, dividends paid, ordinary shares</t>
  </si>
  <si>
    <t>Final, dividends paid, ordinary shares per share</t>
  </si>
  <si>
    <t>Final, proposed dividends, ordinary share</t>
  </si>
  <si>
    <t>Final, proposed dividends, ordinary share per share</t>
  </si>
  <si>
    <t>CASH FLOW GENERATED FROM OPERATIONS - RECONCILIATION (Details) ¥ in Thousands, $ in Thousands</t>
  </si>
  <si>
    <t>Reconciliation from profit before income tax to net cash generated from operations:</t>
  </si>
  <si>
    <t>Profit before income tax:</t>
  </si>
  <si>
    <t>Adjustments for:</t>
  </si>
  <si>
    <t>Depreciation of fixed assets (Note 6)</t>
  </si>
  <si>
    <t>Provision for impairment of materials and supplies (Note 18)</t>
  </si>
  <si>
    <t>Amortisation of leasehold land payments (Note 8)</t>
  </si>
  <si>
    <t>Loss on disposal of fixed assets and costs on repairs</t>
  </si>
  <si>
    <t>Amortisation of long-term prepaid expenses (Note 13)</t>
  </si>
  <si>
    <t>Share of results of associates, net of tax (Note 11)</t>
  </si>
  <si>
    <t>Dividend income on FVOCI/AFS (Note 31)</t>
  </si>
  <si>
    <t>Investment income from liquidation of a subsidiary (Note 31)</t>
  </si>
  <si>
    <t>(Reversal of)/provision for impairment of receivables</t>
  </si>
  <si>
    <t>Amortisation of deferred income</t>
  </si>
  <si>
    <t>Operating profit before working capital changes</t>
  </si>
  <si>
    <t>Decrease/(increase) in trade receivables</t>
  </si>
  <si>
    <t>Decrease in materials and supplies</t>
  </si>
  <si>
    <t>Increase in prepayments and other receivables</t>
  </si>
  <si>
    <t>Decrease in long-term receivable</t>
  </si>
  <si>
    <t>Increase in trade payables</t>
  </si>
  <si>
    <t>Increase/(decrease) in accruals and other payables</t>
  </si>
  <si>
    <t>Net cash generated from operations</t>
  </si>
  <si>
    <t>CASH FLOW GENERATED FROM OPERATIONS - DISPOSAL OF FIXED ASSETS AND LEASEHOLD LAND (Details) ¥ in Thousands, $ in Thousands</t>
  </si>
  <si>
    <t>Net book amount (Note 6)</t>
  </si>
  <si>
    <t>Receivable arising from disposal of fixed assets</t>
  </si>
  <si>
    <t>Payable arising from disposal of fixed assets</t>
  </si>
  <si>
    <t>Transfer to materials and supplies</t>
  </si>
  <si>
    <t>CONTINGENCY (Details)</t>
  </si>
  <si>
    <t>Contingent liabilities</t>
  </si>
  <si>
    <t>COMMITMENTS - CAPITAL COMMITMENTS (Details) - CNY (¥) ¥ in Thousands</t>
  </si>
  <si>
    <t>Contracted but not provided for</t>
  </si>
  <si>
    <t>Authorised but not contracted for</t>
  </si>
  <si>
    <t>COMMITMENTS - OPERATING LEASE COMMITMENTS - Narratives (Details) - CNY (¥) ¥ in Thousands</t>
  </si>
  <si>
    <t>Disclosure of operating lease commitments [line items]</t>
  </si>
  <si>
    <t>Date of acquisition</t>
  </si>
  <si>
    <t>Oct. 26,
		2016</t>
  </si>
  <si>
    <t>Yangcheng Railway Business [member]</t>
  </si>
  <si>
    <t>Nov. 15,
		2004</t>
  </si>
  <si>
    <t>Related lease rental paid and payable</t>
  </si>
  <si>
    <t>Maximum [member] | Yangcheng Railway Business [member]</t>
  </si>
  <si>
    <t>BUSINESS COMBINATIONS - CONSIDERATION (Details) - CNY (¥) ¥ in Thousands</t>
  </si>
  <si>
    <t>Disclosure of detailed information about business combination [line items]</t>
  </si>
  <si>
    <t>Amount payables arising from the Acquisition(a)</t>
  </si>
  <si>
    <t>Less: Employee benefits obligation undertaken to be borne by the Company</t>
  </si>
  <si>
    <t>Total consideration(a)</t>
  </si>
  <si>
    <t>GRCL [member]</t>
  </si>
  <si>
    <t>GSRC [member]</t>
  </si>
  <si>
    <t>BUSIENSS COMBINATIONS - IDENTIFIABLE ASSETS AND LIABILITIES (Details) - CNY (¥)</t>
  </si>
  <si>
    <t>Cash outflow occurred in business acquisition</t>
  </si>
  <si>
    <t>Inventories</t>
  </si>
  <si>
    <t>Total identifiable net assets</t>
  </si>
  <si>
    <t>Total consideration</t>
  </si>
  <si>
    <t>RELATED PARTY TRANSACTIONS (Details) ¥ in Thousands, $ in Thousands</t>
  </si>
  <si>
    <t>Railroad and Related Business [member]</t>
  </si>
  <si>
    <t>Provision of services and sales of goods</t>
  </si>
  <si>
    <t>Revenue for railway network usage and other related services to related parties (ii)</t>
  </si>
  <si>
    <t>Revenue from rendering of services</t>
  </si>
  <si>
    <t>Services received and purchases made</t>
  </si>
  <si>
    <t>Operating lease rental paid to related parties for the leasing of land use rights (Note 36(b))</t>
  </si>
  <si>
    <t>Social services (employee housing and public security services and other ancillary services) provided by related parties (iii)</t>
  </si>
  <si>
    <t>Cost from services received and purchase made</t>
  </si>
  <si>
    <t>Railroad and Related Business [member] | Guangzhou Railway Group [member]</t>
  </si>
  <si>
    <t>Railroad and Related Business [member] | Guangzhou Railway Group's subsidiaries [member]</t>
  </si>
  <si>
    <t>Revenue from railway operation service provided to related parties (iii)</t>
  </si>
  <si>
    <t>Railroad and Related Business [member] | Guangzhou Railway Group's subsidiaries [member] | Guangzhou Railway Group [member]</t>
  </si>
  <si>
    <t>Provision of train transportation services to related parties (i)</t>
  </si>
  <si>
    <t>Provision of train transportation services by related parties (i)</t>
  </si>
  <si>
    <t>Railroad and Related Business [member] | Guangzhou Railway Group's subsidiaries [member] | CRC [member] | Guangzhou Railway Group [member]</t>
  </si>
  <si>
    <t>Cost settled by related parties for railway network usage and related services (ii)</t>
  </si>
  <si>
    <t>Other businesses [member] | Guangzhou Railway Group's subsidiaries [member] | Guangzhou Railway Group [member]</t>
  </si>
  <si>
    <t>Sales of materials and supplies to related parties (iv)</t>
  </si>
  <si>
    <t>Provision of repair and maintenance services by related parties (iv)</t>
  </si>
  <si>
    <t>Purchase of materials and supplies from related parties (iv)</t>
  </si>
  <si>
    <t>Provision of construction services by related parties (v)</t>
  </si>
  <si>
    <t>Other businesses [member] | GEDC [member] | Yangcheng Railway Business [member]</t>
  </si>
  <si>
    <t>RELATED PARTY TRANSACTIONS - MATERIAL TRANSACTIONS WITH CRC AND OTHER RAILWAY COMPANIES (Details) - CNY (¥) ¥ in Thousands</t>
  </si>
  <si>
    <t>Railroad and Related Business [member] | China Railway Corporation Group [member]</t>
  </si>
  <si>
    <t>Provision of train transportation services to CRC Group (i)</t>
  </si>
  <si>
    <t>Provision of train transportation services by CRC Group (i)</t>
  </si>
  <si>
    <t>Railroad and Related Business [member] | CRC [member] | China Railway Corporation Group [member]</t>
  </si>
  <si>
    <t>Revenue collected by CRC for services provided by CRC Group (ii)</t>
  </si>
  <si>
    <t>Cost settled by CRC for services provided by CRC Group (ii)</t>
  </si>
  <si>
    <t>Other businesses [member] | China Railway Corporation Group [member]</t>
  </si>
  <si>
    <t>Provisions of repairing services for cargo trucks to CRC Group (ii)</t>
  </si>
  <si>
    <t>Sales of materials and supplies to CRC Group (iv)</t>
  </si>
  <si>
    <t>Provision of apartment leasing services to CRC Group (iv)</t>
  </si>
  <si>
    <t>Provision of repair and maintenance services by CRC Group (iv)</t>
  </si>
  <si>
    <t>Purchase of materials and supplies from CRC Group (v)</t>
  </si>
  <si>
    <t>Provision of construction services by CRC Group (vi)</t>
  </si>
  <si>
    <t>RELATED PARTY TRANSACTIONS - REVENUES COLLECTED AND SETTLED THROUGH THE CRC (Details) - CRC [member] - CNY (¥) ¥ in Thousands</t>
  </si>
  <si>
    <t>Disclosure of revenues collected and settled through related parties [line items]</t>
  </si>
  <si>
    <t>Passenger transportation</t>
  </si>
  <si>
    <t>Freight transportation</t>
  </si>
  <si>
    <t>Other transportation related services</t>
  </si>
  <si>
    <t>Revenue arising from exchanges of goods or services</t>
  </si>
  <si>
    <t>RELATED PARTY TRANSACTIONS - MATERIAL BALANCES (Details) ¥ in Thousands, $ in Thousands</t>
  </si>
  <si>
    <t>Disclosure of material balances of related party transactions [line items]</t>
  </si>
  <si>
    <t>Subsidiaries of Guangzhou Railway Group [member] | Guangzhou Railway Group [member]</t>
  </si>
  <si>
    <t>Guangzhou Railway Group and its subsidiaries [member] | Guangzhou Railway Group [member]</t>
  </si>
  <si>
    <t>Associates [member] | Guangzhou Railway Group [member]</t>
  </si>
  <si>
    <t>RELATED PARTY TRANSACTIONS - MATERIAL BALANCES WITH CRC GROUP (Details) ¥ in Thousands, $ in Thousands</t>
  </si>
  <si>
    <t>Disclosure of receivables and payables from/to related parties</t>
  </si>
  <si>
    <t>Trade payables and payables for fixed assets and construction-in-progress</t>
  </si>
  <si>
    <t>China Railway Corporation Group [member]</t>
  </si>
  <si>
    <t>SUBSEQUENT EVENTS (Details) - CNY (¥)</t>
  </si>
  <si>
    <t>Mar. 15, 2019</t>
  </si>
</sst>
</file>

<file path=xl/styles.xml><?xml version="1.0" encoding="utf-8"?>
<styleSheet xmlns="http://schemas.openxmlformats.org/spreadsheetml/2006/main">
  <numFmts count="5">
    <numFmt formatCode="_(&quot;¥ &quot;#,##0_);_(&quot;¥ &quot;(#,##0)" numFmtId="164"/>
    <numFmt formatCode="_(&quot;$ &quot;#,##0_);_(&quot;$ &quot;(#,##0)" numFmtId="165"/>
    <numFmt formatCode="#,##0.0000_);(#,##0.000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c r="B18" s="4" t="s">
        <v>30</v>
      </c>
    </row>
    <row r="19" spans="1:2">
      <c r="A19" s="4" t="s">
        <v>31</v>
      </c>
    </row>
    <row r="20" spans="1:2">
      <c r="A20" s="3" t="s">
        <v>3</v>
      </c>
    </row>
    <row r="21" spans="1:2">
      <c r="A21" s="4" t="s">
        <v>32</v>
      </c>
      <c r="B21" s="5" t="n">
        <v>1431300000</v>
      </c>
    </row>
    <row r="22" spans="1:2">
      <c r="A22" s="4" t="s">
        <v>33</v>
      </c>
    </row>
    <row r="23" spans="1:2">
      <c r="A23" s="3" t="s">
        <v>3</v>
      </c>
    </row>
    <row r="24" spans="1:2">
      <c r="A24" s="4" t="s">
        <v>32</v>
      </c>
      <c r="B24" s="5" t="n">
        <v>56522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187</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s>
  <sheetData>
    <row r="1" spans="1:9">
      <c r="A1" s="1" t="s">
        <v>777</v>
      </c>
      <c r="B1" s="2" t="s">
        <v>1</v>
      </c>
    </row>
    <row r="2" spans="1:9">
      <c r="B2" s="2" t="s">
        <v>35</v>
      </c>
      <c r="C2" s="2" t="s">
        <v>36</v>
      </c>
      <c r="D2" s="2" t="s">
        <v>37</v>
      </c>
      <c r="E2" s="2" t="s">
        <v>38</v>
      </c>
      <c r="F2" s="2" t="s">
        <v>129</v>
      </c>
      <c r="G2" s="2" t="s">
        <v>36</v>
      </c>
      <c r="H2" s="2" t="s">
        <v>37</v>
      </c>
      <c r="I2" s="2" t="s">
        <v>622</v>
      </c>
    </row>
    <row r="3" spans="1:9">
      <c r="A3" s="3" t="s">
        <v>778</v>
      </c>
    </row>
    <row r="4" spans="1:9">
      <c r="A4" s="4" t="s">
        <v>49</v>
      </c>
      <c r="B4" s="6" t="n">
        <v>0</v>
      </c>
      <c r="E4" s="6" t="n">
        <v>296414000</v>
      </c>
      <c r="G4" s="7" t="n">
        <v>0</v>
      </c>
      <c r="I4" s="6" t="n">
        <v>0</v>
      </c>
    </row>
    <row r="5" spans="1:9">
      <c r="A5" s="4" t="s">
        <v>779</v>
      </c>
      <c r="B5" s="5" t="n">
        <v>0</v>
      </c>
      <c r="C5" s="7" t="n">
        <v>0</v>
      </c>
      <c r="E5" s="5" t="n">
        <v>242588000</v>
      </c>
      <c r="F5" s="6" t="n">
        <v>0</v>
      </c>
    </row>
    <row r="6" spans="1:9">
      <c r="A6" s="4" t="s">
        <v>780</v>
      </c>
    </row>
    <row r="7" spans="1:9">
      <c r="A7" s="3" t="s">
        <v>778</v>
      </c>
    </row>
    <row r="8" spans="1:9">
      <c r="A8" s="4" t="s">
        <v>781</v>
      </c>
      <c r="B8" s="5" t="n">
        <v>321246000</v>
      </c>
    </row>
    <row r="9" spans="1:9">
      <c r="A9" s="4" t="s">
        <v>49</v>
      </c>
      <c r="E9" s="5" t="n">
        <v>280088000</v>
      </c>
    </row>
    <row r="10" spans="1:9">
      <c r="A10" s="4" t="s">
        <v>782</v>
      </c>
      <c r="B10" s="5" t="n">
        <v>0</v>
      </c>
    </row>
    <row r="11" spans="1:9">
      <c r="A11" s="4" t="s">
        <v>783</v>
      </c>
      <c r="B11" s="5" t="n">
        <v>0</v>
      </c>
    </row>
    <row r="12" spans="1:9">
      <c r="A12" s="4" t="s">
        <v>784</v>
      </c>
      <c r="B12" s="5" t="n">
        <v>0</v>
      </c>
    </row>
    <row r="13" spans="1:9">
      <c r="A13" s="4" t="s">
        <v>785</v>
      </c>
      <c r="B13" s="5" t="n">
        <v>0</v>
      </c>
    </row>
    <row r="14" spans="1:9">
      <c r="A14" s="4" t="s">
        <v>779</v>
      </c>
      <c r="B14" s="5" t="n">
        <v>0</v>
      </c>
    </row>
    <row r="15" spans="1:9">
      <c r="A15" s="4" t="s">
        <v>786</v>
      </c>
    </row>
    <row r="16" spans="1:9">
      <c r="A16" s="3" t="s">
        <v>778</v>
      </c>
    </row>
    <row r="17" spans="1:9">
      <c r="A17" s="4" t="s">
        <v>781</v>
      </c>
      <c r="B17" s="5" t="n">
        <v>0</v>
      </c>
    </row>
    <row r="18" spans="1:9">
      <c r="A18" s="4" t="s">
        <v>49</v>
      </c>
      <c r="E18" s="5" t="n">
        <v>0</v>
      </c>
    </row>
    <row r="19" spans="1:9">
      <c r="A19" s="4" t="s">
        <v>787</v>
      </c>
    </row>
    <row r="20" spans="1:9">
      <c r="A20" s="3" t="s">
        <v>778</v>
      </c>
    </row>
    <row r="21" spans="1:9">
      <c r="A21" s="4" t="s">
        <v>781</v>
      </c>
      <c r="B21" s="5" t="n">
        <v>0</v>
      </c>
    </row>
    <row r="22" spans="1:9">
      <c r="A22" s="4" t="s">
        <v>49</v>
      </c>
      <c r="E22" s="5" t="n">
        <v>0</v>
      </c>
    </row>
    <row r="23" spans="1:9">
      <c r="A23" s="4" t="s">
        <v>788</v>
      </c>
    </row>
    <row r="24" spans="1:9">
      <c r="A24" s="3" t="s">
        <v>778</v>
      </c>
    </row>
    <row r="25" spans="1:9">
      <c r="A25" s="4" t="s">
        <v>781</v>
      </c>
      <c r="B25" s="6" t="n">
        <v>321246000</v>
      </c>
    </row>
    <row r="26" spans="1:9">
      <c r="A26" s="4" t="s">
        <v>49</v>
      </c>
      <c r="E26" s="6" t="n">
        <v>280088000</v>
      </c>
    </row>
    <row r="27" spans="1:9"/>
    <row r="28" spans="1:9">
      <c r="A28" s="4" t="s">
        <v>37</v>
      </c>
      <c r="B28" s="4" t="s">
        <v>83</v>
      </c>
    </row>
  </sheetData>
  <mergeCells count="53">
    <mergeCell ref="A1:A2"/>
    <mergeCell ref="B1:F1"/>
    <mergeCell ref="G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A27:I27"/>
    <mergeCell ref="B28:I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s>
  <sheetData>
    <row r="1" spans="1:6">
      <c r="A1" s="1" t="s">
        <v>789</v>
      </c>
      <c r="B1" s="2" t="s">
        <v>1</v>
      </c>
    </row>
    <row r="2" spans="1:6">
      <c r="B2" s="2" t="s">
        <v>35</v>
      </c>
      <c r="C2" s="2" t="s">
        <v>36</v>
      </c>
      <c r="E2" s="2" t="s">
        <v>38</v>
      </c>
      <c r="F2" s="2" t="s">
        <v>129</v>
      </c>
    </row>
    <row r="3" spans="1:6">
      <c r="A3" s="3" t="s">
        <v>790</v>
      </c>
    </row>
    <row r="4" spans="1:6">
      <c r="A4" s="4" t="s">
        <v>90</v>
      </c>
      <c r="B4" s="6" t="n">
        <v>19828018</v>
      </c>
      <c r="C4" s="7" t="n">
        <v>2883866</v>
      </c>
      <c r="D4" s="4" t="s">
        <v>37</v>
      </c>
      <c r="E4" s="6" t="n">
        <v>18331422</v>
      </c>
      <c r="F4" s="6" t="n">
        <v>17280504</v>
      </c>
    </row>
    <row r="5" spans="1:6">
      <c r="A5" s="4" t="s">
        <v>791</v>
      </c>
      <c r="B5" s="5" t="n">
        <v>1068800</v>
      </c>
      <c r="C5" s="5" t="n">
        <v>155450</v>
      </c>
      <c r="D5" s="4" t="s">
        <v>37</v>
      </c>
      <c r="E5" s="5" t="n">
        <v>1347132</v>
      </c>
      <c r="F5" s="5" t="n">
        <v>1544009</v>
      </c>
    </row>
    <row r="6" spans="1:6">
      <c r="A6" s="4" t="s">
        <v>792</v>
      </c>
      <c r="B6" s="5" t="n">
        <v>630</v>
      </c>
      <c r="C6" s="5" t="n">
        <v>92</v>
      </c>
      <c r="D6" s="4" t="s">
        <v>37</v>
      </c>
      <c r="E6" s="5" t="n">
        <v>10170</v>
      </c>
      <c r="F6" s="5" t="n">
        <v>-2551</v>
      </c>
    </row>
    <row r="7" spans="1:6">
      <c r="A7" s="4" t="s">
        <v>100</v>
      </c>
      <c r="B7" s="5" t="n">
        <v>7177</v>
      </c>
      <c r="C7" s="5" t="n">
        <v>1044</v>
      </c>
      <c r="D7" s="4" t="s">
        <v>37</v>
      </c>
      <c r="E7" s="5" t="n">
        <v>6944</v>
      </c>
      <c r="F7" s="5" t="n">
        <v>7223</v>
      </c>
    </row>
    <row r="8" spans="1:6">
      <c r="A8" s="4" t="s">
        <v>93</v>
      </c>
      <c r="B8" s="5" t="n">
        <v>1609743</v>
      </c>
      <c r="E8" s="5" t="n">
        <v>1662460</v>
      </c>
      <c r="F8" s="5" t="n">
        <v>1518970</v>
      </c>
    </row>
    <row r="9" spans="1:6">
      <c r="A9" s="4" t="s">
        <v>94</v>
      </c>
      <c r="B9" s="5" t="n">
        <v>55782</v>
      </c>
      <c r="E9" s="5" t="n">
        <v>45680</v>
      </c>
      <c r="F9" s="5" t="n">
        <v>38670</v>
      </c>
    </row>
    <row r="10" spans="1:6">
      <c r="A10" s="4" t="s">
        <v>793</v>
      </c>
      <c r="B10" s="5" t="n">
        <v>12909</v>
      </c>
      <c r="E10" s="5" t="n">
        <v>3168</v>
      </c>
      <c r="F10" s="5" t="n">
        <v>6968</v>
      </c>
    </row>
    <row r="11" spans="1:6">
      <c r="A11" s="4" t="s">
        <v>794</v>
      </c>
      <c r="B11" s="5" t="n">
        <v>10364</v>
      </c>
      <c r="E11" s="5" t="n">
        <v>11185</v>
      </c>
      <c r="F11" s="5" t="n">
        <v>0</v>
      </c>
    </row>
    <row r="12" spans="1:6">
      <c r="A12" s="4" t="s">
        <v>795</v>
      </c>
      <c r="B12" s="5" t="n">
        <v>0</v>
      </c>
      <c r="E12" s="5" t="n">
        <v>0</v>
      </c>
      <c r="F12" s="5" t="n">
        <v>5662</v>
      </c>
    </row>
    <row r="13" spans="1:6">
      <c r="A13" s="4" t="s">
        <v>796</v>
      </c>
      <c r="B13" s="5" t="n">
        <v>11361</v>
      </c>
      <c r="E13" s="5" t="n">
        <v>7844</v>
      </c>
      <c r="F13" s="5" t="n">
        <v>-5209</v>
      </c>
    </row>
    <row r="14" spans="1:6">
      <c r="A14" s="4" t="s">
        <v>797</v>
      </c>
    </row>
    <row r="15" spans="1:6">
      <c r="A15" s="3" t="s">
        <v>790</v>
      </c>
    </row>
    <row r="16" spans="1:6">
      <c r="A16" s="4" t="s">
        <v>90</v>
      </c>
      <c r="B16" s="5" t="n">
        <v>19521782</v>
      </c>
      <c r="E16" s="5" t="n">
        <v>18014774</v>
      </c>
      <c r="F16" s="5" t="n">
        <v>16857690</v>
      </c>
    </row>
    <row r="17" spans="1:6">
      <c r="A17" s="4" t="s">
        <v>798</v>
      </c>
    </row>
    <row r="18" spans="1:6">
      <c r="A18" s="3" t="s">
        <v>790</v>
      </c>
    </row>
    <row r="19" spans="1:6">
      <c r="A19" s="4" t="s">
        <v>90</v>
      </c>
      <c r="B19" s="5" t="n">
        <v>306236</v>
      </c>
      <c r="E19" s="5" t="n">
        <v>316648</v>
      </c>
      <c r="F19" s="5" t="n">
        <v>422814</v>
      </c>
    </row>
    <row r="20" spans="1:6">
      <c r="A20" s="4" t="s">
        <v>799</v>
      </c>
    </row>
    <row r="21" spans="1:6">
      <c r="A21" s="3" t="s">
        <v>790</v>
      </c>
    </row>
    <row r="22" spans="1:6">
      <c r="A22" s="4" t="s">
        <v>90</v>
      </c>
      <c r="B22" s="5" t="n">
        <v>-48354</v>
      </c>
      <c r="E22" s="5" t="n">
        <v>-64563</v>
      </c>
      <c r="F22" s="5" t="n">
        <v>-40320</v>
      </c>
    </row>
    <row r="23" spans="1:6">
      <c r="A23" s="4" t="s">
        <v>791</v>
      </c>
      <c r="B23" s="5" t="n">
        <v>-25270</v>
      </c>
      <c r="E23" s="5" t="n">
        <v>-8988</v>
      </c>
      <c r="F23" s="5" t="n">
        <v>-8659</v>
      </c>
    </row>
    <row r="24" spans="1:6">
      <c r="A24" s="4" t="s">
        <v>792</v>
      </c>
      <c r="B24" s="5" t="n">
        <v>0</v>
      </c>
      <c r="E24" s="5" t="n">
        <v>0</v>
      </c>
      <c r="F24" s="5" t="n">
        <v>0</v>
      </c>
    </row>
    <row r="25" spans="1:6">
      <c r="A25" s="4" t="s">
        <v>100</v>
      </c>
      <c r="B25" s="5" t="n">
        <v>0</v>
      </c>
      <c r="E25" s="5" t="n">
        <v>0</v>
      </c>
      <c r="F25" s="5" t="n">
        <v>0</v>
      </c>
    </row>
    <row r="26" spans="1:6">
      <c r="A26" s="4" t="s">
        <v>93</v>
      </c>
      <c r="B26" s="5" t="n">
        <v>0</v>
      </c>
      <c r="E26" s="5" t="n">
        <v>0</v>
      </c>
      <c r="F26" s="5" t="n">
        <v>0</v>
      </c>
    </row>
    <row r="27" spans="1:6">
      <c r="A27" s="4" t="s">
        <v>94</v>
      </c>
      <c r="B27" s="5" t="n">
        <v>0</v>
      </c>
      <c r="E27" s="5" t="n">
        <v>0</v>
      </c>
      <c r="F27" s="5" t="n">
        <v>0</v>
      </c>
    </row>
    <row r="28" spans="1:6">
      <c r="A28" s="4" t="s">
        <v>793</v>
      </c>
      <c r="B28" s="5" t="n">
        <v>0</v>
      </c>
      <c r="E28" s="5" t="n">
        <v>0</v>
      </c>
      <c r="F28" s="5" t="n">
        <v>0</v>
      </c>
    </row>
    <row r="29" spans="1:6">
      <c r="A29" s="4" t="s">
        <v>794</v>
      </c>
      <c r="B29" s="5" t="n">
        <v>0</v>
      </c>
      <c r="E29" s="5" t="n">
        <v>0</v>
      </c>
      <c r="F29" s="5" t="n">
        <v>0</v>
      </c>
    </row>
    <row r="30" spans="1:6">
      <c r="A30" s="4" t="s">
        <v>795</v>
      </c>
      <c r="B30" s="5" t="n">
        <v>0</v>
      </c>
      <c r="E30" s="5" t="n">
        <v>0</v>
      </c>
      <c r="F30" s="5" t="n">
        <v>0</v>
      </c>
    </row>
    <row r="31" spans="1:6">
      <c r="A31" s="4" t="s">
        <v>796</v>
      </c>
      <c r="B31" s="5" t="n">
        <v>0</v>
      </c>
      <c r="E31" s="5" t="n">
        <v>0</v>
      </c>
      <c r="F31" s="5" t="n">
        <v>0</v>
      </c>
    </row>
    <row r="32" spans="1:6">
      <c r="A32" s="4" t="s">
        <v>800</v>
      </c>
    </row>
    <row r="33" spans="1:6">
      <c r="A33" s="3" t="s">
        <v>790</v>
      </c>
    </row>
    <row r="34" spans="1:6">
      <c r="A34" s="4" t="s">
        <v>90</v>
      </c>
      <c r="B34" s="5" t="n">
        <v>-48354</v>
      </c>
      <c r="E34" s="5" t="n">
        <v>-64563</v>
      </c>
      <c r="F34" s="5" t="n">
        <v>-40320</v>
      </c>
    </row>
    <row r="35" spans="1:6">
      <c r="A35" s="4" t="s">
        <v>801</v>
      </c>
    </row>
    <row r="36" spans="1:6">
      <c r="A36" s="3" t="s">
        <v>790</v>
      </c>
    </row>
    <row r="37" spans="1:6">
      <c r="A37" s="4" t="s">
        <v>90</v>
      </c>
      <c r="B37" s="5" t="n">
        <v>0</v>
      </c>
      <c r="E37" s="5" t="n">
        <v>0</v>
      </c>
      <c r="F37" s="5" t="n">
        <v>0</v>
      </c>
    </row>
    <row r="38" spans="1:6">
      <c r="A38" s="4" t="s">
        <v>802</v>
      </c>
    </row>
    <row r="39" spans="1:6">
      <c r="A39" s="3" t="s">
        <v>790</v>
      </c>
    </row>
    <row r="40" spans="1:6">
      <c r="A40" s="4" t="s">
        <v>90</v>
      </c>
      <c r="B40" s="5" t="n">
        <v>19603098</v>
      </c>
      <c r="E40" s="5" t="n">
        <v>18000324</v>
      </c>
      <c r="F40" s="5" t="n">
        <v>16833727</v>
      </c>
    </row>
    <row r="41" spans="1:6">
      <c r="A41" s="4" t="s">
        <v>791</v>
      </c>
      <c r="B41" s="5" t="n">
        <v>1120148</v>
      </c>
      <c r="E41" s="5" t="n">
        <v>1341601</v>
      </c>
      <c r="F41" s="5" t="n">
        <v>1549120</v>
      </c>
    </row>
    <row r="42" spans="1:6">
      <c r="A42" s="4" t="s">
        <v>792</v>
      </c>
      <c r="B42" s="5" t="n">
        <v>451</v>
      </c>
      <c r="E42" s="5" t="n">
        <v>10011</v>
      </c>
      <c r="F42" s="5" t="n">
        <v>-2728</v>
      </c>
    </row>
    <row r="43" spans="1:6">
      <c r="A43" s="4" t="s">
        <v>100</v>
      </c>
      <c r="B43" s="5" t="n">
        <v>7177</v>
      </c>
      <c r="E43" s="5" t="n">
        <v>6944</v>
      </c>
      <c r="F43" s="5" t="n">
        <v>7223</v>
      </c>
    </row>
    <row r="44" spans="1:6">
      <c r="A44" s="4" t="s">
        <v>93</v>
      </c>
      <c r="B44" s="5" t="n">
        <v>1603106</v>
      </c>
      <c r="E44" s="5" t="n">
        <v>1655657</v>
      </c>
      <c r="F44" s="5" t="n">
        <v>1511570</v>
      </c>
    </row>
    <row r="45" spans="1:6">
      <c r="A45" s="4" t="s">
        <v>94</v>
      </c>
      <c r="B45" s="5" t="n">
        <v>44450</v>
      </c>
      <c r="E45" s="5" t="n">
        <v>34348</v>
      </c>
      <c r="F45" s="5" t="n">
        <v>27338</v>
      </c>
    </row>
    <row r="46" spans="1:6">
      <c r="A46" s="4" t="s">
        <v>793</v>
      </c>
      <c r="B46" s="5" t="n">
        <v>12596</v>
      </c>
      <c r="E46" s="5" t="n">
        <v>3256</v>
      </c>
      <c r="F46" s="5" t="n">
        <v>6729</v>
      </c>
    </row>
    <row r="47" spans="1:6">
      <c r="A47" s="4" t="s">
        <v>794</v>
      </c>
      <c r="B47" s="5" t="n">
        <v>10364</v>
      </c>
      <c r="E47" s="5" t="n">
        <v>11185</v>
      </c>
      <c r="F47" s="5" t="n">
        <v>0</v>
      </c>
    </row>
    <row r="48" spans="1:6">
      <c r="A48" s="4" t="s">
        <v>795</v>
      </c>
      <c r="B48" s="5" t="n">
        <v>0</v>
      </c>
      <c r="E48" s="5" t="n">
        <v>0</v>
      </c>
      <c r="F48" s="5" t="n">
        <v>5662</v>
      </c>
    </row>
    <row r="49" spans="1:6">
      <c r="A49" s="4" t="s">
        <v>796</v>
      </c>
      <c r="B49" s="5" t="n">
        <v>11361</v>
      </c>
      <c r="E49" s="5" t="n">
        <v>7844</v>
      </c>
      <c r="F49" s="5" t="n">
        <v>-5209</v>
      </c>
    </row>
    <row r="50" spans="1:6">
      <c r="A50" s="4" t="s">
        <v>803</v>
      </c>
    </row>
    <row r="51" spans="1:6">
      <c r="A51" s="3" t="s">
        <v>790</v>
      </c>
    </row>
    <row r="52" spans="1:6">
      <c r="A52" s="4" t="s">
        <v>90</v>
      </c>
      <c r="B52" s="5" t="n">
        <v>19480546</v>
      </c>
      <c r="E52" s="5" t="n">
        <v>17899006</v>
      </c>
      <c r="F52" s="5" t="n">
        <v>16715139</v>
      </c>
    </row>
    <row r="53" spans="1:6">
      <c r="A53" s="4" t="s">
        <v>804</v>
      </c>
    </row>
    <row r="54" spans="1:6">
      <c r="A54" s="3" t="s">
        <v>790</v>
      </c>
    </row>
    <row r="55" spans="1:6">
      <c r="A55" s="4" t="s">
        <v>90</v>
      </c>
      <c r="B55" s="5" t="n">
        <v>122552</v>
      </c>
      <c r="E55" s="5" t="n">
        <v>101318</v>
      </c>
      <c r="F55" s="5" t="n">
        <v>118588</v>
      </c>
    </row>
    <row r="56" spans="1:6">
      <c r="A56" s="4" t="s">
        <v>805</v>
      </c>
    </row>
    <row r="57" spans="1:6">
      <c r="A57" s="3" t="s">
        <v>790</v>
      </c>
    </row>
    <row r="58" spans="1:6">
      <c r="A58" s="4" t="s">
        <v>90</v>
      </c>
      <c r="B58" s="5" t="n">
        <v>273274</v>
      </c>
      <c r="E58" s="5" t="n">
        <v>395661</v>
      </c>
      <c r="F58" s="5" t="n">
        <v>487097</v>
      </c>
    </row>
    <row r="59" spans="1:6">
      <c r="A59" s="4" t="s">
        <v>791</v>
      </c>
      <c r="B59" s="5" t="n">
        <v>-26078</v>
      </c>
      <c r="E59" s="5" t="n">
        <v>14519</v>
      </c>
      <c r="F59" s="5" t="n">
        <v>3548</v>
      </c>
    </row>
    <row r="60" spans="1:6">
      <c r="A60" s="4" t="s">
        <v>792</v>
      </c>
      <c r="B60" s="5" t="n">
        <v>179</v>
      </c>
      <c r="E60" s="5" t="n">
        <v>159</v>
      </c>
      <c r="F60" s="5" t="n">
        <v>177</v>
      </c>
    </row>
    <row r="61" spans="1:6">
      <c r="A61" s="4" t="s">
        <v>100</v>
      </c>
      <c r="B61" s="5" t="n">
        <v>0</v>
      </c>
      <c r="E61" s="5" t="n">
        <v>0</v>
      </c>
      <c r="F61" s="5" t="n">
        <v>0</v>
      </c>
    </row>
    <row r="62" spans="1:6">
      <c r="A62" s="4" t="s">
        <v>93</v>
      </c>
      <c r="B62" s="5" t="n">
        <v>6637</v>
      </c>
      <c r="E62" s="5" t="n">
        <v>6803</v>
      </c>
      <c r="F62" s="5" t="n">
        <v>7400</v>
      </c>
    </row>
    <row r="63" spans="1:6">
      <c r="A63" s="4" t="s">
        <v>94</v>
      </c>
      <c r="B63" s="5" t="n">
        <v>11332</v>
      </c>
      <c r="E63" s="5" t="n">
        <v>11332</v>
      </c>
      <c r="F63" s="5" t="n">
        <v>11332</v>
      </c>
    </row>
    <row r="64" spans="1:6">
      <c r="A64" s="4" t="s">
        <v>793</v>
      </c>
      <c r="B64" s="5" t="n">
        <v>313</v>
      </c>
      <c r="E64" s="5" t="n">
        <v>-88</v>
      </c>
      <c r="F64" s="5" t="n">
        <v>239</v>
      </c>
    </row>
    <row r="65" spans="1:6">
      <c r="A65" s="4" t="s">
        <v>794</v>
      </c>
      <c r="B65" s="5" t="n">
        <v>0</v>
      </c>
      <c r="E65" s="5" t="n">
        <v>0</v>
      </c>
      <c r="F65" s="5" t="n">
        <v>0</v>
      </c>
    </row>
    <row r="66" spans="1:6">
      <c r="A66" s="4" t="s">
        <v>795</v>
      </c>
      <c r="B66" s="5" t="n">
        <v>0</v>
      </c>
      <c r="E66" s="5" t="n">
        <v>0</v>
      </c>
      <c r="F66" s="5" t="n">
        <v>0</v>
      </c>
    </row>
    <row r="67" spans="1:6">
      <c r="A67" s="4" t="s">
        <v>796</v>
      </c>
      <c r="B67" s="5" t="n">
        <v>0</v>
      </c>
      <c r="E67" s="5" t="n">
        <v>0</v>
      </c>
      <c r="F67" s="5" t="n">
        <v>0</v>
      </c>
    </row>
    <row r="68" spans="1:6">
      <c r="A68" s="4" t="s">
        <v>806</v>
      </c>
    </row>
    <row r="69" spans="1:6">
      <c r="A69" s="3" t="s">
        <v>790</v>
      </c>
    </row>
    <row r="70" spans="1:6">
      <c r="A70" s="4" t="s">
        <v>90</v>
      </c>
      <c r="B70" s="5" t="n">
        <v>89590</v>
      </c>
      <c r="E70" s="5" t="n">
        <v>180331</v>
      </c>
      <c r="F70" s="5" t="n">
        <v>182871</v>
      </c>
    </row>
    <row r="71" spans="1:6">
      <c r="A71" s="4" t="s">
        <v>807</v>
      </c>
    </row>
    <row r="72" spans="1:6">
      <c r="A72" s="3" t="s">
        <v>790</v>
      </c>
    </row>
    <row r="73" spans="1:6">
      <c r="A73" s="4" t="s">
        <v>90</v>
      </c>
      <c r="B73" s="5" t="n">
        <v>183684</v>
      </c>
      <c r="E73" s="5" t="n">
        <v>215330</v>
      </c>
      <c r="F73" s="5" t="n">
        <v>304226</v>
      </c>
    </row>
    <row r="74" spans="1:6">
      <c r="A74" s="4" t="s">
        <v>114</v>
      </c>
    </row>
    <row r="75" spans="1:6">
      <c r="A75" s="3" t="s">
        <v>790</v>
      </c>
    </row>
    <row r="76" spans="1:6">
      <c r="A76" s="4" t="s">
        <v>90</v>
      </c>
      <c r="B76" s="5" t="n">
        <v>18823379</v>
      </c>
      <c r="C76" s="5" t="n">
        <v>2737747</v>
      </c>
      <c r="E76" s="5" t="n">
        <v>17294901</v>
      </c>
      <c r="F76" s="5" t="n">
        <v>16170309</v>
      </c>
    </row>
    <row r="77" spans="1:6">
      <c r="A77" s="4" t="s">
        <v>93</v>
      </c>
      <c r="B77" s="5" t="n">
        <v>1581685</v>
      </c>
      <c r="C77" s="5" t="n">
        <v>230047</v>
      </c>
      <c r="D77" s="4" t="s">
        <v>37</v>
      </c>
      <c r="E77" s="5" t="n">
        <v>1632926</v>
      </c>
      <c r="F77" s="5" t="n">
        <v>1488324</v>
      </c>
    </row>
    <row r="78" spans="1:6">
      <c r="A78" s="4" t="s">
        <v>94</v>
      </c>
      <c r="B78" s="5" t="n">
        <v>44450</v>
      </c>
      <c r="C78" s="5" t="n">
        <v>6465</v>
      </c>
      <c r="D78" s="4" t="s">
        <v>37</v>
      </c>
      <c r="E78" s="5" t="n">
        <v>34348</v>
      </c>
      <c r="F78" s="5" t="n">
        <v>27338</v>
      </c>
    </row>
    <row r="79" spans="1:6">
      <c r="A79" s="4" t="s">
        <v>808</v>
      </c>
    </row>
    <row r="80" spans="1:6">
      <c r="A80" s="3" t="s">
        <v>790</v>
      </c>
    </row>
    <row r="81" spans="1:6">
      <c r="A81" s="4" t="s">
        <v>90</v>
      </c>
      <c r="B81" s="5" t="n">
        <v>0</v>
      </c>
      <c r="E81" s="5" t="n">
        <v>0</v>
      </c>
      <c r="F81" s="5" t="n">
        <v>0</v>
      </c>
    </row>
    <row r="82" spans="1:6">
      <c r="A82" s="4" t="s">
        <v>809</v>
      </c>
    </row>
    <row r="83" spans="1:6">
      <c r="A83" s="3" t="s">
        <v>790</v>
      </c>
    </row>
    <row r="84" spans="1:6">
      <c r="A84" s="4" t="s">
        <v>90</v>
      </c>
      <c r="B84" s="5" t="n">
        <v>18823379</v>
      </c>
      <c r="E84" s="5" t="n">
        <v>17294901</v>
      </c>
      <c r="F84" s="5" t="n">
        <v>16170309</v>
      </c>
    </row>
    <row r="85" spans="1:6">
      <c r="A85" s="4" t="s">
        <v>810</v>
      </c>
    </row>
    <row r="86" spans="1:6">
      <c r="A86" s="3" t="s">
        <v>790</v>
      </c>
    </row>
    <row r="87" spans="1:6">
      <c r="A87" s="4" t="s">
        <v>90</v>
      </c>
      <c r="B87" s="5" t="n">
        <v>0</v>
      </c>
      <c r="E87" s="5" t="n">
        <v>0</v>
      </c>
      <c r="F87" s="5" t="n">
        <v>0</v>
      </c>
    </row>
    <row r="88" spans="1:6">
      <c r="A88" s="4" t="s">
        <v>811</v>
      </c>
    </row>
    <row r="89" spans="1:6">
      <c r="A89" s="3" t="s">
        <v>790</v>
      </c>
    </row>
    <row r="90" spans="1:6">
      <c r="A90" s="4" t="s">
        <v>90</v>
      </c>
      <c r="B90" s="5" t="n">
        <v>1004639</v>
      </c>
      <c r="C90" s="5" t="n">
        <v>146119</v>
      </c>
      <c r="E90" s="5" t="n">
        <v>1036521</v>
      </c>
      <c r="F90" s="5" t="n">
        <v>1110195</v>
      </c>
    </row>
    <row r="91" spans="1:6">
      <c r="A91" s="4" t="s">
        <v>93</v>
      </c>
      <c r="B91" s="5" t="n">
        <v>28058</v>
      </c>
      <c r="C91" s="5" t="n">
        <v>4081</v>
      </c>
      <c r="D91" s="4" t="s">
        <v>37</v>
      </c>
      <c r="E91" s="5" t="n">
        <v>29534</v>
      </c>
      <c r="F91" s="5" t="n">
        <v>30646</v>
      </c>
    </row>
    <row r="92" spans="1:6">
      <c r="A92" s="4" t="s">
        <v>94</v>
      </c>
      <c r="B92" s="5" t="n">
        <v>11332</v>
      </c>
      <c r="C92" s="7" t="n">
        <v>1648</v>
      </c>
      <c r="E92" s="5" t="n">
        <v>11332</v>
      </c>
      <c r="F92" s="5" t="n">
        <v>11332</v>
      </c>
    </row>
    <row r="93" spans="1:6">
      <c r="A93" s="4" t="s">
        <v>812</v>
      </c>
    </row>
    <row r="94" spans="1:6">
      <c r="A94" s="3" t="s">
        <v>790</v>
      </c>
    </row>
    <row r="95" spans="1:6">
      <c r="A95" s="4" t="s">
        <v>90</v>
      </c>
      <c r="B95" s="5" t="n">
        <v>-48354</v>
      </c>
      <c r="E95" s="5" t="n">
        <v>-64563</v>
      </c>
      <c r="F95" s="5" t="n">
        <v>-40320</v>
      </c>
    </row>
    <row r="96" spans="1:6">
      <c r="A96" s="4" t="s">
        <v>813</v>
      </c>
    </row>
    <row r="97" spans="1:6">
      <c r="A97" s="3" t="s">
        <v>790</v>
      </c>
    </row>
    <row r="98" spans="1:6">
      <c r="A98" s="4" t="s">
        <v>90</v>
      </c>
      <c r="B98" s="5" t="n">
        <v>779719</v>
      </c>
      <c r="E98" s="5" t="n">
        <v>705423</v>
      </c>
      <c r="F98" s="5" t="n">
        <v>663418</v>
      </c>
    </row>
    <row r="99" spans="1:6">
      <c r="A99" s="4" t="s">
        <v>814</v>
      </c>
    </row>
    <row r="100" spans="1:6">
      <c r="A100" s="3" t="s">
        <v>790</v>
      </c>
    </row>
    <row r="101" spans="1:6">
      <c r="A101" s="4" t="s">
        <v>90</v>
      </c>
      <c r="B101" s="6" t="n">
        <v>273274</v>
      </c>
      <c r="E101" s="6" t="n">
        <v>395661</v>
      </c>
      <c r="F101" s="6" t="n">
        <v>487097</v>
      </c>
    </row>
    <row r="102" spans="1:6"/>
    <row r="103" spans="1:6">
      <c r="A103" s="4" t="s">
        <v>37</v>
      </c>
      <c r="B103" s="4" t="s">
        <v>83</v>
      </c>
    </row>
  </sheetData>
  <mergeCells count="5">
    <mergeCell ref="A1:A2"/>
    <mergeCell ref="B1:F1"/>
    <mergeCell ref="C2:D2"/>
    <mergeCell ref="A102:F102"/>
    <mergeCell ref="B103:F10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15</v>
      </c>
      <c r="B1" s="2" t="s">
        <v>1</v>
      </c>
    </row>
    <row r="2" spans="1:6">
      <c r="B2" s="2" t="s">
        <v>35</v>
      </c>
      <c r="C2" s="2" t="s">
        <v>36</v>
      </c>
      <c r="D2" s="2" t="s">
        <v>37</v>
      </c>
      <c r="E2" s="2" t="s">
        <v>38</v>
      </c>
      <c r="F2" s="2" t="s">
        <v>129</v>
      </c>
    </row>
    <row r="3" spans="1:6">
      <c r="A3" s="3" t="s">
        <v>816</v>
      </c>
    </row>
    <row r="4" spans="1:6">
      <c r="A4" s="4" t="s">
        <v>791</v>
      </c>
      <c r="B4" s="6" t="n">
        <v>1068800</v>
      </c>
      <c r="C4" s="7" t="n">
        <v>155450</v>
      </c>
      <c r="E4" s="6" t="n">
        <v>1347132</v>
      </c>
      <c r="F4" s="6" t="n">
        <v>1544009</v>
      </c>
    </row>
    <row r="5" spans="1:6">
      <c r="A5" s="4" t="s">
        <v>102</v>
      </c>
      <c r="B5" s="5" t="n">
        <v>-289766</v>
      </c>
      <c r="C5" s="5" t="n">
        <v>-42145</v>
      </c>
      <c r="E5" s="5" t="n">
        <v>-335364</v>
      </c>
      <c r="F5" s="5" t="n">
        <v>-390309</v>
      </c>
    </row>
    <row r="6" spans="1:6">
      <c r="A6" s="4" t="s">
        <v>103</v>
      </c>
      <c r="B6" s="5" t="n">
        <v>779034</v>
      </c>
      <c r="C6" s="7" t="n">
        <v>113305</v>
      </c>
      <c r="E6" s="5" t="n">
        <v>1011768</v>
      </c>
      <c r="F6" s="5" t="n">
        <v>1153700</v>
      </c>
    </row>
    <row r="7" spans="1:6">
      <c r="A7" s="4" t="s">
        <v>799</v>
      </c>
    </row>
    <row r="8" spans="1:6">
      <c r="A8" s="3" t="s">
        <v>816</v>
      </c>
    </row>
    <row r="9" spans="1:6">
      <c r="A9" s="4" t="s">
        <v>791</v>
      </c>
      <c r="B9" s="5" t="n">
        <v>-25270</v>
      </c>
      <c r="E9" s="5" t="n">
        <v>-8988</v>
      </c>
      <c r="F9" s="5" t="n">
        <v>-8659</v>
      </c>
    </row>
    <row r="10" spans="1:6">
      <c r="A10" s="4" t="s">
        <v>102</v>
      </c>
      <c r="B10" s="5" t="n">
        <v>0</v>
      </c>
      <c r="E10" s="5" t="n">
        <v>0</v>
      </c>
      <c r="F10" s="5" t="n">
        <v>0</v>
      </c>
    </row>
    <row r="11" spans="1:6">
      <c r="A11" s="4" t="s">
        <v>103</v>
      </c>
      <c r="B11" s="5" t="n">
        <v>-25270</v>
      </c>
      <c r="E11" s="5" t="n">
        <v>-8988</v>
      </c>
      <c r="F11" s="5" t="n">
        <v>-8659</v>
      </c>
    </row>
    <row r="12" spans="1:6">
      <c r="A12" s="4" t="s">
        <v>802</v>
      </c>
    </row>
    <row r="13" spans="1:6">
      <c r="A13" s="3" t="s">
        <v>816</v>
      </c>
    </row>
    <row r="14" spans="1:6">
      <c r="A14" s="4" t="s">
        <v>791</v>
      </c>
      <c r="B14" s="5" t="n">
        <v>1120148</v>
      </c>
      <c r="E14" s="5" t="n">
        <v>1341601</v>
      </c>
      <c r="F14" s="5" t="n">
        <v>1549120</v>
      </c>
    </row>
    <row r="15" spans="1:6">
      <c r="A15" s="4" t="s">
        <v>102</v>
      </c>
      <c r="B15" s="5" t="n">
        <v>-291202</v>
      </c>
      <c r="E15" s="5" t="n">
        <v>-328727</v>
      </c>
      <c r="F15" s="5" t="n">
        <v>-385840</v>
      </c>
    </row>
    <row r="16" spans="1:6">
      <c r="A16" s="4" t="s">
        <v>103</v>
      </c>
      <c r="B16" s="5" t="n">
        <v>828946</v>
      </c>
      <c r="E16" s="5" t="n">
        <v>1012874</v>
      </c>
      <c r="F16" s="5" t="n">
        <v>1163280</v>
      </c>
    </row>
    <row r="17" spans="1:6">
      <c r="A17" s="4" t="s">
        <v>805</v>
      </c>
    </row>
    <row r="18" spans="1:6">
      <c r="A18" s="3" t="s">
        <v>816</v>
      </c>
    </row>
    <row r="19" spans="1:6">
      <c r="A19" s="4" t="s">
        <v>791</v>
      </c>
      <c r="B19" s="5" t="n">
        <v>-26078</v>
      </c>
      <c r="E19" s="5" t="n">
        <v>14519</v>
      </c>
      <c r="F19" s="5" t="n">
        <v>3548</v>
      </c>
    </row>
    <row r="20" spans="1:6">
      <c r="A20" s="4" t="s">
        <v>102</v>
      </c>
      <c r="B20" s="5" t="n">
        <v>1436</v>
      </c>
      <c r="E20" s="5" t="n">
        <v>-6637</v>
      </c>
      <c r="F20" s="5" t="n">
        <v>-4469</v>
      </c>
    </row>
    <row r="21" spans="1:6">
      <c r="A21" s="4" t="s">
        <v>103</v>
      </c>
      <c r="B21" s="6" t="n">
        <v>-24642</v>
      </c>
      <c r="E21" s="6" t="n">
        <v>7882</v>
      </c>
      <c r="F21" s="6" t="n">
        <v>-921</v>
      </c>
    </row>
    <row r="22" spans="1:6"/>
    <row r="23" spans="1:6">
      <c r="A23" s="4" t="s">
        <v>37</v>
      </c>
      <c r="B23" s="4" t="s">
        <v>83</v>
      </c>
    </row>
  </sheetData>
  <mergeCells count="2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F22"/>
    <mergeCell ref="B23:F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817</v>
      </c>
      <c r="B1" s="2" t="s">
        <v>1</v>
      </c>
    </row>
    <row r="2" spans="1:8">
      <c r="B2" s="2" t="s">
        <v>35</v>
      </c>
      <c r="C2" s="2" t="s">
        <v>38</v>
      </c>
      <c r="D2" s="2" t="s">
        <v>36</v>
      </c>
      <c r="E2" s="2" t="s">
        <v>37</v>
      </c>
      <c r="F2" s="2" t="s">
        <v>622</v>
      </c>
      <c r="G2" s="2" t="s">
        <v>129</v>
      </c>
      <c r="H2" s="2" t="s">
        <v>630</v>
      </c>
    </row>
    <row r="3" spans="1:8">
      <c r="A3" s="3" t="s">
        <v>818</v>
      </c>
    </row>
    <row r="4" spans="1:8">
      <c r="A4" s="4" t="s">
        <v>819</v>
      </c>
      <c r="B4" s="6" t="n">
        <v>35402237</v>
      </c>
      <c r="C4" s="6" t="n">
        <v>33994238</v>
      </c>
      <c r="D4" s="7" t="n">
        <v>5149043</v>
      </c>
    </row>
    <row r="5" spans="1:8">
      <c r="A5" s="3" t="s">
        <v>820</v>
      </c>
    </row>
    <row r="6" spans="1:8">
      <c r="A6" s="4" t="s">
        <v>821</v>
      </c>
      <c r="B6" s="5" t="n">
        <v>181725</v>
      </c>
      <c r="C6" s="5" t="n">
        <v>174548</v>
      </c>
      <c r="D6" s="5" t="n">
        <v>26431</v>
      </c>
      <c r="G6" s="6" t="n">
        <v>167604</v>
      </c>
      <c r="H6" s="6" t="n">
        <v>168711</v>
      </c>
    </row>
    <row r="7" spans="1:8">
      <c r="A7" s="4" t="s">
        <v>822</v>
      </c>
      <c r="B7" s="5" t="n">
        <v>2893285</v>
      </c>
      <c r="C7" s="5" t="n">
        <v>2416226</v>
      </c>
    </row>
    <row r="8" spans="1:8">
      <c r="A8" s="4" t="s">
        <v>823</v>
      </c>
      <c r="B8" s="5" t="n">
        <v>6585908</v>
      </c>
      <c r="C8" s="5" t="n">
        <v>5337157</v>
      </c>
      <c r="D8" s="7" t="n">
        <v>957881</v>
      </c>
      <c r="F8" s="6" t="n">
        <v>1569022</v>
      </c>
    </row>
    <row r="9" spans="1:8">
      <c r="A9" s="4" t="s">
        <v>799</v>
      </c>
    </row>
    <row r="10" spans="1:8">
      <c r="A10" s="3" t="s">
        <v>818</v>
      </c>
    </row>
    <row r="11" spans="1:8">
      <c r="A11" s="4" t="s">
        <v>819</v>
      </c>
      <c r="B11" s="5" t="n">
        <v>-183216</v>
      </c>
      <c r="C11" s="5" t="n">
        <v>-162703</v>
      </c>
    </row>
    <row r="12" spans="1:8">
      <c r="A12" s="3" t="s">
        <v>820</v>
      </c>
    </row>
    <row r="13" spans="1:8">
      <c r="A13" s="4" t="s">
        <v>821</v>
      </c>
      <c r="B13" s="5" t="n">
        <v>0</v>
      </c>
      <c r="C13" s="5" t="n">
        <v>0</v>
      </c>
    </row>
    <row r="14" spans="1:8">
      <c r="A14" s="4" t="s">
        <v>822</v>
      </c>
      <c r="B14" s="5" t="n">
        <v>0</v>
      </c>
      <c r="C14" s="5" t="n">
        <v>0</v>
      </c>
    </row>
    <row r="15" spans="1:8">
      <c r="A15" s="4" t="s">
        <v>823</v>
      </c>
      <c r="B15" s="5" t="n">
        <v>-148872</v>
      </c>
      <c r="C15" s="5" t="n">
        <v>-116446</v>
      </c>
    </row>
    <row r="16" spans="1:8">
      <c r="A16" s="4" t="s">
        <v>802</v>
      </c>
    </row>
    <row r="17" spans="1:8">
      <c r="A17" s="3" t="s">
        <v>818</v>
      </c>
    </row>
    <row r="18" spans="1:8">
      <c r="A18" s="4" t="s">
        <v>819</v>
      </c>
      <c r="B18" s="5" t="n">
        <v>35089100</v>
      </c>
      <c r="C18" s="5" t="n">
        <v>33621101</v>
      </c>
    </row>
    <row r="19" spans="1:8">
      <c r="A19" s="3" t="s">
        <v>820</v>
      </c>
    </row>
    <row r="20" spans="1:8">
      <c r="A20" s="4" t="s">
        <v>821</v>
      </c>
      <c r="B20" s="5" t="n">
        <v>181725</v>
      </c>
      <c r="C20" s="5" t="n">
        <v>174548</v>
      </c>
    </row>
    <row r="21" spans="1:8">
      <c r="A21" s="4" t="s">
        <v>822</v>
      </c>
      <c r="B21" s="5" t="n">
        <v>2885650</v>
      </c>
      <c r="C21" s="5" t="n">
        <v>2415143</v>
      </c>
    </row>
    <row r="22" spans="1:8">
      <c r="A22" s="4" t="s">
        <v>823</v>
      </c>
      <c r="B22" s="5" t="n">
        <v>6163507</v>
      </c>
      <c r="C22" s="5" t="n">
        <v>4908103</v>
      </c>
    </row>
    <row r="23" spans="1:8">
      <c r="A23" s="4" t="s">
        <v>805</v>
      </c>
    </row>
    <row r="24" spans="1:8">
      <c r="A24" s="3" t="s">
        <v>818</v>
      </c>
    </row>
    <row r="25" spans="1:8">
      <c r="A25" s="4" t="s">
        <v>819</v>
      </c>
      <c r="B25" s="5" t="n">
        <v>496353</v>
      </c>
      <c r="C25" s="5" t="n">
        <v>535840</v>
      </c>
    </row>
    <row r="26" spans="1:8">
      <c r="A26" s="3" t="s">
        <v>820</v>
      </c>
    </row>
    <row r="27" spans="1:8">
      <c r="A27" s="4" t="s">
        <v>821</v>
      </c>
      <c r="B27" s="5" t="n">
        <v>0</v>
      </c>
      <c r="C27" s="5" t="n">
        <v>0</v>
      </c>
    </row>
    <row r="28" spans="1:8">
      <c r="A28" s="4" t="s">
        <v>822</v>
      </c>
      <c r="B28" s="5" t="n">
        <v>7635</v>
      </c>
      <c r="C28" s="5" t="n">
        <v>1083</v>
      </c>
    </row>
    <row r="29" spans="1:8">
      <c r="A29" s="4" t="s">
        <v>823</v>
      </c>
      <c r="B29" s="6" t="n">
        <v>571273</v>
      </c>
      <c r="C29" s="6" t="n">
        <v>545500</v>
      </c>
    </row>
    <row r="30" spans="1:8"/>
    <row r="31" spans="1:8">
      <c r="A31" s="4" t="s">
        <v>37</v>
      </c>
      <c r="B31" s="4" t="s">
        <v>83</v>
      </c>
    </row>
  </sheetData>
  <mergeCells count="3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H30"/>
    <mergeCell ref="B31:H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24</v>
      </c>
      <c r="B1" s="2" t="s">
        <v>1</v>
      </c>
    </row>
    <row r="2" spans="1:6">
      <c r="B2" s="2" t="s">
        <v>35</v>
      </c>
      <c r="C2" s="2" t="s">
        <v>36</v>
      </c>
      <c r="E2" s="2" t="s">
        <v>38</v>
      </c>
      <c r="F2" s="2" t="s">
        <v>129</v>
      </c>
    </row>
    <row r="3" spans="1:6">
      <c r="A3" s="3" t="s">
        <v>825</v>
      </c>
    </row>
    <row r="4" spans="1:6">
      <c r="A4" s="4" t="s">
        <v>89</v>
      </c>
      <c r="B4" s="6" t="n">
        <v>19828018000</v>
      </c>
      <c r="C4" s="7" t="n">
        <v>2883866</v>
      </c>
      <c r="D4" s="4" t="s">
        <v>37</v>
      </c>
      <c r="E4" s="6" t="n">
        <v>18331422000</v>
      </c>
      <c r="F4" s="6" t="n">
        <v>17280504000</v>
      </c>
    </row>
    <row r="5" spans="1:6">
      <c r="A5" s="4" t="s">
        <v>826</v>
      </c>
      <c r="B5" s="6" t="n">
        <v>0</v>
      </c>
      <c r="E5" s="6" t="n">
        <v>0</v>
      </c>
    </row>
    <row r="6" spans="1:6">
      <c r="A6" s="4" t="s">
        <v>827</v>
      </c>
    </row>
    <row r="7" spans="1:6">
      <c r="A7" s="3" t="s">
        <v>825</v>
      </c>
    </row>
    <row r="8" spans="1:6">
      <c r="A8" s="4" t="s">
        <v>828</v>
      </c>
      <c r="E8" s="4" t="s">
        <v>829</v>
      </c>
    </row>
    <row r="9" spans="1:6">
      <c r="A9" s="4" t="s">
        <v>675</v>
      </c>
    </row>
    <row r="10" spans="1:6">
      <c r="A10" s="3" t="s">
        <v>825</v>
      </c>
    </row>
    <row r="11" spans="1:6">
      <c r="A11" s="4" t="s">
        <v>828</v>
      </c>
      <c r="B11" s="4" t="s">
        <v>829</v>
      </c>
      <c r="C11" s="4" t="s">
        <v>829</v>
      </c>
    </row>
    <row r="12" spans="1:6">
      <c r="A12" s="4" t="s">
        <v>830</v>
      </c>
    </row>
    <row r="13" spans="1:6">
      <c r="A13" s="3" t="s">
        <v>825</v>
      </c>
    </row>
    <row r="14" spans="1:6">
      <c r="A14" s="4" t="s">
        <v>89</v>
      </c>
      <c r="B14" s="6" t="n">
        <v>3966988000</v>
      </c>
      <c r="E14" s="6" t="n">
        <v>3595959000</v>
      </c>
      <c r="F14" s="6" t="n">
        <v>3407998000</v>
      </c>
    </row>
    <row r="15" spans="1:6"/>
    <row r="16" spans="1:6">
      <c r="A16" s="4" t="s">
        <v>37</v>
      </c>
      <c r="B16" s="4" t="s">
        <v>83</v>
      </c>
    </row>
  </sheetData>
  <mergeCells count="5">
    <mergeCell ref="A1:A2"/>
    <mergeCell ref="B1:F1"/>
    <mergeCell ref="C2:D2"/>
    <mergeCell ref="A15:F15"/>
    <mergeCell ref="B16:F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31</v>
      </c>
      <c r="B1" s="2" t="s">
        <v>1</v>
      </c>
    </row>
    <row r="2" spans="1:6">
      <c r="B2" s="2" t="s">
        <v>35</v>
      </c>
      <c r="C2" s="2" t="s">
        <v>36</v>
      </c>
      <c r="D2" s="2" t="s">
        <v>37</v>
      </c>
      <c r="E2" s="2" t="s">
        <v>38</v>
      </c>
      <c r="F2" s="2" t="s">
        <v>129</v>
      </c>
    </row>
    <row r="3" spans="1:6">
      <c r="A3" s="3" t="s">
        <v>678</v>
      </c>
    </row>
    <row r="4" spans="1:6">
      <c r="A4" s="4" t="s">
        <v>832</v>
      </c>
      <c r="B4" s="6" t="n">
        <v>23617138</v>
      </c>
      <c r="E4" s="6" t="n">
        <v>24278032</v>
      </c>
    </row>
    <row r="5" spans="1:6">
      <c r="A5" s="4" t="s">
        <v>833</v>
      </c>
      <c r="B5" s="5" t="n">
        <v>857898</v>
      </c>
      <c r="E5" s="5" t="n">
        <v>207682</v>
      </c>
    </row>
    <row r="6" spans="1:6">
      <c r="A6" s="4" t="s">
        <v>834</v>
      </c>
      <c r="B6" s="5" t="n">
        <v>729886</v>
      </c>
      <c r="E6" s="5" t="n">
        <v>1653431</v>
      </c>
    </row>
    <row r="7" spans="1:6">
      <c r="A7" s="4" t="s">
        <v>835</v>
      </c>
      <c r="B7" s="5" t="n">
        <v>-1094769</v>
      </c>
      <c r="E7" s="5" t="n">
        <v>-1311646</v>
      </c>
    </row>
    <row r="8" spans="1:6">
      <c r="A8" s="4" t="s">
        <v>836</v>
      </c>
      <c r="B8" s="5" t="n">
        <v>1978860</v>
      </c>
      <c r="E8" s="5" t="n">
        <v>1203378</v>
      </c>
    </row>
    <row r="9" spans="1:6">
      <c r="A9" s="4" t="s">
        <v>837</v>
      </c>
      <c r="B9" s="5" t="n">
        <v>0</v>
      </c>
      <c r="E9" s="5" t="n">
        <v>0</v>
      </c>
    </row>
    <row r="10" spans="1:6">
      <c r="A10" s="4" t="s">
        <v>838</v>
      </c>
      <c r="E10" s="5" t="n">
        <v>-403282</v>
      </c>
    </row>
    <row r="11" spans="1:6">
      <c r="A11" s="4" t="s">
        <v>839</v>
      </c>
      <c r="B11" s="5" t="n">
        <v>-296994</v>
      </c>
    </row>
    <row r="12" spans="1:6">
      <c r="A12" s="4" t="s">
        <v>840</v>
      </c>
      <c r="B12" s="5" t="n">
        <v>-1609743</v>
      </c>
      <c r="E12" s="5" t="n">
        <v>-1662460</v>
      </c>
      <c r="F12" s="6" t="n">
        <v>-1518970</v>
      </c>
    </row>
    <row r="13" spans="1:6">
      <c r="A13" s="4" t="s">
        <v>841</v>
      </c>
      <c r="B13" s="5" t="n">
        <v>-10364</v>
      </c>
      <c r="E13" s="5" t="n">
        <v>-11185</v>
      </c>
      <c r="F13" s="5" t="n">
        <v>0</v>
      </c>
    </row>
    <row r="14" spans="1:6">
      <c r="A14" s="4" t="s">
        <v>842</v>
      </c>
      <c r="B14" s="5" t="n">
        <v>12336</v>
      </c>
    </row>
    <row r="15" spans="1:6">
      <c r="A15" s="4" t="s">
        <v>843</v>
      </c>
      <c r="B15" s="5" t="n">
        <v>24184248</v>
      </c>
      <c r="C15" s="7" t="n">
        <v>3517453</v>
      </c>
      <c r="E15" s="5" t="n">
        <v>23617138</v>
      </c>
      <c r="F15" s="5" t="n">
        <v>24278032</v>
      </c>
    </row>
    <row r="16" spans="1:6">
      <c r="A16" s="4" t="s">
        <v>844</v>
      </c>
    </row>
    <row r="17" spans="1:6">
      <c r="A17" s="3" t="s">
        <v>678</v>
      </c>
    </row>
    <row r="18" spans="1:6">
      <c r="A18" s="4" t="s">
        <v>832</v>
      </c>
      <c r="B18" s="5" t="n">
        <v>38554399</v>
      </c>
      <c r="E18" s="5" t="n">
        <v>39345882</v>
      </c>
    </row>
    <row r="19" spans="1:6">
      <c r="A19" s="4" t="s">
        <v>843</v>
      </c>
      <c r="B19" s="5" t="n">
        <v>39210579</v>
      </c>
      <c r="E19" s="5" t="n">
        <v>38554399</v>
      </c>
      <c r="F19" s="5" t="n">
        <v>39345882</v>
      </c>
    </row>
    <row r="20" spans="1:6">
      <c r="A20" s="4" t="s">
        <v>845</v>
      </c>
    </row>
    <row r="21" spans="1:6">
      <c r="A21" s="3" t="s">
        <v>678</v>
      </c>
    </row>
    <row r="22" spans="1:6">
      <c r="A22" s="4" t="s">
        <v>832</v>
      </c>
      <c r="B22" s="5" t="n">
        <v>-14924925</v>
      </c>
      <c r="E22" s="5" t="n">
        <v>-15066688</v>
      </c>
    </row>
    <row r="23" spans="1:6">
      <c r="A23" s="4" t="s">
        <v>843</v>
      </c>
      <c r="B23" s="5" t="n">
        <v>-15015967</v>
      </c>
      <c r="E23" s="5" t="n">
        <v>-14924925</v>
      </c>
      <c r="F23" s="5" t="n">
        <v>-15066688</v>
      </c>
    </row>
    <row r="24" spans="1:6">
      <c r="A24" s="4" t="s">
        <v>846</v>
      </c>
    </row>
    <row r="25" spans="1:6">
      <c r="A25" s="3" t="s">
        <v>678</v>
      </c>
    </row>
    <row r="26" spans="1:6">
      <c r="A26" s="4" t="s">
        <v>832</v>
      </c>
      <c r="B26" s="5" t="n">
        <v>-12336</v>
      </c>
      <c r="E26" s="5" t="n">
        <v>-1162</v>
      </c>
    </row>
    <row r="27" spans="1:6">
      <c r="A27" s="4" t="s">
        <v>843</v>
      </c>
      <c r="B27" s="5" t="n">
        <v>-10364</v>
      </c>
      <c r="E27" s="5" t="n">
        <v>-12336</v>
      </c>
      <c r="F27" s="5" t="n">
        <v>-1162</v>
      </c>
    </row>
    <row r="28" spans="1:6">
      <c r="A28" s="4" t="s">
        <v>847</v>
      </c>
    </row>
    <row r="29" spans="1:6">
      <c r="A29" s="3" t="s">
        <v>678</v>
      </c>
    </row>
    <row r="30" spans="1:6">
      <c r="A30" s="4" t="s">
        <v>832</v>
      </c>
      <c r="B30" s="5" t="n">
        <v>4851311</v>
      </c>
      <c r="E30" s="5" t="n">
        <v>4845290</v>
      </c>
    </row>
    <row r="31" spans="1:6">
      <c r="A31" s="4" t="s">
        <v>833</v>
      </c>
      <c r="B31" s="5" t="n">
        <v>6956</v>
      </c>
      <c r="E31" s="5" t="n">
        <v>1849</v>
      </c>
    </row>
    <row r="32" spans="1:6">
      <c r="A32" s="4" t="s">
        <v>834</v>
      </c>
      <c r="B32" s="5" t="n">
        <v>162624</v>
      </c>
      <c r="E32" s="5" t="n">
        <v>345676</v>
      </c>
    </row>
    <row r="33" spans="1:6">
      <c r="A33" s="4" t="s">
        <v>835</v>
      </c>
      <c r="B33" s="5" t="n">
        <v>-60507</v>
      </c>
      <c r="E33" s="5" t="n">
        <v>-305208</v>
      </c>
    </row>
    <row r="34" spans="1:6">
      <c r="A34" s="4" t="s">
        <v>836</v>
      </c>
      <c r="B34" s="5" t="n">
        <v>124345</v>
      </c>
      <c r="E34" s="5" t="n">
        <v>310885</v>
      </c>
    </row>
    <row r="35" spans="1:6">
      <c r="A35" s="4" t="s">
        <v>837</v>
      </c>
      <c r="B35" s="5" t="n">
        <v>-5631</v>
      </c>
      <c r="E35" s="5" t="n">
        <v>1342</v>
      </c>
    </row>
    <row r="36" spans="1:6">
      <c r="A36" s="4" t="s">
        <v>838</v>
      </c>
      <c r="E36" s="5" t="n">
        <v>0</v>
      </c>
    </row>
    <row r="37" spans="1:6">
      <c r="A37" s="4" t="s">
        <v>839</v>
      </c>
      <c r="B37" s="5" t="n">
        <v>-4082</v>
      </c>
      <c r="E37" s="5" t="n">
        <v>-15942</v>
      </c>
    </row>
    <row r="38" spans="1:6">
      <c r="A38" s="4" t="s">
        <v>840</v>
      </c>
      <c r="B38" s="5" t="n">
        <v>-320823</v>
      </c>
      <c r="E38" s="5" t="n">
        <v>-332581</v>
      </c>
    </row>
    <row r="39" spans="1:6">
      <c r="A39" s="4" t="s">
        <v>841</v>
      </c>
      <c r="B39" s="5" t="n">
        <v>-2881</v>
      </c>
      <c r="E39" s="5" t="n">
        <v>0</v>
      </c>
    </row>
    <row r="40" spans="1:6">
      <c r="A40" s="4" t="s">
        <v>842</v>
      </c>
      <c r="B40" s="5" t="n">
        <v>0</v>
      </c>
    </row>
    <row r="41" spans="1:6">
      <c r="A41" s="4" t="s">
        <v>843</v>
      </c>
      <c r="B41" s="5" t="n">
        <v>4751312</v>
      </c>
      <c r="E41" s="5" t="n">
        <v>4851311</v>
      </c>
      <c r="F41" s="5" t="n">
        <v>4845290</v>
      </c>
    </row>
    <row r="42" spans="1:6">
      <c r="A42" s="4" t="s">
        <v>848</v>
      </c>
    </row>
    <row r="43" spans="1:6">
      <c r="A43" s="3" t="s">
        <v>678</v>
      </c>
    </row>
    <row r="44" spans="1:6">
      <c r="A44" s="4" t="s">
        <v>832</v>
      </c>
      <c r="B44" s="5" t="n">
        <v>7441605</v>
      </c>
      <c r="E44" s="5" t="n">
        <v>7468977</v>
      </c>
    </row>
    <row r="45" spans="1:6">
      <c r="A45" s="4" t="s">
        <v>843</v>
      </c>
      <c r="B45" s="5" t="n">
        <v>7590161</v>
      </c>
      <c r="E45" s="5" t="n">
        <v>7441605</v>
      </c>
      <c r="F45" s="5" t="n">
        <v>7468977</v>
      </c>
    </row>
    <row r="46" spans="1:6">
      <c r="A46" s="4" t="s">
        <v>849</v>
      </c>
    </row>
    <row r="47" spans="1:6">
      <c r="A47" s="3" t="s">
        <v>678</v>
      </c>
    </row>
    <row r="48" spans="1:6">
      <c r="A48" s="4" t="s">
        <v>832</v>
      </c>
      <c r="B48" s="5" t="n">
        <v>-2590294</v>
      </c>
      <c r="E48" s="5" t="n">
        <v>-2623687</v>
      </c>
    </row>
    <row r="49" spans="1:6">
      <c r="A49" s="4" t="s">
        <v>843</v>
      </c>
      <c r="B49" s="5" t="n">
        <v>-2835968</v>
      </c>
      <c r="E49" s="5" t="n">
        <v>-2590294</v>
      </c>
      <c r="F49" s="5" t="n">
        <v>-2623687</v>
      </c>
    </row>
    <row r="50" spans="1:6">
      <c r="A50" s="4" t="s">
        <v>850</v>
      </c>
    </row>
    <row r="51" spans="1:6">
      <c r="A51" s="3" t="s">
        <v>678</v>
      </c>
    </row>
    <row r="52" spans="1:6">
      <c r="A52" s="4" t="s">
        <v>832</v>
      </c>
      <c r="B52" s="5" t="n">
        <v>0</v>
      </c>
      <c r="E52" s="5" t="n">
        <v>0</v>
      </c>
    </row>
    <row r="53" spans="1:6">
      <c r="A53" s="4" t="s">
        <v>843</v>
      </c>
      <c r="B53" s="5" t="n">
        <v>-2881</v>
      </c>
      <c r="E53" s="5" t="n">
        <v>0</v>
      </c>
      <c r="F53" s="5" t="n">
        <v>0</v>
      </c>
    </row>
    <row r="54" spans="1:6">
      <c r="A54" s="4" t="s">
        <v>851</v>
      </c>
    </row>
    <row r="55" spans="1:6">
      <c r="A55" s="3" t="s">
        <v>678</v>
      </c>
    </row>
    <row r="56" spans="1:6">
      <c r="A56" s="4" t="s">
        <v>832</v>
      </c>
      <c r="B56" s="5" t="n">
        <v>11198306</v>
      </c>
      <c r="E56" s="5" t="n">
        <v>11700221</v>
      </c>
    </row>
    <row r="57" spans="1:6">
      <c r="A57" s="4" t="s">
        <v>833</v>
      </c>
      <c r="B57" s="5" t="n">
        <v>0</v>
      </c>
      <c r="E57" s="5" t="n">
        <v>0</v>
      </c>
    </row>
    <row r="58" spans="1:6">
      <c r="A58" s="4" t="s">
        <v>834</v>
      </c>
      <c r="B58" s="5" t="n">
        <v>277739</v>
      </c>
      <c r="E58" s="5" t="n">
        <v>179842</v>
      </c>
    </row>
    <row r="59" spans="1:6">
      <c r="A59" s="4" t="s">
        <v>835</v>
      </c>
      <c r="B59" s="5" t="n">
        <v>-273678</v>
      </c>
      <c r="E59" s="5" t="n">
        <v>0</v>
      </c>
    </row>
    <row r="60" spans="1:6">
      <c r="A60" s="4" t="s">
        <v>836</v>
      </c>
      <c r="B60" s="5" t="n">
        <v>324386</v>
      </c>
      <c r="E60" s="5" t="n">
        <v>0</v>
      </c>
    </row>
    <row r="61" spans="1:6">
      <c r="A61" s="4" t="s">
        <v>837</v>
      </c>
      <c r="B61" s="5" t="n">
        <v>0</v>
      </c>
      <c r="E61" s="5" t="n">
        <v>7116</v>
      </c>
    </row>
    <row r="62" spans="1:6">
      <c r="A62" s="4" t="s">
        <v>838</v>
      </c>
      <c r="E62" s="5" t="n">
        <v>-403282</v>
      </c>
    </row>
    <row r="63" spans="1:6">
      <c r="A63" s="4" t="s">
        <v>839</v>
      </c>
      <c r="B63" s="5" t="n">
        <v>-99463</v>
      </c>
      <c r="E63" s="5" t="n">
        <v>-69516</v>
      </c>
    </row>
    <row r="64" spans="1:6">
      <c r="A64" s="4" t="s">
        <v>840</v>
      </c>
      <c r="B64" s="5" t="n">
        <v>-213858</v>
      </c>
      <c r="E64" s="5" t="n">
        <v>-216075</v>
      </c>
    </row>
    <row r="65" spans="1:6">
      <c r="A65" s="4" t="s">
        <v>841</v>
      </c>
      <c r="B65" s="5" t="n">
        <v>0</v>
      </c>
      <c r="E65" s="5" t="n">
        <v>0</v>
      </c>
    </row>
    <row r="66" spans="1:6">
      <c r="A66" s="4" t="s">
        <v>842</v>
      </c>
      <c r="B66" s="5" t="n">
        <v>0</v>
      </c>
    </row>
    <row r="67" spans="1:6">
      <c r="A67" s="4" t="s">
        <v>843</v>
      </c>
      <c r="B67" s="5" t="n">
        <v>11213432</v>
      </c>
      <c r="E67" s="5" t="n">
        <v>11198306</v>
      </c>
      <c r="F67" s="5" t="n">
        <v>11700221</v>
      </c>
    </row>
    <row r="68" spans="1:6">
      <c r="A68" s="4" t="s">
        <v>852</v>
      </c>
    </row>
    <row r="69" spans="1:6">
      <c r="A69" s="3" t="s">
        <v>678</v>
      </c>
    </row>
    <row r="70" spans="1:6">
      <c r="A70" s="4" t="s">
        <v>832</v>
      </c>
      <c r="B70" s="5" t="n">
        <v>14588338</v>
      </c>
      <c r="E70" s="5" t="n">
        <v>14887093</v>
      </c>
    </row>
    <row r="71" spans="1:6">
      <c r="A71" s="4" t="s">
        <v>843</v>
      </c>
      <c r="B71" s="5" t="n">
        <v>14735949</v>
      </c>
      <c r="E71" s="5" t="n">
        <v>14588338</v>
      </c>
      <c r="F71" s="5" t="n">
        <v>14887093</v>
      </c>
    </row>
    <row r="72" spans="1:6">
      <c r="A72" s="4" t="s">
        <v>853</v>
      </c>
    </row>
    <row r="73" spans="1:6">
      <c r="A73" s="3" t="s">
        <v>678</v>
      </c>
    </row>
    <row r="74" spans="1:6">
      <c r="A74" s="4" t="s">
        <v>832</v>
      </c>
      <c r="B74" s="5" t="n">
        <v>-3390032</v>
      </c>
      <c r="E74" s="5" t="n">
        <v>-3186872</v>
      </c>
    </row>
    <row r="75" spans="1:6">
      <c r="A75" s="4" t="s">
        <v>843</v>
      </c>
      <c r="B75" s="5" t="n">
        <v>-3522517</v>
      </c>
      <c r="E75" s="5" t="n">
        <v>-3390032</v>
      </c>
      <c r="F75" s="5" t="n">
        <v>-3186872</v>
      </c>
    </row>
    <row r="76" spans="1:6">
      <c r="A76" s="4" t="s">
        <v>854</v>
      </c>
    </row>
    <row r="77" spans="1:6">
      <c r="A77" s="3" t="s">
        <v>678</v>
      </c>
    </row>
    <row r="78" spans="1:6">
      <c r="A78" s="4" t="s">
        <v>832</v>
      </c>
      <c r="B78" s="5" t="n">
        <v>0</v>
      </c>
      <c r="E78" s="5" t="n">
        <v>0</v>
      </c>
    </row>
    <row r="79" spans="1:6">
      <c r="A79" s="4" t="s">
        <v>843</v>
      </c>
      <c r="B79" s="5" t="n">
        <v>0</v>
      </c>
      <c r="E79" s="5" t="n">
        <v>0</v>
      </c>
      <c r="F79" s="5" t="n">
        <v>0</v>
      </c>
    </row>
    <row r="80" spans="1:6">
      <c r="A80" s="4" t="s">
        <v>690</v>
      </c>
    </row>
    <row r="81" spans="1:6">
      <c r="A81" s="3" t="s">
        <v>678</v>
      </c>
    </row>
    <row r="82" spans="1:6">
      <c r="A82" s="4" t="s">
        <v>832</v>
      </c>
      <c r="B82" s="5" t="n">
        <v>4840070</v>
      </c>
      <c r="E82" s="5" t="n">
        <v>4855319</v>
      </c>
    </row>
    <row r="83" spans="1:6">
      <c r="A83" s="4" t="s">
        <v>833</v>
      </c>
      <c r="B83" s="5" t="n">
        <v>712632</v>
      </c>
      <c r="E83" s="5" t="n">
        <v>69311</v>
      </c>
    </row>
    <row r="84" spans="1:6">
      <c r="A84" s="4" t="s">
        <v>834</v>
      </c>
      <c r="B84" s="5" t="n">
        <v>127805</v>
      </c>
      <c r="E84" s="5" t="n">
        <v>843489</v>
      </c>
    </row>
    <row r="85" spans="1:6">
      <c r="A85" s="4" t="s">
        <v>835</v>
      </c>
      <c r="B85" s="5" t="n">
        <v>-715707</v>
      </c>
      <c r="E85" s="5" t="n">
        <v>-987236</v>
      </c>
    </row>
    <row r="86" spans="1:6">
      <c r="A86" s="4" t="s">
        <v>836</v>
      </c>
      <c r="B86" s="5" t="n">
        <v>1414100</v>
      </c>
      <c r="E86" s="5" t="n">
        <v>875497</v>
      </c>
    </row>
    <row r="87" spans="1:6">
      <c r="A87" s="4" t="s">
        <v>837</v>
      </c>
      <c r="B87" s="5" t="n">
        <v>0</v>
      </c>
      <c r="E87" s="5" t="n">
        <v>25</v>
      </c>
    </row>
    <row r="88" spans="1:6">
      <c r="A88" s="4" t="s">
        <v>838</v>
      </c>
      <c r="E88" s="5" t="n">
        <v>0</v>
      </c>
    </row>
    <row r="89" spans="1:6">
      <c r="A89" s="4" t="s">
        <v>839</v>
      </c>
      <c r="B89" s="5" t="n">
        <v>-167790</v>
      </c>
      <c r="E89" s="5" t="n">
        <v>-234830</v>
      </c>
    </row>
    <row r="90" spans="1:6">
      <c r="A90" s="4" t="s">
        <v>840</v>
      </c>
      <c r="B90" s="5" t="n">
        <v>-611095</v>
      </c>
      <c r="E90" s="5" t="n">
        <v>-571640</v>
      </c>
    </row>
    <row r="91" spans="1:6">
      <c r="A91" s="4" t="s">
        <v>841</v>
      </c>
      <c r="B91" s="5" t="n">
        <v>0</v>
      </c>
      <c r="E91" s="5" t="n">
        <v>-9865</v>
      </c>
    </row>
    <row r="92" spans="1:6">
      <c r="A92" s="4" t="s">
        <v>842</v>
      </c>
      <c r="B92" s="5" t="n">
        <v>9865</v>
      </c>
    </row>
    <row r="93" spans="1:6">
      <c r="A93" s="4" t="s">
        <v>843</v>
      </c>
      <c r="B93" s="5" t="n">
        <v>5609880</v>
      </c>
      <c r="E93" s="5" t="n">
        <v>4840070</v>
      </c>
      <c r="F93" s="5" t="n">
        <v>4855319</v>
      </c>
    </row>
    <row r="94" spans="1:6">
      <c r="A94" s="4" t="s">
        <v>855</v>
      </c>
    </row>
    <row r="95" spans="1:6">
      <c r="A95" s="3" t="s">
        <v>678</v>
      </c>
    </row>
    <row r="96" spans="1:6">
      <c r="A96" s="4" t="s">
        <v>832</v>
      </c>
      <c r="B96" s="5" t="n">
        <v>7903204</v>
      </c>
      <c r="E96" s="5" t="n">
        <v>8557841</v>
      </c>
    </row>
    <row r="97" spans="1:6">
      <c r="A97" s="4" t="s">
        <v>843</v>
      </c>
      <c r="B97" s="5" t="n">
        <v>8218284</v>
      </c>
      <c r="E97" s="5" t="n">
        <v>7903204</v>
      </c>
      <c r="F97" s="5" t="n">
        <v>8557841</v>
      </c>
    </row>
    <row r="98" spans="1:6">
      <c r="A98" s="4" t="s">
        <v>856</v>
      </c>
    </row>
    <row r="99" spans="1:6">
      <c r="A99" s="3" t="s">
        <v>678</v>
      </c>
    </row>
    <row r="100" spans="1:6">
      <c r="A100" s="4" t="s">
        <v>832</v>
      </c>
      <c r="B100" s="5" t="n">
        <v>-3053269</v>
      </c>
      <c r="E100" s="5" t="n">
        <v>-3702522</v>
      </c>
    </row>
    <row r="101" spans="1:6">
      <c r="A101" s="4" t="s">
        <v>843</v>
      </c>
      <c r="B101" s="5" t="n">
        <v>-2608404</v>
      </c>
      <c r="E101" s="5" t="n">
        <v>-3053269</v>
      </c>
      <c r="F101" s="5" t="n">
        <v>-3702522</v>
      </c>
    </row>
    <row r="102" spans="1:6">
      <c r="A102" s="4" t="s">
        <v>857</v>
      </c>
    </row>
    <row r="103" spans="1:6">
      <c r="A103" s="3" t="s">
        <v>678</v>
      </c>
    </row>
    <row r="104" spans="1:6">
      <c r="A104" s="4" t="s">
        <v>832</v>
      </c>
      <c r="B104" s="5" t="n">
        <v>-9865</v>
      </c>
      <c r="E104" s="5" t="n">
        <v>0</v>
      </c>
    </row>
    <row r="105" spans="1:6">
      <c r="A105" s="4" t="s">
        <v>843</v>
      </c>
      <c r="B105" s="5" t="n">
        <v>0</v>
      </c>
      <c r="E105" s="5" t="n">
        <v>-9865</v>
      </c>
      <c r="F105" s="5" t="n">
        <v>0</v>
      </c>
    </row>
    <row r="106" spans="1:6">
      <c r="A106" s="4" t="s">
        <v>858</v>
      </c>
    </row>
    <row r="107" spans="1:6">
      <c r="A107" s="3" t="s">
        <v>678</v>
      </c>
    </row>
    <row r="108" spans="1:6">
      <c r="A108" s="4" t="s">
        <v>832</v>
      </c>
      <c r="B108" s="5" t="n">
        <v>470213</v>
      </c>
      <c r="E108" s="5" t="n">
        <v>492874</v>
      </c>
    </row>
    <row r="109" spans="1:6">
      <c r="A109" s="4" t="s">
        <v>833</v>
      </c>
      <c r="B109" s="5" t="n">
        <v>22784</v>
      </c>
      <c r="E109" s="5" t="n">
        <v>13086</v>
      </c>
    </row>
    <row r="110" spans="1:6">
      <c r="A110" s="4" t="s">
        <v>834</v>
      </c>
      <c r="B110" s="5" t="n">
        <v>28629</v>
      </c>
      <c r="E110" s="5" t="n">
        <v>80867</v>
      </c>
    </row>
    <row r="111" spans="1:6">
      <c r="A111" s="4" t="s">
        <v>835</v>
      </c>
      <c r="B111" s="5" t="n">
        <v>-8042</v>
      </c>
      <c r="E111" s="5" t="n">
        <v>-299</v>
      </c>
    </row>
    <row r="112" spans="1:6">
      <c r="A112" s="4" t="s">
        <v>836</v>
      </c>
      <c r="B112" s="5" t="n">
        <v>40026</v>
      </c>
      <c r="E112" s="5" t="n">
        <v>299</v>
      </c>
    </row>
    <row r="113" spans="1:6">
      <c r="A113" s="4" t="s">
        <v>837</v>
      </c>
      <c r="B113" s="5" t="n">
        <v>0</v>
      </c>
      <c r="E113" s="5" t="n">
        <v>0</v>
      </c>
    </row>
    <row r="114" spans="1:6">
      <c r="A114" s="4" t="s">
        <v>838</v>
      </c>
      <c r="E114" s="5" t="n">
        <v>0</v>
      </c>
    </row>
    <row r="115" spans="1:6">
      <c r="A115" s="4" t="s">
        <v>839</v>
      </c>
      <c r="B115" s="5" t="n">
        <v>-10531</v>
      </c>
      <c r="E115" s="5" t="n">
        <v>-744</v>
      </c>
    </row>
    <row r="116" spans="1:6">
      <c r="A116" s="4" t="s">
        <v>840</v>
      </c>
      <c r="B116" s="5" t="n">
        <v>-104096</v>
      </c>
      <c r="E116" s="5" t="n">
        <v>-115870</v>
      </c>
    </row>
    <row r="117" spans="1:6">
      <c r="A117" s="4" t="s">
        <v>841</v>
      </c>
      <c r="B117" s="5" t="n">
        <v>0</v>
      </c>
      <c r="E117" s="5" t="n">
        <v>0</v>
      </c>
    </row>
    <row r="118" spans="1:6">
      <c r="A118" s="4" t="s">
        <v>842</v>
      </c>
      <c r="B118" s="5" t="n">
        <v>0</v>
      </c>
    </row>
    <row r="119" spans="1:6">
      <c r="A119" s="4" t="s">
        <v>843</v>
      </c>
      <c r="B119" s="5" t="n">
        <v>438983</v>
      </c>
      <c r="E119" s="5" t="n">
        <v>470213</v>
      </c>
      <c r="F119" s="5" t="n">
        <v>492874</v>
      </c>
    </row>
    <row r="120" spans="1:6">
      <c r="A120" s="4" t="s">
        <v>859</v>
      </c>
    </row>
    <row r="121" spans="1:6">
      <c r="A121" s="3" t="s">
        <v>678</v>
      </c>
    </row>
    <row r="122" spans="1:6">
      <c r="A122" s="4" t="s">
        <v>832</v>
      </c>
      <c r="B122" s="5" t="n">
        <v>1993168</v>
      </c>
      <c r="E122" s="5" t="n">
        <v>1917478</v>
      </c>
    </row>
    <row r="123" spans="1:6">
      <c r="A123" s="4" t="s">
        <v>843</v>
      </c>
      <c r="B123" s="5" t="n">
        <v>2034318</v>
      </c>
      <c r="E123" s="5" t="n">
        <v>1993168</v>
      </c>
      <c r="F123" s="5" t="n">
        <v>1917478</v>
      </c>
    </row>
    <row r="124" spans="1:6">
      <c r="A124" s="4" t="s">
        <v>860</v>
      </c>
    </row>
    <row r="125" spans="1:6">
      <c r="A125" s="3" t="s">
        <v>678</v>
      </c>
    </row>
    <row r="126" spans="1:6">
      <c r="A126" s="4" t="s">
        <v>832</v>
      </c>
      <c r="B126" s="5" t="n">
        <v>-1522955</v>
      </c>
      <c r="E126" s="5" t="n">
        <v>-1424604</v>
      </c>
    </row>
    <row r="127" spans="1:6">
      <c r="A127" s="4" t="s">
        <v>843</v>
      </c>
      <c r="B127" s="5" t="n">
        <v>-1595335</v>
      </c>
      <c r="E127" s="5" t="n">
        <v>-1522955</v>
      </c>
      <c r="F127" s="5" t="n">
        <v>-1424604</v>
      </c>
    </row>
    <row r="128" spans="1:6">
      <c r="A128" s="4" t="s">
        <v>861</v>
      </c>
    </row>
    <row r="129" spans="1:6">
      <c r="A129" s="3" t="s">
        <v>678</v>
      </c>
    </row>
    <row r="130" spans="1:6">
      <c r="A130" s="4" t="s">
        <v>832</v>
      </c>
      <c r="B130" s="5" t="n">
        <v>0</v>
      </c>
      <c r="E130" s="5" t="n">
        <v>0</v>
      </c>
    </row>
    <row r="131" spans="1:6">
      <c r="A131" s="4" t="s">
        <v>843</v>
      </c>
      <c r="B131" s="5" t="n">
        <v>0</v>
      </c>
      <c r="E131" s="5" t="n">
        <v>0</v>
      </c>
      <c r="F131" s="5" t="n">
        <v>0</v>
      </c>
    </row>
    <row r="132" spans="1:6">
      <c r="A132" s="4" t="s">
        <v>862</v>
      </c>
    </row>
    <row r="133" spans="1:6">
      <c r="A133" s="3" t="s">
        <v>678</v>
      </c>
    </row>
    <row r="134" spans="1:6">
      <c r="A134" s="4" t="s">
        <v>832</v>
      </c>
      <c r="B134" s="5" t="n">
        <v>2257238</v>
      </c>
      <c r="E134" s="5" t="n">
        <v>2384328</v>
      </c>
    </row>
    <row r="135" spans="1:6">
      <c r="A135" s="4" t="s">
        <v>833</v>
      </c>
      <c r="B135" s="5" t="n">
        <v>115526</v>
      </c>
      <c r="E135" s="5" t="n">
        <v>123436</v>
      </c>
    </row>
    <row r="136" spans="1:6">
      <c r="A136" s="4" t="s">
        <v>834</v>
      </c>
      <c r="B136" s="5" t="n">
        <v>133089</v>
      </c>
      <c r="E136" s="5" t="n">
        <v>203557</v>
      </c>
    </row>
    <row r="137" spans="1:6">
      <c r="A137" s="4" t="s">
        <v>835</v>
      </c>
      <c r="B137" s="5" t="n">
        <v>-36835</v>
      </c>
      <c r="E137" s="5" t="n">
        <v>-18903</v>
      </c>
    </row>
    <row r="138" spans="1:6">
      <c r="A138" s="4" t="s">
        <v>836</v>
      </c>
      <c r="B138" s="5" t="n">
        <v>76003</v>
      </c>
      <c r="E138" s="5" t="n">
        <v>16697</v>
      </c>
    </row>
    <row r="139" spans="1:6">
      <c r="A139" s="4" t="s">
        <v>837</v>
      </c>
      <c r="B139" s="5" t="n">
        <v>5631</v>
      </c>
      <c r="E139" s="5" t="n">
        <v>-8483</v>
      </c>
    </row>
    <row r="140" spans="1:6">
      <c r="A140" s="4" t="s">
        <v>838</v>
      </c>
      <c r="E140" s="5" t="n">
        <v>0</v>
      </c>
    </row>
    <row r="141" spans="1:6">
      <c r="A141" s="4" t="s">
        <v>839</v>
      </c>
      <c r="B141" s="5" t="n">
        <v>-15128</v>
      </c>
      <c r="E141" s="5" t="n">
        <v>-15780</v>
      </c>
    </row>
    <row r="142" spans="1:6">
      <c r="A142" s="4" t="s">
        <v>840</v>
      </c>
      <c r="B142" s="5" t="n">
        <v>-359871</v>
      </c>
      <c r="E142" s="5" t="n">
        <v>-426294</v>
      </c>
    </row>
    <row r="143" spans="1:6">
      <c r="A143" s="4" t="s">
        <v>841</v>
      </c>
      <c r="B143" s="5" t="n">
        <v>-7483</v>
      </c>
      <c r="E143" s="5" t="n">
        <v>-1320</v>
      </c>
    </row>
    <row r="144" spans="1:6">
      <c r="A144" s="4" t="s">
        <v>842</v>
      </c>
      <c r="B144" s="5" t="n">
        <v>2471</v>
      </c>
    </row>
    <row r="145" spans="1:6">
      <c r="A145" s="4" t="s">
        <v>843</v>
      </c>
      <c r="B145" s="5" t="n">
        <v>2170641</v>
      </c>
      <c r="E145" s="5" t="n">
        <v>2257238</v>
      </c>
      <c r="F145" s="5" t="n">
        <v>2384328</v>
      </c>
    </row>
    <row r="146" spans="1:6">
      <c r="A146" s="4" t="s">
        <v>863</v>
      </c>
    </row>
    <row r="147" spans="1:6">
      <c r="A147" s="3" t="s">
        <v>678</v>
      </c>
    </row>
    <row r="148" spans="1:6">
      <c r="A148" s="4" t="s">
        <v>832</v>
      </c>
      <c r="B148" s="5" t="n">
        <v>6628084</v>
      </c>
      <c r="E148" s="5" t="n">
        <v>6514493</v>
      </c>
    </row>
    <row r="149" spans="1:6">
      <c r="A149" s="4" t="s">
        <v>843</v>
      </c>
      <c r="B149" s="5" t="n">
        <v>6631867</v>
      </c>
      <c r="E149" s="5" t="n">
        <v>6628084</v>
      </c>
      <c r="F149" s="5" t="n">
        <v>6514493</v>
      </c>
    </row>
    <row r="150" spans="1:6">
      <c r="A150" s="4" t="s">
        <v>864</v>
      </c>
    </row>
    <row r="151" spans="1:6">
      <c r="A151" s="3" t="s">
        <v>678</v>
      </c>
    </row>
    <row r="152" spans="1:6">
      <c r="A152" s="4" t="s">
        <v>832</v>
      </c>
      <c r="B152" s="5" t="n">
        <v>-4368375</v>
      </c>
      <c r="E152" s="5" t="n">
        <v>-4129003</v>
      </c>
    </row>
    <row r="153" spans="1:6">
      <c r="A153" s="4" t="s">
        <v>843</v>
      </c>
      <c r="B153" s="5" t="n">
        <v>-4453743</v>
      </c>
      <c r="E153" s="5" t="n">
        <v>-4368375</v>
      </c>
      <c r="F153" s="5" t="n">
        <v>-4129003</v>
      </c>
    </row>
    <row r="154" spans="1:6">
      <c r="A154" s="4" t="s">
        <v>865</v>
      </c>
    </row>
    <row r="155" spans="1:6">
      <c r="A155" s="3" t="s">
        <v>678</v>
      </c>
    </row>
    <row r="156" spans="1:6">
      <c r="A156" s="4" t="s">
        <v>832</v>
      </c>
      <c r="B156" s="5" t="n">
        <v>-2471</v>
      </c>
      <c r="E156" s="5" t="n">
        <v>-1162</v>
      </c>
    </row>
    <row r="157" spans="1:6">
      <c r="A157" s="4" t="s">
        <v>843</v>
      </c>
      <c r="B157" s="6" t="n">
        <v>-7483</v>
      </c>
      <c r="E157" s="6" t="n">
        <v>-2471</v>
      </c>
      <c r="F157" s="6" t="n">
        <v>-1162</v>
      </c>
    </row>
    <row r="158" spans="1:6"/>
    <row r="159" spans="1:6">
      <c r="A159" s="4" t="s">
        <v>37</v>
      </c>
      <c r="B159" s="4" t="s">
        <v>83</v>
      </c>
    </row>
  </sheetData>
  <mergeCells count="15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A158:F158"/>
    <mergeCell ref="B159:F15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6</v>
      </c>
      <c r="B1" s="2" t="s">
        <v>187</v>
      </c>
      <c r="C1" s="2" t="s">
        <v>715</v>
      </c>
    </row>
    <row r="2" spans="1:3">
      <c r="A2" s="3" t="s">
        <v>208</v>
      </c>
    </row>
    <row r="3" spans="1:3">
      <c r="A3" s="4" t="s">
        <v>867</v>
      </c>
      <c r="B3" s="6" t="n">
        <v>1676711000</v>
      </c>
      <c r="C3" s="6" t="n">
        <v>1858288000</v>
      </c>
    </row>
    <row r="4" spans="1:3">
      <c r="A4" s="4" t="s">
        <v>868</v>
      </c>
      <c r="B4" s="5" t="n">
        <v>1067076000</v>
      </c>
    </row>
    <row r="5" spans="1:3">
      <c r="A5" s="4" t="s">
        <v>869</v>
      </c>
      <c r="B5" s="5" t="n">
        <v>53392000</v>
      </c>
    </row>
    <row r="6" spans="1:3">
      <c r="A6" s="4" t="s">
        <v>870</v>
      </c>
      <c r="B6" s="5" t="n">
        <v>556243000</v>
      </c>
    </row>
    <row r="7" spans="1:3">
      <c r="A7" s="4" t="s">
        <v>871</v>
      </c>
      <c r="B7" s="6" t="n">
        <v>138390000</v>
      </c>
      <c r="C7" s="6" t="n">
        <v>155125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872</v>
      </c>
      <c r="B1" s="2" t="s">
        <v>1</v>
      </c>
    </row>
    <row r="2" spans="1:5">
      <c r="B2" s="2" t="s">
        <v>35</v>
      </c>
      <c r="C2" s="2" t="s">
        <v>36</v>
      </c>
      <c r="D2" s="2" t="s">
        <v>37</v>
      </c>
      <c r="E2" s="2" t="s">
        <v>38</v>
      </c>
    </row>
    <row r="3" spans="1:5">
      <c r="A3" s="3" t="s">
        <v>678</v>
      </c>
    </row>
    <row r="4" spans="1:5">
      <c r="A4" s="4" t="s">
        <v>832</v>
      </c>
      <c r="B4" s="6" t="n">
        <v>23617138000</v>
      </c>
      <c r="E4" s="6" t="n">
        <v>24278032000</v>
      </c>
    </row>
    <row r="5" spans="1:5">
      <c r="A5" s="4" t="s">
        <v>873</v>
      </c>
      <c r="B5" s="5" t="n">
        <v>1094769000</v>
      </c>
      <c r="E5" s="5" t="n">
        <v>1311646000</v>
      </c>
    </row>
    <row r="6" spans="1:5">
      <c r="A6" s="4" t="s">
        <v>833</v>
      </c>
      <c r="B6" s="5" t="n">
        <v>857898000</v>
      </c>
      <c r="E6" s="5" t="n">
        <v>207682000</v>
      </c>
    </row>
    <row r="7" spans="1:5">
      <c r="A7" s="4" t="s">
        <v>874</v>
      </c>
      <c r="B7" s="5" t="n">
        <v>-729886000</v>
      </c>
      <c r="E7" s="5" t="n">
        <v>-1653431000</v>
      </c>
    </row>
    <row r="8" spans="1:5">
      <c r="A8" s="4" t="s">
        <v>875</v>
      </c>
      <c r="B8" s="5" t="n">
        <v>-1978860000</v>
      </c>
      <c r="E8" s="5" t="n">
        <v>-1203378000</v>
      </c>
    </row>
    <row r="9" spans="1:5">
      <c r="A9" s="4" t="s">
        <v>843</v>
      </c>
      <c r="B9" s="5" t="n">
        <v>24184248000</v>
      </c>
      <c r="C9" s="7" t="n">
        <v>3517453</v>
      </c>
      <c r="E9" s="5" t="n">
        <v>23617138000</v>
      </c>
    </row>
    <row r="10" spans="1:5">
      <c r="A10" s="4" t="s">
        <v>876</v>
      </c>
    </row>
    <row r="11" spans="1:5">
      <c r="A11" s="3" t="s">
        <v>678</v>
      </c>
    </row>
    <row r="12" spans="1:5">
      <c r="A12" s="4" t="s">
        <v>832</v>
      </c>
      <c r="B12" s="5" t="n">
        <v>1430671000</v>
      </c>
      <c r="E12" s="5" t="n">
        <v>790308000</v>
      </c>
    </row>
    <row r="13" spans="1:5">
      <c r="A13" s="4" t="s">
        <v>873</v>
      </c>
      <c r="B13" s="5" t="n">
        <v>1094769000</v>
      </c>
      <c r="E13" s="5" t="n">
        <v>1311646000</v>
      </c>
    </row>
    <row r="14" spans="1:5">
      <c r="A14" s="4" t="s">
        <v>833</v>
      </c>
      <c r="B14" s="5" t="n">
        <v>2011678000</v>
      </c>
      <c r="E14" s="5" t="n">
        <v>2185526000</v>
      </c>
    </row>
    <row r="15" spans="1:5">
      <c r="A15" s="4" t="s">
        <v>874</v>
      </c>
      <c r="B15" s="5" t="n">
        <v>-729886000</v>
      </c>
      <c r="E15" s="5" t="n">
        <v>-1653431000</v>
      </c>
    </row>
    <row r="16" spans="1:5">
      <c r="A16" s="4" t="s">
        <v>875</v>
      </c>
      <c r="B16" s="5" t="n">
        <v>-1978860000</v>
      </c>
      <c r="E16" s="5" t="n">
        <v>-1203378000</v>
      </c>
    </row>
    <row r="17" spans="1:5">
      <c r="A17" s="4" t="s">
        <v>843</v>
      </c>
      <c r="B17" s="5" t="n">
        <v>1828372000</v>
      </c>
      <c r="E17" s="5" t="n">
        <v>1430671000</v>
      </c>
    </row>
    <row r="18" spans="1:5">
      <c r="A18" s="4" t="s">
        <v>877</v>
      </c>
      <c r="B18" s="5" t="n">
        <v>0</v>
      </c>
      <c r="E18" s="5" t="n">
        <v>0</v>
      </c>
    </row>
    <row r="19" spans="1:5">
      <c r="A19" s="4" t="s">
        <v>878</v>
      </c>
      <c r="B19" s="6" t="n">
        <v>15456000</v>
      </c>
      <c r="E19" s="6" t="n">
        <v>15456000</v>
      </c>
    </row>
    <row r="20" spans="1:5"/>
    <row r="21" spans="1:5">
      <c r="A21" s="4" t="s">
        <v>37</v>
      </c>
      <c r="B21" s="4" t="s">
        <v>83</v>
      </c>
    </row>
  </sheetData>
  <mergeCells count="21">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79</v>
      </c>
      <c r="B1" s="2" t="s">
        <v>1</v>
      </c>
    </row>
    <row r="2" spans="1:6">
      <c r="B2" s="2" t="s">
        <v>35</v>
      </c>
      <c r="C2" s="2" t="s">
        <v>36</v>
      </c>
      <c r="D2" s="2" t="s">
        <v>37</v>
      </c>
      <c r="E2" s="2" t="s">
        <v>38</v>
      </c>
      <c r="F2" s="2" t="s">
        <v>129</v>
      </c>
    </row>
    <row r="3" spans="1:6">
      <c r="A3" s="3" t="s">
        <v>678</v>
      </c>
    </row>
    <row r="4" spans="1:6">
      <c r="A4" s="4" t="s">
        <v>832</v>
      </c>
      <c r="B4" s="6" t="n">
        <v>23617138</v>
      </c>
      <c r="E4" s="6" t="n">
        <v>24278032</v>
      </c>
    </row>
    <row r="5" spans="1:6">
      <c r="A5" s="4" t="s">
        <v>880</v>
      </c>
      <c r="E5" s="5" t="n">
        <v>-403282</v>
      </c>
    </row>
    <row r="6" spans="1:6">
      <c r="A6" s="4" t="s">
        <v>840</v>
      </c>
      <c r="B6" s="5" t="n">
        <v>-1609743</v>
      </c>
      <c r="E6" s="5" t="n">
        <v>-1662460</v>
      </c>
      <c r="F6" s="6" t="n">
        <v>-1518970</v>
      </c>
    </row>
    <row r="7" spans="1:6">
      <c r="A7" s="4" t="s">
        <v>843</v>
      </c>
      <c r="B7" s="5" t="n">
        <v>24184248</v>
      </c>
      <c r="C7" s="7" t="n">
        <v>3517453</v>
      </c>
      <c r="E7" s="5" t="n">
        <v>23617138</v>
      </c>
      <c r="F7" s="5" t="n">
        <v>24278032</v>
      </c>
    </row>
    <row r="8" spans="1:6">
      <c r="A8" s="4" t="s">
        <v>844</v>
      </c>
    </row>
    <row r="9" spans="1:6">
      <c r="A9" s="3" t="s">
        <v>678</v>
      </c>
    </row>
    <row r="10" spans="1:6">
      <c r="A10" s="4" t="s">
        <v>832</v>
      </c>
      <c r="B10" s="5" t="n">
        <v>38554399</v>
      </c>
      <c r="E10" s="5" t="n">
        <v>39345882</v>
      </c>
    </row>
    <row r="11" spans="1:6">
      <c r="A11" s="4" t="s">
        <v>843</v>
      </c>
      <c r="B11" s="5" t="n">
        <v>39210579</v>
      </c>
      <c r="E11" s="5" t="n">
        <v>38554399</v>
      </c>
      <c r="F11" s="5" t="n">
        <v>39345882</v>
      </c>
    </row>
    <row r="12" spans="1:6">
      <c r="A12" s="4" t="s">
        <v>881</v>
      </c>
    </row>
    <row r="13" spans="1:6">
      <c r="A13" s="3" t="s">
        <v>678</v>
      </c>
    </row>
    <row r="14" spans="1:6">
      <c r="A14" s="4" t="s">
        <v>832</v>
      </c>
      <c r="B14" s="5" t="n">
        <v>-14924925</v>
      </c>
      <c r="E14" s="5" t="n">
        <v>-15066688</v>
      </c>
    </row>
    <row r="15" spans="1:6">
      <c r="A15" s="4" t="s">
        <v>843</v>
      </c>
      <c r="B15" s="5" t="n">
        <v>-15015967</v>
      </c>
      <c r="E15" s="5" t="n">
        <v>-14924925</v>
      </c>
      <c r="F15" s="5" t="n">
        <v>-15066688</v>
      </c>
    </row>
    <row r="16" spans="1:6">
      <c r="A16" s="4" t="s">
        <v>882</v>
      </c>
    </row>
    <row r="17" spans="1:6">
      <c r="A17" s="3" t="s">
        <v>678</v>
      </c>
    </row>
    <row r="18" spans="1:6">
      <c r="A18" s="4" t="s">
        <v>832</v>
      </c>
      <c r="B18" s="5" t="n">
        <v>1980278</v>
      </c>
      <c r="E18" s="5" t="n">
        <v>1624859</v>
      </c>
    </row>
    <row r="19" spans="1:6">
      <c r="A19" s="4" t="s">
        <v>880</v>
      </c>
      <c r="E19" s="5" t="n">
        <v>403282</v>
      </c>
    </row>
    <row r="20" spans="1:6">
      <c r="A20" s="4" t="s">
        <v>53</v>
      </c>
      <c r="E20" s="5" t="n">
        <v>-2183</v>
      </c>
    </row>
    <row r="21" spans="1:6">
      <c r="A21" s="4" t="s">
        <v>840</v>
      </c>
      <c r="B21" s="5" t="n">
        <v>-55782</v>
      </c>
      <c r="E21" s="5" t="n">
        <v>-45680</v>
      </c>
    </row>
    <row r="22" spans="1:6">
      <c r="A22" s="4" t="s">
        <v>843</v>
      </c>
      <c r="B22" s="5" t="n">
        <v>1924496</v>
      </c>
      <c r="E22" s="5" t="n">
        <v>1980278</v>
      </c>
      <c r="F22" s="5" t="n">
        <v>1624859</v>
      </c>
    </row>
    <row r="23" spans="1:6">
      <c r="A23" s="4" t="s">
        <v>883</v>
      </c>
    </row>
    <row r="24" spans="1:6">
      <c r="A24" s="3" t="s">
        <v>678</v>
      </c>
    </row>
    <row r="25" spans="1:6">
      <c r="A25" s="4" t="s">
        <v>832</v>
      </c>
      <c r="B25" s="5" t="n">
        <v>2388326</v>
      </c>
      <c r="E25" s="5" t="n">
        <v>1989085</v>
      </c>
    </row>
    <row r="26" spans="1:6">
      <c r="A26" s="4" t="s">
        <v>843</v>
      </c>
      <c r="B26" s="5" t="n">
        <v>2388326</v>
      </c>
      <c r="E26" s="5" t="n">
        <v>2388326</v>
      </c>
      <c r="F26" s="5" t="n">
        <v>1989085</v>
      </c>
    </row>
    <row r="27" spans="1:6">
      <c r="A27" s="4" t="s">
        <v>884</v>
      </c>
    </row>
    <row r="28" spans="1:6">
      <c r="A28" s="3" t="s">
        <v>678</v>
      </c>
    </row>
    <row r="29" spans="1:6">
      <c r="A29" s="4" t="s">
        <v>832</v>
      </c>
      <c r="B29" s="5" t="n">
        <v>-408048</v>
      </c>
      <c r="E29" s="5" t="n">
        <v>-364226</v>
      </c>
    </row>
    <row r="30" spans="1:6">
      <c r="A30" s="4" t="s">
        <v>843</v>
      </c>
      <c r="B30" s="6" t="n">
        <v>-463830</v>
      </c>
      <c r="E30" s="6" t="n">
        <v>-408048</v>
      </c>
      <c r="F30" s="6" t="n">
        <v>-364226</v>
      </c>
    </row>
    <row r="31" spans="1:6"/>
    <row r="32" spans="1:6">
      <c r="A32" s="4" t="s">
        <v>37</v>
      </c>
      <c r="B32" s="4" t="s">
        <v>83</v>
      </c>
    </row>
  </sheetData>
  <mergeCells count="3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F31"/>
    <mergeCell ref="B32:F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85</v>
      </c>
      <c r="B1" s="2" t="s">
        <v>35</v>
      </c>
      <c r="C1" s="2" t="s">
        <v>36</v>
      </c>
      <c r="D1" s="2" t="s">
        <v>37</v>
      </c>
      <c r="E1" s="2" t="s">
        <v>38</v>
      </c>
      <c r="F1" s="2" t="s">
        <v>129</v>
      </c>
    </row>
    <row r="2" spans="1:6">
      <c r="A2" s="3" t="s">
        <v>699</v>
      </c>
    </row>
    <row r="3" spans="1:6">
      <c r="A3" s="4" t="s">
        <v>886</v>
      </c>
      <c r="B3" s="6" t="n">
        <v>24184248000</v>
      </c>
      <c r="C3" s="7" t="n">
        <v>3517453</v>
      </c>
      <c r="E3" s="6" t="n">
        <v>23617138000</v>
      </c>
      <c r="F3" s="6" t="n">
        <v>24278032000</v>
      </c>
    </row>
    <row r="4" spans="1:6">
      <c r="A4" s="4" t="s">
        <v>882</v>
      </c>
    </row>
    <row r="5" spans="1:6">
      <c r="A5" s="3" t="s">
        <v>699</v>
      </c>
    </row>
    <row r="6" spans="1:6">
      <c r="A6" s="4" t="s">
        <v>887</v>
      </c>
      <c r="B6" s="5" t="n">
        <v>58898000</v>
      </c>
    </row>
    <row r="7" spans="1:6">
      <c r="A7" s="4" t="s">
        <v>888</v>
      </c>
      <c r="B7" s="5" t="n">
        <v>1227820000</v>
      </c>
      <c r="E7" s="5" t="n">
        <v>1318686000</v>
      </c>
    </row>
    <row r="8" spans="1:6">
      <c r="A8" s="4" t="s">
        <v>886</v>
      </c>
      <c r="B8" s="5" t="n">
        <v>1924496000</v>
      </c>
      <c r="E8" s="5" t="n">
        <v>1980278000</v>
      </c>
      <c r="F8" s="6" t="n">
        <v>1624859000</v>
      </c>
    </row>
    <row r="9" spans="1:6">
      <c r="A9" s="4" t="s">
        <v>889</v>
      </c>
    </row>
    <row r="10" spans="1:6">
      <c r="A10" s="3" t="s">
        <v>699</v>
      </c>
    </row>
    <row r="11" spans="1:6">
      <c r="A11" s="4" t="s">
        <v>886</v>
      </c>
      <c r="B11" s="5" t="n">
        <v>1227820000</v>
      </c>
      <c r="E11" s="5" t="n">
        <v>1257346000</v>
      </c>
    </row>
    <row r="12" spans="1:6">
      <c r="A12" s="4" t="s">
        <v>890</v>
      </c>
    </row>
    <row r="13" spans="1:6">
      <c r="A13" s="3" t="s">
        <v>699</v>
      </c>
    </row>
    <row r="14" spans="1:6">
      <c r="A14" s="4" t="s">
        <v>886</v>
      </c>
      <c r="B14" s="6" t="n">
        <v>696676000</v>
      </c>
      <c r="E14" s="6" t="n">
        <v>722932000</v>
      </c>
    </row>
    <row r="15" spans="1:6"/>
    <row r="16" spans="1:6">
      <c r="A16" s="4" t="s">
        <v>37</v>
      </c>
      <c r="B16" s="4" t="s">
        <v>83</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187</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891</v>
      </c>
      <c r="B1" s="2" t="s">
        <v>1</v>
      </c>
    </row>
    <row r="2" spans="1:5">
      <c r="B2" s="2" t="s">
        <v>35</v>
      </c>
      <c r="C2" s="2" t="s">
        <v>36</v>
      </c>
      <c r="D2" s="2" t="s">
        <v>37</v>
      </c>
      <c r="E2" s="2" t="s">
        <v>38</v>
      </c>
    </row>
    <row r="3" spans="1:5">
      <c r="A3" s="3" t="s">
        <v>892</v>
      </c>
    </row>
    <row r="4" spans="1:5">
      <c r="A4" s="4" t="s">
        <v>832</v>
      </c>
      <c r="B4" s="6" t="n">
        <v>281255</v>
      </c>
      <c r="E4" s="6" t="n">
        <v>281255</v>
      </c>
    </row>
    <row r="5" spans="1:5">
      <c r="A5" s="4" t="s">
        <v>893</v>
      </c>
      <c r="B5" s="5" t="n">
        <v>0</v>
      </c>
      <c r="E5" s="5" t="n">
        <v>0</v>
      </c>
    </row>
    <row r="6" spans="1:5">
      <c r="A6" s="4" t="s">
        <v>894</v>
      </c>
      <c r="B6" s="5" t="n">
        <v>0</v>
      </c>
      <c r="E6" s="5" t="n">
        <v>0</v>
      </c>
    </row>
    <row r="7" spans="1:5">
      <c r="A7" s="4" t="s">
        <v>843</v>
      </c>
      <c r="B7" s="5" t="n">
        <v>281255</v>
      </c>
      <c r="C7" s="7" t="n">
        <v>40907</v>
      </c>
      <c r="E7" s="5" t="n">
        <v>281255</v>
      </c>
    </row>
    <row r="8" spans="1:5">
      <c r="A8" s="4" t="s">
        <v>844</v>
      </c>
    </row>
    <row r="9" spans="1:5">
      <c r="A9" s="3" t="s">
        <v>892</v>
      </c>
    </row>
    <row r="10" spans="1:5">
      <c r="A10" s="4" t="s">
        <v>832</v>
      </c>
      <c r="B10" s="5" t="n">
        <v>281255</v>
      </c>
    </row>
    <row r="11" spans="1:5">
      <c r="A11" s="4" t="s">
        <v>843</v>
      </c>
      <c r="B11" s="5" t="n">
        <v>281255</v>
      </c>
      <c r="E11" s="5" t="n">
        <v>281255</v>
      </c>
    </row>
    <row r="12" spans="1:5">
      <c r="A12" s="4" t="s">
        <v>846</v>
      </c>
    </row>
    <row r="13" spans="1:5">
      <c r="A13" s="3" t="s">
        <v>892</v>
      </c>
    </row>
    <row r="14" spans="1:5">
      <c r="A14" s="4" t="s">
        <v>832</v>
      </c>
      <c r="B14" s="5" t="n">
        <v>0</v>
      </c>
    </row>
    <row r="15" spans="1:5">
      <c r="A15" s="4" t="s">
        <v>843</v>
      </c>
      <c r="B15" s="6" t="n">
        <v>0</v>
      </c>
      <c r="E15" s="6" t="n">
        <v>0</v>
      </c>
    </row>
    <row r="16" spans="1:5"/>
    <row r="17" spans="1:5">
      <c r="A17" s="4" t="s">
        <v>37</v>
      </c>
      <c r="B17" s="4" t="s">
        <v>83</v>
      </c>
    </row>
  </sheetData>
  <mergeCells count="17">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187</v>
      </c>
      <c r="C2" s="2" t="s">
        <v>715</v>
      </c>
    </row>
    <row r="3" spans="1:3">
      <c r="A3" s="3" t="s">
        <v>896</v>
      </c>
    </row>
    <row r="4" spans="1:3">
      <c r="A4" s="4" t="s">
        <v>897</v>
      </c>
      <c r="B4" s="4" t="s">
        <v>898</v>
      </c>
    </row>
    <row r="5" spans="1:3">
      <c r="A5" s="4" t="s">
        <v>899</v>
      </c>
      <c r="B5" s="6" t="n">
        <v>5514738000</v>
      </c>
    </row>
    <row r="6" spans="1:3">
      <c r="A6" s="4" t="s">
        <v>114</v>
      </c>
    </row>
    <row r="7" spans="1:3">
      <c r="A7" s="3" t="s">
        <v>896</v>
      </c>
    </row>
    <row r="8" spans="1:3">
      <c r="A8" s="4" t="s">
        <v>900</v>
      </c>
      <c r="B8" s="4" t="s">
        <v>901</v>
      </c>
      <c r="C8" s="4" t="s">
        <v>902</v>
      </c>
    </row>
    <row r="9" spans="1:3">
      <c r="A9" s="4" t="s">
        <v>903</v>
      </c>
      <c r="B9" s="4" t="s">
        <v>747</v>
      </c>
      <c r="C9" s="4" t="s">
        <v>747</v>
      </c>
    </row>
    <row r="10" spans="1:3">
      <c r="A10" s="4" t="s">
        <v>904</v>
      </c>
      <c r="B10" s="4" t="s">
        <v>905</v>
      </c>
      <c r="C10" s="4" t="s">
        <v>90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187</v>
      </c>
      <c r="C2" s="2" t="s">
        <v>715</v>
      </c>
    </row>
    <row r="3" spans="1:3">
      <c r="A3" s="3" t="s">
        <v>896</v>
      </c>
    </row>
    <row r="4" spans="1:3">
      <c r="A4" s="4" t="s">
        <v>907</v>
      </c>
      <c r="B4" s="4" t="s">
        <v>747</v>
      </c>
      <c r="C4" s="4" t="s">
        <v>747</v>
      </c>
    </row>
    <row r="5" spans="1:3">
      <c r="A5" s="4" t="s">
        <v>908</v>
      </c>
      <c r="B5" s="6" t="n">
        <v>0</v>
      </c>
    </row>
    <row r="6" spans="1:3">
      <c r="A6" s="4" t="s">
        <v>909</v>
      </c>
      <c r="B6" s="4" t="s">
        <v>905</v>
      </c>
      <c r="C6" s="4" t="s">
        <v>905</v>
      </c>
    </row>
    <row r="7" spans="1:3">
      <c r="A7" s="4" t="s">
        <v>910</v>
      </c>
      <c r="B7" s="6" t="n">
        <v>0</v>
      </c>
    </row>
    <row r="8" spans="1:3">
      <c r="A8" s="4" t="s">
        <v>671</v>
      </c>
    </row>
    <row r="9" spans="1:3">
      <c r="A9" s="3" t="s">
        <v>896</v>
      </c>
    </row>
    <row r="10" spans="1:3">
      <c r="A10" s="4" t="s">
        <v>909</v>
      </c>
      <c r="B10" s="4" t="s">
        <v>911</v>
      </c>
    </row>
    <row r="11" spans="1:3">
      <c r="A11" s="4" t="s">
        <v>675</v>
      </c>
    </row>
    <row r="12" spans="1:3">
      <c r="A12" s="3" t="s">
        <v>896</v>
      </c>
    </row>
    <row r="13" spans="1:3">
      <c r="A13" s="4" t="s">
        <v>907</v>
      </c>
      <c r="B13" s="4" t="s">
        <v>82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12</v>
      </c>
      <c r="B1" s="2" t="s">
        <v>1</v>
      </c>
    </row>
    <row r="2" spans="1:6">
      <c r="B2" s="2" t="s">
        <v>913</v>
      </c>
      <c r="C2" s="2" t="s">
        <v>36</v>
      </c>
      <c r="D2" s="2" t="s">
        <v>37</v>
      </c>
      <c r="E2" s="2" t="s">
        <v>38</v>
      </c>
      <c r="F2" s="2" t="s">
        <v>129</v>
      </c>
    </row>
    <row r="3" spans="1:6">
      <c r="A3" s="3" t="s">
        <v>611</v>
      </c>
    </row>
    <row r="4" spans="1:6">
      <c r="A4" s="4" t="s">
        <v>914</v>
      </c>
      <c r="B4" s="6" t="n">
        <v>7083537</v>
      </c>
      <c r="C4" s="7" t="n">
        <v>1030258</v>
      </c>
      <c r="E4" s="6" t="n">
        <v>7083537</v>
      </c>
      <c r="F4" s="6" t="n">
        <v>7083537</v>
      </c>
    </row>
    <row r="5" spans="1:6">
      <c r="A5" s="4" t="s">
        <v>915</v>
      </c>
    </row>
    <row r="6" spans="1:6">
      <c r="A6" s="3" t="s">
        <v>611</v>
      </c>
    </row>
    <row r="7" spans="1:6">
      <c r="A7" s="4" t="s">
        <v>916</v>
      </c>
      <c r="B7" s="4" t="s">
        <v>917</v>
      </c>
    </row>
    <row r="8" spans="1:6">
      <c r="A8" s="4" t="s">
        <v>918</v>
      </c>
      <c r="B8" s="4" t="s">
        <v>917</v>
      </c>
    </row>
    <row r="9" spans="1:6">
      <c r="A9" s="4" t="s">
        <v>919</v>
      </c>
      <c r="B9" s="4" t="s">
        <v>920</v>
      </c>
    </row>
    <row r="10" spans="1:6">
      <c r="A10" s="4" t="s">
        <v>914</v>
      </c>
      <c r="B10" s="6" t="n">
        <v>38000</v>
      </c>
    </row>
    <row r="11" spans="1:6">
      <c r="A11" s="4" t="s">
        <v>921</v>
      </c>
    </row>
    <row r="12" spans="1:6">
      <c r="A12" s="3" t="s">
        <v>611</v>
      </c>
    </row>
    <row r="13" spans="1:6">
      <c r="A13" s="4" t="s">
        <v>916</v>
      </c>
      <c r="B13" s="4" t="s">
        <v>616</v>
      </c>
    </row>
    <row r="14" spans="1:6">
      <c r="A14" s="4" t="s">
        <v>918</v>
      </c>
      <c r="B14" s="4" t="s">
        <v>616</v>
      </c>
    </row>
    <row r="15" spans="1:6">
      <c r="A15" s="4" t="s">
        <v>919</v>
      </c>
      <c r="B15" s="4" t="s">
        <v>922</v>
      </c>
    </row>
    <row r="16" spans="1:6">
      <c r="A16" s="4" t="s">
        <v>914</v>
      </c>
      <c r="B16" s="6" t="n">
        <v>18500</v>
      </c>
    </row>
    <row r="17" spans="1:6">
      <c r="A17" s="4" t="s">
        <v>923</v>
      </c>
    </row>
    <row r="18" spans="1:6">
      <c r="A18" s="3" t="s">
        <v>611</v>
      </c>
    </row>
    <row r="19" spans="1:6">
      <c r="A19" s="4" t="s">
        <v>916</v>
      </c>
      <c r="B19" s="4" t="s">
        <v>616</v>
      </c>
    </row>
    <row r="20" spans="1:6">
      <c r="A20" s="4" t="s">
        <v>918</v>
      </c>
      <c r="B20" s="4" t="s">
        <v>616</v>
      </c>
    </row>
    <row r="21" spans="1:6">
      <c r="A21" s="4" t="s">
        <v>919</v>
      </c>
      <c r="B21" s="4" t="s">
        <v>922</v>
      </c>
    </row>
    <row r="22" spans="1:6">
      <c r="A22" s="4" t="s">
        <v>914</v>
      </c>
      <c r="B22" s="6" t="n">
        <v>10000</v>
      </c>
    </row>
    <row r="23" spans="1:6">
      <c r="A23" s="4" t="s">
        <v>924</v>
      </c>
    </row>
    <row r="24" spans="1:6">
      <c r="A24" s="3" t="s">
        <v>611</v>
      </c>
    </row>
    <row r="25" spans="1:6">
      <c r="A25" s="4" t="s">
        <v>916</v>
      </c>
      <c r="B25" s="4" t="s">
        <v>616</v>
      </c>
    </row>
    <row r="26" spans="1:6">
      <c r="A26" s="4" t="s">
        <v>918</v>
      </c>
      <c r="B26" s="4" t="s">
        <v>922</v>
      </c>
    </row>
    <row r="27" spans="1:6">
      <c r="A27" s="4" t="s">
        <v>919</v>
      </c>
      <c r="B27" s="4" t="s">
        <v>922</v>
      </c>
    </row>
    <row r="28" spans="1:6">
      <c r="A28" s="4" t="s">
        <v>914</v>
      </c>
      <c r="B28" s="6" t="n">
        <v>2000</v>
      </c>
    </row>
    <row r="29" spans="1:6">
      <c r="A29" s="4" t="s">
        <v>925</v>
      </c>
    </row>
    <row r="30" spans="1:6">
      <c r="A30" s="3" t="s">
        <v>611</v>
      </c>
    </row>
    <row r="31" spans="1:6">
      <c r="A31" s="4" t="s">
        <v>916</v>
      </c>
      <c r="B31" s="4" t="s">
        <v>616</v>
      </c>
    </row>
    <row r="32" spans="1:6">
      <c r="A32" s="4" t="s">
        <v>918</v>
      </c>
      <c r="B32" s="4" t="s">
        <v>616</v>
      </c>
    </row>
    <row r="33" spans="1:6">
      <c r="A33" s="4" t="s">
        <v>919</v>
      </c>
      <c r="B33" s="4" t="s">
        <v>922</v>
      </c>
    </row>
    <row r="34" spans="1:6">
      <c r="A34" s="4" t="s">
        <v>914</v>
      </c>
      <c r="B34" s="6" t="n">
        <v>1500</v>
      </c>
    </row>
    <row r="35" spans="1:6">
      <c r="A35" s="4" t="s">
        <v>926</v>
      </c>
    </row>
    <row r="36" spans="1:6">
      <c r="A36" s="3" t="s">
        <v>611</v>
      </c>
    </row>
    <row r="37" spans="1:6">
      <c r="A37" s="4" t="s">
        <v>916</v>
      </c>
      <c r="B37" s="4" t="s">
        <v>616</v>
      </c>
    </row>
    <row r="38" spans="1:6">
      <c r="A38" s="4" t="s">
        <v>918</v>
      </c>
      <c r="B38" s="4" t="s">
        <v>616</v>
      </c>
    </row>
    <row r="39" spans="1:6">
      <c r="A39" s="4" t="s">
        <v>919</v>
      </c>
      <c r="B39" s="4" t="s">
        <v>922</v>
      </c>
    </row>
    <row r="40" spans="1:6">
      <c r="A40" s="4" t="s">
        <v>914</v>
      </c>
      <c r="B40" s="6" t="n">
        <v>1020</v>
      </c>
    </row>
    <row r="41" spans="1:6">
      <c r="A41" s="4" t="s">
        <v>927</v>
      </c>
    </row>
    <row r="42" spans="1:6">
      <c r="A42" s="3" t="s">
        <v>611</v>
      </c>
    </row>
    <row r="43" spans="1:6">
      <c r="A43" s="4" t="s">
        <v>916</v>
      </c>
      <c r="B43" s="4" t="s">
        <v>616</v>
      </c>
    </row>
    <row r="44" spans="1:6">
      <c r="A44" s="4" t="s">
        <v>918</v>
      </c>
      <c r="B44" s="4" t="s">
        <v>616</v>
      </c>
    </row>
    <row r="45" spans="1:6">
      <c r="A45" s="4" t="s">
        <v>919</v>
      </c>
      <c r="B45" s="4" t="s">
        <v>922</v>
      </c>
    </row>
    <row r="46" spans="1:6">
      <c r="A46" s="4" t="s">
        <v>914</v>
      </c>
      <c r="B46" s="6" t="n">
        <v>379</v>
      </c>
    </row>
    <row r="47" spans="1:6">
      <c r="A47" s="4" t="s">
        <v>928</v>
      </c>
    </row>
    <row r="48" spans="1:6">
      <c r="A48" s="3" t="s">
        <v>611</v>
      </c>
    </row>
    <row r="49" spans="1:6">
      <c r="A49" s="4" t="s">
        <v>916</v>
      </c>
      <c r="B49" s="4" t="s">
        <v>929</v>
      </c>
    </row>
    <row r="50" spans="1:6">
      <c r="A50" s="4" t="s">
        <v>918</v>
      </c>
      <c r="B50" s="4" t="s">
        <v>929</v>
      </c>
    </row>
    <row r="51" spans="1:6">
      <c r="A51" s="4" t="s">
        <v>919</v>
      </c>
      <c r="B51" s="4" t="s">
        <v>930</v>
      </c>
    </row>
    <row r="52" spans="1:6">
      <c r="A52" s="4" t="s">
        <v>914</v>
      </c>
      <c r="B52" s="6" t="n">
        <v>107050</v>
      </c>
    </row>
    <row r="53" spans="1:6">
      <c r="A53" s="4" t="s">
        <v>931</v>
      </c>
    </row>
    <row r="54" spans="1:6">
      <c r="A54" s="3" t="s">
        <v>611</v>
      </c>
    </row>
    <row r="55" spans="1:6">
      <c r="A55" s="4" t="s">
        <v>932</v>
      </c>
      <c r="B55" s="5" t="n">
        <v>0</v>
      </c>
    </row>
    <row r="56" spans="1:6">
      <c r="A56" s="4" t="s">
        <v>933</v>
      </c>
      <c r="B56" s="4" t="s">
        <v>934</v>
      </c>
    </row>
    <row r="57" spans="1:6"/>
    <row r="58" spans="1:6">
      <c r="A58" s="4" t="s">
        <v>37</v>
      </c>
      <c r="B58" s="4" t="s">
        <v>83</v>
      </c>
    </row>
  </sheetData>
  <mergeCells count="5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A57:F57"/>
    <mergeCell ref="B58:F5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4"/>
    <col customWidth="1" max="5" min="5" width="21"/>
    <col customWidth="1" max="6" min="6" width="21"/>
    <col customWidth="1" max="7" min="7" width="21"/>
  </cols>
  <sheetData>
    <row r="1" spans="1:7">
      <c r="A1" s="1" t="s">
        <v>935</v>
      </c>
      <c r="B1" s="2" t="s">
        <v>35</v>
      </c>
      <c r="C1" s="2" t="s">
        <v>36</v>
      </c>
      <c r="D1" s="2" t="s">
        <v>37</v>
      </c>
      <c r="E1" s="2" t="s">
        <v>38</v>
      </c>
      <c r="F1" s="2" t="s">
        <v>129</v>
      </c>
      <c r="G1" s="2" t="s">
        <v>630</v>
      </c>
    </row>
    <row r="2" spans="1:7">
      <c r="A2" s="3" t="s">
        <v>228</v>
      </c>
    </row>
    <row r="3" spans="1:7">
      <c r="A3" s="4" t="s">
        <v>936</v>
      </c>
      <c r="B3" s="6" t="n">
        <v>181725</v>
      </c>
      <c r="E3" s="6" t="n">
        <v>174548</v>
      </c>
    </row>
    <row r="4" spans="1:7">
      <c r="A4" s="4" t="s">
        <v>937</v>
      </c>
      <c r="B4" s="5" t="n">
        <v>0</v>
      </c>
      <c r="E4" s="5" t="n">
        <v>0</v>
      </c>
    </row>
    <row r="5" spans="1:7">
      <c r="A5" s="4" t="s">
        <v>45</v>
      </c>
      <c r="B5" s="6" t="n">
        <v>181725</v>
      </c>
      <c r="C5" s="7" t="n">
        <v>26431</v>
      </c>
      <c r="E5" s="6" t="n">
        <v>174548</v>
      </c>
      <c r="F5" s="6" t="n">
        <v>167604</v>
      </c>
      <c r="G5" s="6" t="n">
        <v>168711</v>
      </c>
    </row>
    <row r="6" spans="1:7"/>
    <row r="7" spans="1:7">
      <c r="A7" s="4" t="s">
        <v>37</v>
      </c>
      <c r="B7" s="4" t="s">
        <v>83</v>
      </c>
    </row>
  </sheetData>
  <mergeCells count="6">
    <mergeCell ref="C2:D2"/>
    <mergeCell ref="C3:D3"/>
    <mergeCell ref="C4:D4"/>
    <mergeCell ref="C5:D5"/>
    <mergeCell ref="A6:G6"/>
    <mergeCell ref="B7:G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21"/>
  </cols>
  <sheetData>
    <row r="1" spans="1:6">
      <c r="A1" s="1" t="s">
        <v>938</v>
      </c>
      <c r="B1" s="2" t="s">
        <v>1</v>
      </c>
    </row>
    <row r="2" spans="1:6">
      <c r="B2" s="2" t="s">
        <v>35</v>
      </c>
      <c r="C2" s="2" t="s">
        <v>36</v>
      </c>
      <c r="D2" s="2" t="s">
        <v>37</v>
      </c>
      <c r="E2" s="2" t="s">
        <v>38</v>
      </c>
      <c r="F2" s="2" t="s">
        <v>129</v>
      </c>
    </row>
    <row r="3" spans="1:6">
      <c r="A3" s="3" t="s">
        <v>228</v>
      </c>
    </row>
    <row r="4" spans="1:6">
      <c r="A4" s="4" t="s">
        <v>939</v>
      </c>
      <c r="B4" s="6" t="n">
        <v>174548</v>
      </c>
      <c r="E4" s="6" t="n">
        <v>167604</v>
      </c>
      <c r="F4" s="6" t="n">
        <v>168711</v>
      </c>
    </row>
    <row r="5" spans="1:6">
      <c r="A5" s="4" t="s">
        <v>940</v>
      </c>
      <c r="B5" s="5" t="n">
        <v>7177</v>
      </c>
      <c r="C5" s="7" t="n">
        <v>1044</v>
      </c>
      <c r="E5" s="5" t="n">
        <v>6944</v>
      </c>
      <c r="F5" s="5" t="n">
        <v>7223</v>
      </c>
    </row>
    <row r="6" spans="1:6">
      <c r="A6" s="4" t="s">
        <v>941</v>
      </c>
      <c r="F6" s="5" t="n">
        <v>-8330</v>
      </c>
    </row>
    <row r="7" spans="1:6">
      <c r="A7" s="4" t="s">
        <v>942</v>
      </c>
      <c r="B7" s="6" t="n">
        <v>181725</v>
      </c>
      <c r="C7" s="7" t="n">
        <v>26431</v>
      </c>
      <c r="E7" s="6" t="n">
        <v>174548</v>
      </c>
      <c r="F7" s="6" t="n">
        <v>167604</v>
      </c>
    </row>
    <row r="8" spans="1:6"/>
    <row r="9" spans="1:6">
      <c r="A9" s="4" t="s">
        <v>37</v>
      </c>
      <c r="B9" s="4" t="s">
        <v>83</v>
      </c>
    </row>
  </sheetData>
  <mergeCells count="9">
    <mergeCell ref="A1:A2"/>
    <mergeCell ref="B1:F1"/>
    <mergeCell ref="C3:D3"/>
    <mergeCell ref="C4:D4"/>
    <mergeCell ref="C5:D5"/>
    <mergeCell ref="C6:D6"/>
    <mergeCell ref="C7:D7"/>
    <mergeCell ref="A8:F8"/>
    <mergeCell ref="B9:F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943</v>
      </c>
      <c r="B1" s="2" t="s">
        <v>1</v>
      </c>
    </row>
    <row r="2" spans="1:6">
      <c r="B2" s="2" t="s">
        <v>35</v>
      </c>
      <c r="C2" s="2" t="s">
        <v>38</v>
      </c>
      <c r="D2" s="2" t="s">
        <v>129</v>
      </c>
      <c r="E2" s="2" t="s">
        <v>36</v>
      </c>
      <c r="F2" s="2" t="s">
        <v>37</v>
      </c>
    </row>
    <row r="3" spans="1:6">
      <c r="A3" s="3" t="s">
        <v>672</v>
      </c>
    </row>
    <row r="4" spans="1:6">
      <c r="A4" s="4" t="s">
        <v>914</v>
      </c>
      <c r="B4" s="6" t="n">
        <v>7083537000</v>
      </c>
      <c r="C4" s="6" t="n">
        <v>7083537000</v>
      </c>
      <c r="D4" s="6" t="n">
        <v>7083537000</v>
      </c>
      <c r="E4" s="7" t="n">
        <v>1030258</v>
      </c>
    </row>
    <row r="5" spans="1:6">
      <c r="A5" s="4" t="s">
        <v>944</v>
      </c>
      <c r="B5" s="6" t="n">
        <v>0</v>
      </c>
    </row>
    <row r="6" spans="1:6">
      <c r="A6" s="4" t="s">
        <v>945</v>
      </c>
      <c r="B6" s="4" t="s">
        <v>946</v>
      </c>
    </row>
    <row r="7" spans="1:6">
      <c r="A7" s="4" t="s">
        <v>947</v>
      </c>
    </row>
    <row r="8" spans="1:6">
      <c r="A8" s="3" t="s">
        <v>672</v>
      </c>
    </row>
    <row r="9" spans="1:6">
      <c r="A9" s="4" t="s">
        <v>948</v>
      </c>
      <c r="B9" s="4" t="s">
        <v>920</v>
      </c>
      <c r="C9" s="4" t="s">
        <v>920</v>
      </c>
      <c r="D9" s="4" t="s">
        <v>920</v>
      </c>
    </row>
    <row r="10" spans="1:6">
      <c r="A10" s="4" t="s">
        <v>914</v>
      </c>
      <c r="B10" s="6" t="n">
        <v>343050000</v>
      </c>
    </row>
    <row r="11" spans="1:6">
      <c r="A11" s="4" t="s">
        <v>949</v>
      </c>
    </row>
    <row r="12" spans="1:6">
      <c r="A12" s="3" t="s">
        <v>672</v>
      </c>
    </row>
    <row r="13" spans="1:6">
      <c r="A13" s="4" t="s">
        <v>948</v>
      </c>
      <c r="B13" s="4" t="s">
        <v>920</v>
      </c>
      <c r="C13" s="4" t="s">
        <v>920</v>
      </c>
      <c r="D13" s="4" t="s">
        <v>920</v>
      </c>
    </row>
    <row r="14" spans="1:6">
      <c r="A14" s="4" t="s">
        <v>914</v>
      </c>
      <c r="B14" s="6" t="n">
        <v>64000000</v>
      </c>
    </row>
    <row r="15" spans="1:6"/>
    <row r="16" spans="1:6">
      <c r="A16" s="4" t="s">
        <v>37</v>
      </c>
      <c r="B16" s="4" t="s">
        <v>83</v>
      </c>
    </row>
  </sheetData>
  <mergeCells count="17">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950</v>
      </c>
      <c r="B1" s="2" t="s">
        <v>35</v>
      </c>
      <c r="C1" s="2" t="s">
        <v>36</v>
      </c>
      <c r="D1" s="2" t="s">
        <v>37</v>
      </c>
      <c r="E1" s="2" t="s">
        <v>622</v>
      </c>
      <c r="F1" s="2" t="s">
        <v>38</v>
      </c>
      <c r="G1" s="2" t="s">
        <v>129</v>
      </c>
      <c r="H1" s="2" t="s">
        <v>630</v>
      </c>
    </row>
    <row r="2" spans="1:8">
      <c r="A2" s="3" t="s">
        <v>672</v>
      </c>
    </row>
    <row r="3" spans="1:8">
      <c r="A3" s="4" t="s">
        <v>52</v>
      </c>
      <c r="B3" s="6" t="n">
        <v>6356677</v>
      </c>
      <c r="C3" s="7" t="n">
        <v>924541</v>
      </c>
      <c r="E3" s="6" t="n">
        <v>4390230</v>
      </c>
      <c r="F3" s="6" t="n">
        <v>6057886</v>
      </c>
    </row>
    <row r="4" spans="1:8">
      <c r="A4" s="4" t="s">
        <v>39</v>
      </c>
      <c r="B4" s="5" t="n">
        <v>29045560</v>
      </c>
      <c r="C4" s="5" t="n">
        <v>4224502</v>
      </c>
      <c r="E4" s="5" t="n">
        <v>349977</v>
      </c>
      <c r="F4" s="5" t="n">
        <v>27936352</v>
      </c>
    </row>
    <row r="5" spans="1:8">
      <c r="A5" s="4" t="s">
        <v>60</v>
      </c>
      <c r="B5" s="5" t="n">
        <v>35402237</v>
      </c>
      <c r="C5" s="5" t="n">
        <v>5149043</v>
      </c>
      <c r="F5" s="5" t="n">
        <v>33994238</v>
      </c>
    </row>
    <row r="6" spans="1:8">
      <c r="A6" s="4" t="s">
        <v>72</v>
      </c>
      <c r="B6" s="5" t="n">
        <v>6422245</v>
      </c>
      <c r="C6" s="5" t="n">
        <v>934077</v>
      </c>
      <c r="E6" s="5" t="n">
        <v>1463268</v>
      </c>
      <c r="F6" s="5" t="n">
        <v>5164975</v>
      </c>
    </row>
    <row r="7" spans="1:8">
      <c r="A7" s="4" t="s">
        <v>634</v>
      </c>
      <c r="B7" s="5" t="n">
        <v>28816329</v>
      </c>
      <c r="C7" s="7" t="n">
        <v>4191162</v>
      </c>
      <c r="E7" s="6" t="n">
        <v>9988729</v>
      </c>
      <c r="F7" s="5" t="n">
        <v>28657081</v>
      </c>
      <c r="G7" s="6" t="n">
        <v>28030055</v>
      </c>
      <c r="H7" s="6" t="n">
        <v>27444262</v>
      </c>
    </row>
    <row r="8" spans="1:8">
      <c r="A8" s="4" t="s">
        <v>936</v>
      </c>
      <c r="B8" s="5" t="n">
        <v>181725</v>
      </c>
      <c r="F8" s="5" t="n">
        <v>174548</v>
      </c>
    </row>
    <row r="9" spans="1:8">
      <c r="A9" s="4" t="s">
        <v>947</v>
      </c>
    </row>
    <row r="10" spans="1:8">
      <c r="A10" s="3" t="s">
        <v>672</v>
      </c>
    </row>
    <row r="11" spans="1:8">
      <c r="A11" s="4" t="s">
        <v>52</v>
      </c>
      <c r="B11" s="5" t="n">
        <v>121465</v>
      </c>
      <c r="F11" s="5" t="n">
        <v>105556</v>
      </c>
    </row>
    <row r="12" spans="1:8">
      <c r="A12" s="4" t="s">
        <v>39</v>
      </c>
      <c r="B12" s="5" t="n">
        <v>326644</v>
      </c>
      <c r="F12" s="5" t="n">
        <v>333602</v>
      </c>
    </row>
    <row r="13" spans="1:8">
      <c r="A13" s="4" t="s">
        <v>60</v>
      </c>
      <c r="B13" s="5" t="n">
        <v>448109</v>
      </c>
      <c r="F13" s="5" t="n">
        <v>439158</v>
      </c>
    </row>
    <row r="14" spans="1:8">
      <c r="A14" s="4" t="s">
        <v>72</v>
      </c>
      <c r="B14" s="5" t="n">
        <v>208458</v>
      </c>
      <c r="F14" s="5" t="n">
        <v>210546</v>
      </c>
    </row>
    <row r="15" spans="1:8">
      <c r="A15" s="4" t="s">
        <v>634</v>
      </c>
      <c r="B15" s="5" t="n">
        <v>239651</v>
      </c>
      <c r="F15" s="5" t="n">
        <v>228612</v>
      </c>
    </row>
    <row r="16" spans="1:8">
      <c r="A16" s="4" t="s">
        <v>936</v>
      </c>
      <c r="B16" s="5" t="n">
        <v>117429</v>
      </c>
      <c r="F16" s="5" t="n">
        <v>112020</v>
      </c>
    </row>
    <row r="17" spans="1:8">
      <c r="A17" s="4" t="s">
        <v>951</v>
      </c>
      <c r="B17" s="5" t="n">
        <v>117429</v>
      </c>
      <c r="F17" s="5" t="n">
        <v>112020</v>
      </c>
      <c r="G17" s="5" t="n">
        <v>106030</v>
      </c>
    </row>
    <row r="18" spans="1:8">
      <c r="A18" s="4" t="s">
        <v>949</v>
      </c>
    </row>
    <row r="19" spans="1:8">
      <c r="A19" s="3" t="s">
        <v>672</v>
      </c>
    </row>
    <row r="20" spans="1:8">
      <c r="A20" s="4" t="s">
        <v>52</v>
      </c>
      <c r="B20" s="5" t="n">
        <v>1143125</v>
      </c>
      <c r="F20" s="5" t="n">
        <v>780104</v>
      </c>
    </row>
    <row r="21" spans="1:8">
      <c r="A21" s="4" t="s">
        <v>39</v>
      </c>
      <c r="B21" s="5" t="n">
        <v>12794</v>
      </c>
      <c r="F21" s="5" t="n">
        <v>12151</v>
      </c>
    </row>
    <row r="22" spans="1:8">
      <c r="A22" s="4" t="s">
        <v>60</v>
      </c>
      <c r="B22" s="5" t="n">
        <v>1155919</v>
      </c>
      <c r="F22" s="5" t="n">
        <v>792255</v>
      </c>
    </row>
    <row r="23" spans="1:8">
      <c r="A23" s="4" t="s">
        <v>72</v>
      </c>
      <c r="B23" s="5" t="n">
        <v>1024702</v>
      </c>
      <c r="F23" s="5" t="n">
        <v>664646</v>
      </c>
    </row>
    <row r="24" spans="1:8">
      <c r="A24" s="4" t="s">
        <v>634</v>
      </c>
      <c r="B24" s="5" t="n">
        <v>131217</v>
      </c>
      <c r="F24" s="5" t="n">
        <v>127609</v>
      </c>
    </row>
    <row r="25" spans="1:8">
      <c r="A25" s="4" t="s">
        <v>936</v>
      </c>
      <c r="B25" s="5" t="n">
        <v>64296</v>
      </c>
      <c r="F25" s="5" t="n">
        <v>62528</v>
      </c>
    </row>
    <row r="26" spans="1:8">
      <c r="A26" s="4" t="s">
        <v>951</v>
      </c>
      <c r="B26" s="6" t="n">
        <v>64296</v>
      </c>
      <c r="F26" s="6" t="n">
        <v>62528</v>
      </c>
      <c r="G26" s="6" t="n">
        <v>61574</v>
      </c>
    </row>
    <row r="27" spans="1:8"/>
    <row r="28" spans="1:8">
      <c r="A28" s="4" t="s">
        <v>37</v>
      </c>
      <c r="B28" s="4" t="s">
        <v>83</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H27"/>
    <mergeCell ref="B28:H2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52</v>
      </c>
      <c r="B1" s="2" t="s">
        <v>1</v>
      </c>
    </row>
    <row r="2" spans="1:6">
      <c r="B2" s="2" t="s">
        <v>35</v>
      </c>
      <c r="C2" s="2" t="s">
        <v>36</v>
      </c>
      <c r="D2" s="2" t="s">
        <v>37</v>
      </c>
      <c r="E2" s="2" t="s">
        <v>38</v>
      </c>
      <c r="F2" s="2" t="s">
        <v>129</v>
      </c>
    </row>
    <row r="3" spans="1:6">
      <c r="A3" s="3" t="s">
        <v>672</v>
      </c>
    </row>
    <row r="4" spans="1:6">
      <c r="A4" s="4" t="s">
        <v>89</v>
      </c>
      <c r="B4" s="6" t="n">
        <v>19828018</v>
      </c>
      <c r="C4" s="7" t="n">
        <v>2883866</v>
      </c>
      <c r="E4" s="6" t="n">
        <v>18331422</v>
      </c>
      <c r="F4" s="6" t="n">
        <v>17280504</v>
      </c>
    </row>
    <row r="5" spans="1:6">
      <c r="A5" s="4" t="s">
        <v>953</v>
      </c>
      <c r="B5" s="5" t="n">
        <v>779034</v>
      </c>
      <c r="C5" s="5" t="n">
        <v>113305</v>
      </c>
      <c r="E5" s="5" t="n">
        <v>1011768</v>
      </c>
      <c r="F5" s="5" t="n">
        <v>1153700</v>
      </c>
    </row>
    <row r="6" spans="1:6">
      <c r="A6" s="4" t="s">
        <v>954</v>
      </c>
      <c r="B6" s="5" t="n">
        <v>779034</v>
      </c>
      <c r="C6" s="7" t="n">
        <v>113305</v>
      </c>
      <c r="E6" s="5" t="n">
        <v>1193709</v>
      </c>
      <c r="F6" s="5" t="n">
        <v>1153700</v>
      </c>
    </row>
    <row r="7" spans="1:6">
      <c r="A7" s="4" t="s">
        <v>947</v>
      </c>
    </row>
    <row r="8" spans="1:6">
      <c r="A8" s="3" t="s">
        <v>672</v>
      </c>
    </row>
    <row r="9" spans="1:6">
      <c r="A9" s="4" t="s">
        <v>89</v>
      </c>
      <c r="B9" s="5" t="n">
        <v>45017</v>
      </c>
      <c r="E9" s="5" t="n">
        <v>44351</v>
      </c>
      <c r="F9" s="5" t="n">
        <v>41217</v>
      </c>
    </row>
    <row r="10" spans="1:6">
      <c r="A10" s="4" t="s">
        <v>953</v>
      </c>
      <c r="B10" s="5" t="n">
        <v>11039</v>
      </c>
      <c r="E10" s="5" t="n">
        <v>12225</v>
      </c>
      <c r="F10" s="5" t="n">
        <v>8800</v>
      </c>
    </row>
    <row r="11" spans="1:6">
      <c r="A11" s="4" t="s">
        <v>954</v>
      </c>
      <c r="B11" s="5" t="n">
        <v>11039</v>
      </c>
      <c r="E11" s="5" t="n">
        <v>12225</v>
      </c>
      <c r="F11" s="5" t="n">
        <v>8800</v>
      </c>
    </row>
    <row r="12" spans="1:6">
      <c r="A12" s="4" t="s">
        <v>949</v>
      </c>
    </row>
    <row r="13" spans="1:6">
      <c r="A13" s="3" t="s">
        <v>672</v>
      </c>
    </row>
    <row r="14" spans="1:6">
      <c r="A14" s="4" t="s">
        <v>89</v>
      </c>
      <c r="B14" s="5" t="n">
        <v>851701</v>
      </c>
      <c r="E14" s="5" t="n">
        <v>506608</v>
      </c>
      <c r="F14" s="5" t="n">
        <v>493277</v>
      </c>
    </row>
    <row r="15" spans="1:6">
      <c r="A15" s="4" t="s">
        <v>953</v>
      </c>
      <c r="B15" s="5" t="n">
        <v>3608</v>
      </c>
      <c r="E15" s="5" t="n">
        <v>1947</v>
      </c>
      <c r="F15" s="5" t="n">
        <v>5941</v>
      </c>
    </row>
    <row r="16" spans="1:6">
      <c r="A16" s="4" t="s">
        <v>954</v>
      </c>
      <c r="B16" s="6" t="n">
        <v>3608</v>
      </c>
      <c r="E16" s="6" t="n">
        <v>1947</v>
      </c>
      <c r="F16" s="6" t="n">
        <v>5941</v>
      </c>
    </row>
    <row r="17" spans="1:6"/>
    <row r="18" spans="1:6">
      <c r="A18" s="4" t="s">
        <v>37</v>
      </c>
      <c r="B18" s="4" t="s">
        <v>83</v>
      </c>
    </row>
  </sheetData>
  <mergeCells count="18">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55</v>
      </c>
      <c r="B1" s="2" t="s">
        <v>1</v>
      </c>
    </row>
    <row r="2" spans="1:6">
      <c r="B2" s="2" t="s">
        <v>35</v>
      </c>
      <c r="C2" s="2" t="s">
        <v>36</v>
      </c>
      <c r="E2" s="2" t="s">
        <v>38</v>
      </c>
      <c r="F2" s="2" t="s">
        <v>129</v>
      </c>
    </row>
    <row r="3" spans="1:6">
      <c r="A3" s="3" t="s">
        <v>672</v>
      </c>
    </row>
    <row r="4" spans="1:6">
      <c r="A4" s="4" t="s">
        <v>103</v>
      </c>
      <c r="B4" s="6" t="n">
        <v>779034</v>
      </c>
      <c r="C4" s="7" t="n">
        <v>113305</v>
      </c>
      <c r="D4" s="4" t="s">
        <v>37</v>
      </c>
      <c r="E4" s="6" t="n">
        <v>1011768</v>
      </c>
      <c r="F4" s="6" t="n">
        <v>1153700</v>
      </c>
    </row>
    <row r="5" spans="1:6">
      <c r="A5" s="4" t="s">
        <v>956</v>
      </c>
    </row>
    <row r="6" spans="1:6">
      <c r="A6" s="3" t="s">
        <v>672</v>
      </c>
    </row>
    <row r="7" spans="1:6">
      <c r="A7" s="4" t="s">
        <v>957</v>
      </c>
      <c r="B7" s="5" t="n">
        <v>356221</v>
      </c>
      <c r="E7" s="5" t="n">
        <v>342049</v>
      </c>
      <c r="F7" s="5" t="n">
        <v>344308</v>
      </c>
    </row>
    <row r="8" spans="1:6">
      <c r="A8" s="4" t="s">
        <v>103</v>
      </c>
      <c r="B8" s="5" t="n">
        <v>14647</v>
      </c>
      <c r="E8" s="5" t="n">
        <v>14172</v>
      </c>
      <c r="F8" s="5" t="n">
        <v>14741</v>
      </c>
    </row>
    <row r="9" spans="1:6">
      <c r="A9" s="4" t="s">
        <v>941</v>
      </c>
      <c r="B9" s="5" t="n">
        <v>0</v>
      </c>
      <c r="E9" s="5" t="n">
        <v>0</v>
      </c>
      <c r="F9" s="5" t="n">
        <v>-17000</v>
      </c>
    </row>
    <row r="10" spans="1:6">
      <c r="A10" s="4" t="s">
        <v>958</v>
      </c>
      <c r="B10" s="6" t="n">
        <v>370868</v>
      </c>
      <c r="E10" s="6" t="n">
        <v>356221</v>
      </c>
      <c r="F10" s="6" t="n">
        <v>342049</v>
      </c>
    </row>
    <row r="11" spans="1:6">
      <c r="A11" s="4" t="s">
        <v>959</v>
      </c>
      <c r="B11" s="4" t="s">
        <v>920</v>
      </c>
      <c r="C11" s="4" t="s">
        <v>920</v>
      </c>
      <c r="E11" s="4" t="s">
        <v>920</v>
      </c>
      <c r="F11" s="4" t="s">
        <v>920</v>
      </c>
    </row>
    <row r="12" spans="1:6">
      <c r="A12" s="4" t="s">
        <v>960</v>
      </c>
      <c r="B12" s="6" t="n">
        <v>181725</v>
      </c>
      <c r="E12" s="6" t="n">
        <v>174548</v>
      </c>
      <c r="F12" s="6" t="n">
        <v>167604</v>
      </c>
    </row>
    <row r="13" spans="1:6">
      <c r="A13" s="4" t="s">
        <v>947</v>
      </c>
    </row>
    <row r="14" spans="1:6">
      <c r="A14" s="3" t="s">
        <v>672</v>
      </c>
    </row>
    <row r="15" spans="1:6">
      <c r="A15" s="4" t="s">
        <v>957</v>
      </c>
      <c r="B15" s="5" t="n">
        <v>228612</v>
      </c>
      <c r="E15" s="5" t="n">
        <v>216387</v>
      </c>
      <c r="F15" s="5" t="n">
        <v>207587</v>
      </c>
    </row>
    <row r="16" spans="1:6">
      <c r="A16" s="4" t="s">
        <v>103</v>
      </c>
      <c r="B16" s="5" t="n">
        <v>11039</v>
      </c>
      <c r="E16" s="5" t="n">
        <v>12225</v>
      </c>
      <c r="F16" s="5" t="n">
        <v>8800</v>
      </c>
    </row>
    <row r="17" spans="1:6">
      <c r="A17" s="4" t="s">
        <v>941</v>
      </c>
      <c r="B17" s="5" t="n">
        <v>0</v>
      </c>
      <c r="E17" s="5" t="n">
        <v>0</v>
      </c>
      <c r="F17" s="5" t="n">
        <v>0</v>
      </c>
    </row>
    <row r="18" spans="1:6">
      <c r="A18" s="4" t="s">
        <v>958</v>
      </c>
      <c r="B18" s="6" t="n">
        <v>239651</v>
      </c>
      <c r="E18" s="6" t="n">
        <v>228612</v>
      </c>
      <c r="F18" s="6" t="n">
        <v>216387</v>
      </c>
    </row>
    <row r="19" spans="1:6">
      <c r="A19" s="4" t="s">
        <v>959</v>
      </c>
      <c r="B19" s="4" t="s">
        <v>920</v>
      </c>
      <c r="C19" s="4" t="s">
        <v>920</v>
      </c>
      <c r="E19" s="4" t="s">
        <v>920</v>
      </c>
      <c r="F19" s="4" t="s">
        <v>920</v>
      </c>
    </row>
    <row r="20" spans="1:6">
      <c r="A20" s="4" t="s">
        <v>960</v>
      </c>
      <c r="B20" s="6" t="n">
        <v>117429</v>
      </c>
      <c r="E20" s="6" t="n">
        <v>112020</v>
      </c>
      <c r="F20" s="6" t="n">
        <v>106030</v>
      </c>
    </row>
    <row r="21" spans="1:6">
      <c r="A21" s="4" t="s">
        <v>949</v>
      </c>
    </row>
    <row r="22" spans="1:6">
      <c r="A22" s="3" t="s">
        <v>672</v>
      </c>
    </row>
    <row r="23" spans="1:6">
      <c r="A23" s="4" t="s">
        <v>957</v>
      </c>
      <c r="B23" s="5" t="n">
        <v>127609</v>
      </c>
      <c r="E23" s="5" t="n">
        <v>125662</v>
      </c>
      <c r="F23" s="5" t="n">
        <v>136721</v>
      </c>
    </row>
    <row r="24" spans="1:6">
      <c r="A24" s="4" t="s">
        <v>103</v>
      </c>
      <c r="B24" s="5" t="n">
        <v>3608</v>
      </c>
      <c r="E24" s="5" t="n">
        <v>1947</v>
      </c>
      <c r="F24" s="5" t="n">
        <v>5941</v>
      </c>
    </row>
    <row r="25" spans="1:6">
      <c r="A25" s="4" t="s">
        <v>941</v>
      </c>
      <c r="B25" s="5" t="n">
        <v>0</v>
      </c>
      <c r="E25" s="5" t="n">
        <v>0</v>
      </c>
      <c r="F25" s="5" t="n">
        <v>-17000</v>
      </c>
    </row>
    <row r="26" spans="1:6">
      <c r="A26" s="4" t="s">
        <v>958</v>
      </c>
      <c r="B26" s="6" t="n">
        <v>131217</v>
      </c>
      <c r="E26" s="6" t="n">
        <v>127609</v>
      </c>
      <c r="F26" s="6" t="n">
        <v>125662</v>
      </c>
    </row>
    <row r="27" spans="1:6">
      <c r="A27" s="4" t="s">
        <v>959</v>
      </c>
      <c r="B27" s="4" t="s">
        <v>920</v>
      </c>
      <c r="C27" s="4" t="s">
        <v>920</v>
      </c>
      <c r="E27" s="4" t="s">
        <v>920</v>
      </c>
      <c r="F27" s="4" t="s">
        <v>920</v>
      </c>
    </row>
    <row r="28" spans="1:6">
      <c r="A28" s="4" t="s">
        <v>960</v>
      </c>
      <c r="B28" s="6" t="n">
        <v>64296</v>
      </c>
      <c r="E28" s="6" t="n">
        <v>62528</v>
      </c>
      <c r="F28" s="6" t="n">
        <v>61574</v>
      </c>
    </row>
    <row r="29" spans="1:6"/>
    <row r="30" spans="1:6">
      <c r="A30" s="4" t="s">
        <v>37</v>
      </c>
      <c r="B30" s="4" t="s">
        <v>83</v>
      </c>
    </row>
  </sheetData>
  <mergeCells count="5">
    <mergeCell ref="A1:A2"/>
    <mergeCell ref="B1:F1"/>
    <mergeCell ref="C2:D2"/>
    <mergeCell ref="A29:F29"/>
    <mergeCell ref="B30:F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187</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21"/>
    <col customWidth="1" max="7" min="7" width="21"/>
  </cols>
  <sheetData>
    <row r="1" spans="1:7">
      <c r="A1" s="1" t="s">
        <v>961</v>
      </c>
      <c r="B1" s="2" t="s">
        <v>35</v>
      </c>
      <c r="C1" s="2" t="s">
        <v>36</v>
      </c>
      <c r="D1" s="2" t="s">
        <v>37</v>
      </c>
      <c r="E1" s="2" t="s">
        <v>622</v>
      </c>
      <c r="F1" s="2" t="s">
        <v>38</v>
      </c>
      <c r="G1" s="2" t="s">
        <v>129</v>
      </c>
    </row>
    <row r="2" spans="1:7">
      <c r="A2" s="3" t="s">
        <v>232</v>
      </c>
    </row>
    <row r="3" spans="1:7">
      <c r="A3" s="4" t="s">
        <v>46</v>
      </c>
      <c r="B3" s="6" t="n">
        <v>273022</v>
      </c>
      <c r="E3" s="6" t="n">
        <v>132274</v>
      </c>
      <c r="F3" s="6" t="n">
        <v>115716</v>
      </c>
      <c r="G3" s="6" t="n">
        <v>98862</v>
      </c>
    </row>
    <row r="4" spans="1:7">
      <c r="A4" s="4" t="s">
        <v>962</v>
      </c>
      <c r="B4" s="5" t="n">
        <v>-75727</v>
      </c>
      <c r="F4" s="5" t="n">
        <v>-78711</v>
      </c>
    </row>
    <row r="5" spans="1:7">
      <c r="A5" s="4" t="s">
        <v>963</v>
      </c>
      <c r="B5" s="5" t="n">
        <v>197295</v>
      </c>
      <c r="C5" s="7" t="n">
        <v>28695</v>
      </c>
      <c r="E5" s="6" t="n">
        <v>53563</v>
      </c>
      <c r="F5" s="5" t="n">
        <v>37005</v>
      </c>
    </row>
    <row r="6" spans="1:7">
      <c r="A6" s="4" t="s">
        <v>69</v>
      </c>
      <c r="B6" s="5" t="n">
        <v>-139625</v>
      </c>
      <c r="F6" s="5" t="n">
        <v>-145102</v>
      </c>
      <c r="G6" s="6" t="n">
        <v>-87816</v>
      </c>
    </row>
    <row r="7" spans="1:7">
      <c r="A7" s="4" t="s">
        <v>964</v>
      </c>
      <c r="B7" s="5" t="n">
        <v>75727</v>
      </c>
      <c r="F7" s="5" t="n">
        <v>78711</v>
      </c>
    </row>
    <row r="8" spans="1:7">
      <c r="A8" s="4" t="s">
        <v>965</v>
      </c>
      <c r="B8" s="5" t="n">
        <v>-63898</v>
      </c>
      <c r="C8" s="7" t="n">
        <v>-9294</v>
      </c>
      <c r="F8" s="5" t="n">
        <v>-66391</v>
      </c>
    </row>
    <row r="9" spans="1:7">
      <c r="A9" s="4" t="s">
        <v>966</v>
      </c>
      <c r="B9" s="6" t="n">
        <v>133397</v>
      </c>
      <c r="F9" s="6" t="n">
        <v>-29386</v>
      </c>
    </row>
    <row r="10" spans="1:7"/>
    <row r="11" spans="1:7">
      <c r="A11" s="4" t="s">
        <v>37</v>
      </c>
      <c r="B11" s="4" t="s">
        <v>83</v>
      </c>
    </row>
  </sheetData>
  <mergeCells count="10">
    <mergeCell ref="C2:D2"/>
    <mergeCell ref="C3:D3"/>
    <mergeCell ref="C4:D4"/>
    <mergeCell ref="C5:D5"/>
    <mergeCell ref="C6:D6"/>
    <mergeCell ref="C7:D7"/>
    <mergeCell ref="C8:D8"/>
    <mergeCell ref="C9:D9"/>
    <mergeCell ref="A10:G10"/>
    <mergeCell ref="B11:G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187</v>
      </c>
      <c r="C1" s="2" t="s">
        <v>734</v>
      </c>
      <c r="D1" s="2" t="s">
        <v>715</v>
      </c>
      <c r="E1" s="2" t="s">
        <v>721</v>
      </c>
    </row>
    <row r="2" spans="1:5">
      <c r="A2" s="3" t="s">
        <v>968</v>
      </c>
    </row>
    <row r="3" spans="1:5">
      <c r="A3" s="4" t="s">
        <v>46</v>
      </c>
      <c r="B3" s="6" t="n">
        <v>273022</v>
      </c>
      <c r="C3" s="6" t="n">
        <v>132274</v>
      </c>
      <c r="D3" s="6" t="n">
        <v>115716</v>
      </c>
      <c r="E3" s="6" t="n">
        <v>98862</v>
      </c>
    </row>
    <row r="4" spans="1:5">
      <c r="A4" s="4" t="s">
        <v>69</v>
      </c>
      <c r="B4" s="5" t="n">
        <v>-139625</v>
      </c>
      <c r="D4" s="5" t="n">
        <v>-145102</v>
      </c>
      <c r="E4" s="6" t="n">
        <v>-87816</v>
      </c>
    </row>
    <row r="5" spans="1:5">
      <c r="A5" s="4" t="s">
        <v>969</v>
      </c>
    </row>
    <row r="6" spans="1:5">
      <c r="A6" s="3" t="s">
        <v>968</v>
      </c>
    </row>
    <row r="7" spans="1:5">
      <c r="A7" s="4" t="s">
        <v>46</v>
      </c>
      <c r="B7" s="5" t="n">
        <v>124666</v>
      </c>
      <c r="D7" s="5" t="n">
        <v>114387</v>
      </c>
    </row>
    <row r="8" spans="1:5">
      <c r="A8" s="4" t="s">
        <v>69</v>
      </c>
      <c r="B8" s="5" t="n">
        <v>-134492</v>
      </c>
      <c r="D8" s="5" t="n">
        <v>-142159</v>
      </c>
    </row>
    <row r="9" spans="1:5">
      <c r="A9" s="4" t="s">
        <v>970</v>
      </c>
    </row>
    <row r="10" spans="1:5">
      <c r="A10" s="3" t="s">
        <v>968</v>
      </c>
    </row>
    <row r="11" spans="1:5">
      <c r="A11" s="4" t="s">
        <v>46</v>
      </c>
      <c r="B11" s="5" t="n">
        <v>148356</v>
      </c>
      <c r="D11" s="5" t="n">
        <v>1329</v>
      </c>
    </row>
    <row r="12" spans="1:5">
      <c r="A12" s="4" t="s">
        <v>69</v>
      </c>
      <c r="B12" s="6" t="n">
        <v>-5133</v>
      </c>
      <c r="D12" s="6" t="n">
        <v>-29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734</v>
      </c>
      <c r="C1" s="2" t="s">
        <v>187</v>
      </c>
      <c r="D1" s="2" t="s">
        <v>715</v>
      </c>
    </row>
    <row r="2" spans="1:4">
      <c r="A2" s="3" t="s">
        <v>972</v>
      </c>
    </row>
    <row r="3" spans="1:4">
      <c r="A3" s="4" t="s">
        <v>973</v>
      </c>
      <c r="B3" s="6" t="n">
        <v>115716</v>
      </c>
      <c r="C3" s="6" t="n">
        <v>115716</v>
      </c>
      <c r="D3" s="6" t="n">
        <v>98862</v>
      </c>
    </row>
    <row r="4" spans="1:4">
      <c r="A4" s="4" t="s">
        <v>974</v>
      </c>
      <c r="C4" s="5" t="n">
        <v>140748</v>
      </c>
      <c r="D4" s="5" t="n">
        <v>16854</v>
      </c>
    </row>
    <row r="5" spans="1:4">
      <c r="A5" s="4" t="s">
        <v>975</v>
      </c>
      <c r="B5" s="5" t="n">
        <v>132274</v>
      </c>
      <c r="C5" s="5" t="n">
        <v>273022</v>
      </c>
      <c r="D5" s="5" t="n">
        <v>115716</v>
      </c>
    </row>
    <row r="6" spans="1:4">
      <c r="A6" s="4" t="s">
        <v>976</v>
      </c>
    </row>
    <row r="7" spans="1:4">
      <c r="A7" s="3" t="s">
        <v>972</v>
      </c>
    </row>
    <row r="8" spans="1:4">
      <c r="A8" s="4" t="s">
        <v>977</v>
      </c>
      <c r="B8" s="5" t="n">
        <v>16558</v>
      </c>
    </row>
    <row r="9" spans="1:4">
      <c r="A9" s="4" t="s">
        <v>978</v>
      </c>
    </row>
    <row r="10" spans="1:4">
      <c r="A10" s="3" t="s">
        <v>972</v>
      </c>
    </row>
    <row r="11" spans="1:4">
      <c r="A11" s="4" t="s">
        <v>973</v>
      </c>
      <c r="B11" s="5" t="n">
        <v>4773</v>
      </c>
      <c r="C11" s="5" t="n">
        <v>4773</v>
      </c>
      <c r="D11" s="5" t="n">
        <v>7003</v>
      </c>
    </row>
    <row r="12" spans="1:4">
      <c r="A12" s="4" t="s">
        <v>974</v>
      </c>
      <c r="C12" s="5" t="n">
        <v>-3490</v>
      </c>
      <c r="D12" s="5" t="n">
        <v>-2230</v>
      </c>
    </row>
    <row r="13" spans="1:4">
      <c r="A13" s="4" t="s">
        <v>975</v>
      </c>
      <c r="B13" s="5" t="n">
        <v>21331</v>
      </c>
      <c r="C13" s="5" t="n">
        <v>17841</v>
      </c>
      <c r="D13" s="5" t="n">
        <v>4773</v>
      </c>
    </row>
    <row r="14" spans="1:4">
      <c r="A14" s="4" t="s">
        <v>979</v>
      </c>
    </row>
    <row r="15" spans="1:4">
      <c r="A15" s="3" t="s">
        <v>972</v>
      </c>
    </row>
    <row r="16" spans="1:4">
      <c r="A16" s="4" t="s">
        <v>977</v>
      </c>
      <c r="B16" s="5" t="n">
        <v>16558</v>
      </c>
    </row>
    <row r="17" spans="1:4">
      <c r="A17" s="4" t="s">
        <v>980</v>
      </c>
    </row>
    <row r="18" spans="1:4">
      <c r="A18" s="3" t="s">
        <v>972</v>
      </c>
    </row>
    <row r="19" spans="1:4">
      <c r="A19" s="4" t="s">
        <v>973</v>
      </c>
      <c r="B19" s="5" t="n">
        <v>6948</v>
      </c>
      <c r="C19" s="5" t="n">
        <v>6948</v>
      </c>
      <c r="D19" s="5" t="n">
        <v>4155</v>
      </c>
    </row>
    <row r="20" spans="1:4">
      <c r="A20" s="4" t="s">
        <v>974</v>
      </c>
      <c r="C20" s="5" t="n">
        <v>-493</v>
      </c>
      <c r="D20" s="5" t="n">
        <v>2793</v>
      </c>
    </row>
    <row r="21" spans="1:4">
      <c r="A21" s="4" t="s">
        <v>975</v>
      </c>
      <c r="B21" s="5" t="n">
        <v>6948</v>
      </c>
      <c r="C21" s="5" t="n">
        <v>6455</v>
      </c>
      <c r="D21" s="5" t="n">
        <v>6948</v>
      </c>
    </row>
    <row r="22" spans="1:4">
      <c r="A22" s="4" t="s">
        <v>981</v>
      </c>
    </row>
    <row r="23" spans="1:4">
      <c r="A23" s="3" t="s">
        <v>972</v>
      </c>
    </row>
    <row r="24" spans="1:4">
      <c r="A24" s="4" t="s">
        <v>973</v>
      </c>
      <c r="B24" s="5" t="n">
        <v>7120</v>
      </c>
      <c r="C24" s="5" t="n">
        <v>7120</v>
      </c>
      <c r="D24" s="5" t="n">
        <v>5994</v>
      </c>
    </row>
    <row r="25" spans="1:4">
      <c r="A25" s="4" t="s">
        <v>974</v>
      </c>
      <c r="C25" s="5" t="n">
        <v>2335</v>
      </c>
      <c r="D25" s="5" t="n">
        <v>1126</v>
      </c>
    </row>
    <row r="26" spans="1:4">
      <c r="A26" s="4" t="s">
        <v>975</v>
      </c>
      <c r="B26" s="5" t="n">
        <v>7120</v>
      </c>
      <c r="C26" s="5" t="n">
        <v>9455</v>
      </c>
      <c r="D26" s="5" t="n">
        <v>7120</v>
      </c>
    </row>
    <row r="27" spans="1:4">
      <c r="A27" s="4" t="s">
        <v>982</v>
      </c>
    </row>
    <row r="28" spans="1:4">
      <c r="A28" s="3" t="s">
        <v>972</v>
      </c>
    </row>
    <row r="29" spans="1:4">
      <c r="A29" s="4" t="s">
        <v>973</v>
      </c>
      <c r="B29" s="5" t="n">
        <v>25519</v>
      </c>
      <c r="C29" s="5" t="n">
        <v>25519</v>
      </c>
      <c r="D29" s="5" t="n">
        <v>25720</v>
      </c>
    </row>
    <row r="30" spans="1:4">
      <c r="A30" s="4" t="s">
        <v>974</v>
      </c>
      <c r="C30" s="5" t="n">
        <v>-90</v>
      </c>
      <c r="D30" s="5" t="n">
        <v>-201</v>
      </c>
    </row>
    <row r="31" spans="1:4">
      <c r="A31" s="4" t="s">
        <v>975</v>
      </c>
      <c r="B31" s="5" t="n">
        <v>25519</v>
      </c>
      <c r="C31" s="5" t="n">
        <v>25429</v>
      </c>
      <c r="D31" s="5" t="n">
        <v>25519</v>
      </c>
    </row>
    <row r="32" spans="1:4">
      <c r="A32" s="4" t="s">
        <v>983</v>
      </c>
    </row>
    <row r="33" spans="1:4">
      <c r="A33" s="3" t="s">
        <v>972</v>
      </c>
    </row>
    <row r="34" spans="1:4">
      <c r="A34" s="4" t="s">
        <v>973</v>
      </c>
      <c r="B34" s="5" t="n">
        <v>40647</v>
      </c>
      <c r="C34" s="5" t="n">
        <v>40647</v>
      </c>
      <c r="D34" s="5" t="n">
        <v>39655</v>
      </c>
    </row>
    <row r="35" spans="1:4">
      <c r="A35" s="4" t="s">
        <v>974</v>
      </c>
      <c r="C35" s="5" t="n">
        <v>5093</v>
      </c>
      <c r="D35" s="5" t="n">
        <v>992</v>
      </c>
    </row>
    <row r="36" spans="1:4">
      <c r="A36" s="4" t="s">
        <v>975</v>
      </c>
      <c r="B36" s="5" t="n">
        <v>40647</v>
      </c>
      <c r="C36" s="5" t="n">
        <v>45740</v>
      </c>
      <c r="D36" s="5" t="n">
        <v>40647</v>
      </c>
    </row>
    <row r="37" spans="1:4">
      <c r="A37" s="4" t="s">
        <v>984</v>
      </c>
    </row>
    <row r="38" spans="1:4">
      <c r="A38" s="3" t="s">
        <v>972</v>
      </c>
    </row>
    <row r="39" spans="1:4">
      <c r="A39" s="4" t="s">
        <v>973</v>
      </c>
      <c r="B39" s="5" t="n">
        <v>30709</v>
      </c>
      <c r="C39" s="5" t="n">
        <v>30709</v>
      </c>
      <c r="D39" s="5" t="n">
        <v>16285</v>
      </c>
    </row>
    <row r="40" spans="1:4">
      <c r="A40" s="4" t="s">
        <v>974</v>
      </c>
      <c r="C40" s="5" t="n">
        <v>-17361</v>
      </c>
      <c r="D40" s="5" t="n">
        <v>14424</v>
      </c>
    </row>
    <row r="41" spans="1:4">
      <c r="A41" s="4" t="s">
        <v>975</v>
      </c>
      <c r="B41" s="5" t="n">
        <v>30709</v>
      </c>
      <c r="C41" s="5" t="n">
        <v>13348</v>
      </c>
      <c r="D41" s="5" t="n">
        <v>30709</v>
      </c>
    </row>
    <row r="42" spans="1:4">
      <c r="A42" s="4" t="s">
        <v>985</v>
      </c>
    </row>
    <row r="43" spans="1:4">
      <c r="A43" s="3" t="s">
        <v>972</v>
      </c>
    </row>
    <row r="44" spans="1:4">
      <c r="A44" s="4" t="s">
        <v>973</v>
      </c>
      <c r="B44" s="5" t="n">
        <v>0</v>
      </c>
      <c r="C44" s="5" t="n">
        <v>0</v>
      </c>
      <c r="D44" s="5" t="n">
        <v>0</v>
      </c>
    </row>
    <row r="45" spans="1:4">
      <c r="A45" s="4" t="s">
        <v>974</v>
      </c>
      <c r="C45" s="5" t="n">
        <v>7973</v>
      </c>
      <c r="D45" s="5" t="n">
        <v>0</v>
      </c>
    </row>
    <row r="46" spans="1:4">
      <c r="A46" s="4" t="s">
        <v>975</v>
      </c>
      <c r="B46" s="5" t="n">
        <v>0</v>
      </c>
      <c r="C46" s="5" t="n">
        <v>7973</v>
      </c>
      <c r="D46" s="5" t="n">
        <v>0</v>
      </c>
    </row>
    <row r="47" spans="1:4">
      <c r="A47" s="4" t="s">
        <v>986</v>
      </c>
    </row>
    <row r="48" spans="1:4">
      <c r="A48" s="3" t="s">
        <v>972</v>
      </c>
    </row>
    <row r="49" spans="1:4">
      <c r="A49" s="4" t="s">
        <v>973</v>
      </c>
      <c r="B49" s="5" t="n">
        <v>0</v>
      </c>
      <c r="C49" s="5" t="n">
        <v>0</v>
      </c>
      <c r="D49" s="5" t="n">
        <v>0</v>
      </c>
    </row>
    <row r="50" spans="1:4">
      <c r="A50" s="4" t="s">
        <v>974</v>
      </c>
      <c r="C50" s="5" t="n">
        <v>146781</v>
      </c>
      <c r="D50" s="5" t="n">
        <v>0</v>
      </c>
    </row>
    <row r="51" spans="1:4">
      <c r="A51" s="4" t="s">
        <v>975</v>
      </c>
      <c r="B51" s="5" t="n">
        <v>0</v>
      </c>
      <c r="C51" s="5" t="n">
        <v>146781</v>
      </c>
      <c r="D51" s="5" t="n">
        <v>0</v>
      </c>
    </row>
    <row r="52" spans="1:4">
      <c r="A52" s="4" t="s">
        <v>987</v>
      </c>
    </row>
    <row r="53" spans="1:4">
      <c r="A53" s="3" t="s">
        <v>972</v>
      </c>
    </row>
    <row r="54" spans="1:4">
      <c r="A54" s="4" t="s">
        <v>973</v>
      </c>
      <c r="B54" s="5" t="n">
        <v>0</v>
      </c>
      <c r="C54" s="5" t="n">
        <v>0</v>
      </c>
      <c r="D54" s="5" t="n">
        <v>50</v>
      </c>
    </row>
    <row r="55" spans="1:4">
      <c r="A55" s="4" t="s">
        <v>974</v>
      </c>
      <c r="C55" s="5" t="n">
        <v>0</v>
      </c>
      <c r="D55" s="5" t="n">
        <v>-50</v>
      </c>
    </row>
    <row r="56" spans="1:4">
      <c r="A56" s="4" t="s">
        <v>975</v>
      </c>
      <c r="B56" s="6" t="n">
        <v>0</v>
      </c>
      <c r="C56" s="6" t="n">
        <v>0</v>
      </c>
      <c r="D56"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187</v>
      </c>
      <c r="C2" s="2" t="s">
        <v>715</v>
      </c>
    </row>
    <row r="3" spans="1:3">
      <c r="A3" s="3" t="s">
        <v>972</v>
      </c>
    </row>
    <row r="4" spans="1:3">
      <c r="A4" s="4" t="s">
        <v>973</v>
      </c>
      <c r="B4" s="6" t="n">
        <v>145102</v>
      </c>
      <c r="C4" s="6" t="n">
        <v>87816</v>
      </c>
    </row>
    <row r="5" spans="1:3">
      <c r="A5" s="4" t="s">
        <v>989</v>
      </c>
      <c r="B5" s="5" t="n">
        <v>-5477</v>
      </c>
      <c r="C5" s="5" t="n">
        <v>57286</v>
      </c>
    </row>
    <row r="6" spans="1:3">
      <c r="A6" s="4" t="s">
        <v>975</v>
      </c>
      <c r="B6" s="5" t="n">
        <v>139625</v>
      </c>
      <c r="C6" s="5" t="n">
        <v>145102</v>
      </c>
    </row>
    <row r="7" spans="1:3">
      <c r="A7" s="4" t="s">
        <v>990</v>
      </c>
    </row>
    <row r="8" spans="1:3">
      <c r="A8" s="3" t="s">
        <v>972</v>
      </c>
    </row>
    <row r="9" spans="1:3">
      <c r="A9" s="4" t="s">
        <v>973</v>
      </c>
      <c r="B9" s="5" t="n">
        <v>7863</v>
      </c>
      <c r="C9" s="5" t="n">
        <v>8267</v>
      </c>
    </row>
    <row r="10" spans="1:3">
      <c r="A10" s="4" t="s">
        <v>989</v>
      </c>
      <c r="B10" s="5" t="n">
        <v>-2593</v>
      </c>
      <c r="C10" s="5" t="n">
        <v>-404</v>
      </c>
    </row>
    <row r="11" spans="1:3">
      <c r="A11" s="4" t="s">
        <v>975</v>
      </c>
      <c r="B11" s="5" t="n">
        <v>5270</v>
      </c>
      <c r="C11" s="5" t="n">
        <v>7863</v>
      </c>
    </row>
    <row r="12" spans="1:3">
      <c r="A12" s="4" t="s">
        <v>991</v>
      </c>
    </row>
    <row r="13" spans="1:3">
      <c r="A13" s="3" t="s">
        <v>972</v>
      </c>
    </row>
    <row r="14" spans="1:3">
      <c r="A14" s="4" t="s">
        <v>973</v>
      </c>
      <c r="B14" s="5" t="n">
        <v>66390</v>
      </c>
      <c r="C14" s="5" t="n">
        <v>68883</v>
      </c>
    </row>
    <row r="15" spans="1:3">
      <c r="A15" s="4" t="s">
        <v>989</v>
      </c>
      <c r="B15" s="5" t="n">
        <v>-2493</v>
      </c>
      <c r="C15" s="5" t="n">
        <v>-2493</v>
      </c>
    </row>
    <row r="16" spans="1:3">
      <c r="A16" s="4" t="s">
        <v>975</v>
      </c>
      <c r="B16" s="5" t="n">
        <v>63897</v>
      </c>
      <c r="C16" s="5" t="n">
        <v>66390</v>
      </c>
    </row>
    <row r="17" spans="1:3">
      <c r="A17" s="4" t="s">
        <v>992</v>
      </c>
    </row>
    <row r="18" spans="1:3">
      <c r="A18" s="3" t="s">
        <v>972</v>
      </c>
    </row>
    <row r="19" spans="1:3">
      <c r="A19" s="4" t="s">
        <v>973</v>
      </c>
      <c r="B19" s="5" t="n">
        <v>60647</v>
      </c>
      <c r="C19" s="5" t="n">
        <v>0</v>
      </c>
    </row>
    <row r="20" spans="1:3">
      <c r="A20" s="4" t="s">
        <v>989</v>
      </c>
      <c r="B20" s="5" t="n">
        <v>0</v>
      </c>
      <c r="C20" s="5" t="n">
        <v>60647</v>
      </c>
    </row>
    <row r="21" spans="1:3">
      <c r="A21" s="4" t="s">
        <v>975</v>
      </c>
      <c r="B21" s="5" t="n">
        <v>60647</v>
      </c>
      <c r="C21" s="5" t="n">
        <v>60647</v>
      </c>
    </row>
    <row r="22" spans="1:3">
      <c r="A22" s="4" t="s">
        <v>987</v>
      </c>
    </row>
    <row r="23" spans="1:3">
      <c r="A23" s="3" t="s">
        <v>972</v>
      </c>
    </row>
    <row r="24" spans="1:3">
      <c r="A24" s="4" t="s">
        <v>973</v>
      </c>
      <c r="B24" s="5" t="n">
        <v>10202</v>
      </c>
      <c r="C24" s="5" t="n">
        <v>10666</v>
      </c>
    </row>
    <row r="25" spans="1:3">
      <c r="A25" s="4" t="s">
        <v>989</v>
      </c>
      <c r="B25" s="5" t="n">
        <v>-391</v>
      </c>
      <c r="C25" s="5" t="n">
        <v>-464</v>
      </c>
    </row>
    <row r="26" spans="1:3">
      <c r="A26" s="4" t="s">
        <v>975</v>
      </c>
      <c r="B26" s="6" t="n">
        <v>9811</v>
      </c>
      <c r="C26" s="6" t="n">
        <v>1020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187</v>
      </c>
      <c r="C1" s="2" t="s">
        <v>715</v>
      </c>
    </row>
    <row r="2" spans="1:3">
      <c r="A2" s="3" t="s">
        <v>232</v>
      </c>
    </row>
    <row r="3" spans="1:3">
      <c r="A3" s="4" t="s">
        <v>994</v>
      </c>
      <c r="B3" s="6" t="n">
        <v>105812</v>
      </c>
      <c r="C3" s="6" t="n">
        <v>82918</v>
      </c>
    </row>
    <row r="4" spans="1:3">
      <c r="A4" s="4" t="s">
        <v>995</v>
      </c>
      <c r="B4" s="5" t="n">
        <v>12452</v>
      </c>
      <c r="C4" s="5" t="n">
        <v>12452</v>
      </c>
    </row>
    <row r="5" spans="1:3">
      <c r="A5" s="4" t="s">
        <v>996</v>
      </c>
      <c r="B5" s="6" t="n">
        <v>118264</v>
      </c>
      <c r="C5" s="6" t="n">
        <v>9537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187</v>
      </c>
      <c r="C1" s="2" t="s">
        <v>715</v>
      </c>
    </row>
    <row r="2" spans="1:3">
      <c r="A2" s="3" t="s">
        <v>998</v>
      </c>
    </row>
    <row r="3" spans="1:3">
      <c r="A3" s="4" t="s">
        <v>999</v>
      </c>
      <c r="B3" s="6" t="n">
        <v>105812</v>
      </c>
      <c r="C3" s="6" t="n">
        <v>82918</v>
      </c>
    </row>
    <row r="4" spans="1:3">
      <c r="A4" s="4" t="s">
        <v>1000</v>
      </c>
    </row>
    <row r="5" spans="1:3">
      <c r="A5" s="3" t="s">
        <v>998</v>
      </c>
    </row>
    <row r="6" spans="1:3">
      <c r="A6" s="4" t="s">
        <v>999</v>
      </c>
      <c r="B6" s="5" t="n">
        <v>0</v>
      </c>
      <c r="C6" s="5" t="n">
        <v>13499</v>
      </c>
    </row>
    <row r="7" spans="1:3">
      <c r="A7" s="4" t="s">
        <v>1001</v>
      </c>
    </row>
    <row r="8" spans="1:3">
      <c r="A8" s="3" t="s">
        <v>998</v>
      </c>
    </row>
    <row r="9" spans="1:3">
      <c r="A9" s="4" t="s">
        <v>999</v>
      </c>
      <c r="B9" s="5" t="n">
        <v>6371</v>
      </c>
      <c r="C9" s="5" t="n">
        <v>6371</v>
      </c>
    </row>
    <row r="10" spans="1:3">
      <c r="A10" s="4" t="s">
        <v>1002</v>
      </c>
    </row>
    <row r="11" spans="1:3">
      <c r="A11" s="3" t="s">
        <v>998</v>
      </c>
    </row>
    <row r="12" spans="1:3">
      <c r="A12" s="4" t="s">
        <v>999</v>
      </c>
      <c r="B12" s="5" t="n">
        <v>18478</v>
      </c>
      <c r="C12" s="5" t="n">
        <v>18478</v>
      </c>
    </row>
    <row r="13" spans="1:3">
      <c r="A13" s="4" t="s">
        <v>1003</v>
      </c>
    </row>
    <row r="14" spans="1:3">
      <c r="A14" s="3" t="s">
        <v>998</v>
      </c>
    </row>
    <row r="15" spans="1:3">
      <c r="A15" s="4" t="s">
        <v>999</v>
      </c>
      <c r="B15" s="5" t="n">
        <v>22325</v>
      </c>
      <c r="C15" s="5" t="n">
        <v>22325</v>
      </c>
    </row>
    <row r="16" spans="1:3">
      <c r="A16" s="4" t="s">
        <v>1004</v>
      </c>
    </row>
    <row r="17" spans="1:3">
      <c r="A17" s="3" t="s">
        <v>998</v>
      </c>
    </row>
    <row r="18" spans="1:3">
      <c r="A18" s="4" t="s">
        <v>999</v>
      </c>
      <c r="B18" s="5" t="n">
        <v>22245</v>
      </c>
      <c r="C18" s="5" t="n">
        <v>22245</v>
      </c>
    </row>
    <row r="19" spans="1:3">
      <c r="A19" s="4" t="s">
        <v>1005</v>
      </c>
    </row>
    <row r="20" spans="1:3">
      <c r="A20" s="3" t="s">
        <v>998</v>
      </c>
    </row>
    <row r="21" spans="1:3">
      <c r="A21" s="4" t="s">
        <v>999</v>
      </c>
      <c r="B21" s="6" t="n">
        <v>36393</v>
      </c>
      <c r="C21"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 customWidth="1" max="6" min="6" width="21"/>
  </cols>
  <sheetData>
    <row r="1" spans="1:6">
      <c r="A1" s="1" t="s">
        <v>1006</v>
      </c>
      <c r="B1" s="2" t="s">
        <v>1</v>
      </c>
    </row>
    <row r="2" spans="1:6">
      <c r="B2" s="2" t="s">
        <v>35</v>
      </c>
      <c r="C2" s="2" t="s">
        <v>36</v>
      </c>
      <c r="D2" s="2" t="s">
        <v>37</v>
      </c>
      <c r="E2" s="2" t="s">
        <v>38</v>
      </c>
      <c r="F2" s="2" t="s">
        <v>129</v>
      </c>
    </row>
    <row r="3" spans="1:6">
      <c r="A3" s="3" t="s">
        <v>1007</v>
      </c>
    </row>
    <row r="4" spans="1:6">
      <c r="A4" s="4" t="s">
        <v>832</v>
      </c>
      <c r="B4" s="6" t="n">
        <v>33401</v>
      </c>
      <c r="E4" s="6" t="n">
        <v>7824</v>
      </c>
    </row>
    <row r="5" spans="1:6">
      <c r="A5" s="4" t="s">
        <v>893</v>
      </c>
      <c r="B5" s="5" t="n">
        <v>26122</v>
      </c>
      <c r="E5" s="5" t="n">
        <v>28745</v>
      </c>
    </row>
    <row r="6" spans="1:6">
      <c r="A6" s="4" t="s">
        <v>1008</v>
      </c>
      <c r="B6" s="5" t="n">
        <v>-12909</v>
      </c>
      <c r="E6" s="5" t="n">
        <v>-3168</v>
      </c>
      <c r="F6" s="6" t="n">
        <v>-6968</v>
      </c>
    </row>
    <row r="7" spans="1:6">
      <c r="A7" s="4" t="s">
        <v>843</v>
      </c>
      <c r="B7" s="5" t="n">
        <v>46614</v>
      </c>
      <c r="C7" s="7" t="n">
        <v>6780</v>
      </c>
      <c r="E7" s="5" t="n">
        <v>33401</v>
      </c>
      <c r="F7" s="5" t="n">
        <v>7824</v>
      </c>
    </row>
    <row r="8" spans="1:6">
      <c r="A8" s="4" t="s">
        <v>844</v>
      </c>
    </row>
    <row r="9" spans="1:6">
      <c r="A9" s="3" t="s">
        <v>1007</v>
      </c>
    </row>
    <row r="10" spans="1:6">
      <c r="A10" s="4" t="s">
        <v>832</v>
      </c>
      <c r="B10" s="5" t="n">
        <v>92822</v>
      </c>
      <c r="E10" s="5" t="n">
        <v>64077</v>
      </c>
    </row>
    <row r="11" spans="1:6">
      <c r="A11" s="4" t="s">
        <v>843</v>
      </c>
      <c r="B11" s="5" t="n">
        <v>118944</v>
      </c>
      <c r="E11" s="5" t="n">
        <v>92822</v>
      </c>
      <c r="F11" s="5" t="n">
        <v>64077</v>
      </c>
    </row>
    <row r="12" spans="1:6">
      <c r="A12" s="4" t="s">
        <v>881</v>
      </c>
    </row>
    <row r="13" spans="1:6">
      <c r="A13" s="3" t="s">
        <v>1007</v>
      </c>
    </row>
    <row r="14" spans="1:6">
      <c r="A14" s="4" t="s">
        <v>832</v>
      </c>
      <c r="B14" s="5" t="n">
        <v>-59421</v>
      </c>
      <c r="E14" s="5" t="n">
        <v>-56253</v>
      </c>
    </row>
    <row r="15" spans="1:6">
      <c r="A15" s="4" t="s">
        <v>843</v>
      </c>
      <c r="B15" s="6" t="n">
        <v>-72330</v>
      </c>
      <c r="E15" s="6" t="n">
        <v>-59421</v>
      </c>
      <c r="F15" s="6" t="n">
        <v>-56253</v>
      </c>
    </row>
    <row r="16" spans="1:6"/>
    <row r="17" spans="1:6">
      <c r="A17" s="4" t="s">
        <v>37</v>
      </c>
      <c r="B17" s="4" t="s">
        <v>83</v>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 customWidth="1" max="10" min="10" width="21"/>
  </cols>
  <sheetData>
    <row r="1" spans="1:10">
      <c r="A1" s="1" t="s">
        <v>1009</v>
      </c>
      <c r="B1" s="2" t="s">
        <v>35</v>
      </c>
      <c r="C1" s="2" t="s">
        <v>36</v>
      </c>
      <c r="D1" s="2" t="s">
        <v>37</v>
      </c>
      <c r="E1" s="2" t="s">
        <v>622</v>
      </c>
      <c r="F1" s="2" t="s">
        <v>38</v>
      </c>
      <c r="G1" s="2" t="s">
        <v>704</v>
      </c>
      <c r="H1" s="2" t="s">
        <v>37</v>
      </c>
      <c r="I1" s="2" t="s">
        <v>129</v>
      </c>
      <c r="J1" s="2" t="s">
        <v>630</v>
      </c>
    </row>
    <row r="2" spans="1:10">
      <c r="A2" s="3" t="s">
        <v>1010</v>
      </c>
    </row>
    <row r="3" spans="1:10">
      <c r="A3" s="4" t="s">
        <v>1011</v>
      </c>
      <c r="B3" s="6" t="n">
        <v>28354</v>
      </c>
      <c r="C3" s="7" t="n">
        <v>4124</v>
      </c>
      <c r="F3" s="6" t="n">
        <v>31274</v>
      </c>
    </row>
    <row r="4" spans="1:10">
      <c r="A4" s="4" t="s">
        <v>1012</v>
      </c>
      <c r="B4" s="5" t="n">
        <v>4172882</v>
      </c>
      <c r="F4" s="5" t="n">
        <v>4417317</v>
      </c>
    </row>
    <row r="5" spans="1:10">
      <c r="A5" s="4" t="s">
        <v>57</v>
      </c>
      <c r="B5" s="5" t="n">
        <v>109000</v>
      </c>
      <c r="C5" s="5" t="n">
        <v>15853</v>
      </c>
      <c r="F5" s="5" t="n">
        <v>108000</v>
      </c>
    </row>
    <row r="6" spans="1:10">
      <c r="A6" s="4" t="s">
        <v>1013</v>
      </c>
      <c r="B6" s="5" t="n">
        <v>1738753</v>
      </c>
      <c r="C6" s="5" t="n">
        <v>252891</v>
      </c>
      <c r="F6" s="5" t="n">
        <v>1160515</v>
      </c>
      <c r="G6" s="7" t="n">
        <v>168791</v>
      </c>
      <c r="I6" s="6" t="n">
        <v>1359656</v>
      </c>
      <c r="J6" s="6" t="n">
        <v>2220803</v>
      </c>
    </row>
    <row r="7" spans="1:10">
      <c r="A7" s="4" t="s">
        <v>1014</v>
      </c>
      <c r="B7" s="5" t="n">
        <v>321246</v>
      </c>
      <c r="F7" s="5" t="n">
        <v>0</v>
      </c>
    </row>
    <row r="8" spans="1:10">
      <c r="A8" s="4" t="s">
        <v>1015</v>
      </c>
      <c r="B8" s="5" t="n">
        <v>0</v>
      </c>
      <c r="C8" s="7" t="n">
        <v>0</v>
      </c>
      <c r="E8" s="6" t="n">
        <v>0</v>
      </c>
      <c r="F8" s="5" t="n">
        <v>296414</v>
      </c>
    </row>
    <row r="9" spans="1:10">
      <c r="A9" s="4" t="s">
        <v>1016</v>
      </c>
      <c r="B9" s="6" t="n">
        <v>6370235</v>
      </c>
      <c r="F9" s="6" t="n">
        <v>6013520</v>
      </c>
    </row>
    <row r="10" spans="1:10"/>
    <row r="11" spans="1:10">
      <c r="A11" s="4" t="s">
        <v>37</v>
      </c>
      <c r="B11" s="4" t="s">
        <v>83</v>
      </c>
    </row>
  </sheetData>
  <mergeCells count="18">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A10:J10"/>
    <mergeCell ref="B11:J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017</v>
      </c>
      <c r="B1" s="2" t="s">
        <v>35</v>
      </c>
      <c r="C1" s="2" t="s">
        <v>36</v>
      </c>
      <c r="D1" s="2" t="s">
        <v>37</v>
      </c>
      <c r="E1" s="2" t="s">
        <v>38</v>
      </c>
    </row>
    <row r="2" spans="1:5">
      <c r="A2" s="3" t="s">
        <v>1018</v>
      </c>
    </row>
    <row r="3" spans="1:5">
      <c r="A3" s="4" t="s">
        <v>1019</v>
      </c>
      <c r="B3" s="6" t="n">
        <v>2631433</v>
      </c>
      <c r="E3" s="6" t="n">
        <v>2356953</v>
      </c>
    </row>
    <row r="4" spans="1:5">
      <c r="A4" s="4" t="s">
        <v>75</v>
      </c>
      <c r="B4" s="5" t="n">
        <v>2441647</v>
      </c>
      <c r="C4" s="7" t="n">
        <v>355123</v>
      </c>
      <c r="E4" s="5" t="n">
        <v>2214547</v>
      </c>
    </row>
    <row r="5" spans="1:5">
      <c r="A5" s="4" t="s">
        <v>76</v>
      </c>
      <c r="B5" s="5" t="n">
        <v>12894</v>
      </c>
      <c r="C5" s="7" t="n">
        <v>1875</v>
      </c>
      <c r="E5" s="5" t="n">
        <v>12893</v>
      </c>
    </row>
    <row r="6" spans="1:5">
      <c r="A6" s="4" t="s">
        <v>1016</v>
      </c>
      <c r="B6" s="6" t="n">
        <v>5085974</v>
      </c>
      <c r="E6" s="6" t="n">
        <v>4584393</v>
      </c>
    </row>
    <row r="7" spans="1:5"/>
    <row r="8" spans="1:5">
      <c r="A8" s="4" t="s">
        <v>37</v>
      </c>
      <c r="B8" s="4" t="s">
        <v>83</v>
      </c>
    </row>
  </sheetData>
  <mergeCells count="7">
    <mergeCell ref="C2:D2"/>
    <mergeCell ref="C3:D3"/>
    <mergeCell ref="C4:D4"/>
    <mergeCell ref="C5:D5"/>
    <mergeCell ref="C6:D6"/>
    <mergeCell ref="A7:E7"/>
    <mergeCell ref="B8:E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20</v>
      </c>
      <c r="B1" s="2" t="s">
        <v>1</v>
      </c>
    </row>
    <row r="2" spans="1:6">
      <c r="B2" s="2" t="s">
        <v>35</v>
      </c>
      <c r="C2" s="2" t="s">
        <v>36</v>
      </c>
      <c r="D2" s="2" t="s">
        <v>37</v>
      </c>
      <c r="E2" s="2" t="s">
        <v>622</v>
      </c>
      <c r="F2" s="2" t="s">
        <v>38</v>
      </c>
    </row>
    <row r="3" spans="1:6">
      <c r="A3" s="3" t="s">
        <v>39</v>
      </c>
    </row>
    <row r="4" spans="1:6">
      <c r="A4" s="4" t="s">
        <v>1021</v>
      </c>
      <c r="B4" s="6" t="n">
        <v>321246</v>
      </c>
      <c r="C4" s="7" t="n">
        <v>46723</v>
      </c>
      <c r="E4" s="6" t="n">
        <v>296414</v>
      </c>
      <c r="F4" s="6" t="n">
        <v>0</v>
      </c>
    </row>
    <row r="5" spans="1:6">
      <c r="A5" s="4" t="s">
        <v>675</v>
      </c>
    </row>
    <row r="6" spans="1:6">
      <c r="A6" s="3" t="s">
        <v>39</v>
      </c>
    </row>
    <row r="7" spans="1:6">
      <c r="A7" s="4" t="s">
        <v>1022</v>
      </c>
      <c r="B7" s="4" t="s">
        <v>747</v>
      </c>
    </row>
    <row r="8" spans="1:6"/>
    <row r="9" spans="1:6">
      <c r="A9" s="4" t="s">
        <v>37</v>
      </c>
      <c r="B9" s="4" t="s">
        <v>83</v>
      </c>
    </row>
  </sheetData>
  <mergeCells count="9">
    <mergeCell ref="A1:A2"/>
    <mergeCell ref="C1:D1"/>
    <mergeCell ref="C3:D3"/>
    <mergeCell ref="C4:D4"/>
    <mergeCell ref="C5:D5"/>
    <mergeCell ref="C6:D6"/>
    <mergeCell ref="C7:D7"/>
    <mergeCell ref="A8:F8"/>
    <mergeCell ref="B9:F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187</v>
      </c>
    </row>
    <row r="3" spans="1:2">
      <c r="A3" s="3" t="s">
        <v>216</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s>
  <sheetData>
    <row r="1" spans="1:9">
      <c r="A1" s="1" t="s">
        <v>1023</v>
      </c>
      <c r="B1" s="2" t="s">
        <v>1</v>
      </c>
    </row>
    <row r="2" spans="1:9">
      <c r="B2" s="2" t="s">
        <v>35</v>
      </c>
      <c r="C2" s="2" t="s">
        <v>36</v>
      </c>
      <c r="D2" s="2" t="s">
        <v>37</v>
      </c>
      <c r="E2" s="2" t="s">
        <v>38</v>
      </c>
      <c r="F2" s="2" t="s">
        <v>129</v>
      </c>
      <c r="G2" s="2" t="s">
        <v>36</v>
      </c>
      <c r="H2" s="2" t="s">
        <v>37</v>
      </c>
      <c r="I2" s="2" t="s">
        <v>622</v>
      </c>
    </row>
    <row r="3" spans="1:9">
      <c r="A3" s="3" t="s">
        <v>1024</v>
      </c>
    </row>
    <row r="4" spans="1:9">
      <c r="A4" s="4" t="s">
        <v>105</v>
      </c>
      <c r="B4" s="6" t="n">
        <v>0</v>
      </c>
      <c r="C4" s="7" t="n">
        <v>0</v>
      </c>
      <c r="E4" s="6" t="n">
        <v>242588</v>
      </c>
      <c r="F4" s="6" t="n">
        <v>0</v>
      </c>
    </row>
    <row r="5" spans="1:9">
      <c r="A5" s="4" t="s">
        <v>1025</v>
      </c>
      <c r="B5" s="5" t="n">
        <v>6473</v>
      </c>
      <c r="E5" s="5" t="n">
        <v>6473</v>
      </c>
      <c r="F5" s="6" t="n">
        <v>5884</v>
      </c>
    </row>
    <row r="6" spans="1:9">
      <c r="A6" s="3" t="s">
        <v>1026</v>
      </c>
    </row>
    <row r="7" spans="1:9">
      <c r="A7" s="4" t="s">
        <v>49</v>
      </c>
      <c r="B7" s="6" t="n">
        <v>0</v>
      </c>
      <c r="E7" s="6" t="n">
        <v>296414</v>
      </c>
      <c r="G7" s="7" t="n">
        <v>0</v>
      </c>
      <c r="I7" s="6" t="n">
        <v>0</v>
      </c>
    </row>
    <row r="8" spans="1:9"/>
    <row r="9" spans="1:9">
      <c r="A9" s="4" t="s">
        <v>37</v>
      </c>
      <c r="B9" s="4" t="s">
        <v>83</v>
      </c>
    </row>
  </sheetData>
  <mergeCells count="15">
    <mergeCell ref="A1:A2"/>
    <mergeCell ref="B1:F1"/>
    <mergeCell ref="G1:H1"/>
    <mergeCell ref="C3:D3"/>
    <mergeCell ref="G3:H3"/>
    <mergeCell ref="C4:D4"/>
    <mergeCell ref="G4:H4"/>
    <mergeCell ref="C5:D5"/>
    <mergeCell ref="G5:H5"/>
    <mergeCell ref="C6:D6"/>
    <mergeCell ref="G6:H6"/>
    <mergeCell ref="C7:D7"/>
    <mergeCell ref="G7:H7"/>
    <mergeCell ref="A8:I8"/>
    <mergeCell ref="B9:I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1027</v>
      </c>
      <c r="B1" s="2" t="s">
        <v>187</v>
      </c>
    </row>
    <row r="2" spans="1:2">
      <c r="A2" s="3" t="s">
        <v>1028</v>
      </c>
    </row>
    <row r="3" spans="1:2">
      <c r="A3" s="4" t="s">
        <v>1029</v>
      </c>
      <c r="B3" s="4" t="s">
        <v>10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031</v>
      </c>
      <c r="B1" s="2" t="s">
        <v>187</v>
      </c>
      <c r="C1" s="2" t="s">
        <v>1032</v>
      </c>
      <c r="D1" s="2" t="s">
        <v>715</v>
      </c>
    </row>
    <row r="2" spans="1:4">
      <c r="A2" s="3" t="s">
        <v>1033</v>
      </c>
    </row>
    <row r="3" spans="1:4">
      <c r="A3" s="4" t="s">
        <v>1034</v>
      </c>
      <c r="B3" s="6" t="n">
        <v>587123000</v>
      </c>
      <c r="D3" s="6" t="n">
        <v>0</v>
      </c>
    </row>
    <row r="4" spans="1:4">
      <c r="A4" s="4" t="s">
        <v>1035</v>
      </c>
    </row>
    <row r="5" spans="1:4">
      <c r="A5" s="3" t="s">
        <v>1033</v>
      </c>
    </row>
    <row r="6" spans="1:4">
      <c r="A6" s="4" t="s">
        <v>1036</v>
      </c>
      <c r="C6" s="6" t="n">
        <v>1304717000</v>
      </c>
    </row>
    <row r="7" spans="1:4">
      <c r="A7" s="4" t="s">
        <v>1034</v>
      </c>
      <c r="B7" s="6" t="n">
        <v>587123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4"/>
    <col customWidth="1" max="5" min="5" width="21"/>
  </cols>
  <sheetData>
    <row r="1" spans="1:5">
      <c r="A1" s="1" t="s">
        <v>1037</v>
      </c>
      <c r="B1" s="2" t="s">
        <v>35</v>
      </c>
      <c r="C1" s="2" t="s">
        <v>36</v>
      </c>
      <c r="D1" s="2" t="s">
        <v>37</v>
      </c>
      <c r="E1" s="2" t="s">
        <v>38</v>
      </c>
    </row>
    <row r="2" spans="1:5">
      <c r="A2" s="3" t="s">
        <v>256</v>
      </c>
    </row>
    <row r="3" spans="1:5">
      <c r="A3" s="4" t="s">
        <v>1038</v>
      </c>
      <c r="B3" s="6" t="n">
        <v>160048</v>
      </c>
      <c r="E3" s="6" t="n">
        <v>185639</v>
      </c>
    </row>
    <row r="4" spans="1:5">
      <c r="A4" s="4" t="s">
        <v>1039</v>
      </c>
      <c r="B4" s="5" t="n">
        <v>75415</v>
      </c>
      <c r="E4" s="5" t="n">
        <v>76017</v>
      </c>
    </row>
    <row r="5" spans="1:5">
      <c r="A5" s="4" t="s">
        <v>1040</v>
      </c>
      <c r="B5" s="5" t="n">
        <v>59261</v>
      </c>
      <c r="E5" s="5" t="n">
        <v>67493</v>
      </c>
    </row>
    <row r="6" spans="1:5">
      <c r="A6" s="4" t="s">
        <v>1041</v>
      </c>
      <c r="B6" s="5" t="n">
        <v>1493</v>
      </c>
      <c r="E6" s="5" t="n">
        <v>1578</v>
      </c>
    </row>
    <row r="7" spans="1:5">
      <c r="A7" s="4" t="s">
        <v>54</v>
      </c>
      <c r="B7" s="6" t="n">
        <v>296217</v>
      </c>
      <c r="C7" s="7" t="n">
        <v>43083</v>
      </c>
      <c r="E7" s="6" t="n">
        <v>330727</v>
      </c>
    </row>
    <row r="8" spans="1:5"/>
    <row r="9" spans="1:5">
      <c r="A9" s="4" t="s">
        <v>37</v>
      </c>
      <c r="B9" s="4" t="s">
        <v>83</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42</v>
      </c>
      <c r="B1" s="2" t="s">
        <v>1</v>
      </c>
    </row>
    <row r="2" spans="1:3">
      <c r="B2" s="2" t="s">
        <v>187</v>
      </c>
      <c r="C2" s="2" t="s">
        <v>715</v>
      </c>
    </row>
    <row r="3" spans="1:3">
      <c r="A3" s="3" t="s">
        <v>256</v>
      </c>
    </row>
    <row r="4" spans="1:3">
      <c r="A4" s="4" t="s">
        <v>1043</v>
      </c>
      <c r="B4" s="6" t="n">
        <v>1658327000</v>
      </c>
      <c r="C4" s="6" t="n">
        <v>1627992000</v>
      </c>
    </row>
    <row r="5" spans="1:3">
      <c r="A5" s="4" t="s">
        <v>1044</v>
      </c>
      <c r="B5" s="5" t="n">
        <v>37820000</v>
      </c>
      <c r="C5" s="5" t="n">
        <v>28466000</v>
      </c>
    </row>
    <row r="6" spans="1:3">
      <c r="A6" s="4" t="s">
        <v>1045</v>
      </c>
      <c r="B6" s="5" t="n">
        <v>19128000</v>
      </c>
      <c r="C6" s="5" t="n">
        <v>7844000</v>
      </c>
    </row>
    <row r="7" spans="1:3">
      <c r="A7" s="4" t="s">
        <v>1046</v>
      </c>
      <c r="B7" s="5" t="n">
        <v>7767000</v>
      </c>
      <c r="C7" s="5" t="n">
        <v>0</v>
      </c>
    </row>
    <row r="8" spans="1:3">
      <c r="A8" s="4" t="s">
        <v>1047</v>
      </c>
      <c r="B8" s="6" t="n">
        <v>2007000</v>
      </c>
      <c r="C8" s="6" t="n">
        <v>3354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s>
  <sheetData>
    <row r="1" spans="1:10">
      <c r="A1" s="1" t="s">
        <v>1048</v>
      </c>
      <c r="B1" s="2" t="s">
        <v>35</v>
      </c>
      <c r="C1" s="2" t="s">
        <v>36</v>
      </c>
      <c r="D1" s="2" t="s">
        <v>37</v>
      </c>
      <c r="E1" s="2" t="s">
        <v>622</v>
      </c>
      <c r="F1" s="2" t="s">
        <v>38</v>
      </c>
      <c r="G1" s="2" t="s">
        <v>1049</v>
      </c>
      <c r="H1" s="2" t="s">
        <v>129</v>
      </c>
      <c r="I1" s="2" t="s">
        <v>1050</v>
      </c>
      <c r="J1" s="2" t="s">
        <v>630</v>
      </c>
    </row>
    <row r="2" spans="1:10">
      <c r="A2" s="3" t="s">
        <v>260</v>
      </c>
    </row>
    <row r="3" spans="1:10">
      <c r="A3" s="4" t="s">
        <v>55</v>
      </c>
      <c r="B3" s="6" t="n">
        <v>3922829</v>
      </c>
      <c r="F3" s="6" t="n">
        <v>4148413</v>
      </c>
    </row>
    <row r="4" spans="1:10">
      <c r="A4" s="4" t="s">
        <v>1051</v>
      </c>
      <c r="B4" s="5" t="n">
        <v>2949492</v>
      </c>
      <c r="F4" s="5" t="n">
        <v>2808052</v>
      </c>
    </row>
    <row r="5" spans="1:10">
      <c r="A5" s="4" t="s">
        <v>1052</v>
      </c>
      <c r="B5" s="5" t="n">
        <v>-61212</v>
      </c>
      <c r="E5" s="6" t="n">
        <v>-66907</v>
      </c>
      <c r="F5" s="5" t="n">
        <v>-6203</v>
      </c>
      <c r="G5" s="6" t="n">
        <v>-4965</v>
      </c>
      <c r="H5" s="6" t="n">
        <v>-4965</v>
      </c>
      <c r="I5" s="6" t="n">
        <v>-8395</v>
      </c>
      <c r="J5" s="6" t="n">
        <v>-8395</v>
      </c>
    </row>
    <row r="6" spans="1:10">
      <c r="A6" s="4" t="s">
        <v>1053</v>
      </c>
      <c r="B6" s="6" t="n">
        <v>3861617</v>
      </c>
      <c r="C6" s="7" t="n">
        <v>561649</v>
      </c>
      <c r="E6" s="6" t="n">
        <v>4081506</v>
      </c>
      <c r="F6" s="6" t="n">
        <v>4142210</v>
      </c>
    </row>
    <row r="7" spans="1:10"/>
    <row r="8" spans="1:10">
      <c r="A8" s="4" t="s">
        <v>37</v>
      </c>
      <c r="B8" s="4" t="s">
        <v>83</v>
      </c>
    </row>
  </sheetData>
  <mergeCells count="7">
    <mergeCell ref="C2:D2"/>
    <mergeCell ref="C3:D3"/>
    <mergeCell ref="C4:D4"/>
    <mergeCell ref="C5:D5"/>
    <mergeCell ref="C6:D6"/>
    <mergeCell ref="A7:J7"/>
    <mergeCell ref="B8:J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187</v>
      </c>
      <c r="C1" s="2" t="s">
        <v>715</v>
      </c>
    </row>
    <row r="2" spans="1:3">
      <c r="A2" s="3" t="s">
        <v>1055</v>
      </c>
    </row>
    <row r="3" spans="1:3">
      <c r="A3" s="4" t="s">
        <v>55</v>
      </c>
      <c r="B3" s="6" t="n">
        <v>3922829</v>
      </c>
      <c r="C3" s="6" t="n">
        <v>4148413</v>
      </c>
    </row>
    <row r="4" spans="1:3">
      <c r="A4" s="4" t="s">
        <v>1000</v>
      </c>
    </row>
    <row r="5" spans="1:3">
      <c r="A5" s="3" t="s">
        <v>1055</v>
      </c>
    </row>
    <row r="6" spans="1:3">
      <c r="A6" s="4" t="s">
        <v>55</v>
      </c>
      <c r="B6" s="5" t="n">
        <v>3034930</v>
      </c>
      <c r="C6" s="5" t="n">
        <v>2799028</v>
      </c>
    </row>
    <row r="7" spans="1:3">
      <c r="A7" s="4" t="s">
        <v>1056</v>
      </c>
    </row>
    <row r="8" spans="1:3">
      <c r="A8" s="3" t="s">
        <v>1055</v>
      </c>
    </row>
    <row r="9" spans="1:3">
      <c r="A9" s="4" t="s">
        <v>55</v>
      </c>
      <c r="B9" s="5" t="n">
        <v>524652</v>
      </c>
      <c r="C9" s="5" t="n">
        <v>763812</v>
      </c>
    </row>
    <row r="10" spans="1:3">
      <c r="A10" s="4" t="s">
        <v>1057</v>
      </c>
    </row>
    <row r="11" spans="1:3">
      <c r="A11" s="3" t="s">
        <v>1055</v>
      </c>
    </row>
    <row r="12" spans="1:3">
      <c r="A12" s="4" t="s">
        <v>55</v>
      </c>
      <c r="B12" s="5" t="n">
        <v>231879</v>
      </c>
      <c r="C12" s="5" t="n">
        <v>522122</v>
      </c>
    </row>
    <row r="13" spans="1:3">
      <c r="A13" s="4" t="s">
        <v>1058</v>
      </c>
    </row>
    <row r="14" spans="1:3">
      <c r="A14" s="3" t="s">
        <v>1055</v>
      </c>
    </row>
    <row r="15" spans="1:3">
      <c r="A15" s="4" t="s">
        <v>55</v>
      </c>
      <c r="B15" s="6" t="n">
        <v>131368</v>
      </c>
      <c r="C15" s="6" t="n">
        <v>6345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734</v>
      </c>
      <c r="C1" s="2" t="s">
        <v>187</v>
      </c>
      <c r="D1" s="2" t="s">
        <v>715</v>
      </c>
      <c r="E1" s="2" t="s">
        <v>721</v>
      </c>
    </row>
    <row r="2" spans="1:5">
      <c r="A2" s="3" t="s">
        <v>1060</v>
      </c>
    </row>
    <row r="3" spans="1:5">
      <c r="A3" s="4" t="s">
        <v>749</v>
      </c>
      <c r="B3" s="6" t="n">
        <v>6203</v>
      </c>
      <c r="C3" s="6" t="n">
        <v>6203</v>
      </c>
      <c r="D3" s="6" t="n">
        <v>4965</v>
      </c>
      <c r="E3" s="6" t="n">
        <v>8395</v>
      </c>
    </row>
    <row r="4" spans="1:5">
      <c r="A4" s="4" t="s">
        <v>1061</v>
      </c>
      <c r="C4" s="5" t="n">
        <v>0</v>
      </c>
      <c r="D4" s="5" t="n">
        <v>5904</v>
      </c>
      <c r="E4" s="5" t="n">
        <v>6</v>
      </c>
    </row>
    <row r="5" spans="1:5">
      <c r="A5" s="4" t="s">
        <v>753</v>
      </c>
      <c r="C5" s="5" t="n">
        <v>-5689</v>
      </c>
      <c r="D5" s="5" t="n">
        <v>0</v>
      </c>
      <c r="E5" s="5" t="n">
        <v>0</v>
      </c>
    </row>
    <row r="6" spans="1:5">
      <c r="A6" s="4" t="s">
        <v>1062</v>
      </c>
      <c r="C6" s="5" t="n">
        <v>-6</v>
      </c>
      <c r="D6" s="5" t="n">
        <v>-4666</v>
      </c>
      <c r="E6" s="5" t="n">
        <v>-3436</v>
      </c>
    </row>
    <row r="7" spans="1:5">
      <c r="A7" s="4" t="s">
        <v>750</v>
      </c>
      <c r="B7" s="5" t="n">
        <v>66907</v>
      </c>
      <c r="C7" s="6" t="n">
        <v>61212</v>
      </c>
      <c r="D7" s="6" t="n">
        <v>6203</v>
      </c>
      <c r="E7" s="6" t="n">
        <v>4965</v>
      </c>
    </row>
    <row r="8" spans="1:5">
      <c r="A8" s="4" t="s">
        <v>976</v>
      </c>
    </row>
    <row r="9" spans="1:5">
      <c r="A9" s="3" t="s">
        <v>1060</v>
      </c>
    </row>
    <row r="10" spans="1:5">
      <c r="A10" s="4" t="s">
        <v>977</v>
      </c>
      <c r="B10" s="6" t="n">
        <v>607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63</v>
      </c>
      <c r="B1" s="2" t="s">
        <v>35</v>
      </c>
      <c r="C1" s="2" t="s">
        <v>36</v>
      </c>
      <c r="D1" s="2" t="s">
        <v>37</v>
      </c>
      <c r="E1" s="2" t="s">
        <v>622</v>
      </c>
      <c r="F1" s="2" t="s">
        <v>38</v>
      </c>
    </row>
    <row r="2" spans="1:6">
      <c r="A2" s="3" t="s">
        <v>264</v>
      </c>
    </row>
    <row r="3" spans="1:6">
      <c r="A3" s="4" t="s">
        <v>1064</v>
      </c>
      <c r="B3" s="6" t="n">
        <v>313801</v>
      </c>
      <c r="F3" s="6" t="n">
        <v>268715</v>
      </c>
    </row>
    <row r="4" spans="1:6">
      <c r="A4" s="4" t="s">
        <v>1065</v>
      </c>
      <c r="B4" s="5" t="n">
        <v>35106</v>
      </c>
      <c r="F4" s="5" t="n">
        <v>45536</v>
      </c>
    </row>
    <row r="5" spans="1:6">
      <c r="A5" s="4" t="s">
        <v>1066</v>
      </c>
      <c r="B5" s="6" t="n">
        <v>348907</v>
      </c>
      <c r="C5" s="7" t="n">
        <v>50747</v>
      </c>
      <c r="E5" s="6" t="n">
        <v>308724</v>
      </c>
      <c r="F5" s="6" t="n">
        <v>314251</v>
      </c>
    </row>
    <row r="6" spans="1:6"/>
    <row r="7" spans="1:6">
      <c r="A7" s="4" t="s">
        <v>37</v>
      </c>
      <c r="B7" s="4" t="s">
        <v>83</v>
      </c>
    </row>
  </sheetData>
  <mergeCells count="6">
    <mergeCell ref="C2:D2"/>
    <mergeCell ref="C3:D3"/>
    <mergeCell ref="C4:D4"/>
    <mergeCell ref="C5:D5"/>
    <mergeCell ref="A6:F6"/>
    <mergeCell ref="B7:F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s>
  <sheetData>
    <row r="1" spans="1:10">
      <c r="A1" s="1" t="s">
        <v>1067</v>
      </c>
      <c r="B1" s="2" t="s">
        <v>35</v>
      </c>
      <c r="C1" s="2" t="s">
        <v>36</v>
      </c>
      <c r="D1" s="2" t="s">
        <v>37</v>
      </c>
      <c r="E1" s="2" t="s">
        <v>622</v>
      </c>
      <c r="F1" s="2" t="s">
        <v>38</v>
      </c>
      <c r="G1" s="2" t="s">
        <v>1049</v>
      </c>
      <c r="H1" s="2" t="s">
        <v>129</v>
      </c>
      <c r="I1" s="2" t="s">
        <v>1050</v>
      </c>
      <c r="J1" s="2" t="s">
        <v>630</v>
      </c>
    </row>
    <row r="2" spans="1:10">
      <c r="A2" s="3" t="s">
        <v>264</v>
      </c>
    </row>
    <row r="3" spans="1:10">
      <c r="A3" s="4" t="s">
        <v>706</v>
      </c>
      <c r="B3" s="6" t="n">
        <v>321855000</v>
      </c>
      <c r="F3" s="6" t="n">
        <v>288432000</v>
      </c>
    </row>
    <row r="4" spans="1:10">
      <c r="A4" s="4" t="s">
        <v>740</v>
      </c>
      <c r="B4" s="5" t="n">
        <v>-10590000</v>
      </c>
      <c r="E4" s="6" t="n">
        <v>-18852000</v>
      </c>
      <c r="F4" s="5" t="n">
        <v>-13325000</v>
      </c>
      <c r="G4" s="6" t="n">
        <v>-13336000</v>
      </c>
      <c r="H4" s="6" t="n">
        <v>-13336000</v>
      </c>
      <c r="I4" s="6" t="n">
        <v>-13377000</v>
      </c>
      <c r="J4" s="6" t="n">
        <v>-13377000</v>
      </c>
    </row>
    <row r="5" spans="1:10">
      <c r="A5" s="4" t="s">
        <v>1068</v>
      </c>
      <c r="B5" s="5" t="n">
        <v>311265000</v>
      </c>
      <c r="F5" s="5" t="n">
        <v>275107000</v>
      </c>
    </row>
    <row r="6" spans="1:10">
      <c r="A6" s="4" t="s">
        <v>1069</v>
      </c>
      <c r="B6" s="5" t="n">
        <v>37642000</v>
      </c>
      <c r="F6" s="5" t="n">
        <v>39144000</v>
      </c>
    </row>
    <row r="7" spans="1:10">
      <c r="A7" s="4" t="s">
        <v>1066</v>
      </c>
      <c r="B7" s="5" t="n">
        <v>348907000</v>
      </c>
      <c r="C7" s="7" t="n">
        <v>50747</v>
      </c>
      <c r="E7" s="6" t="n">
        <v>308724000</v>
      </c>
      <c r="F7" s="5" t="n">
        <v>314251000</v>
      </c>
    </row>
    <row r="8" spans="1:10">
      <c r="A8" s="4" t="s">
        <v>1070</v>
      </c>
      <c r="B8" s="6" t="n">
        <v>148369000</v>
      </c>
      <c r="F8" s="6" t="n">
        <v>122190000</v>
      </c>
    </row>
    <row r="9" spans="1:10"/>
    <row r="10" spans="1:10">
      <c r="A10" s="4" t="s">
        <v>37</v>
      </c>
      <c r="B10" s="4" t="s">
        <v>83</v>
      </c>
    </row>
  </sheetData>
  <mergeCells count="9">
    <mergeCell ref="C2:D2"/>
    <mergeCell ref="C3:D3"/>
    <mergeCell ref="C4:D4"/>
    <mergeCell ref="C5:D5"/>
    <mergeCell ref="C6:D6"/>
    <mergeCell ref="C7:D7"/>
    <mergeCell ref="C8:D8"/>
    <mergeCell ref="A9:J9"/>
    <mergeCell ref="B10:J1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187</v>
      </c>
    </row>
    <row r="3" spans="1:2">
      <c r="A3" s="3" t="s">
        <v>220</v>
      </c>
    </row>
    <row r="4" spans="1:2">
      <c r="A4" s="4" t="s">
        <v>221</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734</v>
      </c>
      <c r="C1" s="2" t="s">
        <v>187</v>
      </c>
      <c r="D1" s="2" t="s">
        <v>715</v>
      </c>
      <c r="E1" s="2" t="s">
        <v>721</v>
      </c>
    </row>
    <row r="2" spans="1:5">
      <c r="A2" s="3" t="s">
        <v>1072</v>
      </c>
    </row>
    <row r="3" spans="1:5">
      <c r="A3" s="4" t="s">
        <v>749</v>
      </c>
      <c r="B3" s="6" t="n">
        <v>13325</v>
      </c>
      <c r="C3" s="6" t="n">
        <v>13325</v>
      </c>
      <c r="D3" s="6" t="n">
        <v>13336</v>
      </c>
      <c r="E3" s="6" t="n">
        <v>13377</v>
      </c>
    </row>
    <row r="4" spans="1:5">
      <c r="A4" s="4" t="s">
        <v>1061</v>
      </c>
      <c r="C4" s="5" t="n">
        <v>4631</v>
      </c>
      <c r="D4" s="5" t="n">
        <v>0</v>
      </c>
      <c r="E4" s="5" t="n">
        <v>0</v>
      </c>
    </row>
    <row r="5" spans="1:5">
      <c r="A5" s="4" t="s">
        <v>753</v>
      </c>
      <c r="C5" s="5" t="n">
        <v>-2</v>
      </c>
      <c r="D5" s="5" t="n">
        <v>-3</v>
      </c>
      <c r="E5" s="5" t="n">
        <v>-1</v>
      </c>
    </row>
    <row r="6" spans="1:5">
      <c r="A6" s="4" t="s">
        <v>1062</v>
      </c>
      <c r="C6" s="5" t="n">
        <v>-12891</v>
      </c>
      <c r="D6" s="5" t="n">
        <v>-8</v>
      </c>
      <c r="E6" s="5" t="n">
        <v>-40</v>
      </c>
    </row>
    <row r="7" spans="1:5">
      <c r="A7" s="4" t="s">
        <v>750</v>
      </c>
      <c r="B7" s="5" t="n">
        <v>18852</v>
      </c>
      <c r="C7" s="6" t="n">
        <v>10590</v>
      </c>
      <c r="D7" s="6" t="n">
        <v>13325</v>
      </c>
      <c r="E7" s="6" t="n">
        <v>13336</v>
      </c>
    </row>
    <row r="8" spans="1:5">
      <c r="A8" s="4" t="s">
        <v>976</v>
      </c>
    </row>
    <row r="9" spans="1:5">
      <c r="A9" s="3" t="s">
        <v>1072</v>
      </c>
    </row>
    <row r="10" spans="1:5">
      <c r="A10" s="4" t="s">
        <v>1073</v>
      </c>
      <c r="B10" s="6" t="n">
        <v>55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74</v>
      </c>
      <c r="B1" s="2" t="s">
        <v>35</v>
      </c>
      <c r="C1" s="2" t="s">
        <v>36</v>
      </c>
      <c r="D1" s="2" t="s">
        <v>37</v>
      </c>
      <c r="E1" s="2" t="s">
        <v>622</v>
      </c>
      <c r="F1" s="2" t="s">
        <v>38</v>
      </c>
    </row>
    <row r="2" spans="1:6">
      <c r="A2" s="3" t="s">
        <v>1075</v>
      </c>
    </row>
    <row r="3" spans="1:6">
      <c r="A3" s="4" t="s">
        <v>56</v>
      </c>
      <c r="B3" s="6" t="n">
        <v>348907</v>
      </c>
      <c r="C3" s="7" t="n">
        <v>50747</v>
      </c>
      <c r="E3" s="6" t="n">
        <v>308724</v>
      </c>
      <c r="F3" s="6" t="n">
        <v>314251</v>
      </c>
    </row>
    <row r="4" spans="1:6">
      <c r="A4" s="4" t="s">
        <v>1076</v>
      </c>
    </row>
    <row r="5" spans="1:6">
      <c r="A5" s="3" t="s">
        <v>1075</v>
      </c>
    </row>
    <row r="6" spans="1:6">
      <c r="A6" s="4" t="s">
        <v>56</v>
      </c>
      <c r="B6" s="5" t="n">
        <v>348491</v>
      </c>
      <c r="F6" s="5" t="n">
        <v>314184</v>
      </c>
    </row>
    <row r="7" spans="1:6">
      <c r="A7" s="4" t="s">
        <v>1077</v>
      </c>
    </row>
    <row r="8" spans="1:6">
      <c r="A8" s="3" t="s">
        <v>1075</v>
      </c>
    </row>
    <row r="9" spans="1:6">
      <c r="A9" s="4" t="s">
        <v>56</v>
      </c>
      <c r="B9" s="6" t="n">
        <v>416</v>
      </c>
      <c r="F9" s="6" t="n">
        <v>67</v>
      </c>
    </row>
    <row r="10" spans="1:6"/>
    <row r="11" spans="1:6">
      <c r="A11" s="4" t="s">
        <v>37</v>
      </c>
      <c r="B11" s="4" t="s">
        <v>83</v>
      </c>
    </row>
  </sheetData>
  <mergeCells count="10">
    <mergeCell ref="C2:D2"/>
    <mergeCell ref="C3:D3"/>
    <mergeCell ref="C4:D4"/>
    <mergeCell ref="C5:D5"/>
    <mergeCell ref="C6:D6"/>
    <mergeCell ref="C7:D7"/>
    <mergeCell ref="C8:D8"/>
    <mergeCell ref="C9:D9"/>
    <mergeCell ref="A10:F10"/>
    <mergeCell ref="B11:F1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1078</v>
      </c>
      <c r="B1" s="2" t="s">
        <v>35</v>
      </c>
      <c r="C1" s="2" t="s">
        <v>36</v>
      </c>
      <c r="E1" s="2" t="s">
        <v>38</v>
      </c>
      <c r="F1" s="2" t="s">
        <v>704</v>
      </c>
      <c r="H1" s="2" t="s">
        <v>129</v>
      </c>
      <c r="I1" s="2" t="s">
        <v>630</v>
      </c>
    </row>
    <row r="2" spans="1:9">
      <c r="A2" s="3" t="s">
        <v>268</v>
      </c>
    </row>
    <row r="3" spans="1:9">
      <c r="A3" s="4" t="s">
        <v>1079</v>
      </c>
      <c r="B3" s="6" t="n">
        <v>1686253</v>
      </c>
      <c r="E3" s="6" t="n">
        <v>1108015</v>
      </c>
    </row>
    <row r="4" spans="1:9">
      <c r="A4" s="4" t="s">
        <v>1080</v>
      </c>
      <c r="B4" s="5" t="n">
        <v>52500</v>
      </c>
      <c r="E4" s="5" t="n">
        <v>52500</v>
      </c>
    </row>
    <row r="5" spans="1:9">
      <c r="A5" s="4" t="s">
        <v>58</v>
      </c>
      <c r="B5" s="5" t="n">
        <v>1738753</v>
      </c>
      <c r="C5" s="7" t="n">
        <v>252891</v>
      </c>
      <c r="D5" s="4" t="s">
        <v>37</v>
      </c>
      <c r="E5" s="5" t="n">
        <v>1160515</v>
      </c>
      <c r="F5" s="7" t="n">
        <v>168791</v>
      </c>
      <c r="G5" s="4" t="s">
        <v>37</v>
      </c>
      <c r="H5" s="6" t="n">
        <v>1359656</v>
      </c>
      <c r="I5" s="6" t="n">
        <v>2220803</v>
      </c>
    </row>
    <row r="6" spans="1:9">
      <c r="A6" s="4" t="s">
        <v>1081</v>
      </c>
      <c r="B6" s="5" t="n">
        <v>109000</v>
      </c>
      <c r="C6" s="7" t="n">
        <v>15853</v>
      </c>
      <c r="D6" s="4" t="s">
        <v>37</v>
      </c>
      <c r="E6" s="5" t="n">
        <v>108000</v>
      </c>
    </row>
    <row r="7" spans="1:9">
      <c r="A7" s="4" t="s">
        <v>1082</v>
      </c>
      <c r="B7" s="6" t="n">
        <v>1847753</v>
      </c>
      <c r="E7" s="6" t="n">
        <v>1268515</v>
      </c>
    </row>
    <row r="8" spans="1:9">
      <c r="A8" s="4" t="s">
        <v>1083</v>
      </c>
      <c r="B8" s="4" t="s">
        <v>717</v>
      </c>
      <c r="C8" s="4" t="s">
        <v>717</v>
      </c>
      <c r="E8" s="4" t="s">
        <v>718</v>
      </c>
      <c r="F8" s="4" t="s">
        <v>718</v>
      </c>
    </row>
    <row r="9" spans="1:9"/>
    <row r="10" spans="1:9">
      <c r="A10" s="4" t="s">
        <v>37</v>
      </c>
      <c r="B10" s="4" t="s">
        <v>83</v>
      </c>
    </row>
  </sheetData>
  <mergeCells count="4">
    <mergeCell ref="C1:D1"/>
    <mergeCell ref="F1:G1"/>
    <mergeCell ref="A9:I9"/>
    <mergeCell ref="B10:I1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187</v>
      </c>
      <c r="C1" s="2" t="s">
        <v>715</v>
      </c>
    </row>
    <row r="2" spans="1:3">
      <c r="A2" s="3" t="s">
        <v>1085</v>
      </c>
    </row>
    <row r="3" spans="1:3">
      <c r="A3" s="4" t="s">
        <v>1086</v>
      </c>
      <c r="B3" s="6" t="n">
        <v>1847753</v>
      </c>
      <c r="C3" s="6" t="n">
        <v>1268515</v>
      </c>
    </row>
    <row r="4" spans="1:3">
      <c r="A4" s="4" t="s">
        <v>1076</v>
      </c>
    </row>
    <row r="5" spans="1:3">
      <c r="A5" s="3" t="s">
        <v>1085</v>
      </c>
    </row>
    <row r="6" spans="1:3">
      <c r="A6" s="4" t="s">
        <v>1086</v>
      </c>
      <c r="B6" s="5" t="n">
        <v>1770091</v>
      </c>
      <c r="C6" s="5" t="n">
        <v>1235719</v>
      </c>
    </row>
    <row r="7" spans="1:3">
      <c r="A7" s="4" t="s">
        <v>1077</v>
      </c>
    </row>
    <row r="8" spans="1:3">
      <c r="A8" s="3" t="s">
        <v>1085</v>
      </c>
    </row>
    <row r="9" spans="1:3">
      <c r="A9" s="4" t="s">
        <v>1086</v>
      </c>
      <c r="B9" s="5" t="n">
        <v>77608</v>
      </c>
      <c r="C9" s="5" t="n">
        <v>32650</v>
      </c>
    </row>
    <row r="10" spans="1:3">
      <c r="A10" s="4" t="s">
        <v>1087</v>
      </c>
    </row>
    <row r="11" spans="1:3">
      <c r="A11" s="3" t="s">
        <v>1085</v>
      </c>
    </row>
    <row r="12" spans="1:3">
      <c r="A12" s="4" t="s">
        <v>1086</v>
      </c>
      <c r="B12" s="6" t="n">
        <v>54</v>
      </c>
      <c r="C12" s="6" t="n">
        <v>14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21"/>
    <col customWidth="1" max="5" min="5" width="27"/>
    <col customWidth="1" max="6" min="6" width="4"/>
  </cols>
  <sheetData>
    <row r="1" spans="1:6">
      <c r="A1" s="1" t="s">
        <v>1088</v>
      </c>
      <c r="B1" s="2" t="s">
        <v>1</v>
      </c>
    </row>
    <row r="2" spans="1:6">
      <c r="B2" s="2" t="s">
        <v>1089</v>
      </c>
      <c r="C2" s="2" t="s">
        <v>1090</v>
      </c>
      <c r="D2" s="2" t="s">
        <v>129</v>
      </c>
      <c r="E2" s="2" t="s">
        <v>1091</v>
      </c>
    </row>
    <row r="3" spans="1:6">
      <c r="A3" s="3" t="s">
        <v>3</v>
      </c>
    </row>
    <row r="4" spans="1:6">
      <c r="A4" s="4" t="s">
        <v>1092</v>
      </c>
      <c r="B4" s="5" t="n">
        <v>7083537000</v>
      </c>
      <c r="C4" s="5" t="n">
        <v>7083537000</v>
      </c>
      <c r="E4" s="5" t="n">
        <v>7083537000</v>
      </c>
    </row>
    <row r="5" spans="1:6">
      <c r="A5" s="4" t="s">
        <v>1093</v>
      </c>
      <c r="B5" s="6" t="n">
        <v>1</v>
      </c>
      <c r="C5" s="6" t="n">
        <v>1</v>
      </c>
    </row>
    <row r="6" spans="1:6">
      <c r="A6" s="3" t="s">
        <v>1094</v>
      </c>
    </row>
    <row r="7" spans="1:6">
      <c r="A7" s="4" t="s">
        <v>1016</v>
      </c>
      <c r="B7" s="6" t="n">
        <v>7083537</v>
      </c>
      <c r="C7" s="6" t="n">
        <v>7083537</v>
      </c>
      <c r="D7" s="6" t="n">
        <v>7083537</v>
      </c>
      <c r="E7" s="7" t="n">
        <v>1030258</v>
      </c>
      <c r="F7" s="4" t="s">
        <v>37</v>
      </c>
    </row>
    <row r="8" spans="1:6">
      <c r="A8" s="4" t="s">
        <v>1095</v>
      </c>
      <c r="B8" s="5" t="n">
        <v>0</v>
      </c>
      <c r="C8" s="5" t="n">
        <v>0</v>
      </c>
      <c r="D8" s="5" t="n">
        <v>0</v>
      </c>
    </row>
    <row r="9" spans="1:6">
      <c r="A9" s="4" t="s">
        <v>31</v>
      </c>
    </row>
    <row r="10" spans="1:6">
      <c r="A10" s="3" t="s">
        <v>1094</v>
      </c>
    </row>
    <row r="11" spans="1:6">
      <c r="A11" s="4" t="s">
        <v>1016</v>
      </c>
      <c r="B11" s="5" t="n">
        <v>1431300</v>
      </c>
      <c r="C11" s="5" t="n">
        <v>1431300</v>
      </c>
      <c r="D11" s="5" t="n">
        <v>1431300</v>
      </c>
    </row>
    <row r="12" spans="1:6">
      <c r="A12" s="4" t="s">
        <v>1095</v>
      </c>
      <c r="B12" s="5" t="n">
        <v>0</v>
      </c>
      <c r="C12" s="5" t="n">
        <v>0</v>
      </c>
    </row>
    <row r="13" spans="1:6">
      <c r="A13" s="4" t="s">
        <v>33</v>
      </c>
    </row>
    <row r="14" spans="1:6">
      <c r="A14" s="3" t="s">
        <v>1094</v>
      </c>
    </row>
    <row r="15" spans="1:6">
      <c r="A15" s="4" t="s">
        <v>1016</v>
      </c>
      <c r="B15" s="5" t="n">
        <v>5652237</v>
      </c>
      <c r="C15" s="5" t="n">
        <v>5652237</v>
      </c>
      <c r="D15" s="6" t="n">
        <v>5652237</v>
      </c>
    </row>
    <row r="16" spans="1:6">
      <c r="A16" s="4" t="s">
        <v>1095</v>
      </c>
      <c r="B16" s="6" t="n">
        <v>0</v>
      </c>
      <c r="C16" s="6" t="n">
        <v>0</v>
      </c>
    </row>
    <row r="17" spans="1:6"/>
    <row r="18" spans="1:6">
      <c r="A18" s="4" t="s">
        <v>37</v>
      </c>
      <c r="B18" s="4" t="s">
        <v>83</v>
      </c>
    </row>
  </sheetData>
  <mergeCells count="6">
    <mergeCell ref="A1:A2"/>
    <mergeCell ref="B1:D1"/>
    <mergeCell ref="E1:F1"/>
    <mergeCell ref="E2:F2"/>
    <mergeCell ref="A17:F17"/>
    <mergeCell ref="B18:F1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6</v>
      </c>
      <c r="B1" s="2" t="s">
        <v>1</v>
      </c>
    </row>
    <row r="2" spans="1:4">
      <c r="B2" s="2" t="s">
        <v>187</v>
      </c>
      <c r="C2" s="2" t="s">
        <v>715</v>
      </c>
      <c r="D2" s="2" t="s">
        <v>721</v>
      </c>
    </row>
    <row r="3" spans="1:4">
      <c r="A3" s="3" t="s">
        <v>1097</v>
      </c>
    </row>
    <row r="4" spans="1:4">
      <c r="A4" s="4" t="s">
        <v>1098</v>
      </c>
      <c r="B4" s="6" t="n">
        <v>0</v>
      </c>
      <c r="C4" s="6" t="n">
        <v>0</v>
      </c>
      <c r="D4" s="6" t="n">
        <v>0</v>
      </c>
    </row>
    <row r="5" spans="1:4">
      <c r="A5" s="4" t="s">
        <v>1099</v>
      </c>
    </row>
    <row r="6" spans="1:4">
      <c r="A6" s="3" t="s">
        <v>1097</v>
      </c>
    </row>
    <row r="7" spans="1:4">
      <c r="A7" s="4" t="s">
        <v>1100</v>
      </c>
      <c r="B7" s="4" t="s">
        <v>829</v>
      </c>
      <c r="C7" s="4" t="s">
        <v>829</v>
      </c>
      <c r="D7" s="4" t="s">
        <v>829</v>
      </c>
    </row>
    <row r="8" spans="1:4">
      <c r="A8" s="4" t="s">
        <v>1098</v>
      </c>
      <c r="B8" s="6" t="n">
        <v>83612</v>
      </c>
      <c r="C8" s="6" t="n">
        <v>101982</v>
      </c>
      <c r="D8" s="6" t="n">
        <v>117050</v>
      </c>
    </row>
    <row r="9" spans="1:4">
      <c r="A9" s="4" t="s">
        <v>1101</v>
      </c>
    </row>
    <row r="10" spans="1:4">
      <c r="A10" s="3" t="s">
        <v>1097</v>
      </c>
    </row>
    <row r="11" spans="1:4">
      <c r="A11" s="4" t="s">
        <v>1102</v>
      </c>
      <c r="B11" s="4" t="s">
        <v>1103</v>
      </c>
    </row>
    <row r="12" spans="1:4">
      <c r="A12" s="4" t="s">
        <v>1104</v>
      </c>
    </row>
    <row r="13" spans="1:4">
      <c r="A13" s="3" t="s">
        <v>1097</v>
      </c>
    </row>
    <row r="14" spans="1:4">
      <c r="A14" s="4" t="s">
        <v>1102</v>
      </c>
      <c r="B14" s="4" t="s">
        <v>67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05</v>
      </c>
      <c r="B1" s="2" t="s">
        <v>1</v>
      </c>
    </row>
    <row r="2" spans="1:6">
      <c r="B2" s="2" t="s">
        <v>35</v>
      </c>
      <c r="C2" s="2" t="s">
        <v>36</v>
      </c>
      <c r="D2" s="2" t="s">
        <v>37</v>
      </c>
      <c r="E2" s="2" t="s">
        <v>38</v>
      </c>
      <c r="F2" s="2" t="s">
        <v>129</v>
      </c>
    </row>
    <row r="3" spans="1:6">
      <c r="A3" s="3" t="s">
        <v>1106</v>
      </c>
    </row>
    <row r="4" spans="1:6">
      <c r="A4" s="4" t="s">
        <v>939</v>
      </c>
      <c r="B4" s="6" t="n">
        <v>3109516</v>
      </c>
    </row>
    <row r="5" spans="1:6">
      <c r="A5" s="4" t="s">
        <v>1107</v>
      </c>
      <c r="B5" s="5" t="n">
        <v>0</v>
      </c>
      <c r="E5" s="6" t="n">
        <v>0</v>
      </c>
      <c r="F5" s="6" t="n">
        <v>0</v>
      </c>
    </row>
    <row r="6" spans="1:6">
      <c r="A6" s="4" t="s">
        <v>174</v>
      </c>
      <c r="B6" s="5" t="n">
        <v>0</v>
      </c>
      <c r="E6" s="5" t="n">
        <v>0</v>
      </c>
      <c r="F6" s="5" t="n">
        <v>0</v>
      </c>
    </row>
    <row r="7" spans="1:6">
      <c r="A7" s="4" t="s">
        <v>942</v>
      </c>
      <c r="B7" s="5" t="n">
        <v>3188161</v>
      </c>
      <c r="C7" s="7" t="n">
        <v>463699</v>
      </c>
      <c r="E7" s="5" t="n">
        <v>3109516</v>
      </c>
    </row>
    <row r="8" spans="1:6">
      <c r="A8" s="4" t="s">
        <v>1108</v>
      </c>
    </row>
    <row r="9" spans="1:6">
      <c r="A9" s="3" t="s">
        <v>1106</v>
      </c>
    </row>
    <row r="10" spans="1:6">
      <c r="A10" s="4" t="s">
        <v>1107</v>
      </c>
      <c r="B10" s="5" t="n">
        <v>242456</v>
      </c>
      <c r="E10" s="5" t="n">
        <v>227250</v>
      </c>
      <c r="F10" s="5" t="n">
        <v>204792</v>
      </c>
    </row>
    <row r="11" spans="1:6">
      <c r="A11" s="4" t="s">
        <v>174</v>
      </c>
      <c r="B11" s="6" t="n">
        <v>-242456</v>
      </c>
      <c r="E11" s="6" t="n">
        <v>-227250</v>
      </c>
      <c r="F11" s="6" t="n">
        <v>-204792</v>
      </c>
    </row>
    <row r="12" spans="1:6"/>
    <row r="13" spans="1:6">
      <c r="A13" s="4" t="s">
        <v>37</v>
      </c>
      <c r="B13" s="4" t="s">
        <v>83</v>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09</v>
      </c>
      <c r="B1" s="2" t="s">
        <v>187</v>
      </c>
    </row>
    <row r="2" spans="1:2">
      <c r="A2" s="3" t="s">
        <v>276</v>
      </c>
    </row>
    <row r="3" spans="1:2">
      <c r="A3" s="4" t="s">
        <v>1110</v>
      </c>
      <c r="B3" s="4" t="s">
        <v>911</v>
      </c>
    </row>
    <row r="4" spans="1:2">
      <c r="A4" s="4" t="s">
        <v>1111</v>
      </c>
      <c r="B4" s="4" t="s">
        <v>111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13</v>
      </c>
      <c r="B1" s="2" t="s">
        <v>1</v>
      </c>
    </row>
    <row r="2" spans="1:6">
      <c r="B2" s="2" t="s">
        <v>35</v>
      </c>
      <c r="C2" s="2" t="s">
        <v>36</v>
      </c>
      <c r="D2" s="2" t="s">
        <v>37</v>
      </c>
      <c r="E2" s="2" t="s">
        <v>38</v>
      </c>
      <c r="F2" s="2" t="s">
        <v>129</v>
      </c>
    </row>
    <row r="3" spans="1:6">
      <c r="A3" s="3" t="s">
        <v>1114</v>
      </c>
    </row>
    <row r="4" spans="1:6">
      <c r="A4" s="4" t="s">
        <v>939</v>
      </c>
      <c r="B4" s="6" t="n">
        <v>3109516000</v>
      </c>
    </row>
    <row r="5" spans="1:6">
      <c r="A5" s="4" t="s">
        <v>1115</v>
      </c>
      <c r="B5" s="5" t="n">
        <v>0</v>
      </c>
      <c r="C5" s="7" t="n">
        <v>0</v>
      </c>
      <c r="E5" s="6" t="n">
        <v>242588000</v>
      </c>
      <c r="F5" s="6" t="n">
        <v>0</v>
      </c>
    </row>
    <row r="6" spans="1:6">
      <c r="A6" s="4" t="s">
        <v>1116</v>
      </c>
      <c r="B6" s="5" t="n">
        <v>0</v>
      </c>
      <c r="C6" s="5" t="n">
        <v>0</v>
      </c>
      <c r="E6" s="5" t="n">
        <v>60647000</v>
      </c>
      <c r="F6" s="5" t="n">
        <v>0</v>
      </c>
    </row>
    <row r="7" spans="1:6">
      <c r="A7" s="4" t="s">
        <v>942</v>
      </c>
      <c r="B7" s="5" t="n">
        <v>3188161000</v>
      </c>
      <c r="C7" s="7" t="n">
        <v>463699</v>
      </c>
      <c r="E7" s="5" t="n">
        <v>3109516000</v>
      </c>
    </row>
    <row r="8" spans="1:6">
      <c r="A8" s="4" t="s">
        <v>1117</v>
      </c>
    </row>
    <row r="9" spans="1:6">
      <c r="A9" s="3" t="s">
        <v>1114</v>
      </c>
    </row>
    <row r="10" spans="1:6">
      <c r="A10" s="4" t="s">
        <v>939</v>
      </c>
      <c r="B10" s="5" t="n">
        <v>181941000</v>
      </c>
      <c r="E10" s="5" t="n">
        <v>0</v>
      </c>
      <c r="F10" s="5" t="n">
        <v>0</v>
      </c>
    </row>
    <row r="11" spans="1:6">
      <c r="A11" s="4" t="s">
        <v>1115</v>
      </c>
      <c r="B11" s="5" t="n">
        <v>0</v>
      </c>
      <c r="E11" s="5" t="n">
        <v>242588000</v>
      </c>
      <c r="F11" s="5" t="n">
        <v>0</v>
      </c>
    </row>
    <row r="12" spans="1:6">
      <c r="A12" s="4" t="s">
        <v>1116</v>
      </c>
      <c r="B12" s="5" t="n">
        <v>0</v>
      </c>
      <c r="E12" s="5" t="n">
        <v>-60647000</v>
      </c>
      <c r="F12" s="5" t="n">
        <v>0</v>
      </c>
    </row>
    <row r="13" spans="1:6">
      <c r="A13" s="4" t="s">
        <v>942</v>
      </c>
      <c r="B13" s="6" t="n">
        <v>181941000</v>
      </c>
      <c r="E13" s="6" t="n">
        <v>181941000</v>
      </c>
      <c r="F13" s="6" t="n">
        <v>0</v>
      </c>
    </row>
    <row r="14" spans="1:6"/>
    <row r="15" spans="1:6">
      <c r="A15" s="4" t="s">
        <v>37</v>
      </c>
      <c r="B15" s="4" t="s">
        <v>83</v>
      </c>
    </row>
  </sheetData>
  <mergeCells count="15">
    <mergeCell ref="A1:A2"/>
    <mergeCell ref="B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4"/>
    <col customWidth="1" max="5" min="5" width="21"/>
    <col customWidth="1" max="6" min="6" width="21"/>
  </cols>
  <sheetData>
    <row r="1" spans="1:6">
      <c r="A1" s="1" t="s">
        <v>1118</v>
      </c>
      <c r="B1" s="2" t="s">
        <v>35</v>
      </c>
      <c r="C1" s="2" t="s">
        <v>36</v>
      </c>
      <c r="D1" s="2" t="s">
        <v>37</v>
      </c>
      <c r="E1" s="2" t="s">
        <v>622</v>
      </c>
      <c r="F1" s="2" t="s">
        <v>38</v>
      </c>
    </row>
    <row r="2" spans="1:6">
      <c r="A2" s="3" t="s">
        <v>280</v>
      </c>
    </row>
    <row r="3" spans="1:6">
      <c r="A3" s="4" t="s">
        <v>396</v>
      </c>
      <c r="B3" s="6" t="n">
        <v>99765</v>
      </c>
      <c r="F3" s="6" t="n">
        <v>105754</v>
      </c>
    </row>
    <row r="4" spans="1:6">
      <c r="A4" s="4" t="s">
        <v>125</v>
      </c>
      <c r="B4" s="5" t="n">
        <v>0</v>
      </c>
      <c r="F4" s="5" t="n">
        <v>37</v>
      </c>
    </row>
    <row r="5" spans="1:6">
      <c r="A5" s="4" t="s">
        <v>1016</v>
      </c>
      <c r="B5" s="6" t="n">
        <v>99765</v>
      </c>
      <c r="C5" s="7" t="n">
        <v>14510</v>
      </c>
      <c r="E5" s="6" t="n">
        <v>105754</v>
      </c>
      <c r="F5" s="6" t="n">
        <v>105791</v>
      </c>
    </row>
    <row r="6" spans="1:6"/>
    <row r="7" spans="1:6">
      <c r="A7" s="4" t="s">
        <v>37</v>
      </c>
      <c r="B7" s="4" t="s">
        <v>83</v>
      </c>
    </row>
  </sheetData>
  <mergeCells count="6">
    <mergeCell ref="C2:D2"/>
    <mergeCell ref="C3:D3"/>
    <mergeCell ref="C4:D4"/>
    <mergeCell ref="C5:D5"/>
    <mergeCell ref="A6:F6"/>
    <mergeCell ref="B7:F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187</v>
      </c>
    </row>
    <row r="3" spans="1:2">
      <c r="A3" s="3" t="s">
        <v>224</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19</v>
      </c>
      <c r="B1" s="2" t="s">
        <v>187</v>
      </c>
      <c r="C1" s="2" t="s">
        <v>715</v>
      </c>
      <c r="D1" s="2" t="s">
        <v>721</v>
      </c>
    </row>
    <row r="2" spans="1:4">
      <c r="A2" s="3" t="s">
        <v>284</v>
      </c>
    </row>
    <row r="3" spans="1:4">
      <c r="A3" s="4" t="s">
        <v>1120</v>
      </c>
      <c r="B3" s="6" t="n">
        <v>28389</v>
      </c>
      <c r="C3" s="6" t="n">
        <v>30745</v>
      </c>
      <c r="D3" s="6" t="n">
        <v>34043</v>
      </c>
    </row>
    <row r="4" spans="1:4">
      <c r="A4" s="4" t="s">
        <v>1121</v>
      </c>
      <c r="B4" s="5" t="n">
        <v>-28389</v>
      </c>
      <c r="C4" s="5" t="n">
        <v>-30745</v>
      </c>
    </row>
    <row r="5" spans="1:4">
      <c r="A5" s="4" t="s">
        <v>1122</v>
      </c>
      <c r="B5" s="6" t="n">
        <v>0</v>
      </c>
      <c r="C5"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23</v>
      </c>
      <c r="B1" s="2" t="s">
        <v>1124</v>
      </c>
      <c r="C1" s="2" t="s">
        <v>187</v>
      </c>
      <c r="D1" s="2" t="s">
        <v>715</v>
      </c>
    </row>
    <row r="2" spans="1:4">
      <c r="A2" s="3" t="s">
        <v>284</v>
      </c>
    </row>
    <row r="3" spans="1:4">
      <c r="A3" s="4" t="s">
        <v>939</v>
      </c>
      <c r="C3" s="6" t="n">
        <v>30745</v>
      </c>
      <c r="D3" s="6" t="n">
        <v>34043</v>
      </c>
    </row>
    <row r="4" spans="1:4">
      <c r="A4" s="4" t="s">
        <v>893</v>
      </c>
      <c r="B4" s="6" t="n">
        <v>-24727</v>
      </c>
      <c r="C4" s="5" t="n">
        <v>0</v>
      </c>
      <c r="D4" s="5" t="n">
        <v>0</v>
      </c>
    </row>
    <row r="5" spans="1:4">
      <c r="A5" s="4" t="s">
        <v>1125</v>
      </c>
      <c r="C5" s="5" t="n">
        <v>-2356</v>
      </c>
      <c r="D5" s="5" t="n">
        <v>-3298</v>
      </c>
    </row>
    <row r="6" spans="1:4">
      <c r="A6" s="4" t="s">
        <v>942</v>
      </c>
      <c r="C6" s="6" t="n">
        <v>28389</v>
      </c>
      <c r="D6" s="6" t="n">
        <v>3074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4"/>
    <col customWidth="1" max="5" min="5" width="21"/>
  </cols>
  <sheetData>
    <row r="1" spans="1:5">
      <c r="A1" s="1" t="s">
        <v>1126</v>
      </c>
      <c r="B1" s="2" t="s">
        <v>35</v>
      </c>
      <c r="C1" s="2" t="s">
        <v>36</v>
      </c>
      <c r="D1" s="2" t="s">
        <v>37</v>
      </c>
      <c r="E1" s="2" t="s">
        <v>38</v>
      </c>
    </row>
    <row r="2" spans="1:5">
      <c r="A2" s="3" t="s">
        <v>288</v>
      </c>
    </row>
    <row r="3" spans="1:5">
      <c r="A3" s="4" t="s">
        <v>1127</v>
      </c>
      <c r="B3" s="6" t="n">
        <v>826717</v>
      </c>
      <c r="E3" s="6" t="n">
        <v>614822</v>
      </c>
    </row>
    <row r="4" spans="1:5">
      <c r="A4" s="4" t="s">
        <v>1128</v>
      </c>
      <c r="B4" s="5" t="n">
        <v>614117</v>
      </c>
      <c r="E4" s="5" t="n">
        <v>710255</v>
      </c>
    </row>
    <row r="5" spans="1:5">
      <c r="A5" s="4" t="s">
        <v>1129</v>
      </c>
      <c r="B5" s="6" t="n">
        <v>1440834</v>
      </c>
      <c r="C5" s="7" t="n">
        <v>209561</v>
      </c>
      <c r="E5" s="6" t="n">
        <v>1325077</v>
      </c>
    </row>
    <row r="6" spans="1:5"/>
    <row r="7" spans="1:5">
      <c r="A7" s="4" t="s">
        <v>37</v>
      </c>
      <c r="B7" s="4" t="s">
        <v>83</v>
      </c>
    </row>
  </sheetData>
  <mergeCells count="6">
    <mergeCell ref="C2:D2"/>
    <mergeCell ref="C3:D3"/>
    <mergeCell ref="C4:D4"/>
    <mergeCell ref="C5:D5"/>
    <mergeCell ref="A6:E6"/>
    <mergeCell ref="B7:E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s>
  <sheetData>
    <row r="1" spans="1:5">
      <c r="A1" s="1" t="s">
        <v>1130</v>
      </c>
      <c r="B1" s="2" t="s">
        <v>35</v>
      </c>
      <c r="C1" s="2" t="s">
        <v>36</v>
      </c>
      <c r="D1" s="2" t="s">
        <v>37</v>
      </c>
      <c r="E1" s="2" t="s">
        <v>38</v>
      </c>
    </row>
    <row r="2" spans="1:5">
      <c r="A2" s="3" t="s">
        <v>1131</v>
      </c>
    </row>
    <row r="3" spans="1:5">
      <c r="A3" s="4" t="s">
        <v>73</v>
      </c>
      <c r="B3" s="6" t="n">
        <v>1440834</v>
      </c>
      <c r="C3" s="7" t="n">
        <v>209561</v>
      </c>
      <c r="E3" s="6" t="n">
        <v>1325077</v>
      </c>
    </row>
    <row r="4" spans="1:5">
      <c r="A4" s="4" t="s">
        <v>1000</v>
      </c>
    </row>
    <row r="5" spans="1:5">
      <c r="A5" s="3" t="s">
        <v>1131</v>
      </c>
    </row>
    <row r="6" spans="1:5">
      <c r="A6" s="4" t="s">
        <v>73</v>
      </c>
      <c r="B6" s="5" t="n">
        <v>1233902</v>
      </c>
      <c r="E6" s="5" t="n">
        <v>1075298</v>
      </c>
    </row>
    <row r="7" spans="1:5">
      <c r="A7" s="4" t="s">
        <v>1056</v>
      </c>
    </row>
    <row r="8" spans="1:5">
      <c r="A8" s="3" t="s">
        <v>1131</v>
      </c>
    </row>
    <row r="9" spans="1:5">
      <c r="A9" s="4" t="s">
        <v>73</v>
      </c>
      <c r="B9" s="5" t="n">
        <v>114480</v>
      </c>
      <c r="E9" s="5" t="n">
        <v>180294</v>
      </c>
    </row>
    <row r="10" spans="1:5">
      <c r="A10" s="4" t="s">
        <v>1057</v>
      </c>
    </row>
    <row r="11" spans="1:5">
      <c r="A11" s="3" t="s">
        <v>1131</v>
      </c>
    </row>
    <row r="12" spans="1:5">
      <c r="A12" s="4" t="s">
        <v>73</v>
      </c>
      <c r="B12" s="5" t="n">
        <v>46383</v>
      </c>
      <c r="E12" s="5" t="n">
        <v>49359</v>
      </c>
    </row>
    <row r="13" spans="1:5">
      <c r="A13" s="4" t="s">
        <v>1058</v>
      </c>
    </row>
    <row r="14" spans="1:5">
      <c r="A14" s="3" t="s">
        <v>1131</v>
      </c>
    </row>
    <row r="15" spans="1:5">
      <c r="A15" s="4" t="s">
        <v>73</v>
      </c>
      <c r="B15" s="6" t="n">
        <v>46069</v>
      </c>
      <c r="E15" s="6" t="n">
        <v>20126</v>
      </c>
    </row>
    <row r="16" spans="1:5"/>
    <row r="17" spans="1:5">
      <c r="A17" s="4" t="s">
        <v>37</v>
      </c>
      <c r="B17" s="4" t="s">
        <v>83</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1"/>
    <col customWidth="1" max="6" min="6" width="21"/>
  </cols>
  <sheetData>
    <row r="1" spans="1:6">
      <c r="A1" s="1" t="s">
        <v>1132</v>
      </c>
      <c r="B1" s="2" t="s">
        <v>35</v>
      </c>
      <c r="C1" s="2" t="s">
        <v>36</v>
      </c>
      <c r="D1" s="2" t="s">
        <v>37</v>
      </c>
      <c r="E1" s="2" t="s">
        <v>622</v>
      </c>
      <c r="F1" s="2" t="s">
        <v>38</v>
      </c>
    </row>
    <row r="2" spans="1:6">
      <c r="A2" s="3" t="s">
        <v>292</v>
      </c>
    </row>
    <row r="3" spans="1:6">
      <c r="A3" s="4" t="s">
        <v>1133</v>
      </c>
      <c r="B3" s="6" t="n">
        <v>198251</v>
      </c>
      <c r="F3" s="6" t="n">
        <v>0</v>
      </c>
    </row>
    <row r="4" spans="1:6">
      <c r="A4" s="4" t="s">
        <v>1134</v>
      </c>
      <c r="B4" s="5" t="n">
        <v>5380</v>
      </c>
      <c r="F4" s="5" t="n">
        <v>0</v>
      </c>
    </row>
    <row r="5" spans="1:6">
      <c r="A5" s="4" t="s">
        <v>74</v>
      </c>
      <c r="B5" s="6" t="n">
        <v>203631</v>
      </c>
      <c r="C5" s="7" t="n">
        <v>29617</v>
      </c>
      <c r="E5" s="6" t="n">
        <v>135499</v>
      </c>
      <c r="F5" s="6" t="n">
        <v>0</v>
      </c>
    </row>
    <row r="6" spans="1:6"/>
    <row r="7" spans="1:6">
      <c r="A7" s="4" t="s">
        <v>37</v>
      </c>
      <c r="B7" s="4" t="s">
        <v>83</v>
      </c>
    </row>
  </sheetData>
  <mergeCells count="6">
    <mergeCell ref="C2:D2"/>
    <mergeCell ref="C3:D3"/>
    <mergeCell ref="C4:D4"/>
    <mergeCell ref="C5:D5"/>
    <mergeCell ref="A6:F6"/>
    <mergeCell ref="B7:F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21"/>
  </cols>
  <sheetData>
    <row r="1" spans="1:6">
      <c r="A1" s="1" t="s">
        <v>1135</v>
      </c>
      <c r="B1" s="2" t="s">
        <v>35</v>
      </c>
      <c r="C1" s="2" t="s">
        <v>36</v>
      </c>
      <c r="D1" s="2" t="s">
        <v>37</v>
      </c>
      <c r="E1" s="2" t="s">
        <v>622</v>
      </c>
      <c r="F1" s="2" t="s">
        <v>38</v>
      </c>
    </row>
    <row r="2" spans="1:6">
      <c r="A2" s="3" t="s">
        <v>296</v>
      </c>
    </row>
    <row r="3" spans="1:6">
      <c r="A3" s="4" t="s">
        <v>1136</v>
      </c>
      <c r="B3" s="6" t="n">
        <v>1586277</v>
      </c>
      <c r="F3" s="6" t="n">
        <v>1017309</v>
      </c>
    </row>
    <row r="4" spans="1:6">
      <c r="A4" s="4" t="s">
        <v>1137</v>
      </c>
      <c r="B4" s="5" t="n">
        <v>490521</v>
      </c>
      <c r="F4" s="5" t="n">
        <v>445922</v>
      </c>
    </row>
    <row r="5" spans="1:6">
      <c r="A5" s="4" t="s">
        <v>1138</v>
      </c>
      <c r="B5" s="6" t="n">
        <v>2076798</v>
      </c>
      <c r="C5" s="7" t="n">
        <v>302058</v>
      </c>
      <c r="E5" s="6" t="n">
        <v>1327769</v>
      </c>
      <c r="F5" s="6" t="n">
        <v>1463231</v>
      </c>
    </row>
    <row r="6" spans="1:6"/>
    <row r="7" spans="1:6">
      <c r="A7" s="4" t="s">
        <v>37</v>
      </c>
      <c r="B7" s="4" t="s">
        <v>83</v>
      </c>
    </row>
  </sheetData>
  <mergeCells count="6">
    <mergeCell ref="C2:D2"/>
    <mergeCell ref="C3:D3"/>
    <mergeCell ref="C4:D4"/>
    <mergeCell ref="C5:D5"/>
    <mergeCell ref="A6:F6"/>
    <mergeCell ref="B7:F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39</v>
      </c>
      <c r="B1" s="2" t="s">
        <v>35</v>
      </c>
      <c r="C1" s="2" t="s">
        <v>36</v>
      </c>
      <c r="D1" s="2" t="s">
        <v>37</v>
      </c>
      <c r="E1" s="2" t="s">
        <v>622</v>
      </c>
      <c r="F1" s="2" t="s">
        <v>38</v>
      </c>
    </row>
    <row r="2" spans="1:6">
      <c r="A2" s="3" t="s">
        <v>1140</v>
      </c>
    </row>
    <row r="3" spans="1:6">
      <c r="A3" s="4" t="s">
        <v>1141</v>
      </c>
      <c r="B3" s="6" t="n">
        <v>587123</v>
      </c>
      <c r="F3" s="6" t="n">
        <v>0</v>
      </c>
    </row>
    <row r="4" spans="1:6">
      <c r="A4" s="4" t="s">
        <v>1142</v>
      </c>
      <c r="B4" s="5" t="n">
        <v>0</v>
      </c>
      <c r="F4" s="5" t="n">
        <v>152010</v>
      </c>
    </row>
    <row r="5" spans="1:6">
      <c r="A5" s="4" t="s">
        <v>1143</v>
      </c>
      <c r="B5" s="5" t="n">
        <v>213056</v>
      </c>
      <c r="F5" s="5" t="n">
        <v>226453</v>
      </c>
    </row>
    <row r="6" spans="1:6">
      <c r="A6" s="4" t="s">
        <v>1144</v>
      </c>
      <c r="B6" s="5" t="n">
        <v>203791</v>
      </c>
      <c r="F6" s="5" t="n">
        <v>178427</v>
      </c>
    </row>
    <row r="7" spans="1:6">
      <c r="A7" s="4" t="s">
        <v>1145</v>
      </c>
      <c r="B7" s="5" t="n">
        <v>209245</v>
      </c>
      <c r="F7" s="5" t="n">
        <v>203886</v>
      </c>
    </row>
    <row r="8" spans="1:6">
      <c r="A8" s="4" t="s">
        <v>1146</v>
      </c>
      <c r="B8" s="5" t="n">
        <v>66896</v>
      </c>
      <c r="F8" s="5" t="n">
        <v>70173</v>
      </c>
    </row>
    <row r="9" spans="1:6">
      <c r="A9" s="4" t="s">
        <v>1147</v>
      </c>
      <c r="B9" s="5" t="n">
        <v>96523</v>
      </c>
      <c r="F9" s="5" t="n">
        <v>73463</v>
      </c>
    </row>
    <row r="10" spans="1:6">
      <c r="A10" s="4" t="s">
        <v>1148</v>
      </c>
      <c r="B10" s="5" t="n">
        <v>32448</v>
      </c>
      <c r="F10" s="5" t="n">
        <v>34298</v>
      </c>
    </row>
    <row r="11" spans="1:6">
      <c r="A11" s="4" t="s">
        <v>1149</v>
      </c>
      <c r="B11" s="5" t="n">
        <v>28389</v>
      </c>
      <c r="F11" s="5" t="n">
        <v>30745</v>
      </c>
    </row>
    <row r="12" spans="1:6">
      <c r="A12" s="4" t="s">
        <v>1150</v>
      </c>
      <c r="B12" s="5" t="n">
        <v>15741</v>
      </c>
      <c r="F12" s="5" t="n">
        <v>15740</v>
      </c>
    </row>
    <row r="13" spans="1:6">
      <c r="A13" s="4" t="s">
        <v>1151</v>
      </c>
      <c r="B13" s="5" t="n">
        <v>255026</v>
      </c>
      <c r="F13" s="5" t="n">
        <v>100333</v>
      </c>
    </row>
    <row r="14" spans="1:6">
      <c r="A14" s="4" t="s">
        <v>1138</v>
      </c>
      <c r="B14" s="5" t="n">
        <v>2076798</v>
      </c>
      <c r="C14" s="7" t="n">
        <v>302058</v>
      </c>
      <c r="E14" s="6" t="n">
        <v>1327769</v>
      </c>
      <c r="F14" s="5" t="n">
        <v>1463231</v>
      </c>
    </row>
    <row r="15" spans="1:6">
      <c r="A15" s="4" t="s">
        <v>1152</v>
      </c>
    </row>
    <row r="16" spans="1:6">
      <c r="A16" s="3" t="s">
        <v>1140</v>
      </c>
    </row>
    <row r="17" spans="1:6">
      <c r="A17" s="4" t="s">
        <v>1153</v>
      </c>
      <c r="B17" s="6" t="n">
        <v>368560</v>
      </c>
      <c r="F17" s="6" t="n">
        <v>377703</v>
      </c>
    </row>
    <row r="18" spans="1:6"/>
    <row r="19" spans="1:6">
      <c r="A19" s="4" t="s">
        <v>37</v>
      </c>
      <c r="B19" s="4" t="s">
        <v>83</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54</v>
      </c>
      <c r="B1" s="2" t="s">
        <v>1</v>
      </c>
    </row>
    <row r="2" spans="1:4">
      <c r="B2" s="2" t="s">
        <v>187</v>
      </c>
      <c r="C2" s="2" t="s">
        <v>715</v>
      </c>
      <c r="D2" s="2" t="s">
        <v>721</v>
      </c>
    </row>
    <row r="3" spans="1:4">
      <c r="A3" s="3" t="s">
        <v>300</v>
      </c>
    </row>
    <row r="4" spans="1:4">
      <c r="A4" s="4" t="s">
        <v>1155</v>
      </c>
      <c r="B4" s="6" t="n">
        <v>8400000</v>
      </c>
      <c r="C4" s="6" t="n">
        <v>8400000</v>
      </c>
      <c r="D4" s="6" t="n">
        <v>8080000</v>
      </c>
    </row>
    <row r="5" spans="1:4">
      <c r="A5" s="4" t="s">
        <v>1156</v>
      </c>
      <c r="B5" s="6" t="n">
        <v>750000</v>
      </c>
      <c r="C5" s="6" t="n">
        <v>950000</v>
      </c>
      <c r="D5" s="6" t="n">
        <v>190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7</v>
      </c>
      <c r="B1" s="2" t="s">
        <v>1</v>
      </c>
    </row>
    <row r="2" spans="1:4">
      <c r="B2" s="2" t="s">
        <v>187</v>
      </c>
      <c r="C2" s="2" t="s">
        <v>715</v>
      </c>
      <c r="D2" s="2" t="s">
        <v>721</v>
      </c>
    </row>
    <row r="3" spans="1:4">
      <c r="A3" s="3" t="s">
        <v>304</v>
      </c>
    </row>
    <row r="4" spans="1:4">
      <c r="A4" s="4" t="s">
        <v>1158</v>
      </c>
      <c r="B4" s="6" t="n">
        <v>5320484</v>
      </c>
      <c r="C4" s="6" t="n">
        <v>4848830</v>
      </c>
      <c r="D4" s="6" t="n">
        <v>4362506</v>
      </c>
    </row>
    <row r="5" spans="1:4">
      <c r="A5" s="4" t="s">
        <v>1159</v>
      </c>
      <c r="B5" s="5" t="n">
        <v>1296392</v>
      </c>
      <c r="C5" s="5" t="n">
        <v>1220708</v>
      </c>
      <c r="D5" s="5" t="n">
        <v>1114918</v>
      </c>
    </row>
    <row r="6" spans="1:4">
      <c r="A6" s="4" t="s">
        <v>1160</v>
      </c>
      <c r="B6" s="5" t="n">
        <v>829539</v>
      </c>
      <c r="C6" s="5" t="n">
        <v>772682</v>
      </c>
      <c r="D6" s="5" t="n">
        <v>741923</v>
      </c>
    </row>
    <row r="7" spans="1:4">
      <c r="A7" s="4" t="s">
        <v>1161</v>
      </c>
      <c r="B7" s="6" t="n">
        <v>7446415</v>
      </c>
      <c r="C7" s="6" t="n">
        <v>6842220</v>
      </c>
      <c r="D7" s="6" t="n">
        <v>621934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4"/>
  </cols>
  <sheetData>
    <row r="1" spans="1:2">
      <c r="A1" s="1" t="s">
        <v>1162</v>
      </c>
      <c r="B1" s="2" t="s">
        <v>187</v>
      </c>
    </row>
    <row r="2" spans="1:2">
      <c r="A2" s="4" t="s">
        <v>671</v>
      </c>
    </row>
    <row r="3" spans="1:2">
      <c r="A3" s="3" t="s">
        <v>1163</v>
      </c>
    </row>
    <row r="4" spans="1:2">
      <c r="A4" s="4" t="s">
        <v>1164</v>
      </c>
      <c r="B4" s="4" t="s">
        <v>829</v>
      </c>
    </row>
    <row r="5" spans="1:2">
      <c r="A5" s="4" t="s">
        <v>1165</v>
      </c>
      <c r="B5" s="4" t="s">
        <v>829</v>
      </c>
    </row>
    <row r="6" spans="1:2">
      <c r="A6" s="4" t="s">
        <v>675</v>
      </c>
    </row>
    <row r="7" spans="1:2">
      <c r="A7" s="3" t="s">
        <v>1163</v>
      </c>
    </row>
    <row r="8" spans="1:2">
      <c r="A8" s="4" t="s">
        <v>1164</v>
      </c>
      <c r="B8" s="4" t="s">
        <v>1166</v>
      </c>
    </row>
    <row r="9" spans="1:2">
      <c r="A9" s="4" t="s">
        <v>1165</v>
      </c>
      <c r="B9" s="4" t="s">
        <v>116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187</v>
      </c>
    </row>
    <row r="3" spans="1:2">
      <c r="A3" s="3" t="s">
        <v>228</v>
      </c>
    </row>
    <row r="4" spans="1:2">
      <c r="A4" s="4" t="s">
        <v>229</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167</v>
      </c>
      <c r="B1" s="2" t="s">
        <v>187</v>
      </c>
    </row>
    <row r="2" spans="1:2">
      <c r="A2" s="3" t="s">
        <v>304</v>
      </c>
    </row>
    <row r="3" spans="1:2">
      <c r="A3" s="4" t="s">
        <v>1168</v>
      </c>
      <c r="B3" s="4" t="s">
        <v>1169</v>
      </c>
    </row>
    <row r="4" spans="1:2">
      <c r="A4" s="4" t="s">
        <v>1170</v>
      </c>
      <c r="B4" s="4" t="s">
        <v>1171</v>
      </c>
    </row>
    <row r="5" spans="1:2">
      <c r="A5" s="4" t="s">
        <v>1172</v>
      </c>
      <c r="B5" s="4" t="s">
        <v>117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1174</v>
      </c>
      <c r="B1" s="2" t="s">
        <v>1</v>
      </c>
    </row>
    <row r="2" spans="1:3">
      <c r="B2" s="2" t="s">
        <v>913</v>
      </c>
      <c r="C2" s="2" t="s">
        <v>1175</v>
      </c>
    </row>
    <row r="3" spans="1:3">
      <c r="A3" s="3" t="s">
        <v>1176</v>
      </c>
    </row>
    <row r="4" spans="1:3">
      <c r="A4" s="4" t="s">
        <v>1177</v>
      </c>
      <c r="B4" s="5" t="n">
        <v>5</v>
      </c>
      <c r="C4" s="5" t="n">
        <v>5</v>
      </c>
    </row>
    <row r="5" spans="1:3">
      <c r="A5" s="4" t="s">
        <v>1178</v>
      </c>
      <c r="B5" s="6" t="n">
        <v>0</v>
      </c>
      <c r="C5" s="6" t="n">
        <v>0</v>
      </c>
    </row>
    <row r="6" spans="1:3">
      <c r="A6" s="4" t="s">
        <v>1179</v>
      </c>
    </row>
    <row r="7" spans="1:3">
      <c r="A7" s="3" t="s">
        <v>1176</v>
      </c>
    </row>
    <row r="8" spans="1:3">
      <c r="A8" s="4" t="s">
        <v>1177</v>
      </c>
      <c r="B8" s="5" t="n">
        <v>1</v>
      </c>
      <c r="C8" s="5" t="n">
        <v>1</v>
      </c>
    </row>
    <row r="9" spans="1:3">
      <c r="A9" s="4" t="s">
        <v>1180</v>
      </c>
    </row>
    <row r="10" spans="1:3">
      <c r="A10" s="3" t="s">
        <v>1176</v>
      </c>
    </row>
    <row r="11" spans="1:3">
      <c r="A11" s="4" t="s">
        <v>1177</v>
      </c>
      <c r="B11" s="5" t="n">
        <v>3</v>
      </c>
      <c r="C11" s="5" t="n">
        <v>3</v>
      </c>
    </row>
    <row r="12" spans="1:3">
      <c r="A12" s="4" t="s">
        <v>1181</v>
      </c>
    </row>
    <row r="13" spans="1:3">
      <c r="A13" s="3" t="s">
        <v>1176</v>
      </c>
    </row>
    <row r="14" spans="1:3">
      <c r="A14" s="4" t="s">
        <v>1177</v>
      </c>
      <c r="B14" s="5" t="n">
        <v>1</v>
      </c>
      <c r="C14" s="5" t="n">
        <v>1</v>
      </c>
    </row>
    <row r="15" spans="1:3">
      <c r="A15" s="4" t="s">
        <v>671</v>
      </c>
    </row>
    <row r="16" spans="1:3">
      <c r="A16" s="3" t="s">
        <v>1176</v>
      </c>
    </row>
    <row r="17" spans="1:3">
      <c r="A17" s="4" t="s">
        <v>1182</v>
      </c>
      <c r="B17" s="6" t="n">
        <v>0</v>
      </c>
      <c r="C17" s="6" t="n">
        <v>0</v>
      </c>
    </row>
    <row r="18" spans="1:3">
      <c r="A18" s="4" t="s">
        <v>675</v>
      </c>
    </row>
    <row r="19" spans="1:3">
      <c r="A19" s="3" t="s">
        <v>1176</v>
      </c>
    </row>
    <row r="20" spans="1:3">
      <c r="A20" s="4" t="s">
        <v>1182</v>
      </c>
      <c r="B20" s="6" t="n">
        <v>471000</v>
      </c>
      <c r="C20" s="6" t="n">
        <v>498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1"/>
    <col customWidth="1" max="6" min="6" width="21"/>
  </cols>
  <sheetData>
    <row r="1" spans="1:6">
      <c r="A1" s="1" t="s">
        <v>1183</v>
      </c>
      <c r="B1" s="2" t="s">
        <v>1</v>
      </c>
    </row>
    <row r="2" spans="1:6">
      <c r="B2" s="2" t="s">
        <v>35</v>
      </c>
      <c r="C2" s="2" t="s">
        <v>36</v>
      </c>
      <c r="D2" s="2" t="s">
        <v>37</v>
      </c>
      <c r="E2" s="2" t="s">
        <v>38</v>
      </c>
      <c r="F2" s="2" t="s">
        <v>129</v>
      </c>
    </row>
    <row r="3" spans="1:6">
      <c r="A3" s="3" t="s">
        <v>308</v>
      </c>
    </row>
    <row r="4" spans="1:6">
      <c r="A4" s="4" t="s">
        <v>1184</v>
      </c>
      <c r="B4" s="6" t="n">
        <v>-93914</v>
      </c>
      <c r="E4" s="6" t="n">
        <v>-77026</v>
      </c>
      <c r="F4" s="6" t="n">
        <v>-133073</v>
      </c>
    </row>
    <row r="5" spans="1:6">
      <c r="A5" s="4" t="s">
        <v>1185</v>
      </c>
      <c r="B5" s="5" t="n">
        <v>25209</v>
      </c>
      <c r="E5" s="5" t="n">
        <v>18974</v>
      </c>
      <c r="F5" s="5" t="n">
        <v>24772</v>
      </c>
    </row>
    <row r="6" spans="1:6">
      <c r="A6" s="4" t="s">
        <v>396</v>
      </c>
      <c r="B6" s="5" t="n">
        <v>15223</v>
      </c>
      <c r="E6" s="5" t="n">
        <v>13272</v>
      </c>
      <c r="F6" s="5" t="n">
        <v>9769</v>
      </c>
    </row>
    <row r="7" spans="1:6">
      <c r="A7" s="4" t="s">
        <v>1186</v>
      </c>
      <c r="B7" s="5" t="n">
        <v>6473</v>
      </c>
      <c r="E7" s="5" t="n">
        <v>6473</v>
      </c>
      <c r="F7" s="5" t="n">
        <v>5884</v>
      </c>
    </row>
    <row r="8" spans="1:6">
      <c r="A8" s="4" t="s">
        <v>1187</v>
      </c>
      <c r="B8" s="5" t="n">
        <v>2176</v>
      </c>
      <c r="E8" s="5" t="n">
        <v>295</v>
      </c>
      <c r="F8" s="5" t="n">
        <v>749</v>
      </c>
    </row>
    <row r="9" spans="1:6">
      <c r="A9" s="4" t="s">
        <v>1188</v>
      </c>
      <c r="B9" s="5" t="n">
        <v>-10364</v>
      </c>
      <c r="E9" s="5" t="n">
        <v>-11185</v>
      </c>
      <c r="F9" s="5" t="n">
        <v>0</v>
      </c>
    </row>
    <row r="10" spans="1:6">
      <c r="A10" s="4" t="s">
        <v>1189</v>
      </c>
      <c r="B10" s="5" t="n">
        <v>0</v>
      </c>
      <c r="E10" s="5" t="n">
        <v>0</v>
      </c>
      <c r="F10" s="5" t="n">
        <v>-5662</v>
      </c>
    </row>
    <row r="11" spans="1:6">
      <c r="A11" s="4" t="s">
        <v>1190</v>
      </c>
      <c r="B11" s="5" t="n">
        <v>0</v>
      </c>
      <c r="E11" s="5" t="n">
        <v>-5904</v>
      </c>
      <c r="F11" s="5" t="n">
        <v>-6</v>
      </c>
    </row>
    <row r="12" spans="1:6">
      <c r="A12" s="4" t="s">
        <v>1191</v>
      </c>
      <c r="B12" s="5" t="n">
        <v>4080</v>
      </c>
      <c r="E12" s="5" t="n">
        <v>2868</v>
      </c>
      <c r="F12" s="5" t="n">
        <v>2602</v>
      </c>
    </row>
    <row r="13" spans="1:6">
      <c r="A13" s="4" t="s">
        <v>1192</v>
      </c>
      <c r="B13" s="5" t="n">
        <v>81</v>
      </c>
      <c r="E13" s="5" t="n">
        <v>0</v>
      </c>
      <c r="F13" s="5" t="n">
        <v>0</v>
      </c>
    </row>
    <row r="14" spans="1:6">
      <c r="A14" s="4" t="s">
        <v>1193</v>
      </c>
      <c r="B14" s="5" t="n">
        <v>-65735</v>
      </c>
      <c r="E14" s="5" t="n">
        <v>0</v>
      </c>
      <c r="F14" s="5" t="n">
        <v>0</v>
      </c>
    </row>
    <row r="15" spans="1:6">
      <c r="A15" s="4" t="s">
        <v>125</v>
      </c>
      <c r="B15" s="5" t="n">
        <v>8158</v>
      </c>
      <c r="E15" s="5" t="n">
        <v>3756</v>
      </c>
      <c r="F15" s="5" t="n">
        <v>-13305</v>
      </c>
    </row>
    <row r="16" spans="1:6">
      <c r="A16" s="4" t="s">
        <v>1194</v>
      </c>
      <c r="B16" s="6" t="n">
        <v>-108613</v>
      </c>
      <c r="C16" s="7" t="n">
        <v>-15797</v>
      </c>
      <c r="E16" s="6" t="n">
        <v>-48477</v>
      </c>
      <c r="F16" s="6" t="n">
        <v>-108270</v>
      </c>
    </row>
    <row r="17" spans="1:6"/>
    <row r="18" spans="1:6">
      <c r="A18" s="4" t="s">
        <v>37</v>
      </c>
      <c r="B18" s="4" t="s">
        <v>83</v>
      </c>
    </row>
  </sheetData>
  <mergeCells count="18">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1"/>
    <col customWidth="1" max="6" min="6" width="21"/>
  </cols>
  <sheetData>
    <row r="1" spans="1:6">
      <c r="A1" s="1" t="s">
        <v>1195</v>
      </c>
      <c r="B1" s="2" t="s">
        <v>1</v>
      </c>
    </row>
    <row r="2" spans="1:6">
      <c r="B2" s="2" t="s">
        <v>35</v>
      </c>
      <c r="C2" s="2" t="s">
        <v>36</v>
      </c>
      <c r="D2" s="2" t="s">
        <v>37</v>
      </c>
      <c r="E2" s="2" t="s">
        <v>38</v>
      </c>
      <c r="F2" s="2" t="s">
        <v>129</v>
      </c>
    </row>
    <row r="3" spans="1:6">
      <c r="A3" s="3" t="s">
        <v>312</v>
      </c>
    </row>
    <row r="4" spans="1:6">
      <c r="A4" s="4" t="s">
        <v>1196</v>
      </c>
      <c r="B4" s="6" t="n">
        <v>1044</v>
      </c>
      <c r="E4" s="6" t="n">
        <v>-7304</v>
      </c>
      <c r="F4" s="6" t="n">
        <v>6374</v>
      </c>
    </row>
    <row r="5" spans="1:6">
      <c r="A5" s="4" t="s">
        <v>1197</v>
      </c>
      <c r="B5" s="5" t="n">
        <v>-1674</v>
      </c>
      <c r="E5" s="5" t="n">
        <v>-2866</v>
      </c>
      <c r="F5" s="5" t="n">
        <v>-3823</v>
      </c>
    </row>
    <row r="6" spans="1:6">
      <c r="A6" s="4" t="s">
        <v>1198</v>
      </c>
      <c r="B6" s="6" t="n">
        <v>-630</v>
      </c>
      <c r="C6" s="7" t="n">
        <v>-92</v>
      </c>
      <c r="E6" s="6" t="n">
        <v>-10170</v>
      </c>
      <c r="F6" s="6" t="n">
        <v>2551</v>
      </c>
    </row>
    <row r="7" spans="1:6"/>
    <row r="8" spans="1:6">
      <c r="A8" s="4" t="s">
        <v>37</v>
      </c>
      <c r="B8" s="4" t="s">
        <v>83</v>
      </c>
    </row>
  </sheetData>
  <mergeCells count="8">
    <mergeCell ref="A1:A2"/>
    <mergeCell ref="B1:F1"/>
    <mergeCell ref="C3:D3"/>
    <mergeCell ref="C4:D4"/>
    <mergeCell ref="C5:D5"/>
    <mergeCell ref="C6:D6"/>
    <mergeCell ref="A7:F7"/>
    <mergeCell ref="B8:F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99</v>
      </c>
      <c r="B1" s="2" t="s">
        <v>1</v>
      </c>
    </row>
    <row r="2" spans="1:6">
      <c r="B2" s="2" t="s">
        <v>35</v>
      </c>
      <c r="C2" s="2" t="s">
        <v>36</v>
      </c>
      <c r="E2" s="2" t="s">
        <v>38</v>
      </c>
      <c r="F2" s="2" t="s">
        <v>129</v>
      </c>
    </row>
    <row r="3" spans="1:6">
      <c r="A3" s="3" t="s">
        <v>316</v>
      </c>
    </row>
    <row r="4" spans="1:6">
      <c r="A4" s="4" t="s">
        <v>1200</v>
      </c>
      <c r="B4" s="4" t="s">
        <v>1103</v>
      </c>
      <c r="C4" s="4" t="s">
        <v>1103</v>
      </c>
      <c r="E4" s="4" t="s">
        <v>1103</v>
      </c>
      <c r="F4" s="4" t="s">
        <v>1103</v>
      </c>
    </row>
    <row r="5" spans="1:6">
      <c r="A5" s="4" t="s">
        <v>1201</v>
      </c>
      <c r="B5" s="6" t="n">
        <v>435991</v>
      </c>
      <c r="E5" s="6" t="n">
        <v>355579</v>
      </c>
      <c r="F5" s="6" t="n">
        <v>379482</v>
      </c>
    </row>
    <row r="6" spans="1:6">
      <c r="A6" s="4" t="s">
        <v>1202</v>
      </c>
      <c r="B6" s="5" t="n">
        <v>-146225</v>
      </c>
      <c r="E6" s="5" t="n">
        <v>-20215</v>
      </c>
      <c r="F6" s="5" t="n">
        <v>10827</v>
      </c>
    </row>
    <row r="7" spans="1:6">
      <c r="A7" s="4" t="s">
        <v>102</v>
      </c>
      <c r="B7" s="6" t="n">
        <v>289766</v>
      </c>
      <c r="C7" s="7" t="n">
        <v>42145</v>
      </c>
      <c r="D7" s="4" t="s">
        <v>37</v>
      </c>
      <c r="E7" s="6" t="n">
        <v>335364</v>
      </c>
      <c r="F7" s="6" t="n">
        <v>390309</v>
      </c>
    </row>
    <row r="8" spans="1:6"/>
    <row r="9" spans="1:6">
      <c r="A9" s="4" t="s">
        <v>37</v>
      </c>
      <c r="B9" s="4" t="s">
        <v>83</v>
      </c>
    </row>
  </sheetData>
  <mergeCells count="5">
    <mergeCell ref="A1:A2"/>
    <mergeCell ref="B1:F1"/>
    <mergeCell ref="C2:D2"/>
    <mergeCell ref="A8:F8"/>
    <mergeCell ref="B9:F9"/>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03</v>
      </c>
      <c r="B1" s="2" t="s">
        <v>1</v>
      </c>
    </row>
    <row r="2" spans="1:6">
      <c r="B2" s="2" t="s">
        <v>35</v>
      </c>
      <c r="C2" s="2" t="s">
        <v>36</v>
      </c>
      <c r="D2" s="2" t="s">
        <v>37</v>
      </c>
      <c r="E2" s="2" t="s">
        <v>38</v>
      </c>
      <c r="F2" s="2" t="s">
        <v>129</v>
      </c>
    </row>
    <row r="3" spans="1:6">
      <c r="A3" s="3" t="s">
        <v>316</v>
      </c>
    </row>
    <row r="4" spans="1:6">
      <c r="A4" s="4" t="s">
        <v>1204</v>
      </c>
      <c r="B4" s="6" t="n">
        <v>1068800</v>
      </c>
      <c r="C4" s="7" t="n">
        <v>155450</v>
      </c>
      <c r="E4" s="6" t="n">
        <v>1347132</v>
      </c>
      <c r="F4" s="6" t="n">
        <v>1544009</v>
      </c>
    </row>
    <row r="5" spans="1:6">
      <c r="A5" s="4" t="s">
        <v>1205</v>
      </c>
      <c r="B5" s="5" t="n">
        <v>267200</v>
      </c>
      <c r="E5" s="5" t="n">
        <v>336783</v>
      </c>
      <c r="F5" s="5" t="n">
        <v>386002</v>
      </c>
    </row>
    <row r="6" spans="1:6">
      <c r="A6" s="4" t="s">
        <v>1206</v>
      </c>
      <c r="B6" s="5" t="n">
        <v>19647</v>
      </c>
      <c r="E6" s="5" t="n">
        <v>663</v>
      </c>
      <c r="F6" s="5" t="n">
        <v>1928</v>
      </c>
    </row>
    <row r="7" spans="1:6">
      <c r="A7" s="4" t="s">
        <v>1207</v>
      </c>
      <c r="B7" s="5" t="n">
        <v>-3432</v>
      </c>
      <c r="E7" s="5" t="n">
        <v>-3354</v>
      </c>
      <c r="F7" s="5" t="n">
        <v>-3277</v>
      </c>
    </row>
    <row r="8" spans="1:6">
      <c r="A8" s="4" t="s">
        <v>1208</v>
      </c>
      <c r="B8" s="5" t="n">
        <v>9098</v>
      </c>
      <c r="E8" s="5" t="n">
        <v>5561</v>
      </c>
      <c r="F8" s="5" t="n">
        <v>5656</v>
      </c>
    </row>
    <row r="9" spans="1:6">
      <c r="A9" s="4" t="s">
        <v>1209</v>
      </c>
      <c r="B9" s="5" t="n">
        <v>-2335</v>
      </c>
      <c r="E9" s="5" t="n">
        <v>-3886</v>
      </c>
      <c r="F9" s="5" t="n">
        <v>0</v>
      </c>
    </row>
    <row r="10" spans="1:6">
      <c r="A10" s="4" t="s">
        <v>1210</v>
      </c>
      <c r="B10" s="5" t="n">
        <v>-412</v>
      </c>
      <c r="E10" s="5" t="n">
        <v>-403</v>
      </c>
      <c r="F10" s="5" t="n">
        <v>0</v>
      </c>
    </row>
    <row r="11" spans="1:6">
      <c r="A11" s="4" t="s">
        <v>102</v>
      </c>
      <c r="B11" s="6" t="n">
        <v>289766</v>
      </c>
      <c r="C11" s="7" t="n">
        <v>42145</v>
      </c>
      <c r="E11" s="6" t="n">
        <v>335364</v>
      </c>
      <c r="F11" s="6" t="n">
        <v>390309</v>
      </c>
    </row>
    <row r="12" spans="1:6"/>
    <row r="13" spans="1:6">
      <c r="A13" s="4" t="s">
        <v>37</v>
      </c>
      <c r="B13" s="4" t="s">
        <v>83</v>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19"/>
  </cols>
  <sheetData>
    <row r="1" spans="1:7">
      <c r="A1" s="1" t="s">
        <v>1211</v>
      </c>
      <c r="B1" s="2" t="s">
        <v>1</v>
      </c>
    </row>
    <row r="2" spans="1:7">
      <c r="B2" s="2" t="s">
        <v>1089</v>
      </c>
      <c r="C2" s="2" t="s">
        <v>1212</v>
      </c>
      <c r="E2" s="2" t="s">
        <v>1090</v>
      </c>
      <c r="F2" s="2" t="s">
        <v>1213</v>
      </c>
      <c r="G2" s="2" t="s">
        <v>1214</v>
      </c>
    </row>
    <row r="3" spans="1:7">
      <c r="A3" s="3" t="s">
        <v>1215</v>
      </c>
    </row>
    <row r="4" spans="1:7">
      <c r="A4" s="4" t="s">
        <v>1216</v>
      </c>
      <c r="B4" s="6" t="n">
        <v>784059</v>
      </c>
      <c r="C4" s="7" t="n">
        <v>114037</v>
      </c>
      <c r="D4" s="4" t="s">
        <v>37</v>
      </c>
      <c r="E4" s="6" t="n">
        <v>1015361</v>
      </c>
      <c r="F4" s="6" t="n">
        <v>1158253</v>
      </c>
    </row>
    <row r="5" spans="1:7">
      <c r="A5" s="4" t="s">
        <v>1217</v>
      </c>
      <c r="B5" s="5" t="n">
        <v>0</v>
      </c>
      <c r="C5" s="5" t="n">
        <v>0</v>
      </c>
      <c r="E5" s="5" t="n">
        <v>0</v>
      </c>
      <c r="F5" s="5" t="n">
        <v>0</v>
      </c>
    </row>
    <row r="6" spans="1:7">
      <c r="A6" s="4" t="s">
        <v>1218</v>
      </c>
      <c r="B6" s="9" t="n">
        <v>0.11</v>
      </c>
      <c r="C6" s="10" t="n">
        <v>0.02</v>
      </c>
      <c r="D6" s="4" t="s">
        <v>37</v>
      </c>
      <c r="E6" s="9" t="n">
        <v>0.14</v>
      </c>
      <c r="F6" s="9" t="n">
        <v>0.16</v>
      </c>
    </row>
    <row r="7" spans="1:7">
      <c r="A7" s="4" t="s">
        <v>1219</v>
      </c>
      <c r="B7" s="9" t="n">
        <v>5.53</v>
      </c>
      <c r="C7" s="10" t="n">
        <v>0.8</v>
      </c>
      <c r="D7" s="4" t="s">
        <v>37</v>
      </c>
      <c r="E7" s="9" t="n">
        <v>7.17</v>
      </c>
      <c r="F7" s="9" t="n">
        <v>8.18</v>
      </c>
    </row>
    <row r="8" spans="1:7">
      <c r="A8" s="4" t="s">
        <v>1220</v>
      </c>
    </row>
    <row r="9" spans="1:7">
      <c r="A9" s="3" t="s">
        <v>1215</v>
      </c>
    </row>
    <row r="10" spans="1:7">
      <c r="A10" s="4" t="s">
        <v>1221</v>
      </c>
      <c r="B10" s="5" t="n">
        <v>7083537000</v>
      </c>
      <c r="C10" s="5" t="n">
        <v>7083537000</v>
      </c>
      <c r="E10" s="5" t="n">
        <v>7083537000</v>
      </c>
      <c r="F10" s="5" t="n">
        <v>7083537000</v>
      </c>
    </row>
    <row r="11" spans="1:7">
      <c r="A11" s="4" t="s">
        <v>618</v>
      </c>
    </row>
    <row r="12" spans="1:7">
      <c r="A12" s="3" t="s">
        <v>1215</v>
      </c>
    </row>
    <row r="13" spans="1:7">
      <c r="A13" s="4" t="s">
        <v>1221</v>
      </c>
      <c r="B13" s="5" t="n">
        <v>141670000</v>
      </c>
      <c r="C13" s="5" t="n">
        <v>141670000</v>
      </c>
      <c r="E13" s="5" t="n">
        <v>141670000</v>
      </c>
      <c r="F13" s="5" t="n">
        <v>141670000</v>
      </c>
    </row>
    <row r="14" spans="1:7">
      <c r="A14" s="4" t="s">
        <v>31</v>
      </c>
    </row>
    <row r="15" spans="1:7">
      <c r="A15" s="3" t="s">
        <v>1215</v>
      </c>
    </row>
    <row r="16" spans="1:7">
      <c r="A16" s="4" t="s">
        <v>617</v>
      </c>
      <c r="G16" s="5" t="n">
        <v>50</v>
      </c>
    </row>
    <row r="17" spans="1:7"/>
    <row r="18" spans="1:7">
      <c r="A18" s="4" t="s">
        <v>37</v>
      </c>
      <c r="B18" s="4" t="s">
        <v>83</v>
      </c>
    </row>
  </sheetData>
  <mergeCells count="5">
    <mergeCell ref="A1:A2"/>
    <mergeCell ref="B1:F1"/>
    <mergeCell ref="C2:D2"/>
    <mergeCell ref="A17:G17"/>
    <mergeCell ref="B18:G1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22</v>
      </c>
      <c r="B1" s="2" t="s">
        <v>1</v>
      </c>
    </row>
    <row r="2" spans="1:4">
      <c r="B2" s="2" t="s">
        <v>187</v>
      </c>
      <c r="C2" s="2" t="s">
        <v>715</v>
      </c>
      <c r="D2" s="2" t="s">
        <v>721</v>
      </c>
    </row>
    <row r="3" spans="1:4">
      <c r="A3" s="3" t="s">
        <v>324</v>
      </c>
    </row>
    <row r="4" spans="1:4">
      <c r="A4" s="4" t="s">
        <v>1223</v>
      </c>
      <c r="B4" s="6" t="n">
        <v>566683000</v>
      </c>
      <c r="C4" s="6" t="n">
        <v>566683000</v>
      </c>
      <c r="D4" s="6" t="n">
        <v>566683000</v>
      </c>
    </row>
    <row r="5" spans="1:4">
      <c r="A5" s="4" t="s">
        <v>1224</v>
      </c>
      <c r="B5" s="9" t="n">
        <v>0.08</v>
      </c>
      <c r="C5" s="9" t="n">
        <v>0.08</v>
      </c>
    </row>
    <row r="6" spans="1:4">
      <c r="A6" s="4" t="s">
        <v>1225</v>
      </c>
      <c r="B6" s="6" t="n">
        <v>425012000</v>
      </c>
      <c r="C6" s="6" t="n">
        <v>566683000</v>
      </c>
      <c r="D6" s="6" t="n">
        <v>566683000</v>
      </c>
    </row>
    <row r="7" spans="1:4">
      <c r="A7" s="4" t="s">
        <v>1226</v>
      </c>
      <c r="B7" s="9" t="n">
        <v>0.06</v>
      </c>
      <c r="C7" s="9" t="n">
        <v>0.08</v>
      </c>
      <c r="D7" s="9" t="n">
        <v>0.0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27</v>
      </c>
      <c r="B1" s="2" t="s">
        <v>1</v>
      </c>
    </row>
    <row r="2" spans="1:6">
      <c r="B2" s="2" t="s">
        <v>35</v>
      </c>
      <c r="C2" s="2" t="s">
        <v>36</v>
      </c>
      <c r="D2" s="2" t="s">
        <v>37</v>
      </c>
      <c r="E2" s="2" t="s">
        <v>38</v>
      </c>
      <c r="F2" s="2" t="s">
        <v>129</v>
      </c>
    </row>
    <row r="3" spans="1:6">
      <c r="A3" s="3" t="s">
        <v>1228</v>
      </c>
    </row>
    <row r="4" spans="1:6">
      <c r="A4" s="4" t="s">
        <v>1229</v>
      </c>
      <c r="B4" s="6" t="n">
        <v>1068800</v>
      </c>
      <c r="C4" s="7" t="n">
        <v>155450</v>
      </c>
      <c r="E4" s="6" t="n">
        <v>1347132</v>
      </c>
      <c r="F4" s="6" t="n">
        <v>1544009</v>
      </c>
    </row>
    <row r="5" spans="1:6">
      <c r="A5" s="3" t="s">
        <v>1230</v>
      </c>
    </row>
    <row r="6" spans="1:6">
      <c r="A6" s="4" t="s">
        <v>1231</v>
      </c>
      <c r="B6" s="5" t="n">
        <v>1609743</v>
      </c>
      <c r="E6" s="5" t="n">
        <v>1662460</v>
      </c>
      <c r="F6" s="5" t="n">
        <v>1518970</v>
      </c>
    </row>
    <row r="7" spans="1:6">
      <c r="A7" s="4" t="s">
        <v>1188</v>
      </c>
      <c r="B7" s="5" t="n">
        <v>10363</v>
      </c>
      <c r="E7" s="5" t="n">
        <v>11185</v>
      </c>
      <c r="F7" s="5" t="n">
        <v>0</v>
      </c>
    </row>
    <row r="8" spans="1:6">
      <c r="A8" s="4" t="s">
        <v>1189</v>
      </c>
      <c r="B8" s="5" t="n">
        <v>0</v>
      </c>
      <c r="E8" s="5" t="n">
        <v>0</v>
      </c>
      <c r="F8" s="5" t="n">
        <v>5662</v>
      </c>
    </row>
    <row r="9" spans="1:6">
      <c r="A9" s="4" t="s">
        <v>1232</v>
      </c>
      <c r="B9" s="5" t="n">
        <v>11361</v>
      </c>
      <c r="E9" s="5" t="n">
        <v>7844</v>
      </c>
      <c r="F9" s="5" t="n">
        <v>-5209</v>
      </c>
    </row>
    <row r="10" spans="1:6">
      <c r="A10" s="4" t="s">
        <v>1233</v>
      </c>
      <c r="B10" s="5" t="n">
        <v>55782</v>
      </c>
      <c r="E10" s="5" t="n">
        <v>45680</v>
      </c>
      <c r="F10" s="5" t="n">
        <v>38670</v>
      </c>
    </row>
    <row r="11" spans="1:6">
      <c r="A11" s="4" t="s">
        <v>1234</v>
      </c>
      <c r="B11" s="5" t="n">
        <v>261476</v>
      </c>
      <c r="E11" s="5" t="n">
        <v>321741</v>
      </c>
      <c r="F11" s="5" t="n">
        <v>133073</v>
      </c>
    </row>
    <row r="12" spans="1:6">
      <c r="A12" s="4" t="s">
        <v>1235</v>
      </c>
      <c r="B12" s="5" t="n">
        <v>12909</v>
      </c>
      <c r="E12" s="5" t="n">
        <v>3168</v>
      </c>
      <c r="F12" s="5" t="n">
        <v>6968</v>
      </c>
    </row>
    <row r="13" spans="1:6">
      <c r="A13" s="4" t="s">
        <v>1236</v>
      </c>
      <c r="B13" s="5" t="n">
        <v>-7177</v>
      </c>
      <c r="E13" s="5" t="n">
        <v>-6944</v>
      </c>
      <c r="F13" s="5" t="n">
        <v>-7223</v>
      </c>
    </row>
    <row r="14" spans="1:6">
      <c r="A14" s="4" t="s">
        <v>1237</v>
      </c>
      <c r="B14" s="5" t="n">
        <v>-6473</v>
      </c>
      <c r="E14" s="5" t="n">
        <v>-6473</v>
      </c>
      <c r="F14" s="5" t="n">
        <v>-5884</v>
      </c>
    </row>
    <row r="15" spans="1:6">
      <c r="A15" s="4" t="s">
        <v>1238</v>
      </c>
      <c r="B15" s="5" t="n">
        <v>-81</v>
      </c>
      <c r="E15" s="5" t="n">
        <v>0</v>
      </c>
      <c r="F15" s="5" t="n">
        <v>0</v>
      </c>
    </row>
    <row r="16" spans="1:6">
      <c r="A16" s="4" t="s">
        <v>1239</v>
      </c>
      <c r="B16" s="5" t="n">
        <v>-1061</v>
      </c>
      <c r="E16" s="5" t="n">
        <v>5901</v>
      </c>
      <c r="F16" s="5" t="n">
        <v>5</v>
      </c>
    </row>
    <row r="17" spans="1:6">
      <c r="A17" s="4" t="s">
        <v>1240</v>
      </c>
      <c r="B17" s="5" t="n">
        <v>-5988</v>
      </c>
      <c r="E17" s="5" t="n">
        <v>-3282</v>
      </c>
      <c r="F17" s="5" t="n">
        <v>-3258</v>
      </c>
    </row>
    <row r="18" spans="1:6">
      <c r="A18" s="4" t="s">
        <v>392</v>
      </c>
      <c r="B18" s="5" t="n">
        <v>-5845</v>
      </c>
      <c r="E18" s="5" t="n">
        <v>-4647</v>
      </c>
      <c r="F18" s="5" t="n">
        <v>-4353</v>
      </c>
    </row>
    <row r="19" spans="1:6">
      <c r="A19" s="4" t="s">
        <v>1241</v>
      </c>
      <c r="B19" s="5" t="n">
        <v>3003809</v>
      </c>
      <c r="E19" s="5" t="n">
        <v>3383765</v>
      </c>
      <c r="F19" s="5" t="n">
        <v>3221430</v>
      </c>
    </row>
    <row r="20" spans="1:6">
      <c r="A20" s="4" t="s">
        <v>1242</v>
      </c>
      <c r="B20" s="5" t="n">
        <v>230877</v>
      </c>
      <c r="E20" s="5" t="n">
        <v>-419349</v>
      </c>
      <c r="F20" s="5" t="n">
        <v>-1034064</v>
      </c>
    </row>
    <row r="21" spans="1:6">
      <c r="A21" s="4" t="s">
        <v>1243</v>
      </c>
      <c r="B21" s="5" t="n">
        <v>39224</v>
      </c>
      <c r="E21" s="5" t="n">
        <v>6121</v>
      </c>
      <c r="F21" s="5" t="n">
        <v>14432</v>
      </c>
    </row>
    <row r="22" spans="1:6">
      <c r="A22" s="4" t="s">
        <v>1244</v>
      </c>
      <c r="B22" s="5" t="n">
        <v>-17218</v>
      </c>
      <c r="E22" s="5" t="n">
        <v>-12975</v>
      </c>
      <c r="F22" s="5" t="n">
        <v>-47594</v>
      </c>
    </row>
    <row r="23" spans="1:6">
      <c r="A23" s="4" t="s">
        <v>1245</v>
      </c>
      <c r="B23" s="5" t="n">
        <v>7000</v>
      </c>
      <c r="E23" s="5" t="n">
        <v>3000</v>
      </c>
      <c r="F23" s="5" t="n">
        <v>2000</v>
      </c>
    </row>
    <row r="24" spans="1:6">
      <c r="A24" s="4" t="s">
        <v>1246</v>
      </c>
      <c r="B24" s="5" t="n">
        <v>115759</v>
      </c>
      <c r="E24" s="5" t="n">
        <v>181554</v>
      </c>
      <c r="F24" s="5" t="n">
        <v>34178</v>
      </c>
    </row>
    <row r="25" spans="1:6">
      <c r="A25" s="4" t="s">
        <v>1247</v>
      </c>
      <c r="B25" s="5" t="n">
        <v>220571</v>
      </c>
      <c r="E25" s="5" t="n">
        <v>-179412</v>
      </c>
      <c r="F25" s="5" t="n">
        <v>22481</v>
      </c>
    </row>
    <row r="26" spans="1:6">
      <c r="A26" s="4" t="s">
        <v>1248</v>
      </c>
      <c r="B26" s="6" t="n">
        <v>3600022</v>
      </c>
      <c r="C26" s="7" t="n">
        <v>523601</v>
      </c>
      <c r="E26" s="6" t="n">
        <v>2962704</v>
      </c>
      <c r="F26" s="6" t="n">
        <v>2212863</v>
      </c>
    </row>
    <row r="27" spans="1:6"/>
    <row r="28" spans="1:6">
      <c r="A28" s="4" t="s">
        <v>37</v>
      </c>
      <c r="B28" s="4" t="s">
        <v>83</v>
      </c>
    </row>
  </sheetData>
  <mergeCells count="28">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F27"/>
    <mergeCell ref="B28:F28"/>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49</v>
      </c>
      <c r="B1" s="2" t="s">
        <v>1</v>
      </c>
    </row>
    <row r="2" spans="1:6">
      <c r="B2" s="2" t="s">
        <v>35</v>
      </c>
      <c r="C2" s="2" t="s">
        <v>36</v>
      </c>
      <c r="D2" s="2" t="s">
        <v>37</v>
      </c>
      <c r="E2" s="2" t="s">
        <v>38</v>
      </c>
      <c r="F2" s="2" t="s">
        <v>129</v>
      </c>
    </row>
    <row r="3" spans="1:6">
      <c r="A3" s="3" t="s">
        <v>328</v>
      </c>
    </row>
    <row r="4" spans="1:6">
      <c r="A4" s="4" t="s">
        <v>1250</v>
      </c>
      <c r="B4" s="6" t="n">
        <v>284658</v>
      </c>
      <c r="E4" s="6" t="n">
        <v>336812</v>
      </c>
      <c r="F4" s="6" t="n">
        <v>142336</v>
      </c>
    </row>
    <row r="5" spans="1:6">
      <c r="A5" s="4" t="s">
        <v>1251</v>
      </c>
      <c r="B5" s="5" t="n">
        <v>0</v>
      </c>
      <c r="E5" s="5" t="n">
        <v>0</v>
      </c>
      <c r="F5" s="5" t="n">
        <v>20349</v>
      </c>
    </row>
    <row r="6" spans="1:6">
      <c r="A6" s="4" t="s">
        <v>1252</v>
      </c>
      <c r="B6" s="5" t="n">
        <v>-6715</v>
      </c>
      <c r="E6" s="5" t="n">
        <v>-2457</v>
      </c>
      <c r="F6" s="5" t="n">
        <v>0</v>
      </c>
    </row>
    <row r="7" spans="1:6">
      <c r="A7" s="4" t="s">
        <v>1253</v>
      </c>
      <c r="B7" s="5" t="n">
        <v>-16075</v>
      </c>
      <c r="E7" s="5" t="n">
        <v>-12087</v>
      </c>
      <c r="F7" s="5" t="n">
        <v>-11662</v>
      </c>
    </row>
    <row r="8" spans="1:6">
      <c r="A8" s="4" t="s">
        <v>1234</v>
      </c>
      <c r="B8" s="5" t="n">
        <v>-261476</v>
      </c>
      <c r="E8" s="5" t="n">
        <v>-321741</v>
      </c>
      <c r="F8" s="5" t="n">
        <v>-133073</v>
      </c>
    </row>
    <row r="9" spans="1:6">
      <c r="A9" s="4" t="s">
        <v>136</v>
      </c>
      <c r="B9" s="6" t="n">
        <v>392</v>
      </c>
      <c r="C9" s="7" t="n">
        <v>57</v>
      </c>
      <c r="E9" s="6" t="n">
        <v>527</v>
      </c>
      <c r="F9" s="6" t="n">
        <v>17950</v>
      </c>
    </row>
    <row r="10" spans="1:6"/>
    <row r="11" spans="1:6">
      <c r="A11" s="4" t="s">
        <v>37</v>
      </c>
      <c r="B11" s="4" t="s">
        <v>83</v>
      </c>
    </row>
  </sheetData>
  <mergeCells count="11">
    <mergeCell ref="A1:A2"/>
    <mergeCell ref="B1:F1"/>
    <mergeCell ref="C3:D3"/>
    <mergeCell ref="C4:D4"/>
    <mergeCell ref="C5:D5"/>
    <mergeCell ref="C6:D6"/>
    <mergeCell ref="C7:D7"/>
    <mergeCell ref="C8:D8"/>
    <mergeCell ref="C9:D9"/>
    <mergeCell ref="A10:F10"/>
    <mergeCell ref="B11:F1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187</v>
      </c>
    </row>
    <row r="3" spans="1:2">
      <c r="A3" s="3" t="s">
        <v>232</v>
      </c>
    </row>
    <row r="4" spans="1:2">
      <c r="A4" s="4" t="s">
        <v>233</v>
      </c>
      <c r="B4" s="4" t="s">
        <v>23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21"/>
  </cols>
  <sheetData>
    <row r="1" spans="1:2">
      <c r="A1" s="1" t="s">
        <v>1254</v>
      </c>
      <c r="B1" s="2" t="s">
        <v>35</v>
      </c>
    </row>
    <row r="2" spans="1:2">
      <c r="A2" s="3" t="s">
        <v>332</v>
      </c>
    </row>
    <row r="3" spans="1:2">
      <c r="A3" s="4" t="s">
        <v>1255</v>
      </c>
      <c r="B3"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6</v>
      </c>
      <c r="B1" s="2" t="s">
        <v>187</v>
      </c>
      <c r="C1" s="2" t="s">
        <v>715</v>
      </c>
    </row>
    <row r="2" spans="1:3">
      <c r="A2" s="3" t="s">
        <v>336</v>
      </c>
    </row>
    <row r="3" spans="1:3">
      <c r="A3" s="4" t="s">
        <v>1257</v>
      </c>
      <c r="B3" s="6" t="n">
        <v>899290</v>
      </c>
      <c r="C3" s="6" t="n">
        <v>1341055</v>
      </c>
    </row>
    <row r="4" spans="1:3">
      <c r="A4" s="4" t="s">
        <v>1258</v>
      </c>
      <c r="B4" s="6" t="n">
        <v>1765710</v>
      </c>
      <c r="C4" s="6" t="n">
        <v>51894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59</v>
      </c>
      <c r="B1" s="2" t="s">
        <v>1124</v>
      </c>
      <c r="C1" s="2" t="s">
        <v>187</v>
      </c>
      <c r="D1" s="2" t="s">
        <v>715</v>
      </c>
      <c r="E1" s="2" t="s">
        <v>721</v>
      </c>
    </row>
    <row r="2" spans="1:5">
      <c r="A2" s="3" t="s">
        <v>1260</v>
      </c>
    </row>
    <row r="3" spans="1:5">
      <c r="A3" s="4" t="s">
        <v>1261</v>
      </c>
      <c r="B3" s="4" t="s">
        <v>1262</v>
      </c>
    </row>
    <row r="4" spans="1:5">
      <c r="A4" s="4" t="s">
        <v>1263</v>
      </c>
    </row>
    <row r="5" spans="1:5">
      <c r="A5" s="3" t="s">
        <v>1260</v>
      </c>
    </row>
    <row r="6" spans="1:5">
      <c r="A6" s="4" t="s">
        <v>1261</v>
      </c>
      <c r="C6" s="4" t="s">
        <v>1264</v>
      </c>
    </row>
    <row r="7" spans="1:5">
      <c r="A7" s="4" t="s">
        <v>700</v>
      </c>
      <c r="C7" s="4" t="s">
        <v>683</v>
      </c>
    </row>
    <row r="8" spans="1:5">
      <c r="A8" s="4" t="s">
        <v>1265</v>
      </c>
      <c r="C8" s="6" t="n">
        <v>58490</v>
      </c>
      <c r="D8" s="6" t="n">
        <v>57358</v>
      </c>
      <c r="E8" s="6" t="n">
        <v>55090</v>
      </c>
    </row>
    <row r="9" spans="1:5">
      <c r="A9" s="4" t="s">
        <v>675</v>
      </c>
    </row>
    <row r="10" spans="1:5">
      <c r="A10" s="3" t="s">
        <v>1260</v>
      </c>
    </row>
    <row r="11" spans="1:5">
      <c r="A11" s="4" t="s">
        <v>700</v>
      </c>
      <c r="C11" s="4" t="s">
        <v>702</v>
      </c>
    </row>
    <row r="12" spans="1:5">
      <c r="A12" s="4" t="s">
        <v>1266</v>
      </c>
    </row>
    <row r="13" spans="1:5">
      <c r="A13" s="3" t="s">
        <v>1260</v>
      </c>
    </row>
    <row r="14" spans="1:5">
      <c r="A14" s="4" t="s">
        <v>1265</v>
      </c>
      <c r="C14" s="6" t="n">
        <v>740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67</v>
      </c>
      <c r="B1" s="2" t="s">
        <v>1124</v>
      </c>
      <c r="C1" s="2" t="s">
        <v>187</v>
      </c>
      <c r="D1" s="2" t="s">
        <v>715</v>
      </c>
    </row>
    <row r="2" spans="1:4">
      <c r="A2" s="3" t="s">
        <v>1268</v>
      </c>
    </row>
    <row r="3" spans="1:4">
      <c r="A3" s="4" t="s">
        <v>1261</v>
      </c>
      <c r="B3" s="4" t="s">
        <v>1262</v>
      </c>
    </row>
    <row r="4" spans="1:4">
      <c r="A4" s="4" t="s">
        <v>1269</v>
      </c>
      <c r="B4" s="6" t="n">
        <v>731992</v>
      </c>
    </row>
    <row r="5" spans="1:4">
      <c r="A5" s="4" t="s">
        <v>1270</v>
      </c>
      <c r="B5" s="5" t="n">
        <v>-24727</v>
      </c>
      <c r="C5" s="6" t="n">
        <v>0</v>
      </c>
      <c r="D5" s="6" t="n">
        <v>0</v>
      </c>
    </row>
    <row r="6" spans="1:4">
      <c r="A6" s="4" t="s">
        <v>1271</v>
      </c>
      <c r="B6" s="5" t="n">
        <v>707265</v>
      </c>
    </row>
    <row r="7" spans="1:4">
      <c r="A7" s="4" t="s">
        <v>827</v>
      </c>
    </row>
    <row r="8" spans="1:4">
      <c r="A8" s="3" t="s">
        <v>1268</v>
      </c>
    </row>
    <row r="9" spans="1:4">
      <c r="A9" s="4" t="s">
        <v>1269</v>
      </c>
      <c r="B9" s="5" t="n">
        <v>28657</v>
      </c>
    </row>
    <row r="10" spans="1:4">
      <c r="A10" s="4" t="s">
        <v>1270</v>
      </c>
      <c r="B10" s="5" t="n">
        <v>0</v>
      </c>
    </row>
    <row r="11" spans="1:4">
      <c r="A11" s="4" t="s">
        <v>1271</v>
      </c>
      <c r="B11" s="5" t="n">
        <v>28657</v>
      </c>
    </row>
    <row r="12" spans="1:4">
      <c r="A12" s="4" t="s">
        <v>1272</v>
      </c>
    </row>
    <row r="13" spans="1:4">
      <c r="A13" s="3" t="s">
        <v>1268</v>
      </c>
    </row>
    <row r="14" spans="1:4">
      <c r="A14" s="4" t="s">
        <v>1269</v>
      </c>
      <c r="B14" s="5" t="n">
        <v>453658</v>
      </c>
    </row>
    <row r="15" spans="1:4">
      <c r="A15" s="4" t="s">
        <v>1270</v>
      </c>
      <c r="B15" s="5" t="n">
        <v>-9024</v>
      </c>
    </row>
    <row r="16" spans="1:4">
      <c r="A16" s="4" t="s">
        <v>1271</v>
      </c>
      <c r="B16" s="5" t="n">
        <v>444634</v>
      </c>
    </row>
    <row r="17" spans="1:4">
      <c r="A17" s="4" t="s">
        <v>1273</v>
      </c>
    </row>
    <row r="18" spans="1:4">
      <c r="A18" s="3" t="s">
        <v>1268</v>
      </c>
    </row>
    <row r="19" spans="1:4">
      <c r="A19" s="4" t="s">
        <v>1269</v>
      </c>
      <c r="B19" s="5" t="n">
        <v>249677</v>
      </c>
    </row>
    <row r="20" spans="1:4">
      <c r="A20" s="4" t="s">
        <v>1270</v>
      </c>
      <c r="B20" s="5" t="n">
        <v>-15703</v>
      </c>
    </row>
    <row r="21" spans="1:4">
      <c r="A21" s="4" t="s">
        <v>1271</v>
      </c>
      <c r="B21" s="6" t="n">
        <v>23397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4</v>
      </c>
      <c r="B1" s="2" t="s">
        <v>1124</v>
      </c>
      <c r="C1" s="2" t="s">
        <v>187</v>
      </c>
      <c r="D1" s="2" t="s">
        <v>715</v>
      </c>
    </row>
    <row r="2" spans="1:4">
      <c r="A2" s="3" t="s">
        <v>340</v>
      </c>
    </row>
    <row r="3" spans="1:4">
      <c r="A3" s="4" t="s">
        <v>1275</v>
      </c>
      <c r="B3" s="6" t="n">
        <v>0</v>
      </c>
    </row>
    <row r="4" spans="1:4">
      <c r="A4" s="4" t="s">
        <v>1276</v>
      </c>
      <c r="B4" s="5" t="n">
        <v>23110000</v>
      </c>
    </row>
    <row r="5" spans="1:4">
      <c r="A5" s="4" t="s">
        <v>364</v>
      </c>
      <c r="B5" s="5" t="n">
        <v>648890000</v>
      </c>
    </row>
    <row r="6" spans="1:4">
      <c r="A6" s="4" t="s">
        <v>41</v>
      </c>
      <c r="B6" s="5" t="n">
        <v>59992000</v>
      </c>
    </row>
    <row r="7" spans="1:4">
      <c r="A7" s="4" t="s">
        <v>1270</v>
      </c>
      <c r="B7" s="5" t="n">
        <v>-24727000</v>
      </c>
      <c r="C7" s="6" t="n">
        <v>0</v>
      </c>
      <c r="D7" s="6" t="n">
        <v>0</v>
      </c>
    </row>
    <row r="8" spans="1:4">
      <c r="A8" s="4" t="s">
        <v>1277</v>
      </c>
      <c r="B8" s="5" t="n">
        <v>707265000</v>
      </c>
    </row>
    <row r="9" spans="1:4">
      <c r="A9" s="4" t="s">
        <v>1278</v>
      </c>
      <c r="B9" s="5" t="n">
        <v>707265000</v>
      </c>
    </row>
    <row r="10" spans="1:4">
      <c r="A10" s="4" t="s">
        <v>44</v>
      </c>
      <c r="B10" s="6"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79</v>
      </c>
      <c r="B1" s="2" t="s">
        <v>1</v>
      </c>
    </row>
    <row r="2" spans="1:6">
      <c r="B2" s="2" t="s">
        <v>35</v>
      </c>
      <c r="C2" s="2" t="s">
        <v>36</v>
      </c>
      <c r="D2" s="2" t="s">
        <v>37</v>
      </c>
      <c r="E2" s="2" t="s">
        <v>38</v>
      </c>
      <c r="F2" s="2" t="s">
        <v>129</v>
      </c>
    </row>
    <row r="3" spans="1:6">
      <c r="A3" s="4" t="s">
        <v>1280</v>
      </c>
    </row>
    <row r="4" spans="1:6">
      <c r="A4" s="3" t="s">
        <v>1281</v>
      </c>
    </row>
    <row r="5" spans="1:6">
      <c r="A5" s="4" t="s">
        <v>1282</v>
      </c>
      <c r="B5" s="6" t="n">
        <v>8865635</v>
      </c>
      <c r="C5" s="7" t="n">
        <v>1289453</v>
      </c>
      <c r="E5" s="6" t="n">
        <v>7644230</v>
      </c>
      <c r="F5" s="6" t="n">
        <v>7093198</v>
      </c>
    </row>
    <row r="6" spans="1:6">
      <c r="A6" s="4" t="s">
        <v>1283</v>
      </c>
      <c r="B6" s="5" t="n">
        <v>3955547</v>
      </c>
      <c r="E6" s="5" t="n">
        <v>3594947</v>
      </c>
      <c r="F6" s="5" t="n">
        <v>3405667</v>
      </c>
    </row>
    <row r="7" spans="1:6">
      <c r="A7" s="3" t="s">
        <v>1284</v>
      </c>
    </row>
    <row r="8" spans="1:6">
      <c r="A8" s="4" t="s">
        <v>1285</v>
      </c>
      <c r="B8" s="5" t="n">
        <v>58490</v>
      </c>
      <c r="C8" s="5" t="n">
        <v>8507</v>
      </c>
      <c r="E8" s="5" t="n">
        <v>57358</v>
      </c>
      <c r="F8" s="5" t="n">
        <v>55090</v>
      </c>
    </row>
    <row r="9" spans="1:6">
      <c r="A9" s="4" t="s">
        <v>1286</v>
      </c>
      <c r="B9" s="5" t="n">
        <v>0</v>
      </c>
      <c r="C9" s="7" t="n">
        <v>0</v>
      </c>
      <c r="E9" s="5" t="n">
        <v>0</v>
      </c>
      <c r="F9" s="5" t="n">
        <v>11297</v>
      </c>
    </row>
    <row r="10" spans="1:6">
      <c r="A10" s="4" t="s">
        <v>1287</v>
      </c>
      <c r="B10" s="5" t="n">
        <v>2829347</v>
      </c>
      <c r="E10" s="5" t="n">
        <v>2826731</v>
      </c>
      <c r="F10" s="5" t="n">
        <v>2673204</v>
      </c>
    </row>
    <row r="11" spans="1:6">
      <c r="A11" s="4" t="s">
        <v>1288</v>
      </c>
    </row>
    <row r="12" spans="1:6">
      <c r="A12" s="3" t="s">
        <v>1284</v>
      </c>
    </row>
    <row r="13" spans="1:6">
      <c r="A13" s="4" t="s">
        <v>1285</v>
      </c>
      <c r="B13" s="5" t="n">
        <v>58490</v>
      </c>
      <c r="E13" s="5" t="n">
        <v>57358</v>
      </c>
      <c r="F13" s="5" t="n">
        <v>55090</v>
      </c>
    </row>
    <row r="14" spans="1:6">
      <c r="A14" s="4" t="s">
        <v>1289</v>
      </c>
    </row>
    <row r="15" spans="1:6">
      <c r="A15" s="3" t="s">
        <v>1281</v>
      </c>
    </row>
    <row r="16" spans="1:6">
      <c r="A16" s="4" t="s">
        <v>1290</v>
      </c>
      <c r="B16" s="5" t="n">
        <v>736492</v>
      </c>
      <c r="E16" s="5" t="n">
        <v>660847</v>
      </c>
      <c r="F16" s="5" t="n">
        <v>579253</v>
      </c>
    </row>
    <row r="17" spans="1:6">
      <c r="A17" s="4" t="s">
        <v>1291</v>
      </c>
    </row>
    <row r="18" spans="1:6">
      <c r="A18" s="3" t="s">
        <v>1281</v>
      </c>
    </row>
    <row r="19" spans="1:6">
      <c r="A19" s="4" t="s">
        <v>1292</v>
      </c>
      <c r="B19" s="5" t="n">
        <v>1861543</v>
      </c>
      <c r="E19" s="5" t="n">
        <v>1505348</v>
      </c>
      <c r="F19" s="5" t="n">
        <v>1425538</v>
      </c>
    </row>
    <row r="20" spans="1:6">
      <c r="A20" s="3" t="s">
        <v>1284</v>
      </c>
    </row>
    <row r="21" spans="1:6">
      <c r="A21" s="4" t="s">
        <v>1293</v>
      </c>
      <c r="B21" s="5" t="n">
        <v>872234</v>
      </c>
      <c r="E21" s="5" t="n">
        <v>1048524</v>
      </c>
      <c r="F21" s="5" t="n">
        <v>989778</v>
      </c>
    </row>
    <row r="22" spans="1:6">
      <c r="A22" s="4" t="s">
        <v>1294</v>
      </c>
    </row>
    <row r="23" spans="1:6">
      <c r="A23" s="3" t="s">
        <v>1281</v>
      </c>
    </row>
    <row r="24" spans="1:6">
      <c r="A24" s="4" t="s">
        <v>1282</v>
      </c>
      <c r="B24" s="5" t="n">
        <v>1357512</v>
      </c>
      <c r="E24" s="5" t="n">
        <v>1428752</v>
      </c>
      <c r="F24" s="5" t="n">
        <v>1400876</v>
      </c>
    </row>
    <row r="25" spans="1:6">
      <c r="A25" s="3" t="s">
        <v>1284</v>
      </c>
    </row>
    <row r="26" spans="1:6">
      <c r="A26" s="4" t="s">
        <v>1295</v>
      </c>
      <c r="B26" s="5" t="n">
        <v>1898623</v>
      </c>
      <c r="E26" s="5" t="n">
        <v>1720849</v>
      </c>
      <c r="F26" s="5" t="n">
        <v>1628336</v>
      </c>
    </row>
    <row r="27" spans="1:6">
      <c r="A27" s="4" t="s">
        <v>126</v>
      </c>
    </row>
    <row r="28" spans="1:6">
      <c r="A28" s="3" t="s">
        <v>1284</v>
      </c>
    </row>
    <row r="29" spans="1:6">
      <c r="A29" s="4" t="s">
        <v>1287</v>
      </c>
      <c r="B29" s="5" t="n">
        <v>1187171</v>
      </c>
      <c r="E29" s="5" t="n">
        <v>1026146</v>
      </c>
      <c r="F29" s="5" t="n">
        <v>1134967</v>
      </c>
    </row>
    <row r="30" spans="1:6">
      <c r="A30" s="4" t="s">
        <v>1296</v>
      </c>
    </row>
    <row r="31" spans="1:6">
      <c r="A31" s="3" t="s">
        <v>1281</v>
      </c>
    </row>
    <row r="32" spans="1:6">
      <c r="A32" s="4" t="s">
        <v>1297</v>
      </c>
      <c r="B32" s="5" t="n">
        <v>39383</v>
      </c>
      <c r="E32" s="5" t="n">
        <v>23386</v>
      </c>
      <c r="F32" s="5" t="n">
        <v>29449</v>
      </c>
    </row>
    <row r="33" spans="1:6">
      <c r="A33" s="3" t="s">
        <v>1284</v>
      </c>
    </row>
    <row r="34" spans="1:6">
      <c r="A34" s="4" t="s">
        <v>1298</v>
      </c>
      <c r="B34" s="5" t="n">
        <v>451976</v>
      </c>
      <c r="E34" s="5" t="n">
        <v>298040</v>
      </c>
      <c r="F34" s="5" t="n">
        <v>306988</v>
      </c>
    </row>
    <row r="35" spans="1:6">
      <c r="A35" s="4" t="s">
        <v>1299</v>
      </c>
      <c r="B35" s="5" t="n">
        <v>555048</v>
      </c>
      <c r="E35" s="5" t="n">
        <v>455716</v>
      </c>
      <c r="F35" s="5" t="n">
        <v>469273</v>
      </c>
    </row>
    <row r="36" spans="1:6">
      <c r="A36" s="4" t="s">
        <v>1300</v>
      </c>
      <c r="B36" s="5" t="n">
        <v>180147</v>
      </c>
      <c r="E36" s="5" t="n">
        <v>272390</v>
      </c>
      <c r="F36" s="5" t="n">
        <v>347409</v>
      </c>
    </row>
    <row r="37" spans="1:6">
      <c r="A37" s="4" t="s">
        <v>1301</v>
      </c>
    </row>
    <row r="38" spans="1:6">
      <c r="A38" s="3" t="s">
        <v>1284</v>
      </c>
    </row>
    <row r="39" spans="1:6">
      <c r="A39" s="4" t="s">
        <v>1286</v>
      </c>
      <c r="B39" s="6" t="n">
        <v>0</v>
      </c>
      <c r="E39" s="6" t="n">
        <v>0</v>
      </c>
      <c r="F39" s="6" t="n">
        <v>11297</v>
      </c>
    </row>
    <row r="40" spans="1:6"/>
    <row r="41" spans="1:6">
      <c r="A41" s="4" t="s">
        <v>37</v>
      </c>
      <c r="B41" s="4" t="s">
        <v>83</v>
      </c>
    </row>
  </sheetData>
  <mergeCells count="4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187</v>
      </c>
      <c r="C2" s="2" t="s">
        <v>715</v>
      </c>
      <c r="D2" s="2" t="s">
        <v>721</v>
      </c>
    </row>
    <row r="3" spans="1:4">
      <c r="A3" s="4" t="s">
        <v>1280</v>
      </c>
    </row>
    <row r="4" spans="1:4">
      <c r="A4" s="3" t="s">
        <v>1281</v>
      </c>
    </row>
    <row r="5" spans="1:4">
      <c r="A5" s="4" t="s">
        <v>1283</v>
      </c>
      <c r="B5" s="6" t="n">
        <v>3955547</v>
      </c>
      <c r="C5" s="6" t="n">
        <v>3594947</v>
      </c>
      <c r="D5" s="6" t="n">
        <v>3405667</v>
      </c>
    </row>
    <row r="6" spans="1:4">
      <c r="A6" s="3" t="s">
        <v>1284</v>
      </c>
    </row>
    <row r="7" spans="1:4">
      <c r="A7" s="4" t="s">
        <v>1287</v>
      </c>
      <c r="B7" s="5" t="n">
        <v>2829347</v>
      </c>
      <c r="C7" s="5" t="n">
        <v>2826731</v>
      </c>
      <c r="D7" s="5" t="n">
        <v>2673204</v>
      </c>
    </row>
    <row r="8" spans="1:4">
      <c r="A8" s="4" t="s">
        <v>1303</v>
      </c>
    </row>
    <row r="9" spans="1:4">
      <c r="A9" s="3" t="s">
        <v>1281</v>
      </c>
    </row>
    <row r="10" spans="1:4">
      <c r="A10" s="4" t="s">
        <v>1304</v>
      </c>
      <c r="B10" s="5" t="n">
        <v>63364</v>
      </c>
      <c r="C10" s="5" t="n">
        <v>81396</v>
      </c>
      <c r="D10" s="5" t="n">
        <v>29794</v>
      </c>
    </row>
    <row r="11" spans="1:4">
      <c r="A11" s="4" t="s">
        <v>1290</v>
      </c>
      <c r="B11" s="5" t="n">
        <v>2012880</v>
      </c>
      <c r="C11" s="5" t="n">
        <v>1800692</v>
      </c>
      <c r="D11" s="5" t="n">
        <v>1628143</v>
      </c>
    </row>
    <row r="12" spans="1:4">
      <c r="A12" s="4" t="s">
        <v>1283</v>
      </c>
      <c r="B12" s="5" t="n">
        <v>4604141</v>
      </c>
      <c r="C12" s="5" t="n">
        <v>3759807</v>
      </c>
      <c r="D12" s="5" t="n">
        <v>3435577</v>
      </c>
    </row>
    <row r="13" spans="1:4">
      <c r="A13" s="3" t="s">
        <v>1284</v>
      </c>
    </row>
    <row r="14" spans="1:4">
      <c r="A14" s="4" t="s">
        <v>1305</v>
      </c>
      <c r="B14" s="5" t="n">
        <v>283490</v>
      </c>
      <c r="C14" s="5" t="n">
        <v>306208</v>
      </c>
      <c r="D14" s="5" t="n">
        <v>292754</v>
      </c>
    </row>
    <row r="15" spans="1:4">
      <c r="A15" s="4" t="s">
        <v>1287</v>
      </c>
      <c r="B15" s="5" t="n">
        <v>2444636</v>
      </c>
      <c r="C15" s="5" t="n">
        <v>1701799</v>
      </c>
      <c r="D15" s="5" t="n">
        <v>1668801</v>
      </c>
    </row>
    <row r="16" spans="1:4">
      <c r="A16" s="4" t="s">
        <v>1306</v>
      </c>
    </row>
    <row r="17" spans="1:4">
      <c r="A17" s="3" t="s">
        <v>1281</v>
      </c>
    </row>
    <row r="18" spans="1:4">
      <c r="A18" s="4" t="s">
        <v>1307</v>
      </c>
      <c r="B18" s="5" t="n">
        <v>2527897</v>
      </c>
      <c r="C18" s="5" t="n">
        <v>1877719</v>
      </c>
      <c r="D18" s="5" t="n">
        <v>1777640</v>
      </c>
    </row>
    <row r="19" spans="1:4">
      <c r="A19" s="3" t="s">
        <v>1284</v>
      </c>
    </row>
    <row r="20" spans="1:4">
      <c r="A20" s="4" t="s">
        <v>1308</v>
      </c>
      <c r="B20" s="5" t="n">
        <v>2161146</v>
      </c>
      <c r="C20" s="5" t="n">
        <v>1395591</v>
      </c>
      <c r="D20" s="5" t="n">
        <v>1376047</v>
      </c>
    </row>
    <row r="21" spans="1:4">
      <c r="A21" s="4" t="s">
        <v>126</v>
      </c>
    </row>
    <row r="22" spans="1:4">
      <c r="A22" s="3" t="s">
        <v>1284</v>
      </c>
    </row>
    <row r="23" spans="1:4">
      <c r="A23" s="4" t="s">
        <v>1287</v>
      </c>
      <c r="B23" s="5" t="n">
        <v>1187171</v>
      </c>
      <c r="C23" s="5" t="n">
        <v>1026146</v>
      </c>
      <c r="D23" s="5" t="n">
        <v>1134967</v>
      </c>
    </row>
    <row r="24" spans="1:4">
      <c r="A24" s="4" t="s">
        <v>1309</v>
      </c>
    </row>
    <row r="25" spans="1:4">
      <c r="A25" s="3" t="s">
        <v>1281</v>
      </c>
    </row>
    <row r="26" spans="1:4">
      <c r="A26" s="4" t="s">
        <v>1310</v>
      </c>
      <c r="B26" s="5" t="n">
        <v>337432</v>
      </c>
      <c r="C26" s="5" t="n">
        <v>333917</v>
      </c>
      <c r="D26" s="5" t="n">
        <v>323993</v>
      </c>
    </row>
    <row r="27" spans="1:4">
      <c r="A27" s="4" t="s">
        <v>1311</v>
      </c>
      <c r="B27" s="5" t="n">
        <v>9099</v>
      </c>
      <c r="C27" s="5" t="n">
        <v>7185</v>
      </c>
      <c r="D27" s="5" t="n">
        <v>7073</v>
      </c>
    </row>
    <row r="28" spans="1:4">
      <c r="A28" s="4" t="s">
        <v>1312</v>
      </c>
      <c r="B28" s="5" t="n">
        <v>617</v>
      </c>
      <c r="C28" s="5" t="n">
        <v>722</v>
      </c>
      <c r="D28" s="5" t="n">
        <v>641</v>
      </c>
    </row>
    <row r="29" spans="1:4">
      <c r="A29" s="4" t="s">
        <v>1283</v>
      </c>
      <c r="B29" s="5" t="n">
        <v>347148</v>
      </c>
      <c r="C29" s="5" t="n">
        <v>341824</v>
      </c>
      <c r="D29" s="5" t="n">
        <v>331707</v>
      </c>
    </row>
    <row r="30" spans="1:4">
      <c r="A30" s="3" t="s">
        <v>1284</v>
      </c>
    </row>
    <row r="31" spans="1:4">
      <c r="A31" s="4" t="s">
        <v>1313</v>
      </c>
      <c r="B31" s="5" t="n">
        <v>9440</v>
      </c>
      <c r="C31" s="5" t="n">
        <v>31089</v>
      </c>
      <c r="D31" s="5" t="n">
        <v>42954</v>
      </c>
    </row>
    <row r="32" spans="1:4">
      <c r="A32" s="4" t="s">
        <v>1314</v>
      </c>
      <c r="B32" s="5" t="n">
        <v>27743</v>
      </c>
      <c r="C32" s="5" t="n">
        <v>19258</v>
      </c>
      <c r="D32" s="5" t="n">
        <v>15220</v>
      </c>
    </row>
    <row r="33" spans="1:4">
      <c r="A33" s="4" t="s">
        <v>1315</v>
      </c>
      <c r="B33" s="5" t="n">
        <v>1417</v>
      </c>
      <c r="C33" s="5" t="n">
        <v>0</v>
      </c>
      <c r="D33" s="5" t="n">
        <v>4385</v>
      </c>
    </row>
    <row r="34" spans="1:4">
      <c r="A34" s="4" t="s">
        <v>1287</v>
      </c>
      <c r="B34" s="6" t="n">
        <v>38600</v>
      </c>
      <c r="C34" s="6" t="n">
        <v>50347</v>
      </c>
      <c r="D34" s="6" t="n">
        <v>6255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187</v>
      </c>
      <c r="C2" s="2" t="s">
        <v>715</v>
      </c>
      <c r="D2" s="2" t="s">
        <v>721</v>
      </c>
    </row>
    <row r="3" spans="1:4">
      <c r="A3" s="3" t="s">
        <v>1317</v>
      </c>
    </row>
    <row r="4" spans="1:4">
      <c r="A4" s="4" t="s">
        <v>1318</v>
      </c>
      <c r="B4" s="6" t="n">
        <v>7532999</v>
      </c>
      <c r="C4" s="6" t="n">
        <v>7295985</v>
      </c>
      <c r="D4" s="6" t="n">
        <v>6960491</v>
      </c>
    </row>
    <row r="5" spans="1:4">
      <c r="A5" s="4" t="s">
        <v>1319</v>
      </c>
      <c r="B5" s="5" t="n">
        <v>1849360</v>
      </c>
      <c r="C5" s="5" t="n">
        <v>1266122</v>
      </c>
      <c r="D5" s="5" t="n">
        <v>1105061</v>
      </c>
    </row>
    <row r="6" spans="1:4">
      <c r="A6" s="4" t="s">
        <v>1320</v>
      </c>
      <c r="B6" s="5" t="n">
        <v>78935</v>
      </c>
      <c r="C6" s="5" t="n">
        <v>112267</v>
      </c>
      <c r="D6" s="5" t="n">
        <v>86883</v>
      </c>
    </row>
    <row r="7" spans="1:4">
      <c r="A7" s="4" t="s">
        <v>1321</v>
      </c>
      <c r="B7" s="6" t="n">
        <v>9461294</v>
      </c>
      <c r="C7" s="6" t="n">
        <v>8674374</v>
      </c>
      <c r="D7" s="6" t="n">
        <v>815243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322</v>
      </c>
      <c r="B1" s="2" t="s">
        <v>35</v>
      </c>
      <c r="C1" s="2" t="s">
        <v>36</v>
      </c>
      <c r="D1" s="2" t="s">
        <v>37</v>
      </c>
      <c r="E1" s="2" t="s">
        <v>622</v>
      </c>
      <c r="F1" s="2" t="s">
        <v>38</v>
      </c>
    </row>
    <row r="2" spans="1:6">
      <c r="A2" s="3" t="s">
        <v>1323</v>
      </c>
    </row>
    <row r="3" spans="1:6">
      <c r="A3" s="4" t="s">
        <v>55</v>
      </c>
      <c r="B3" s="6" t="n">
        <v>2949492</v>
      </c>
      <c r="F3" s="6" t="n">
        <v>2808052</v>
      </c>
    </row>
    <row r="4" spans="1:6">
      <c r="A4" s="4" t="s">
        <v>56</v>
      </c>
      <c r="B4" s="5" t="n">
        <v>35106</v>
      </c>
      <c r="F4" s="5" t="n">
        <v>45536</v>
      </c>
    </row>
    <row r="5" spans="1:6">
      <c r="A5" s="4" t="s">
        <v>73</v>
      </c>
      <c r="B5" s="5" t="n">
        <v>614117</v>
      </c>
      <c r="F5" s="5" t="n">
        <v>710255</v>
      </c>
    </row>
    <row r="6" spans="1:6">
      <c r="A6" s="4" t="s">
        <v>74</v>
      </c>
      <c r="B6" s="5" t="n">
        <v>203631</v>
      </c>
      <c r="C6" s="7" t="n">
        <v>29617</v>
      </c>
      <c r="E6" s="6" t="n">
        <v>135499</v>
      </c>
      <c r="F6" s="5" t="n">
        <v>0</v>
      </c>
    </row>
    <row r="7" spans="1:6">
      <c r="A7" s="4" t="s">
        <v>78</v>
      </c>
      <c r="B7" s="5" t="n">
        <v>490521</v>
      </c>
      <c r="F7" s="5" t="n">
        <v>445922</v>
      </c>
    </row>
    <row r="8" spans="1:6">
      <c r="A8" s="4" t="s">
        <v>827</v>
      </c>
    </row>
    <row r="9" spans="1:6">
      <c r="A9" s="3" t="s">
        <v>1323</v>
      </c>
    </row>
    <row r="10" spans="1:6">
      <c r="A10" s="4" t="s">
        <v>55</v>
      </c>
      <c r="B10" s="5" t="n">
        <v>586049</v>
      </c>
      <c r="F10" s="5" t="n">
        <v>132830</v>
      </c>
    </row>
    <row r="11" spans="1:6">
      <c r="A11" s="4" t="s">
        <v>56</v>
      </c>
      <c r="B11" s="5" t="n">
        <v>231</v>
      </c>
      <c r="F11" s="5" t="n">
        <v>3277</v>
      </c>
    </row>
    <row r="12" spans="1:6">
      <c r="A12" s="4" t="s">
        <v>73</v>
      </c>
      <c r="B12" s="5" t="n">
        <v>95048</v>
      </c>
      <c r="F12" s="5" t="n">
        <v>61899</v>
      </c>
    </row>
    <row r="13" spans="1:6">
      <c r="A13" s="4" t="s">
        <v>75</v>
      </c>
      <c r="B13" s="5" t="n">
        <v>42604</v>
      </c>
      <c r="F13" s="5" t="n">
        <v>53821</v>
      </c>
    </row>
    <row r="14" spans="1:6">
      <c r="A14" s="4" t="s">
        <v>78</v>
      </c>
      <c r="B14" s="5" t="n">
        <v>9212</v>
      </c>
      <c r="F14" s="5" t="n">
        <v>7390</v>
      </c>
    </row>
    <row r="15" spans="1:6">
      <c r="A15" s="4" t="s">
        <v>1324</v>
      </c>
    </row>
    <row r="16" spans="1:6">
      <c r="A16" s="3" t="s">
        <v>1323</v>
      </c>
    </row>
    <row r="17" spans="1:6">
      <c r="A17" s="4" t="s">
        <v>55</v>
      </c>
      <c r="B17" s="5" t="n">
        <v>1348386</v>
      </c>
      <c r="F17" s="5" t="n">
        <v>1302591</v>
      </c>
    </row>
    <row r="18" spans="1:6">
      <c r="A18" s="4" t="s">
        <v>56</v>
      </c>
      <c r="B18" s="5" t="n">
        <v>33726</v>
      </c>
      <c r="F18" s="5" t="n">
        <v>41052</v>
      </c>
    </row>
    <row r="19" spans="1:6">
      <c r="A19" s="4" t="s">
        <v>42</v>
      </c>
      <c r="B19" s="5" t="n">
        <v>329</v>
      </c>
      <c r="F19" s="5" t="n">
        <v>4352</v>
      </c>
    </row>
    <row r="20" spans="1:6">
      <c r="A20" s="4" t="s">
        <v>73</v>
      </c>
      <c r="B20" s="5" t="n">
        <v>500385</v>
      </c>
      <c r="F20" s="5" t="n">
        <v>619509</v>
      </c>
    </row>
    <row r="21" spans="1:6">
      <c r="A21" s="4" t="s">
        <v>75</v>
      </c>
      <c r="B21" s="5" t="n">
        <v>211486</v>
      </c>
      <c r="F21" s="5" t="n">
        <v>220377</v>
      </c>
    </row>
    <row r="22" spans="1:6">
      <c r="A22" s="4" t="s">
        <v>74</v>
      </c>
      <c r="B22" s="5" t="n">
        <v>1096</v>
      </c>
      <c r="F22" s="5" t="n">
        <v>0</v>
      </c>
    </row>
    <row r="23" spans="1:6">
      <c r="A23" s="4" t="s">
        <v>78</v>
      </c>
      <c r="B23" s="5" t="n">
        <v>443391</v>
      </c>
      <c r="F23" s="5" t="n">
        <v>430041</v>
      </c>
    </row>
    <row r="24" spans="1:6">
      <c r="A24" s="4" t="s">
        <v>1325</v>
      </c>
    </row>
    <row r="25" spans="1:6">
      <c r="A25" s="3" t="s">
        <v>1323</v>
      </c>
    </row>
    <row r="26" spans="1:6">
      <c r="A26" s="4" t="s">
        <v>55</v>
      </c>
      <c r="B26" s="5" t="n">
        <v>1934435</v>
      </c>
      <c r="F26" s="5" t="n">
        <v>1435421</v>
      </c>
    </row>
    <row r="27" spans="1:6">
      <c r="A27" s="4" t="s">
        <v>56</v>
      </c>
      <c r="B27" s="5" t="n">
        <v>33957</v>
      </c>
      <c r="F27" s="5" t="n">
        <v>44329</v>
      </c>
    </row>
    <row r="28" spans="1:6">
      <c r="A28" s="4" t="s">
        <v>42</v>
      </c>
      <c r="B28" s="5" t="n">
        <v>2489</v>
      </c>
      <c r="F28" s="5" t="n">
        <v>4352</v>
      </c>
    </row>
    <row r="29" spans="1:6">
      <c r="A29" s="4" t="s">
        <v>73</v>
      </c>
      <c r="B29" s="5" t="n">
        <v>597050</v>
      </c>
      <c r="F29" s="5" t="n">
        <v>681587</v>
      </c>
    </row>
    <row r="30" spans="1:6">
      <c r="A30" s="4" t="s">
        <v>75</v>
      </c>
      <c r="B30" s="5" t="n">
        <v>388482</v>
      </c>
      <c r="F30" s="5" t="n">
        <v>342519</v>
      </c>
    </row>
    <row r="31" spans="1:6">
      <c r="A31" s="4" t="s">
        <v>74</v>
      </c>
      <c r="B31" s="5" t="n">
        <v>1100</v>
      </c>
      <c r="F31" s="5" t="n">
        <v>0</v>
      </c>
    </row>
    <row r="32" spans="1:6">
      <c r="A32" s="4" t="s">
        <v>78</v>
      </c>
      <c r="B32" s="5" t="n">
        <v>454670</v>
      </c>
      <c r="F32" s="5" t="n">
        <v>439509</v>
      </c>
    </row>
    <row r="33" spans="1:6">
      <c r="A33" s="4" t="s">
        <v>1326</v>
      </c>
    </row>
    <row r="34" spans="1:6">
      <c r="A34" s="3" t="s">
        <v>1323</v>
      </c>
    </row>
    <row r="35" spans="1:6">
      <c r="A35" s="4" t="s">
        <v>42</v>
      </c>
      <c r="B35" s="5" t="n">
        <v>2160</v>
      </c>
      <c r="F35" s="5" t="n">
        <v>0</v>
      </c>
    </row>
    <row r="36" spans="1:6">
      <c r="A36" s="4" t="s">
        <v>73</v>
      </c>
      <c r="B36" s="5" t="n">
        <v>1617</v>
      </c>
      <c r="F36" s="5" t="n">
        <v>179</v>
      </c>
    </row>
    <row r="37" spans="1:6">
      <c r="A37" s="4" t="s">
        <v>75</v>
      </c>
      <c r="B37" s="5" t="n">
        <v>134392</v>
      </c>
      <c r="F37" s="5" t="n">
        <v>68321</v>
      </c>
    </row>
    <row r="38" spans="1:6">
      <c r="A38" s="4" t="s">
        <v>74</v>
      </c>
      <c r="B38" s="5" t="n">
        <v>4</v>
      </c>
      <c r="F38" s="5" t="n">
        <v>0</v>
      </c>
    </row>
    <row r="39" spans="1:6">
      <c r="A39" s="4" t="s">
        <v>78</v>
      </c>
      <c r="B39" s="6" t="n">
        <v>2067</v>
      </c>
      <c r="F39" s="6" t="n">
        <v>2078</v>
      </c>
    </row>
    <row r="40" spans="1:6"/>
    <row r="41" spans="1:6">
      <c r="A41" s="4" t="s">
        <v>37</v>
      </c>
      <c r="B41" s="4" t="s">
        <v>83</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327</v>
      </c>
      <c r="B1" s="2" t="s">
        <v>35</v>
      </c>
      <c r="C1" s="2" t="s">
        <v>36</v>
      </c>
      <c r="D1" s="2" t="s">
        <v>37</v>
      </c>
      <c r="E1" s="2" t="s">
        <v>622</v>
      </c>
      <c r="F1" s="2" t="s">
        <v>38</v>
      </c>
    </row>
    <row r="2" spans="1:6">
      <c r="A2" s="3" t="s">
        <v>1328</v>
      </c>
    </row>
    <row r="3" spans="1:6">
      <c r="A3" s="4" t="s">
        <v>55</v>
      </c>
      <c r="B3" s="6" t="n">
        <v>3861617</v>
      </c>
      <c r="C3" s="7" t="n">
        <v>561649</v>
      </c>
      <c r="E3" s="6" t="n">
        <v>4081506</v>
      </c>
      <c r="F3" s="6" t="n">
        <v>4142210</v>
      </c>
    </row>
    <row r="4" spans="1:6">
      <c r="A4" s="4" t="s">
        <v>706</v>
      </c>
      <c r="B4" s="5" t="n">
        <v>311265</v>
      </c>
      <c r="F4" s="5" t="n">
        <v>275107</v>
      </c>
    </row>
    <row r="5" spans="1:6">
      <c r="A5" s="4" t="s">
        <v>1329</v>
      </c>
      <c r="B5" s="5" t="n">
        <v>1440834</v>
      </c>
      <c r="C5" s="7" t="n">
        <v>209561</v>
      </c>
      <c r="F5" s="5" t="n">
        <v>1325077</v>
      </c>
    </row>
    <row r="6" spans="1:6">
      <c r="A6" s="4" t="s">
        <v>1151</v>
      </c>
      <c r="B6" s="5" t="n">
        <v>255026</v>
      </c>
      <c r="F6" s="5" t="n">
        <v>100333</v>
      </c>
    </row>
    <row r="7" spans="1:6">
      <c r="A7" s="4" t="s">
        <v>1330</v>
      </c>
    </row>
    <row r="8" spans="1:6">
      <c r="A8" s="3" t="s">
        <v>1328</v>
      </c>
    </row>
    <row r="9" spans="1:6">
      <c r="A9" s="4" t="s">
        <v>55</v>
      </c>
      <c r="B9" s="5" t="n">
        <v>1015057</v>
      </c>
      <c r="F9" s="5" t="n">
        <v>1372631</v>
      </c>
    </row>
    <row r="10" spans="1:6">
      <c r="A10" s="4" t="s">
        <v>706</v>
      </c>
      <c r="B10" s="5" t="n">
        <v>1149</v>
      </c>
      <c r="F10" s="5" t="n">
        <v>1207</v>
      </c>
    </row>
    <row r="11" spans="1:6">
      <c r="A11" s="4" t="s">
        <v>1329</v>
      </c>
      <c r="B11" s="5" t="n">
        <v>32688</v>
      </c>
      <c r="F11" s="5" t="n">
        <v>62620</v>
      </c>
    </row>
    <row r="12" spans="1:6">
      <c r="A12" s="4" t="s">
        <v>1151</v>
      </c>
      <c r="B12" s="6" t="n">
        <v>35851</v>
      </c>
      <c r="F12" s="6" t="n">
        <v>6413</v>
      </c>
    </row>
    <row r="13" spans="1:6"/>
    <row r="14" spans="1:6">
      <c r="A14" s="4" t="s">
        <v>37</v>
      </c>
      <c r="B14" s="4" t="s">
        <v>83</v>
      </c>
    </row>
  </sheetData>
  <mergeCells count="13">
    <mergeCell ref="C2:D2"/>
    <mergeCell ref="C3:D3"/>
    <mergeCell ref="C4:D4"/>
    <mergeCell ref="C5:D5"/>
    <mergeCell ref="C6:D6"/>
    <mergeCell ref="C7:D7"/>
    <mergeCell ref="C8:D8"/>
    <mergeCell ref="C9:D9"/>
    <mergeCell ref="C10:D10"/>
    <mergeCell ref="C11:D11"/>
    <mergeCell ref="C12:D12"/>
    <mergeCell ref="A13:F13"/>
    <mergeCell ref="B14:F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187</v>
      </c>
    </row>
    <row r="3" spans="1:2">
      <c r="A3" s="3" t="s">
        <v>236</v>
      </c>
    </row>
    <row r="4" spans="1:2">
      <c r="A4" s="4" t="s">
        <v>237</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331</v>
      </c>
      <c r="B1" s="2" t="s">
        <v>1332</v>
      </c>
      <c r="C1" s="2" t="s">
        <v>187</v>
      </c>
    </row>
    <row r="2" spans="1:3">
      <c r="A2" s="3" t="s">
        <v>348</v>
      </c>
    </row>
    <row r="3" spans="1:3">
      <c r="A3" s="4" t="s">
        <v>626</v>
      </c>
      <c r="B3" s="6" t="n">
        <v>500000000</v>
      </c>
      <c r="C3" s="6" t="n">
        <v>5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187</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s>
  <sheetData>
    <row r="1" spans="1:5">
      <c r="A1" s="1" t="s">
        <v>34</v>
      </c>
      <c r="B1" s="2" t="s">
        <v>35</v>
      </c>
      <c r="C1" s="2" t="s">
        <v>36</v>
      </c>
      <c r="D1" s="2" t="s">
        <v>37</v>
      </c>
      <c r="E1" s="2" t="s">
        <v>38</v>
      </c>
    </row>
    <row r="2" spans="1:5">
      <c r="A2" s="3" t="s">
        <v>39</v>
      </c>
    </row>
    <row r="3" spans="1:5">
      <c r="A3" s="4" t="s">
        <v>40</v>
      </c>
      <c r="B3" s="6" t="n">
        <v>24184248000</v>
      </c>
      <c r="C3" s="7" t="n">
        <v>3517453</v>
      </c>
      <c r="E3" s="6" t="n">
        <v>23617138000</v>
      </c>
    </row>
    <row r="4" spans="1:5">
      <c r="A4" s="4" t="s">
        <v>41</v>
      </c>
      <c r="B4" s="5" t="n">
        <v>1828372000</v>
      </c>
      <c r="C4" s="5" t="n">
        <v>265926</v>
      </c>
      <c r="E4" s="5" t="n">
        <v>1430671000</v>
      </c>
    </row>
    <row r="5" spans="1:5">
      <c r="A5" s="4" t="s">
        <v>42</v>
      </c>
      <c r="B5" s="5" t="n">
        <v>51955000</v>
      </c>
      <c r="C5" s="5" t="n">
        <v>7557</v>
      </c>
      <c r="E5" s="5" t="n">
        <v>54368000</v>
      </c>
    </row>
    <row r="6" spans="1:5">
      <c r="A6" s="4" t="s">
        <v>43</v>
      </c>
      <c r="B6" s="5" t="n">
        <v>1924496000</v>
      </c>
      <c r="C6" s="5" t="n">
        <v>279906</v>
      </c>
      <c r="E6" s="5" t="n">
        <v>1980278000</v>
      </c>
    </row>
    <row r="7" spans="1:5">
      <c r="A7" s="4" t="s">
        <v>44</v>
      </c>
      <c r="B7" s="5" t="n">
        <v>281255000</v>
      </c>
      <c r="C7" s="5" t="n">
        <v>40907</v>
      </c>
      <c r="E7" s="5" t="n">
        <v>281255000</v>
      </c>
    </row>
    <row r="8" spans="1:5">
      <c r="A8" s="4" t="s">
        <v>45</v>
      </c>
      <c r="B8" s="5" t="n">
        <v>181725000</v>
      </c>
      <c r="C8" s="5" t="n">
        <v>26431</v>
      </c>
      <c r="E8" s="5" t="n">
        <v>174548000</v>
      </c>
    </row>
    <row r="9" spans="1:5">
      <c r="A9" s="4" t="s">
        <v>46</v>
      </c>
      <c r="B9" s="5" t="n">
        <v>197295000</v>
      </c>
      <c r="C9" s="5" t="n">
        <v>28695</v>
      </c>
      <c r="E9" s="5" t="n">
        <v>37005000</v>
      </c>
    </row>
    <row r="10" spans="1:5">
      <c r="A10" s="4" t="s">
        <v>47</v>
      </c>
      <c r="B10" s="5" t="n">
        <v>46614000</v>
      </c>
      <c r="C10" s="5" t="n">
        <v>6780</v>
      </c>
      <c r="E10" s="5" t="n">
        <v>33401000</v>
      </c>
    </row>
    <row r="11" spans="1:5">
      <c r="A11" s="4" t="s">
        <v>48</v>
      </c>
      <c r="B11" s="5" t="n">
        <v>321246000</v>
      </c>
      <c r="C11" s="5" t="n">
        <v>46723</v>
      </c>
      <c r="E11" s="5" t="n">
        <v>0</v>
      </c>
    </row>
    <row r="12" spans="1:5">
      <c r="A12" s="4" t="s">
        <v>49</v>
      </c>
      <c r="B12" s="5" t="n">
        <v>0</v>
      </c>
      <c r="C12" s="5" t="n">
        <v>0</v>
      </c>
      <c r="E12" s="5" t="n">
        <v>296414000</v>
      </c>
    </row>
    <row r="13" spans="1:5">
      <c r="A13" s="4" t="s">
        <v>50</v>
      </c>
      <c r="B13" s="5" t="n">
        <v>28354000</v>
      </c>
      <c r="C13" s="5" t="n">
        <v>4124</v>
      </c>
      <c r="E13" s="5" t="n">
        <v>31274000</v>
      </c>
    </row>
    <row r="14" spans="1:5">
      <c r="A14" s="4" t="s">
        <v>51</v>
      </c>
      <c r="B14" s="5" t="n">
        <v>29045560000</v>
      </c>
      <c r="C14" s="5" t="n">
        <v>4224502</v>
      </c>
      <c r="E14" s="5" t="n">
        <v>27936352000</v>
      </c>
    </row>
    <row r="15" spans="1:5">
      <c r="A15" s="3" t="s">
        <v>52</v>
      </c>
    </row>
    <row r="16" spans="1:5">
      <c r="A16" s="4" t="s">
        <v>53</v>
      </c>
      <c r="B16" s="5" t="n">
        <v>2183000</v>
      </c>
      <c r="C16" s="5" t="n">
        <v>318</v>
      </c>
      <c r="E16" s="5" t="n">
        <v>2183000</v>
      </c>
    </row>
    <row r="17" spans="1:5">
      <c r="A17" s="4" t="s">
        <v>54</v>
      </c>
      <c r="B17" s="5" t="n">
        <v>296217000</v>
      </c>
      <c r="C17" s="5" t="n">
        <v>43083</v>
      </c>
      <c r="E17" s="5" t="n">
        <v>330727000</v>
      </c>
    </row>
    <row r="18" spans="1:5">
      <c r="A18" s="4" t="s">
        <v>55</v>
      </c>
      <c r="B18" s="5" t="n">
        <v>3861617000</v>
      </c>
      <c r="C18" s="5" t="n">
        <v>561649</v>
      </c>
      <c r="E18" s="5" t="n">
        <v>4142210000</v>
      </c>
    </row>
    <row r="19" spans="1:5">
      <c r="A19" s="4" t="s">
        <v>56</v>
      </c>
      <c r="B19" s="5" t="n">
        <v>348907000</v>
      </c>
      <c r="C19" s="5" t="n">
        <v>50747</v>
      </c>
      <c r="E19" s="5" t="n">
        <v>314251000</v>
      </c>
    </row>
    <row r="20" spans="1:5">
      <c r="A20" s="4" t="s">
        <v>57</v>
      </c>
      <c r="B20" s="5" t="n">
        <v>109000000</v>
      </c>
      <c r="C20" s="5" t="n">
        <v>15853</v>
      </c>
      <c r="E20" s="5" t="n">
        <v>108000000</v>
      </c>
    </row>
    <row r="21" spans="1:5">
      <c r="A21" s="4" t="s">
        <v>58</v>
      </c>
      <c r="B21" s="5" t="n">
        <v>1738753000</v>
      </c>
      <c r="C21" s="5" t="n">
        <v>252891</v>
      </c>
      <c r="E21" s="5" t="n">
        <v>1160515000</v>
      </c>
    </row>
    <row r="22" spans="1:5">
      <c r="A22" s="4" t="s">
        <v>59</v>
      </c>
      <c r="B22" s="5" t="n">
        <v>6356677000</v>
      </c>
      <c r="C22" s="5" t="n">
        <v>924541</v>
      </c>
      <c r="E22" s="5" t="n">
        <v>6057886000</v>
      </c>
    </row>
    <row r="23" spans="1:5">
      <c r="A23" s="4" t="s">
        <v>60</v>
      </c>
      <c r="B23" s="5" t="n">
        <v>35402237000</v>
      </c>
      <c r="C23" s="5" t="n">
        <v>5149043</v>
      </c>
      <c r="E23" s="5" t="n">
        <v>33994238000</v>
      </c>
    </row>
    <row r="24" spans="1:5">
      <c r="A24" s="3" t="s">
        <v>61</v>
      </c>
    </row>
    <row r="25" spans="1:5">
      <c r="A25" s="4" t="s">
        <v>62</v>
      </c>
      <c r="B25" s="5" t="n">
        <v>7083537000</v>
      </c>
      <c r="C25" s="5" t="n">
        <v>1030258</v>
      </c>
      <c r="E25" s="5" t="n">
        <v>7083537000</v>
      </c>
    </row>
    <row r="26" spans="1:5">
      <c r="A26" s="4" t="s">
        <v>63</v>
      </c>
      <c r="B26" s="5" t="n">
        <v>11562657000</v>
      </c>
      <c r="C26" s="5" t="n">
        <v>1681719</v>
      </c>
      <c r="E26" s="5" t="n">
        <v>11562738000</v>
      </c>
    </row>
    <row r="27" spans="1:5">
      <c r="A27" s="4" t="s">
        <v>64</v>
      </c>
      <c r="B27" s="5" t="n">
        <v>3188161000</v>
      </c>
      <c r="C27" s="5" t="n">
        <v>463699</v>
      </c>
      <c r="E27" s="5" t="n">
        <v>3109516000</v>
      </c>
    </row>
    <row r="28" spans="1:5">
      <c r="A28" s="4" t="s">
        <v>65</v>
      </c>
      <c r="B28" s="5" t="n">
        <v>7017944000</v>
      </c>
      <c r="C28" s="5" t="n">
        <v>1020718</v>
      </c>
      <c r="E28" s="5" t="n">
        <v>6928886000</v>
      </c>
    </row>
    <row r="29" spans="1:5">
      <c r="A29" s="4" t="s">
        <v>61</v>
      </c>
      <c r="B29" s="5" t="n">
        <v>28852299000</v>
      </c>
      <c r="C29" s="5" t="n">
        <v>4196394</v>
      </c>
      <c r="E29" s="5" t="n">
        <v>28684677000</v>
      </c>
    </row>
    <row r="30" spans="1:5">
      <c r="A30" s="4" t="s">
        <v>66</v>
      </c>
      <c r="B30" s="5" t="n">
        <v>-35970000</v>
      </c>
      <c r="C30" s="5" t="n">
        <v>-5232</v>
      </c>
      <c r="E30" s="5" t="n">
        <v>-27596000</v>
      </c>
    </row>
    <row r="31" spans="1:5">
      <c r="A31" s="4" t="s">
        <v>67</v>
      </c>
      <c r="B31" s="5" t="n">
        <v>28816329000</v>
      </c>
      <c r="C31" s="5" t="n">
        <v>4191162</v>
      </c>
      <c r="E31" s="5" t="n">
        <v>28657081000</v>
      </c>
    </row>
    <row r="32" spans="1:5">
      <c r="A32" s="3" t="s">
        <v>68</v>
      </c>
    </row>
    <row r="33" spans="1:5">
      <c r="A33" s="4" t="s">
        <v>69</v>
      </c>
      <c r="B33" s="5" t="n">
        <v>63898000</v>
      </c>
      <c r="C33" s="5" t="n">
        <v>9294</v>
      </c>
      <c r="E33" s="5" t="n">
        <v>66391000</v>
      </c>
    </row>
    <row r="34" spans="1:5">
      <c r="A34" s="4" t="s">
        <v>70</v>
      </c>
      <c r="B34" s="5" t="n">
        <v>99765000</v>
      </c>
      <c r="C34" s="5" t="n">
        <v>14510</v>
      </c>
      <c r="E34" s="5" t="n">
        <v>105791000</v>
      </c>
    </row>
    <row r="35" spans="1:5">
      <c r="A35" s="4" t="s">
        <v>71</v>
      </c>
      <c r="B35" s="5" t="n">
        <v>163663000</v>
      </c>
      <c r="C35" s="5" t="n">
        <v>23804</v>
      </c>
      <c r="E35" s="5" t="n">
        <v>172182000</v>
      </c>
    </row>
    <row r="36" spans="1:5">
      <c r="A36" s="3" t="s">
        <v>72</v>
      </c>
    </row>
    <row r="37" spans="1:5">
      <c r="A37" s="4" t="s">
        <v>73</v>
      </c>
      <c r="B37" s="5" t="n">
        <v>1440834000</v>
      </c>
      <c r="C37" s="5" t="n">
        <v>209561</v>
      </c>
      <c r="E37" s="5" t="n">
        <v>1325077000</v>
      </c>
    </row>
    <row r="38" spans="1:5">
      <c r="A38" s="4" t="s">
        <v>74</v>
      </c>
      <c r="B38" s="5" t="n">
        <v>203631000</v>
      </c>
      <c r="C38" s="5" t="n">
        <v>29617</v>
      </c>
      <c r="E38" s="5" t="n">
        <v>0</v>
      </c>
    </row>
    <row r="39" spans="1:5">
      <c r="A39" s="4" t="s">
        <v>75</v>
      </c>
      <c r="B39" s="5" t="n">
        <v>2441647000</v>
      </c>
      <c r="C39" s="5" t="n">
        <v>355123</v>
      </c>
      <c r="E39" s="5" t="n">
        <v>2214547000</v>
      </c>
    </row>
    <row r="40" spans="1:5">
      <c r="A40" s="4" t="s">
        <v>76</v>
      </c>
      <c r="B40" s="5" t="n">
        <v>12894000</v>
      </c>
      <c r="C40" s="5" t="n">
        <v>1875</v>
      </c>
      <c r="E40" s="5" t="n">
        <v>12893000</v>
      </c>
    </row>
    <row r="41" spans="1:5">
      <c r="A41" s="4" t="s">
        <v>77</v>
      </c>
      <c r="B41" s="5" t="n">
        <v>246441000</v>
      </c>
      <c r="C41" s="5" t="n">
        <v>35843</v>
      </c>
      <c r="E41" s="5" t="n">
        <v>149227000</v>
      </c>
    </row>
    <row r="42" spans="1:5">
      <c r="A42" s="4" t="s">
        <v>78</v>
      </c>
      <c r="B42" s="5" t="n">
        <v>2076798000</v>
      </c>
      <c r="C42" s="5" t="n">
        <v>302058</v>
      </c>
      <c r="E42" s="5" t="n">
        <v>1463231000</v>
      </c>
    </row>
    <row r="43" spans="1:5">
      <c r="A43" s="4" t="s">
        <v>79</v>
      </c>
      <c r="B43" s="5" t="n">
        <v>6422245000</v>
      </c>
      <c r="C43" s="5" t="n">
        <v>934077</v>
      </c>
      <c r="E43" s="5" t="n">
        <v>5164975000</v>
      </c>
    </row>
    <row r="44" spans="1:5">
      <c r="A44" s="4" t="s">
        <v>80</v>
      </c>
      <c r="B44" s="5" t="n">
        <v>6585908000</v>
      </c>
      <c r="C44" s="5" t="n">
        <v>957881</v>
      </c>
      <c r="E44" s="5" t="n">
        <v>5337157000</v>
      </c>
    </row>
    <row r="45" spans="1:5">
      <c r="A45" s="4" t="s">
        <v>81</v>
      </c>
      <c r="B45" s="6" t="n">
        <v>35402237000</v>
      </c>
      <c r="C45" s="7" t="n">
        <v>5149043</v>
      </c>
      <c r="E45" s="6" t="n">
        <v>33994238000</v>
      </c>
    </row>
    <row r="46" spans="1:5">
      <c r="A46" s="4" t="s">
        <v>82</v>
      </c>
      <c r="B46" s="8" t="n">
        <v>6.8755</v>
      </c>
    </row>
    <row r="47" spans="1:5"/>
    <row r="48" spans="1:5">
      <c r="A48" s="4" t="s">
        <v>37</v>
      </c>
      <c r="B48" s="4" t="s">
        <v>83</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187</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187</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187</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187</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187</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187</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187</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187</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187</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187</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4"/>
    <col customWidth="1" max="5" min="5" width="31"/>
    <col customWidth="1" max="6" min="6" width="31"/>
  </cols>
  <sheetData>
    <row r="1" spans="1:6">
      <c r="A1" s="1" t="s">
        <v>84</v>
      </c>
      <c r="B1" s="2" t="s">
        <v>1</v>
      </c>
    </row>
    <row r="2" spans="1:6">
      <c r="B2" s="2" t="s">
        <v>85</v>
      </c>
      <c r="C2" s="2" t="s">
        <v>86</v>
      </c>
      <c r="E2" s="2" t="s">
        <v>87</v>
      </c>
      <c r="F2" s="2" t="s">
        <v>88</v>
      </c>
    </row>
    <row r="3" spans="1:6">
      <c r="A3" s="3" t="s">
        <v>89</v>
      </c>
    </row>
    <row r="4" spans="1:6">
      <c r="A4" s="4" t="s">
        <v>90</v>
      </c>
      <c r="B4" s="6" t="n">
        <v>19828018000</v>
      </c>
      <c r="C4" s="7" t="n">
        <v>2883866</v>
      </c>
      <c r="D4" s="4" t="s">
        <v>37</v>
      </c>
      <c r="E4" s="6" t="n">
        <v>18331422000</v>
      </c>
      <c r="F4" s="6" t="n">
        <v>17280504000</v>
      </c>
    </row>
    <row r="5" spans="1:6">
      <c r="A5" s="3" t="s">
        <v>91</v>
      </c>
    </row>
    <row r="6" spans="1:6">
      <c r="A6" s="4" t="s">
        <v>92</v>
      </c>
      <c r="B6" s="5" t="n">
        <v>-7446415000</v>
      </c>
      <c r="E6" s="5" t="n">
        <v>-6842220000</v>
      </c>
      <c r="F6" s="5" t="n">
        <v>-6219347000</v>
      </c>
    </row>
    <row r="7" spans="1:6">
      <c r="A7" s="4" t="s">
        <v>54</v>
      </c>
      <c r="B7" s="5" t="n">
        <v>-1658327000</v>
      </c>
      <c r="E7" s="5" t="n">
        <v>-1627992000</v>
      </c>
    </row>
    <row r="8" spans="1:6">
      <c r="A8" s="4" t="s">
        <v>93</v>
      </c>
      <c r="B8" s="5" t="n">
        <v>-1609743000</v>
      </c>
      <c r="E8" s="5" t="n">
        <v>-1662460000</v>
      </c>
      <c r="F8" s="5" t="n">
        <v>-1518970000</v>
      </c>
    </row>
    <row r="9" spans="1:6">
      <c r="A9" s="4" t="s">
        <v>94</v>
      </c>
      <c r="B9" s="5" t="n">
        <v>-55782000</v>
      </c>
      <c r="E9" s="5" t="n">
        <v>-45680000</v>
      </c>
      <c r="F9" s="5" t="n">
        <v>-38670000</v>
      </c>
    </row>
    <row r="10" spans="1:6">
      <c r="A10" s="4" t="s">
        <v>95</v>
      </c>
      <c r="B10" s="5" t="n">
        <v>-18658213000</v>
      </c>
      <c r="C10" s="5" t="n">
        <v>-2713725</v>
      </c>
      <c r="D10" s="4" t="s">
        <v>37</v>
      </c>
      <c r="E10" s="5" t="n">
        <v>-16932587000</v>
      </c>
      <c r="F10" s="5" t="n">
        <v>-15637999000</v>
      </c>
    </row>
    <row r="11" spans="1:6">
      <c r="A11" s="4" t="s">
        <v>96</v>
      </c>
      <c r="B11" s="5" t="n">
        <v>1061000</v>
      </c>
      <c r="C11" s="5" t="n">
        <v>154</v>
      </c>
      <c r="D11" s="4" t="s">
        <v>37</v>
      </c>
      <c r="E11" s="5" t="n">
        <v>0</v>
      </c>
      <c r="F11" s="5" t="n">
        <v>0</v>
      </c>
    </row>
    <row r="12" spans="1:6">
      <c r="A12" s="4" t="s">
        <v>97</v>
      </c>
      <c r="B12" s="5" t="n">
        <v>-108613000</v>
      </c>
      <c r="C12" s="5" t="n">
        <v>-15797</v>
      </c>
      <c r="D12" s="4" t="s">
        <v>37</v>
      </c>
      <c r="E12" s="5" t="n">
        <v>-48477000</v>
      </c>
      <c r="F12" s="5" t="n">
        <v>-108270000</v>
      </c>
    </row>
    <row r="13" spans="1:6">
      <c r="A13" s="4" t="s">
        <v>98</v>
      </c>
      <c r="B13" s="5" t="n">
        <v>1062253000</v>
      </c>
      <c r="C13" s="5" t="n">
        <v>154498</v>
      </c>
      <c r="D13" s="4" t="s">
        <v>37</v>
      </c>
      <c r="E13" s="5" t="n">
        <v>1350358000</v>
      </c>
      <c r="F13" s="5" t="n">
        <v>1534235000</v>
      </c>
    </row>
    <row r="14" spans="1:6">
      <c r="A14" s="4" t="s">
        <v>99</v>
      </c>
      <c r="B14" s="5" t="n">
        <v>-630000</v>
      </c>
      <c r="C14" s="5" t="n">
        <v>-92</v>
      </c>
      <c r="D14" s="4" t="s">
        <v>37</v>
      </c>
      <c r="E14" s="5" t="n">
        <v>-10170000</v>
      </c>
      <c r="F14" s="5" t="n">
        <v>2551000</v>
      </c>
    </row>
    <row r="15" spans="1:6">
      <c r="A15" s="4" t="s">
        <v>100</v>
      </c>
      <c r="B15" s="5" t="n">
        <v>7177000</v>
      </c>
      <c r="C15" s="5" t="n">
        <v>1044</v>
      </c>
      <c r="D15" s="4" t="s">
        <v>37</v>
      </c>
      <c r="E15" s="5" t="n">
        <v>6944000</v>
      </c>
      <c r="F15" s="5" t="n">
        <v>7223000</v>
      </c>
    </row>
    <row r="16" spans="1:6">
      <c r="A16" s="4" t="s">
        <v>101</v>
      </c>
      <c r="B16" s="5" t="n">
        <v>1068800000</v>
      </c>
      <c r="C16" s="5" t="n">
        <v>155450</v>
      </c>
      <c r="D16" s="4" t="s">
        <v>37</v>
      </c>
      <c r="E16" s="5" t="n">
        <v>1347132000</v>
      </c>
      <c r="F16" s="5" t="n">
        <v>1544009000</v>
      </c>
    </row>
    <row r="17" spans="1:6">
      <c r="A17" s="4" t="s">
        <v>102</v>
      </c>
      <c r="B17" s="5" t="n">
        <v>-289766000</v>
      </c>
      <c r="C17" s="5" t="n">
        <v>-42145</v>
      </c>
      <c r="D17" s="4" t="s">
        <v>37</v>
      </c>
      <c r="E17" s="5" t="n">
        <v>-335364000</v>
      </c>
      <c r="F17" s="5" t="n">
        <v>-390309000</v>
      </c>
    </row>
    <row r="18" spans="1:6">
      <c r="A18" s="4" t="s">
        <v>103</v>
      </c>
      <c r="B18" s="5" t="n">
        <v>779034000</v>
      </c>
      <c r="C18" s="5" t="n">
        <v>113305</v>
      </c>
      <c r="D18" s="4" t="s">
        <v>37</v>
      </c>
      <c r="E18" s="5" t="n">
        <v>1011768000</v>
      </c>
      <c r="F18" s="5" t="n">
        <v>1153700000</v>
      </c>
    </row>
    <row r="19" spans="1:6">
      <c r="A19" s="3" t="s">
        <v>104</v>
      </c>
    </row>
    <row r="20" spans="1:6">
      <c r="A20" s="4" t="s">
        <v>105</v>
      </c>
      <c r="B20" s="5" t="n">
        <v>0</v>
      </c>
      <c r="C20" s="5" t="n">
        <v>0</v>
      </c>
      <c r="D20" s="4" t="s">
        <v>37</v>
      </c>
      <c r="E20" s="5" t="n">
        <v>242588000</v>
      </c>
      <c r="F20" s="5" t="n">
        <v>0</v>
      </c>
    </row>
    <row r="21" spans="1:6">
      <c r="A21" s="4" t="s">
        <v>106</v>
      </c>
      <c r="B21" s="5" t="n">
        <v>0</v>
      </c>
      <c r="C21" s="5" t="n">
        <v>0</v>
      </c>
      <c r="D21" s="4" t="s">
        <v>37</v>
      </c>
      <c r="E21" s="5" t="n">
        <v>60647000</v>
      </c>
      <c r="F21" s="5" t="n">
        <v>0</v>
      </c>
    </row>
    <row r="22" spans="1:6">
      <c r="A22" s="4" t="s">
        <v>107</v>
      </c>
      <c r="B22" s="5" t="n">
        <v>779034000</v>
      </c>
      <c r="C22" s="5" t="n">
        <v>113305</v>
      </c>
      <c r="D22" s="4" t="s">
        <v>37</v>
      </c>
      <c r="E22" s="5" t="n">
        <v>1193709000</v>
      </c>
      <c r="F22" s="5" t="n">
        <v>1153700000</v>
      </c>
    </row>
    <row r="23" spans="1:6">
      <c r="A23" s="3" t="s">
        <v>108</v>
      </c>
    </row>
    <row r="24" spans="1:6">
      <c r="A24" s="4" t="s">
        <v>109</v>
      </c>
      <c r="B24" s="5" t="n">
        <v>784059000</v>
      </c>
      <c r="C24" s="5" t="n">
        <v>114037</v>
      </c>
      <c r="D24" s="4" t="s">
        <v>37</v>
      </c>
      <c r="E24" s="5" t="n">
        <v>1015361000</v>
      </c>
      <c r="F24" s="5" t="n">
        <v>1158253000</v>
      </c>
    </row>
    <row r="25" spans="1:6">
      <c r="A25" s="4" t="s">
        <v>66</v>
      </c>
      <c r="B25" s="5" t="n">
        <v>-5025000</v>
      </c>
      <c r="C25" s="5" t="n">
        <v>-732</v>
      </c>
      <c r="D25" s="4" t="s">
        <v>37</v>
      </c>
      <c r="E25" s="5" t="n">
        <v>-3593000</v>
      </c>
      <c r="F25" s="5" t="n">
        <v>-4553000</v>
      </c>
    </row>
    <row r="26" spans="1:6">
      <c r="A26" s="4" t="s">
        <v>103</v>
      </c>
      <c r="B26" s="5" t="n">
        <v>779034000</v>
      </c>
      <c r="C26" s="5" t="n">
        <v>113305</v>
      </c>
      <c r="D26" s="4" t="s">
        <v>37</v>
      </c>
      <c r="E26" s="5" t="n">
        <v>1011768000</v>
      </c>
      <c r="F26" s="5" t="n">
        <v>1153700000</v>
      </c>
    </row>
    <row r="27" spans="1:6">
      <c r="A27" s="3" t="s">
        <v>110</v>
      </c>
    </row>
    <row r="28" spans="1:6">
      <c r="A28" s="4" t="s">
        <v>109</v>
      </c>
      <c r="B28" s="5" t="n">
        <v>784059000</v>
      </c>
      <c r="C28" s="5" t="n">
        <v>114037</v>
      </c>
      <c r="E28" s="5" t="n">
        <v>1197302000</v>
      </c>
      <c r="F28" s="5" t="n">
        <v>1158253000</v>
      </c>
    </row>
    <row r="29" spans="1:6">
      <c r="A29" s="4" t="s">
        <v>66</v>
      </c>
      <c r="B29" s="5" t="n">
        <v>-5025000</v>
      </c>
      <c r="C29" s="5" t="n">
        <v>-732</v>
      </c>
      <c r="E29" s="5" t="n">
        <v>-3593000</v>
      </c>
      <c r="F29" s="5" t="n">
        <v>-4553000</v>
      </c>
    </row>
    <row r="30" spans="1:6">
      <c r="A30" s="4" t="s">
        <v>107</v>
      </c>
      <c r="B30" s="6" t="n">
        <v>779034000</v>
      </c>
      <c r="C30" s="7" t="n">
        <v>113305</v>
      </c>
      <c r="D30" s="4" t="s">
        <v>37</v>
      </c>
      <c r="E30" s="6" t="n">
        <v>1193709000</v>
      </c>
      <c r="F30" s="6" t="n">
        <v>1153700000</v>
      </c>
    </row>
    <row r="31" spans="1:6">
      <c r="A31" s="3" t="s">
        <v>111</v>
      </c>
    </row>
    <row r="32" spans="1:6">
      <c r="A32" s="4" t="s">
        <v>112</v>
      </c>
      <c r="B32" s="9" t="n">
        <v>0.11</v>
      </c>
      <c r="C32" s="10" t="n">
        <v>0.02</v>
      </c>
      <c r="D32" s="4" t="s">
        <v>37</v>
      </c>
      <c r="E32" s="9" t="n">
        <v>0.14</v>
      </c>
      <c r="F32" s="9" t="n">
        <v>0.16</v>
      </c>
    </row>
    <row r="33" spans="1:6">
      <c r="A33" s="3" t="s">
        <v>113</v>
      </c>
    </row>
    <row r="34" spans="1:6">
      <c r="A34" s="4" t="s">
        <v>112</v>
      </c>
      <c r="B34" s="9" t="n">
        <v>5.53</v>
      </c>
      <c r="C34" s="10" t="n">
        <v>0.8</v>
      </c>
      <c r="D34" s="4" t="s">
        <v>37</v>
      </c>
      <c r="E34" s="9" t="n">
        <v>7.17</v>
      </c>
      <c r="F34" s="9" t="n">
        <v>8.18</v>
      </c>
    </row>
    <row r="35" spans="1:6">
      <c r="A35" s="4" t="s">
        <v>82</v>
      </c>
      <c r="B35" s="8" t="n">
        <v>6.8755</v>
      </c>
      <c r="C35" s="8" t="n">
        <v>6.8755</v>
      </c>
    </row>
    <row r="36" spans="1:6">
      <c r="A36" s="4" t="s">
        <v>114</v>
      </c>
    </row>
    <row r="37" spans="1:6">
      <c r="A37" s="3" t="s">
        <v>89</v>
      </c>
    </row>
    <row r="38" spans="1:6">
      <c r="A38" s="4" t="s">
        <v>115</v>
      </c>
      <c r="B38" s="6" t="n">
        <v>8108384000</v>
      </c>
      <c r="C38" s="7" t="n">
        <v>1179316</v>
      </c>
      <c r="D38" s="4" t="s">
        <v>37</v>
      </c>
      <c r="E38" s="6" t="n">
        <v>7757077000</v>
      </c>
      <c r="F38" s="6" t="n">
        <v>7358851000</v>
      </c>
    </row>
    <row r="39" spans="1:6">
      <c r="A39" s="4" t="s">
        <v>116</v>
      </c>
      <c r="B39" s="5" t="n">
        <v>1849360000</v>
      </c>
      <c r="C39" s="5" t="n">
        <v>268978</v>
      </c>
      <c r="D39" s="4" t="s">
        <v>37</v>
      </c>
      <c r="E39" s="5" t="n">
        <v>1893594000</v>
      </c>
      <c r="F39" s="5" t="n">
        <v>1718260000</v>
      </c>
    </row>
    <row r="40" spans="1:6">
      <c r="A40" s="4" t="s">
        <v>117</v>
      </c>
      <c r="B40" s="5" t="n">
        <v>8865635000</v>
      </c>
      <c r="C40" s="5" t="n">
        <v>1289453</v>
      </c>
      <c r="D40" s="4" t="s">
        <v>37</v>
      </c>
      <c r="E40" s="5" t="n">
        <v>7644230000</v>
      </c>
      <c r="F40" s="5" t="n">
        <v>7093198000</v>
      </c>
    </row>
    <row r="41" spans="1:6">
      <c r="A41" s="4" t="s">
        <v>90</v>
      </c>
      <c r="B41" s="5" t="n">
        <v>18823379000</v>
      </c>
      <c r="C41" s="5" t="n">
        <v>2737747</v>
      </c>
      <c r="E41" s="5" t="n">
        <v>17294901000</v>
      </c>
      <c r="F41" s="5" t="n">
        <v>16170309000</v>
      </c>
    </row>
    <row r="42" spans="1:6">
      <c r="A42" s="3" t="s">
        <v>91</v>
      </c>
    </row>
    <row r="43" spans="1:6">
      <c r="A43" s="4" t="s">
        <v>118</v>
      </c>
      <c r="B43" s="5" t="n">
        <v>-16242000</v>
      </c>
      <c r="C43" s="5" t="n">
        <v>-2362</v>
      </c>
      <c r="D43" s="4" t="s">
        <v>37</v>
      </c>
      <c r="E43" s="5" t="n">
        <v>-21658000</v>
      </c>
      <c r="F43" s="5" t="n">
        <v>-38723000</v>
      </c>
    </row>
    <row r="44" spans="1:6">
      <c r="A44" s="4" t="s">
        <v>92</v>
      </c>
      <c r="B44" s="5" t="n">
        <v>-6912390000</v>
      </c>
      <c r="C44" s="5" t="n">
        <v>-1005365</v>
      </c>
      <c r="D44" s="4" t="s">
        <v>37</v>
      </c>
      <c r="E44" s="5" t="n">
        <v>-6300223000</v>
      </c>
      <c r="F44" s="5" t="n">
        <v>-5654869000</v>
      </c>
    </row>
    <row r="45" spans="1:6">
      <c r="A45" s="4" t="s">
        <v>119</v>
      </c>
      <c r="B45" s="5" t="n">
        <v>-5370634000</v>
      </c>
      <c r="C45" s="5" t="n">
        <v>-781126</v>
      </c>
      <c r="D45" s="4" t="s">
        <v>37</v>
      </c>
      <c r="E45" s="5" t="n">
        <v>-4372330000</v>
      </c>
      <c r="F45" s="5" t="n">
        <v>-4193555000</v>
      </c>
    </row>
    <row r="46" spans="1:6">
      <c r="A46" s="4" t="s">
        <v>120</v>
      </c>
      <c r="B46" s="5" t="n">
        <v>-58490000</v>
      </c>
      <c r="C46" s="5" t="n">
        <v>-8507</v>
      </c>
      <c r="D46" s="4" t="s">
        <v>37</v>
      </c>
      <c r="E46" s="5" t="n">
        <v>-57358000</v>
      </c>
      <c r="F46" s="5" t="n">
        <v>-55090000</v>
      </c>
    </row>
    <row r="47" spans="1:6">
      <c r="A47" s="4" t="s">
        <v>54</v>
      </c>
      <c r="B47" s="5" t="n">
        <v>-1342344000</v>
      </c>
      <c r="C47" s="5" t="n">
        <v>-195236</v>
      </c>
      <c r="D47" s="4" t="s">
        <v>37</v>
      </c>
      <c r="E47" s="5" t="n">
        <v>-1314002000</v>
      </c>
      <c r="F47" s="5" t="n">
        <v>-1336614000</v>
      </c>
    </row>
    <row r="48" spans="1:6">
      <c r="A48" s="4" t="s">
        <v>121</v>
      </c>
      <c r="B48" s="5" t="n">
        <v>-917898000</v>
      </c>
      <c r="C48" s="5" t="n">
        <v>-133503</v>
      </c>
      <c r="D48" s="4" t="s">
        <v>37</v>
      </c>
      <c r="E48" s="5" t="n">
        <v>-879597000</v>
      </c>
      <c r="F48" s="5" t="n">
        <v>-612484000</v>
      </c>
    </row>
    <row r="49" spans="1:6">
      <c r="A49" s="4" t="s">
        <v>93</v>
      </c>
      <c r="B49" s="5" t="n">
        <v>-1581685000</v>
      </c>
      <c r="C49" s="5" t="n">
        <v>-230047</v>
      </c>
      <c r="D49" s="4" t="s">
        <v>37</v>
      </c>
      <c r="E49" s="5" t="n">
        <v>-1632926000</v>
      </c>
      <c r="F49" s="5" t="n">
        <v>-1488324000</v>
      </c>
    </row>
    <row r="50" spans="1:6">
      <c r="A50" s="4" t="s">
        <v>122</v>
      </c>
      <c r="B50" s="5" t="n">
        <v>-171390000</v>
      </c>
      <c r="C50" s="5" t="n">
        <v>-24928</v>
      </c>
      <c r="D50" s="4" t="s">
        <v>37</v>
      </c>
      <c r="E50" s="5" t="n">
        <v>-246563000</v>
      </c>
      <c r="F50" s="5" t="n">
        <v>-206195000</v>
      </c>
    </row>
    <row r="51" spans="1:6">
      <c r="A51" s="4" t="s">
        <v>94</v>
      </c>
      <c r="B51" s="5" t="n">
        <v>-44450000</v>
      </c>
      <c r="C51" s="5" t="n">
        <v>-6465</v>
      </c>
      <c r="D51" s="4" t="s">
        <v>37</v>
      </c>
      <c r="E51" s="5" t="n">
        <v>-34348000</v>
      </c>
      <c r="F51" s="5" t="n">
        <v>-27338000</v>
      </c>
    </row>
    <row r="52" spans="1:6">
      <c r="A52" s="4" t="s">
        <v>123</v>
      </c>
      <c r="B52" s="5" t="n">
        <v>0</v>
      </c>
      <c r="C52" s="5" t="n">
        <v>0</v>
      </c>
      <c r="D52" s="4" t="s">
        <v>37</v>
      </c>
      <c r="E52" s="5" t="n">
        <v>0</v>
      </c>
      <c r="F52" s="5" t="n">
        <v>-11297000</v>
      </c>
    </row>
    <row r="53" spans="1:6">
      <c r="A53" s="4" t="s">
        <v>124</v>
      </c>
      <c r="B53" s="5" t="n">
        <v>-98820000</v>
      </c>
      <c r="C53" s="5" t="n">
        <v>-14373</v>
      </c>
      <c r="D53" s="4" t="s">
        <v>37</v>
      </c>
      <c r="E53" s="5" t="n">
        <v>-60360000</v>
      </c>
      <c r="F53" s="5" t="n">
        <v>-55718000</v>
      </c>
    </row>
    <row r="54" spans="1:6">
      <c r="A54" s="4" t="s">
        <v>125</v>
      </c>
      <c r="B54" s="5" t="n">
        <v>-1095845000</v>
      </c>
      <c r="C54" s="5" t="n">
        <v>-159384</v>
      </c>
      <c r="D54" s="4" t="s">
        <v>37</v>
      </c>
      <c r="E54" s="5" t="n">
        <v>-930691000</v>
      </c>
      <c r="F54" s="5" t="n">
        <v>-881586000</v>
      </c>
    </row>
    <row r="55" spans="1:6">
      <c r="A55" s="4" t="s">
        <v>95</v>
      </c>
      <c r="B55" s="5" t="n">
        <v>-17610188000</v>
      </c>
      <c r="C55" s="5" t="n">
        <v>-2561296</v>
      </c>
      <c r="D55" s="4" t="s">
        <v>37</v>
      </c>
      <c r="E55" s="5" t="n">
        <v>-15850056000</v>
      </c>
      <c r="F55" s="5" t="n">
        <v>-14561793000</v>
      </c>
    </row>
    <row r="56" spans="1:6">
      <c r="A56" s="4" t="s">
        <v>126</v>
      </c>
    </row>
    <row r="57" spans="1:6">
      <c r="A57" s="3" t="s">
        <v>89</v>
      </c>
    </row>
    <row r="58" spans="1:6">
      <c r="A58" s="4" t="s">
        <v>90</v>
      </c>
      <c r="B58" s="5" t="n">
        <v>1004639000</v>
      </c>
      <c r="C58" s="5" t="n">
        <v>146119</v>
      </c>
      <c r="E58" s="5" t="n">
        <v>1036521000</v>
      </c>
      <c r="F58" s="5" t="n">
        <v>1110195000</v>
      </c>
    </row>
    <row r="59" spans="1:6">
      <c r="A59" s="3" t="s">
        <v>91</v>
      </c>
    </row>
    <row r="60" spans="1:6">
      <c r="A60" s="4" t="s">
        <v>92</v>
      </c>
      <c r="B60" s="5" t="n">
        <v>-534025000</v>
      </c>
      <c r="C60" s="5" t="n">
        <v>-77671</v>
      </c>
      <c r="D60" s="4" t="s">
        <v>37</v>
      </c>
      <c r="E60" s="5" t="n">
        <v>-541997000</v>
      </c>
      <c r="F60" s="5" t="n">
        <v>-564478000</v>
      </c>
    </row>
    <row r="61" spans="1:6">
      <c r="A61" s="4" t="s">
        <v>54</v>
      </c>
      <c r="B61" s="5" t="n">
        <v>-315983000</v>
      </c>
      <c r="C61" s="5" t="n">
        <v>-45958</v>
      </c>
      <c r="D61" s="4" t="s">
        <v>37</v>
      </c>
      <c r="E61" s="5" t="n">
        <v>-313990000</v>
      </c>
      <c r="F61" s="5" t="n">
        <v>-360552000</v>
      </c>
    </row>
    <row r="62" spans="1:6">
      <c r="A62" s="4" t="s">
        <v>93</v>
      </c>
      <c r="B62" s="5" t="n">
        <v>-28058000</v>
      </c>
      <c r="C62" s="5" t="n">
        <v>-4081</v>
      </c>
      <c r="D62" s="4" t="s">
        <v>37</v>
      </c>
      <c r="E62" s="5" t="n">
        <v>-29534000</v>
      </c>
      <c r="F62" s="5" t="n">
        <v>-30646000</v>
      </c>
    </row>
    <row r="63" spans="1:6">
      <c r="A63" s="4" t="s">
        <v>94</v>
      </c>
      <c r="B63" s="5" t="n">
        <v>-11332000</v>
      </c>
      <c r="C63" s="5" t="n">
        <v>-1648</v>
      </c>
      <c r="E63" s="5" t="n">
        <v>-11332000</v>
      </c>
      <c r="F63" s="5" t="n">
        <v>-11332000</v>
      </c>
    </row>
    <row r="64" spans="1:6">
      <c r="A64" s="4" t="s">
        <v>124</v>
      </c>
      <c r="B64" s="5" t="n">
        <v>-53759000</v>
      </c>
      <c r="C64" s="5" t="n">
        <v>-7819</v>
      </c>
      <c r="D64" s="4" t="s">
        <v>37</v>
      </c>
      <c r="E64" s="5" t="n">
        <v>-34488000</v>
      </c>
      <c r="F64" s="5" t="n">
        <v>-23051000</v>
      </c>
    </row>
    <row r="65" spans="1:6">
      <c r="A65" s="4" t="s">
        <v>125</v>
      </c>
      <c r="B65" s="5" t="n">
        <v>-104868000</v>
      </c>
      <c r="C65" s="5" t="n">
        <v>-15252</v>
      </c>
      <c r="D65" s="4" t="s">
        <v>37</v>
      </c>
      <c r="E65" s="5" t="n">
        <v>-151190000</v>
      </c>
      <c r="F65" s="5" t="n">
        <v>-86147000</v>
      </c>
    </row>
    <row r="66" spans="1:6">
      <c r="A66" s="4" t="s">
        <v>95</v>
      </c>
      <c r="B66" s="6" t="n">
        <v>-1048025000</v>
      </c>
      <c r="C66" s="7" t="n">
        <v>-152429</v>
      </c>
      <c r="D66" s="4" t="s">
        <v>37</v>
      </c>
      <c r="E66" s="6" t="n">
        <v>-1082531000</v>
      </c>
      <c r="F66" s="6" t="n">
        <v>-1076206000</v>
      </c>
    </row>
    <row r="67" spans="1:6"/>
    <row r="68" spans="1:6">
      <c r="A68" s="4" t="s">
        <v>37</v>
      </c>
      <c r="B68" s="4" t="s">
        <v>83</v>
      </c>
    </row>
  </sheetData>
  <mergeCells count="5">
    <mergeCell ref="A1:A2"/>
    <mergeCell ref="B1:F1"/>
    <mergeCell ref="C2:D2"/>
    <mergeCell ref="A67:F67"/>
    <mergeCell ref="B68:F6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187</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187</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187</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187</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187</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187</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187</v>
      </c>
    </row>
    <row r="3" spans="1:2">
      <c r="A3" s="3" t="s">
        <v>3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187</v>
      </c>
    </row>
    <row r="3" spans="1:2">
      <c r="A3" s="3" t="s">
        <v>31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187</v>
      </c>
    </row>
    <row r="3" spans="1:2">
      <c r="A3" s="3" t="s">
        <v>31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187</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21"/>
  </cols>
  <sheetData>
    <row r="1" spans="1:6">
      <c r="A1" s="1" t="s">
        <v>127</v>
      </c>
      <c r="B1" s="2" t="s">
        <v>1</v>
      </c>
    </row>
    <row r="2" spans="1:6">
      <c r="B2" s="2" t="s">
        <v>35</v>
      </c>
      <c r="C2" s="2" t="s">
        <v>128</v>
      </c>
      <c r="E2" s="2" t="s">
        <v>38</v>
      </c>
      <c r="F2" s="2" t="s">
        <v>129</v>
      </c>
    </row>
    <row r="3" spans="1:6">
      <c r="A3" s="3" t="s">
        <v>130</v>
      </c>
    </row>
    <row r="4" spans="1:6">
      <c r="A4" s="4" t="s">
        <v>131</v>
      </c>
      <c r="B4" s="6" t="n">
        <v>3600022000</v>
      </c>
      <c r="C4" s="7" t="n">
        <v>523601</v>
      </c>
      <c r="D4" s="4" t="s">
        <v>37</v>
      </c>
      <c r="E4" s="6" t="n">
        <v>2962704000</v>
      </c>
      <c r="F4" s="6" t="n">
        <v>2212863000</v>
      </c>
    </row>
    <row r="5" spans="1:6">
      <c r="A5" s="4" t="s">
        <v>132</v>
      </c>
      <c r="B5" s="5" t="n">
        <v>-338620000</v>
      </c>
      <c r="C5" s="5" t="n">
        <v>-49250</v>
      </c>
      <c r="D5" s="4" t="s">
        <v>37</v>
      </c>
      <c r="E5" s="5" t="n">
        <v>-327865000</v>
      </c>
      <c r="F5" s="5" t="n">
        <v>-571625000</v>
      </c>
    </row>
    <row r="6" spans="1:6">
      <c r="A6" s="4" t="s">
        <v>133</v>
      </c>
      <c r="B6" s="5" t="n">
        <v>3261402000</v>
      </c>
      <c r="C6" s="5" t="n">
        <v>474351</v>
      </c>
      <c r="D6" s="4" t="s">
        <v>37</v>
      </c>
      <c r="E6" s="5" t="n">
        <v>2634839000</v>
      </c>
      <c r="F6" s="5" t="n">
        <v>1641238000</v>
      </c>
    </row>
    <row r="7" spans="1:6">
      <c r="A7" s="3" t="s">
        <v>134</v>
      </c>
    </row>
    <row r="8" spans="1:6">
      <c r="A8" s="4" t="s">
        <v>135</v>
      </c>
      <c r="B8" s="5" t="n">
        <v>-2683053000</v>
      </c>
      <c r="C8" s="5" t="n">
        <v>-390234</v>
      </c>
      <c r="D8" s="4" t="s">
        <v>37</v>
      </c>
      <c r="E8" s="5" t="n">
        <v>-2273426000</v>
      </c>
      <c r="F8" s="5" t="n">
        <v>-1973897000</v>
      </c>
    </row>
    <row r="9" spans="1:6">
      <c r="A9" s="4" t="s">
        <v>136</v>
      </c>
      <c r="B9" s="5" t="n">
        <v>392000</v>
      </c>
      <c r="C9" s="5" t="n">
        <v>57</v>
      </c>
      <c r="D9" s="4" t="s">
        <v>37</v>
      </c>
      <c r="E9" s="5" t="n">
        <v>527000</v>
      </c>
      <c r="F9" s="5" t="n">
        <v>17950000</v>
      </c>
    </row>
    <row r="10" spans="1:6">
      <c r="A10" s="4" t="s">
        <v>137</v>
      </c>
      <c r="B10" s="5" t="n">
        <v>587123000</v>
      </c>
      <c r="C10" s="5" t="n">
        <v>85393</v>
      </c>
      <c r="D10" s="4" t="s">
        <v>37</v>
      </c>
      <c r="E10" s="5" t="n">
        <v>0</v>
      </c>
      <c r="F10" s="5" t="n">
        <v>0</v>
      </c>
    </row>
    <row r="11" spans="1:6">
      <c r="A11" s="4" t="s">
        <v>138</v>
      </c>
      <c r="B11" s="5" t="n">
        <v>0</v>
      </c>
      <c r="C11" s="5" t="n">
        <v>0</v>
      </c>
      <c r="D11" s="4" t="s">
        <v>37</v>
      </c>
      <c r="E11" s="5" t="n">
        <v>0</v>
      </c>
      <c r="F11" s="5" t="n">
        <v>6082000</v>
      </c>
    </row>
    <row r="12" spans="1:6">
      <c r="A12" s="4" t="s">
        <v>139</v>
      </c>
      <c r="B12" s="5" t="n">
        <v>1765000</v>
      </c>
      <c r="C12" s="5" t="n">
        <v>257</v>
      </c>
      <c r="D12" s="4" t="s">
        <v>37</v>
      </c>
      <c r="E12" s="5" t="n">
        <v>1779000</v>
      </c>
      <c r="F12" s="5" t="n">
        <v>1949000</v>
      </c>
    </row>
    <row r="13" spans="1:6">
      <c r="A13" s="4" t="s">
        <v>140</v>
      </c>
      <c r="B13" s="5" t="n">
        <v>-24832000</v>
      </c>
      <c r="C13" s="5" t="n">
        <v>-3612</v>
      </c>
      <c r="D13" s="4" t="s">
        <v>37</v>
      </c>
      <c r="E13" s="5" t="n">
        <v>0</v>
      </c>
      <c r="F13" s="5" t="n">
        <v>0</v>
      </c>
    </row>
    <row r="14" spans="1:6">
      <c r="A14" s="4" t="s">
        <v>141</v>
      </c>
      <c r="B14" s="5" t="n">
        <v>-1000000</v>
      </c>
      <c r="C14" s="5" t="n">
        <v>-145</v>
      </c>
      <c r="D14" s="4" t="s">
        <v>37</v>
      </c>
      <c r="E14" s="5" t="n">
        <v>0</v>
      </c>
      <c r="F14" s="5" t="n">
        <v>-2000000</v>
      </c>
    </row>
    <row r="15" spans="1:6">
      <c r="A15" s="4" t="s">
        <v>142</v>
      </c>
      <c r="B15" s="5" t="n">
        <v>6473000</v>
      </c>
      <c r="C15" s="5" t="n">
        <v>941</v>
      </c>
      <c r="D15" s="4" t="s">
        <v>37</v>
      </c>
      <c r="E15" s="5" t="n">
        <v>6473000</v>
      </c>
      <c r="F15" s="5" t="n">
        <v>14214000</v>
      </c>
    </row>
    <row r="16" spans="1:6">
      <c r="A16" s="4" t="s">
        <v>143</v>
      </c>
      <c r="B16" s="5" t="n">
        <v>-2113132000</v>
      </c>
      <c r="C16" s="5" t="n">
        <v>-307343</v>
      </c>
      <c r="D16" s="4" t="s">
        <v>37</v>
      </c>
      <c r="E16" s="5" t="n">
        <v>-2264647000</v>
      </c>
      <c r="F16" s="5" t="n">
        <v>-1935702000</v>
      </c>
    </row>
    <row r="17" spans="1:6">
      <c r="A17" s="3" t="s">
        <v>144</v>
      </c>
    </row>
    <row r="18" spans="1:6">
      <c r="A18" s="4" t="s">
        <v>145</v>
      </c>
      <c r="B18" s="5" t="n">
        <v>-3349000</v>
      </c>
      <c r="C18" s="5" t="n">
        <v>-487</v>
      </c>
      <c r="D18" s="4" t="s">
        <v>37</v>
      </c>
      <c r="E18" s="5" t="n">
        <v>0</v>
      </c>
      <c r="F18" s="5" t="n">
        <v>0</v>
      </c>
    </row>
    <row r="19" spans="1:6">
      <c r="A19" s="4" t="s">
        <v>146</v>
      </c>
      <c r="B19" s="5" t="n">
        <v>-566683000</v>
      </c>
      <c r="C19" s="5" t="n">
        <v>-82421</v>
      </c>
      <c r="D19" s="4" t="s">
        <v>37</v>
      </c>
      <c r="E19" s="5" t="n">
        <v>-569333000</v>
      </c>
      <c r="F19" s="5" t="n">
        <v>-566683000</v>
      </c>
    </row>
    <row r="20" spans="1:6">
      <c r="A20" s="4" t="s">
        <v>147</v>
      </c>
      <c r="B20" s="5" t="n">
        <v>-570032000</v>
      </c>
      <c r="C20" s="5" t="n">
        <v>-82908</v>
      </c>
      <c r="D20" s="4" t="s">
        <v>37</v>
      </c>
      <c r="E20" s="5" t="n">
        <v>-569333000</v>
      </c>
      <c r="F20" s="5" t="n">
        <v>-566683000</v>
      </c>
    </row>
    <row r="21" spans="1:6">
      <c r="A21" s="4" t="s">
        <v>148</v>
      </c>
      <c r="B21" s="5" t="n">
        <v>578238000</v>
      </c>
      <c r="C21" s="5" t="n">
        <v>84100</v>
      </c>
      <c r="D21" s="4" t="s">
        <v>37</v>
      </c>
      <c r="E21" s="5" t="n">
        <v>-199141000</v>
      </c>
      <c r="F21" s="5" t="n">
        <v>-861147000</v>
      </c>
    </row>
    <row r="22" spans="1:6">
      <c r="A22" s="4" t="s">
        <v>149</v>
      </c>
      <c r="B22" s="5" t="n">
        <v>1160515000</v>
      </c>
      <c r="C22" s="5" t="n">
        <v>168791</v>
      </c>
      <c r="D22" s="4" t="s">
        <v>37</v>
      </c>
      <c r="E22" s="5" t="n">
        <v>1359656000</v>
      </c>
      <c r="F22" s="5" t="n">
        <v>2220803000</v>
      </c>
    </row>
    <row r="23" spans="1:6">
      <c r="A23" s="4" t="s">
        <v>150</v>
      </c>
      <c r="B23" s="6" t="n">
        <v>1738753000</v>
      </c>
      <c r="C23" s="7" t="n">
        <v>252891</v>
      </c>
      <c r="D23" s="4" t="s">
        <v>37</v>
      </c>
      <c r="E23" s="6" t="n">
        <v>1160515000</v>
      </c>
      <c r="F23" s="6" t="n">
        <v>1359656000</v>
      </c>
    </row>
    <row r="24" spans="1:6">
      <c r="A24" s="4" t="s">
        <v>82</v>
      </c>
      <c r="B24" s="8" t="n">
        <v>6.8755</v>
      </c>
      <c r="C24" s="8" t="n">
        <v>6.8755</v>
      </c>
    </row>
    <row r="25" spans="1:6"/>
    <row r="26" spans="1:6">
      <c r="A26" s="4" t="s">
        <v>37</v>
      </c>
      <c r="B26" s="4" t="s">
        <v>83</v>
      </c>
    </row>
  </sheetData>
  <mergeCells count="5">
    <mergeCell ref="A1:A2"/>
    <mergeCell ref="B1:F1"/>
    <mergeCell ref="C2:D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3</v>
      </c>
      <c r="B1" s="2" t="s">
        <v>1</v>
      </c>
    </row>
    <row r="2" spans="1:2">
      <c r="B2" s="2" t="s">
        <v>187</v>
      </c>
    </row>
    <row r="3" spans="1:2">
      <c r="A3" s="3" t="s">
        <v>324</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187</v>
      </c>
    </row>
    <row r="3" spans="1:2">
      <c r="A3" s="3" t="s">
        <v>328</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187</v>
      </c>
    </row>
    <row r="3" spans="1:2">
      <c r="A3" s="3" t="s">
        <v>332</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5</v>
      </c>
      <c r="B1" s="2" t="s">
        <v>1</v>
      </c>
    </row>
    <row r="2" spans="1:2">
      <c r="B2" s="2" t="s">
        <v>187</v>
      </c>
    </row>
    <row r="3" spans="1:2">
      <c r="A3" s="3" t="s">
        <v>33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187</v>
      </c>
    </row>
    <row r="3" spans="1:2">
      <c r="A3" s="3" t="s">
        <v>340</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187</v>
      </c>
    </row>
    <row r="3" spans="1:2">
      <c r="A3" s="3" t="s">
        <v>34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187</v>
      </c>
    </row>
    <row r="3" spans="1:2">
      <c r="A3" s="3" t="s">
        <v>348</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187</v>
      </c>
    </row>
    <row r="3" spans="1:2">
      <c r="A3" s="3" t="s">
        <v>19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41</v>
      </c>
      <c r="B11" s="4" t="s">
        <v>366</v>
      </c>
    </row>
    <row r="12" spans="1:2">
      <c r="A12" s="4" t="s">
        <v>43</v>
      </c>
      <c r="B12" s="4" t="s">
        <v>367</v>
      </c>
    </row>
    <row r="13" spans="1:2">
      <c r="A13" s="4" t="s">
        <v>44</v>
      </c>
      <c r="B13" s="4" t="s">
        <v>368</v>
      </c>
    </row>
    <row r="14" spans="1:2">
      <c r="A14" s="4" t="s">
        <v>369</v>
      </c>
      <c r="B14" s="4" t="s">
        <v>370</v>
      </c>
    </row>
    <row r="15" spans="1:2">
      <c r="A15" s="4" t="s">
        <v>371</v>
      </c>
      <c r="B15" s="4" t="s">
        <v>372</v>
      </c>
    </row>
    <row r="16" spans="1:2">
      <c r="A16" s="4" t="s">
        <v>373</v>
      </c>
      <c r="B16" s="4" t="s">
        <v>374</v>
      </c>
    </row>
    <row r="17" spans="1:2">
      <c r="A17" s="4" t="s">
        <v>47</v>
      </c>
      <c r="B17" s="4" t="s">
        <v>375</v>
      </c>
    </row>
    <row r="18" spans="1:2">
      <c r="A18" s="4" t="s">
        <v>376</v>
      </c>
      <c r="B18" s="4" t="s">
        <v>377</v>
      </c>
    </row>
    <row r="19" spans="1:2">
      <c r="A19" s="4" t="s">
        <v>54</v>
      </c>
      <c r="B19" s="4" t="s">
        <v>378</v>
      </c>
    </row>
    <row r="20" spans="1:2">
      <c r="A20" s="4" t="s">
        <v>379</v>
      </c>
      <c r="B20" s="4" t="s">
        <v>380</v>
      </c>
    </row>
    <row r="21" spans="1:2">
      <c r="A21" s="4" t="s">
        <v>58</v>
      </c>
      <c r="B21" s="4" t="s">
        <v>381</v>
      </c>
    </row>
    <row r="22" spans="1:2">
      <c r="A22" s="4" t="s">
        <v>62</v>
      </c>
      <c r="B22" s="4" t="s">
        <v>382</v>
      </c>
    </row>
    <row r="23" spans="1:2">
      <c r="A23" s="4" t="s">
        <v>383</v>
      </c>
      <c r="B23" s="4" t="s">
        <v>384</v>
      </c>
    </row>
    <row r="24" spans="1:2">
      <c r="A24" s="4" t="s">
        <v>385</v>
      </c>
      <c r="B24" s="4" t="s">
        <v>386</v>
      </c>
    </row>
    <row r="25" spans="1:2">
      <c r="A25" s="4" t="s">
        <v>92</v>
      </c>
      <c r="B25" s="4" t="s">
        <v>387</v>
      </c>
    </row>
    <row r="26" spans="1:2">
      <c r="A26" s="4" t="s">
        <v>388</v>
      </c>
      <c r="B26" s="4" t="s">
        <v>389</v>
      </c>
    </row>
    <row r="27" spans="1:2">
      <c r="A27" s="4" t="s">
        <v>390</v>
      </c>
      <c r="B27" s="4" t="s">
        <v>391</v>
      </c>
    </row>
    <row r="28" spans="1:2">
      <c r="A28" s="4" t="s">
        <v>392</v>
      </c>
      <c r="B28" s="4" t="s">
        <v>393</v>
      </c>
    </row>
    <row r="29" spans="1:2">
      <c r="A29" s="4" t="s">
        <v>394</v>
      </c>
      <c r="B29" s="4" t="s">
        <v>395</v>
      </c>
    </row>
    <row r="30" spans="1:2">
      <c r="A30" s="4" t="s">
        <v>396</v>
      </c>
      <c r="B30" s="4" t="s">
        <v>397</v>
      </c>
    </row>
    <row r="31" spans="1:2">
      <c r="A31" s="4" t="s">
        <v>398</v>
      </c>
      <c r="B31" s="4" t="s">
        <v>399</v>
      </c>
    </row>
    <row r="32" spans="1:2">
      <c r="A32" s="4" t="s">
        <v>400</v>
      </c>
      <c r="B32"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187</v>
      </c>
    </row>
    <row r="3" spans="1:2">
      <c r="A3" s="3" t="s">
        <v>19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187</v>
      </c>
    </row>
    <row r="3" spans="1:2">
      <c r="A3" s="3" t="s">
        <v>19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30"/>
    <col customWidth="1" max="7" min="7" width="4"/>
    <col customWidth="1" max="8" min="8" width="42"/>
    <col customWidth="1" max="9" min="9" width="42"/>
    <col customWidth="1" max="10" min="10" width="4"/>
    <col customWidth="1" max="11" min="11" width="46"/>
    <col customWidth="1" max="12" min="12" width="46"/>
    <col customWidth="1" max="13" min="13" width="4"/>
    <col customWidth="1" max="14" min="14" width="31"/>
    <col customWidth="1" max="15" min="15" width="31"/>
    <col customWidth="1" max="16" min="16" width="4"/>
    <col customWidth="1" max="17" min="17" width="34"/>
    <col customWidth="1" max="18" min="18" width="34"/>
    <col customWidth="1" max="19" min="19" width="4"/>
    <col customWidth="1" max="20" min="20" width="22"/>
    <col customWidth="1" max="21" min="21" width="22"/>
    <col customWidth="1" max="22" min="22" width="4"/>
    <col customWidth="1" max="23" min="23" width="42"/>
    <col customWidth="1" max="24" min="24" width="42"/>
    <col customWidth="1" max="25" min="25" width="4"/>
    <col customWidth="1" max="26" min="26" width="16"/>
    <col customWidth="1" max="27" min="27" width="12"/>
    <col customWidth="1" max="28" min="28" width="4"/>
  </cols>
  <sheetData>
    <row r="1" spans="1:28">
      <c r="A1" s="1" t="s">
        <v>151</v>
      </c>
      <c r="B1" s="2" t="s">
        <v>152</v>
      </c>
      <c r="C1" s="2" t="s">
        <v>153</v>
      </c>
      <c r="D1" s="2" t="s">
        <v>37</v>
      </c>
      <c r="E1" s="2" t="s">
        <v>154</v>
      </c>
      <c r="F1" s="2" t="s">
        <v>155</v>
      </c>
      <c r="G1" s="2" t="s">
        <v>37</v>
      </c>
      <c r="H1" s="2" t="s">
        <v>156</v>
      </c>
      <c r="I1" s="2" t="s">
        <v>157</v>
      </c>
      <c r="J1" s="2" t="s">
        <v>37</v>
      </c>
      <c r="K1" s="2" t="s">
        <v>158</v>
      </c>
      <c r="L1" s="2" t="s">
        <v>159</v>
      </c>
      <c r="M1" s="2" t="s">
        <v>37</v>
      </c>
      <c r="N1" s="2" t="s">
        <v>160</v>
      </c>
      <c r="O1" s="2" t="s">
        <v>161</v>
      </c>
      <c r="P1" s="2" t="s">
        <v>37</v>
      </c>
      <c r="Q1" s="2" t="s">
        <v>162</v>
      </c>
      <c r="R1" s="2" t="s">
        <v>163</v>
      </c>
      <c r="S1" s="2" t="s">
        <v>37</v>
      </c>
      <c r="T1" s="2" t="s">
        <v>164</v>
      </c>
      <c r="U1" s="2" t="s">
        <v>165</v>
      </c>
      <c r="V1" s="2" t="s">
        <v>37</v>
      </c>
      <c r="W1" s="2" t="s">
        <v>166</v>
      </c>
      <c r="X1" s="2" t="s">
        <v>167</v>
      </c>
      <c r="Y1" s="2" t="s">
        <v>37</v>
      </c>
      <c r="Z1" s="2" t="s">
        <v>168</v>
      </c>
      <c r="AA1" s="2" t="s">
        <v>169</v>
      </c>
      <c r="AB1" s="2" t="s">
        <v>37</v>
      </c>
    </row>
    <row r="2" spans="1:28">
      <c r="A2" s="4" t="s">
        <v>170</v>
      </c>
      <c r="B2" s="6" t="n">
        <v>7083537000</v>
      </c>
      <c r="E2" s="6" t="n">
        <v>11562738000</v>
      </c>
      <c r="H2" s="6" t="n">
        <v>2404484000</v>
      </c>
      <c r="K2" s="6" t="n">
        <v>304059000</v>
      </c>
      <c r="N2" s="6" t="n">
        <v>0</v>
      </c>
      <c r="Q2" s="6" t="n">
        <v>6107670000</v>
      </c>
      <c r="T2" s="6" t="n">
        <v>27462488000</v>
      </c>
      <c r="W2" s="6" t="n">
        <v>-18226000</v>
      </c>
      <c r="Z2" s="6" t="n">
        <v>27444262000</v>
      </c>
    </row>
    <row r="3" spans="1:28">
      <c r="A3" s="4" t="s">
        <v>107</v>
      </c>
      <c r="B3" s="5" t="n">
        <v>0</v>
      </c>
      <c r="E3" s="5" t="n">
        <v>0</v>
      </c>
      <c r="H3" s="5" t="n">
        <v>0</v>
      </c>
      <c r="K3" s="5" t="n">
        <v>0</v>
      </c>
      <c r="N3" s="5" t="n">
        <v>0</v>
      </c>
      <c r="Q3" s="5" t="n">
        <v>1158253000</v>
      </c>
      <c r="T3" s="5" t="n">
        <v>1158253000</v>
      </c>
      <c r="W3" s="5" t="n">
        <v>-4553000</v>
      </c>
      <c r="Z3" s="5" t="n">
        <v>1153700000</v>
      </c>
    </row>
    <row r="4" spans="1:28">
      <c r="A4" s="4" t="s">
        <v>103</v>
      </c>
      <c r="B4" s="5" t="n">
        <v>0</v>
      </c>
      <c r="E4" s="5" t="n">
        <v>0</v>
      </c>
      <c r="H4" s="5" t="n">
        <v>0</v>
      </c>
      <c r="K4" s="5" t="n">
        <v>0</v>
      </c>
      <c r="N4" s="5" t="n">
        <v>0</v>
      </c>
      <c r="Q4" s="5" t="n">
        <v>1158253000</v>
      </c>
      <c r="T4" s="5" t="n">
        <v>1158253000</v>
      </c>
      <c r="W4" s="5" t="n">
        <v>-4553000</v>
      </c>
      <c r="Z4" s="5" t="n">
        <v>1153700000</v>
      </c>
    </row>
    <row r="5" spans="1:28">
      <c r="A5" s="4" t="s">
        <v>171</v>
      </c>
      <c r="B5" s="5" t="n">
        <v>0</v>
      </c>
      <c r="E5" s="5" t="n">
        <v>0</v>
      </c>
      <c r="H5" s="5" t="n">
        <v>0</v>
      </c>
      <c r="K5" s="5" t="n">
        <v>0</v>
      </c>
      <c r="N5" s="5" t="n">
        <v>0</v>
      </c>
      <c r="Q5" s="5" t="n">
        <v>0</v>
      </c>
      <c r="T5" s="5" t="n">
        <v>0</v>
      </c>
      <c r="W5" s="5" t="n">
        <v>0</v>
      </c>
      <c r="Z5" s="5" t="n">
        <v>0</v>
      </c>
    </row>
    <row r="6" spans="1:28">
      <c r="A6" s="4" t="s">
        <v>172</v>
      </c>
      <c r="B6" s="5" t="n">
        <v>0</v>
      </c>
      <c r="E6" s="5" t="n">
        <v>0</v>
      </c>
      <c r="H6" s="5" t="n">
        <v>0</v>
      </c>
      <c r="K6" s="5" t="n">
        <v>0</v>
      </c>
      <c r="N6" s="5" t="n">
        <v>0</v>
      </c>
      <c r="Q6" s="5" t="n">
        <v>0</v>
      </c>
      <c r="T6" s="5" t="n">
        <v>0</v>
      </c>
      <c r="W6" s="5" t="n">
        <v>0</v>
      </c>
      <c r="Z6" s="5" t="n">
        <v>0</v>
      </c>
    </row>
    <row r="7" spans="1:28">
      <c r="A7" s="4" t="s">
        <v>173</v>
      </c>
      <c r="B7" s="5" t="n">
        <v>0</v>
      </c>
      <c r="E7" s="5" t="n">
        <v>0</v>
      </c>
      <c r="H7" s="5" t="n">
        <v>0</v>
      </c>
      <c r="K7" s="5" t="n">
        <v>0</v>
      </c>
      <c r="N7" s="5" t="n">
        <v>204792000</v>
      </c>
      <c r="Q7" s="5" t="n">
        <v>-204792000</v>
      </c>
      <c r="T7" s="5" t="n">
        <v>0</v>
      </c>
      <c r="W7" s="5" t="n">
        <v>0</v>
      </c>
      <c r="Z7" s="5" t="n">
        <v>0</v>
      </c>
    </row>
    <row r="8" spans="1:28">
      <c r="A8" s="4" t="s">
        <v>174</v>
      </c>
      <c r="B8" s="5" t="n">
        <v>0</v>
      </c>
      <c r="E8" s="5" t="n">
        <v>0</v>
      </c>
      <c r="H8" s="5" t="n">
        <v>0</v>
      </c>
      <c r="K8" s="5" t="n">
        <v>0</v>
      </c>
      <c r="N8" s="5" t="n">
        <v>-204792000</v>
      </c>
      <c r="Q8" s="5" t="n">
        <v>204792000</v>
      </c>
      <c r="T8" s="5" t="n">
        <v>0</v>
      </c>
      <c r="W8" s="5" t="n">
        <v>0</v>
      </c>
      <c r="Z8" s="5" t="n">
        <v>0</v>
      </c>
    </row>
    <row r="9" spans="1:28">
      <c r="A9" s="4" t="s">
        <v>175</v>
      </c>
      <c r="B9" s="5" t="n">
        <v>0</v>
      </c>
      <c r="E9" s="5" t="n">
        <v>0</v>
      </c>
      <c r="H9" s="5" t="n">
        <v>117050000</v>
      </c>
      <c r="K9" s="5" t="n">
        <v>0</v>
      </c>
      <c r="N9" s="5" t="n">
        <v>0</v>
      </c>
      <c r="Q9" s="5" t="n">
        <v>-117050000</v>
      </c>
      <c r="T9" s="5" t="n">
        <v>0</v>
      </c>
      <c r="W9" s="5" t="n">
        <v>0</v>
      </c>
      <c r="Z9" s="5" t="n">
        <v>0</v>
      </c>
    </row>
    <row r="10" spans="1:28">
      <c r="A10" s="4" t="s">
        <v>176</v>
      </c>
      <c r="B10" s="5" t="n">
        <v>0</v>
      </c>
      <c r="E10" s="5" t="n">
        <v>0</v>
      </c>
      <c r="H10" s="5" t="n">
        <v>0</v>
      </c>
      <c r="K10" s="5" t="n">
        <v>0</v>
      </c>
      <c r="N10" s="5" t="n">
        <v>0</v>
      </c>
      <c r="Q10" s="5" t="n">
        <v>-566683000</v>
      </c>
      <c r="T10" s="5" t="n">
        <v>-566683000</v>
      </c>
      <c r="W10" s="5" t="n">
        <v>-1224000</v>
      </c>
      <c r="Z10" s="5" t="n">
        <v>-567907000</v>
      </c>
    </row>
    <row r="11" spans="1:28">
      <c r="A11" s="4" t="s">
        <v>177</v>
      </c>
      <c r="B11" s="5" t="n">
        <v>0</v>
      </c>
      <c r="E11" s="5" t="n">
        <v>0</v>
      </c>
      <c r="H11" s="5" t="n">
        <v>0</v>
      </c>
      <c r="K11" s="5" t="n">
        <v>0</v>
      </c>
      <c r="N11" s="5" t="n">
        <v>0</v>
      </c>
      <c r="Q11" s="5" t="n">
        <v>-566683000</v>
      </c>
      <c r="T11" s="5" t="n">
        <v>-566683000</v>
      </c>
      <c r="W11" s="5" t="n">
        <v>-1224000</v>
      </c>
      <c r="Z11" s="5" t="n">
        <v>-567907000</v>
      </c>
    </row>
    <row r="12" spans="1:28">
      <c r="A12" s="4" t="s">
        <v>178</v>
      </c>
      <c r="B12" s="5" t="n">
        <v>7083537000</v>
      </c>
      <c r="E12" s="5" t="n">
        <v>11562738000</v>
      </c>
      <c r="H12" s="5" t="n">
        <v>2521534000</v>
      </c>
      <c r="K12" s="5" t="n">
        <v>304059000</v>
      </c>
      <c r="N12" s="5" t="n">
        <v>0</v>
      </c>
      <c r="Q12" s="5" t="n">
        <v>6582190000</v>
      </c>
      <c r="T12" s="5" t="n">
        <v>28054058000</v>
      </c>
      <c r="W12" s="5" t="n">
        <v>-24003000</v>
      </c>
      <c r="Z12" s="5" t="n">
        <v>28030055000</v>
      </c>
    </row>
    <row r="13" spans="1:28">
      <c r="A13" s="4" t="s">
        <v>107</v>
      </c>
      <c r="B13" s="5" t="n">
        <v>0</v>
      </c>
      <c r="E13" s="5" t="n">
        <v>0</v>
      </c>
      <c r="H13" s="5" t="n">
        <v>0</v>
      </c>
      <c r="K13" s="5" t="n">
        <v>0</v>
      </c>
      <c r="N13" s="5" t="n">
        <v>181941000</v>
      </c>
      <c r="Q13" s="5" t="n">
        <v>1015361000</v>
      </c>
      <c r="T13" s="5" t="n">
        <v>1197302000</v>
      </c>
      <c r="W13" s="5" t="n">
        <v>-3593000</v>
      </c>
      <c r="Z13" s="5" t="n">
        <v>1193709000</v>
      </c>
    </row>
    <row r="14" spans="1:28">
      <c r="A14" s="4" t="s">
        <v>103</v>
      </c>
      <c r="B14" s="5" t="n">
        <v>0</v>
      </c>
      <c r="E14" s="5" t="n">
        <v>0</v>
      </c>
      <c r="H14" s="5" t="n">
        <v>0</v>
      </c>
      <c r="K14" s="5" t="n">
        <v>0</v>
      </c>
      <c r="N14" s="5" t="n">
        <v>0</v>
      </c>
      <c r="Q14" s="5" t="n">
        <v>1015361000</v>
      </c>
      <c r="T14" s="5" t="n">
        <v>1015361000</v>
      </c>
      <c r="W14" s="5" t="n">
        <v>-3593000</v>
      </c>
      <c r="Z14" s="5" t="n">
        <v>1011768000</v>
      </c>
    </row>
    <row r="15" spans="1:28">
      <c r="A15" s="4" t="s">
        <v>171</v>
      </c>
      <c r="B15" s="5" t="n">
        <v>0</v>
      </c>
      <c r="E15" s="5" t="n">
        <v>0</v>
      </c>
      <c r="H15" s="5" t="n">
        <v>0</v>
      </c>
      <c r="K15" s="5" t="n">
        <v>0</v>
      </c>
      <c r="N15" s="5" t="n">
        <v>181941000</v>
      </c>
      <c r="Q15" s="5" t="n">
        <v>0</v>
      </c>
      <c r="T15" s="5" t="n">
        <v>181941000</v>
      </c>
      <c r="W15" s="5" t="n">
        <v>0</v>
      </c>
      <c r="Z15" s="5" t="n">
        <v>181941000</v>
      </c>
    </row>
    <row r="16" spans="1:28">
      <c r="A16" s="4" t="s">
        <v>172</v>
      </c>
      <c r="B16" s="5" t="n">
        <v>0</v>
      </c>
      <c r="E16" s="5" t="n">
        <v>0</v>
      </c>
      <c r="H16" s="5" t="n">
        <v>0</v>
      </c>
      <c r="K16" s="5" t="n">
        <v>0</v>
      </c>
      <c r="N16" s="5" t="n">
        <v>0</v>
      </c>
      <c r="Q16" s="5" t="n">
        <v>0</v>
      </c>
      <c r="T16" s="5" t="n">
        <v>0</v>
      </c>
      <c r="W16" s="5" t="n">
        <v>0</v>
      </c>
      <c r="Z16" s="5" t="n">
        <v>0</v>
      </c>
    </row>
    <row r="17" spans="1:28">
      <c r="A17" s="4" t="s">
        <v>173</v>
      </c>
      <c r="B17" s="5" t="n">
        <v>0</v>
      </c>
      <c r="E17" s="5" t="n">
        <v>0</v>
      </c>
      <c r="H17" s="5" t="n">
        <v>0</v>
      </c>
      <c r="K17" s="5" t="n">
        <v>0</v>
      </c>
      <c r="N17" s="5" t="n">
        <v>227250000</v>
      </c>
      <c r="Q17" s="5" t="n">
        <v>-227250000</v>
      </c>
      <c r="T17" s="5" t="n">
        <v>0</v>
      </c>
      <c r="W17" s="5" t="n">
        <v>0</v>
      </c>
      <c r="Z17" s="5" t="n">
        <v>0</v>
      </c>
    </row>
    <row r="18" spans="1:28">
      <c r="A18" s="4" t="s">
        <v>174</v>
      </c>
      <c r="B18" s="5" t="n">
        <v>0</v>
      </c>
      <c r="E18" s="5" t="n">
        <v>0</v>
      </c>
      <c r="H18" s="5" t="n">
        <v>0</v>
      </c>
      <c r="K18" s="5" t="n">
        <v>0</v>
      </c>
      <c r="N18" s="5" t="n">
        <v>-227250000</v>
      </c>
      <c r="Q18" s="5" t="n">
        <v>227250000</v>
      </c>
      <c r="T18" s="5" t="n">
        <v>0</v>
      </c>
      <c r="W18" s="5" t="n">
        <v>0</v>
      </c>
      <c r="Z18" s="5" t="n">
        <v>0</v>
      </c>
    </row>
    <row r="19" spans="1:28">
      <c r="A19" s="4" t="s">
        <v>175</v>
      </c>
      <c r="B19" s="5" t="n">
        <v>0</v>
      </c>
      <c r="E19" s="5" t="n">
        <v>0</v>
      </c>
      <c r="H19" s="5" t="n">
        <v>101982000</v>
      </c>
      <c r="K19" s="5" t="n">
        <v>0</v>
      </c>
      <c r="N19" s="5" t="n">
        <v>0</v>
      </c>
      <c r="Q19" s="5" t="n">
        <v>-101982000</v>
      </c>
      <c r="T19" s="5" t="n">
        <v>0</v>
      </c>
      <c r="W19" s="5" t="n">
        <v>0</v>
      </c>
      <c r="Z19" s="5" t="n">
        <v>0</v>
      </c>
    </row>
    <row r="20" spans="1:28">
      <c r="A20" s="4" t="s">
        <v>176</v>
      </c>
      <c r="B20" s="5" t="n">
        <v>0</v>
      </c>
      <c r="E20" s="5" t="n">
        <v>0</v>
      </c>
      <c r="H20" s="5" t="n">
        <v>0</v>
      </c>
      <c r="K20" s="5" t="n">
        <v>0</v>
      </c>
      <c r="N20" s="5" t="n">
        <v>0</v>
      </c>
      <c r="Q20" s="5" t="n">
        <v>-566683000</v>
      </c>
      <c r="T20" s="5" t="n">
        <v>-566683000</v>
      </c>
      <c r="W20" s="5" t="n">
        <v>0</v>
      </c>
      <c r="Z20" s="5" t="n">
        <v>-566683000</v>
      </c>
    </row>
    <row r="21" spans="1:28">
      <c r="A21" s="4" t="s">
        <v>177</v>
      </c>
      <c r="B21" s="5" t="n">
        <v>0</v>
      </c>
      <c r="E21" s="5" t="n">
        <v>0</v>
      </c>
      <c r="H21" s="5" t="n">
        <v>0</v>
      </c>
      <c r="K21" s="5" t="n">
        <v>0</v>
      </c>
      <c r="N21" s="5" t="n">
        <v>0</v>
      </c>
      <c r="Q21" s="5" t="n">
        <v>-566683000</v>
      </c>
      <c r="T21" s="5" t="n">
        <v>-566683000</v>
      </c>
      <c r="W21" s="5" t="n">
        <v>0</v>
      </c>
      <c r="Z21" s="5" t="n">
        <v>-566683000</v>
      </c>
    </row>
    <row r="22" spans="1:28">
      <c r="A22" s="4" t="s">
        <v>179</v>
      </c>
      <c r="B22" s="5" t="n">
        <v>7083537000</v>
      </c>
      <c r="E22" s="5" t="n">
        <v>11562738000</v>
      </c>
      <c r="H22" s="5" t="n">
        <v>2623516000</v>
      </c>
      <c r="K22" s="5" t="n">
        <v>304059000</v>
      </c>
      <c r="N22" s="5" t="n">
        <v>181941000</v>
      </c>
      <c r="Q22" s="5" t="n">
        <v>6928886000</v>
      </c>
      <c r="T22" s="5" t="n">
        <v>28684677000</v>
      </c>
      <c r="W22" s="5" t="n">
        <v>-27596000</v>
      </c>
      <c r="Z22" s="5" t="n">
        <v>28657081000</v>
      </c>
    </row>
    <row r="23" spans="1:28">
      <c r="A23" s="4" t="s">
        <v>180</v>
      </c>
      <c r="B23" s="5" t="n">
        <v>0</v>
      </c>
      <c r="E23" s="5" t="n">
        <v>0</v>
      </c>
      <c r="H23" s="5" t="n">
        <v>-4967000</v>
      </c>
      <c r="K23" s="5" t="n">
        <v>0</v>
      </c>
      <c r="N23" s="5" t="n">
        <v>0</v>
      </c>
      <c r="Q23" s="5" t="n">
        <v>-44706000</v>
      </c>
      <c r="T23" s="5" t="n">
        <v>-49673000</v>
      </c>
      <c r="W23" s="5" t="n">
        <v>0</v>
      </c>
      <c r="Z23" s="5" t="n">
        <v>-49673000</v>
      </c>
    </row>
    <row r="24" spans="1:28">
      <c r="A24" s="4" t="s">
        <v>181</v>
      </c>
      <c r="B24" s="5" t="n">
        <v>7083537000</v>
      </c>
      <c r="E24" s="5" t="n">
        <v>11562738000</v>
      </c>
      <c r="H24" s="5" t="n">
        <v>2618549000</v>
      </c>
      <c r="K24" s="5" t="n">
        <v>304059000</v>
      </c>
      <c r="N24" s="5" t="n">
        <v>181941000</v>
      </c>
      <c r="Q24" s="5" t="n">
        <v>6884180000</v>
      </c>
      <c r="T24" s="5" t="n">
        <v>28635004000</v>
      </c>
      <c r="W24" s="5" t="n">
        <v>-27596000</v>
      </c>
      <c r="Z24" s="5" t="n">
        <v>28607408000</v>
      </c>
    </row>
    <row r="25" spans="1:28">
      <c r="A25" s="4" t="s">
        <v>182</v>
      </c>
      <c r="Z25" s="5" t="n">
        <v>9988729000</v>
      </c>
    </row>
    <row r="26" spans="1:28">
      <c r="A26" s="4" t="s">
        <v>183</v>
      </c>
      <c r="B26" s="5" t="n">
        <v>7083537000</v>
      </c>
      <c r="E26" s="5" t="n">
        <v>11562738000</v>
      </c>
      <c r="H26" s="5" t="n">
        <v>2623516000</v>
      </c>
      <c r="K26" s="5" t="n">
        <v>304059000</v>
      </c>
      <c r="N26" s="5" t="n">
        <v>181941000</v>
      </c>
      <c r="Q26" s="5" t="n">
        <v>6928886000</v>
      </c>
      <c r="T26" s="5" t="n">
        <v>28684677000</v>
      </c>
      <c r="W26" s="5" t="n">
        <v>-27596000</v>
      </c>
      <c r="Z26" s="5" t="n">
        <v>28657081000</v>
      </c>
    </row>
    <row r="27" spans="1:28">
      <c r="A27" s="4" t="s">
        <v>107</v>
      </c>
      <c r="B27" s="5" t="n">
        <v>0</v>
      </c>
      <c r="E27" s="5" t="n">
        <v>0</v>
      </c>
      <c r="H27" s="5" t="n">
        <v>0</v>
      </c>
      <c r="K27" s="5" t="n">
        <v>0</v>
      </c>
      <c r="N27" s="5" t="n">
        <v>0</v>
      </c>
      <c r="Q27" s="5" t="n">
        <v>784059000</v>
      </c>
      <c r="T27" s="5" t="n">
        <v>784059000</v>
      </c>
      <c r="W27" s="5" t="n">
        <v>-5025000</v>
      </c>
      <c r="Z27" s="5" t="n">
        <v>779034000</v>
      </c>
      <c r="AA27" s="7" t="n">
        <v>113305</v>
      </c>
    </row>
    <row r="28" spans="1:28">
      <c r="A28" s="4" t="s">
        <v>103</v>
      </c>
      <c r="B28" s="5" t="n">
        <v>0</v>
      </c>
      <c r="E28" s="5" t="n">
        <v>0</v>
      </c>
      <c r="H28" s="5" t="n">
        <v>0</v>
      </c>
      <c r="K28" s="5" t="n">
        <v>0</v>
      </c>
      <c r="N28" s="5" t="n">
        <v>0</v>
      </c>
      <c r="Q28" s="5" t="n">
        <v>784059000</v>
      </c>
      <c r="T28" s="5" t="n">
        <v>784059000</v>
      </c>
      <c r="W28" s="5" t="n">
        <v>-5025000</v>
      </c>
      <c r="Z28" s="5" t="n">
        <v>779034000</v>
      </c>
      <c r="AA28" s="5" t="n">
        <v>113305</v>
      </c>
    </row>
    <row r="29" spans="1:28">
      <c r="A29" s="4" t="s">
        <v>171</v>
      </c>
      <c r="B29" s="5" t="n">
        <v>0</v>
      </c>
      <c r="E29" s="5" t="n">
        <v>0</v>
      </c>
      <c r="H29" s="5" t="n">
        <v>0</v>
      </c>
      <c r="K29" s="5" t="n">
        <v>0</v>
      </c>
      <c r="N29" s="5" t="n">
        <v>0</v>
      </c>
      <c r="Q29" s="5" t="n">
        <v>0</v>
      </c>
      <c r="T29" s="5" t="n">
        <v>0</v>
      </c>
      <c r="W29" s="5" t="n">
        <v>0</v>
      </c>
      <c r="Z29" s="5" t="n">
        <v>0</v>
      </c>
    </row>
    <row r="30" spans="1:28">
      <c r="A30" s="4" t="s">
        <v>172</v>
      </c>
      <c r="B30" s="5" t="n">
        <v>0</v>
      </c>
      <c r="E30" s="5" t="n">
        <v>0</v>
      </c>
      <c r="H30" s="5" t="n">
        <v>0</v>
      </c>
      <c r="K30" s="5" t="n">
        <v>0</v>
      </c>
      <c r="N30" s="5" t="n">
        <v>0</v>
      </c>
      <c r="Q30" s="5" t="n">
        <v>0</v>
      </c>
      <c r="T30" s="5" t="n">
        <v>0</v>
      </c>
      <c r="W30" s="5" t="n">
        <v>0</v>
      </c>
      <c r="Z30" s="5" t="n">
        <v>0</v>
      </c>
    </row>
    <row r="31" spans="1:28">
      <c r="A31" s="4" t="s">
        <v>173</v>
      </c>
      <c r="B31" s="5" t="n">
        <v>0</v>
      </c>
      <c r="E31" s="5" t="n">
        <v>0</v>
      </c>
      <c r="H31" s="5" t="n">
        <v>0</v>
      </c>
      <c r="K31" s="5" t="n">
        <v>0</v>
      </c>
      <c r="N31" s="5" t="n">
        <v>242456000</v>
      </c>
      <c r="Q31" s="5" t="n">
        <v>-242456000</v>
      </c>
      <c r="T31" s="5" t="n">
        <v>0</v>
      </c>
      <c r="W31" s="5" t="n">
        <v>0</v>
      </c>
      <c r="Z31" s="5" t="n">
        <v>0</v>
      </c>
    </row>
    <row r="32" spans="1:28">
      <c r="A32" s="4" t="s">
        <v>174</v>
      </c>
      <c r="B32" s="5" t="n">
        <v>0</v>
      </c>
      <c r="E32" s="5" t="n">
        <v>0</v>
      </c>
      <c r="H32" s="5" t="n">
        <v>0</v>
      </c>
      <c r="K32" s="5" t="n">
        <v>0</v>
      </c>
      <c r="N32" s="5" t="n">
        <v>-242456000</v>
      </c>
      <c r="Q32" s="5" t="n">
        <v>242456000</v>
      </c>
      <c r="T32" s="5" t="n">
        <v>0</v>
      </c>
      <c r="W32" s="5" t="n">
        <v>0</v>
      </c>
      <c r="Z32" s="5" t="n">
        <v>0</v>
      </c>
    </row>
    <row r="33" spans="1:28">
      <c r="A33" s="4" t="s">
        <v>175</v>
      </c>
      <c r="B33" s="5" t="n">
        <v>0</v>
      </c>
      <c r="E33" s="5" t="n">
        <v>0</v>
      </c>
      <c r="H33" s="5" t="n">
        <v>83612000</v>
      </c>
      <c r="K33" s="5" t="n">
        <v>0</v>
      </c>
      <c r="N33" s="5" t="n">
        <v>0</v>
      </c>
      <c r="Q33" s="5" t="n">
        <v>-83612000</v>
      </c>
      <c r="T33" s="5" t="n">
        <v>0</v>
      </c>
      <c r="W33" s="5" t="n">
        <v>0</v>
      </c>
      <c r="Z33" s="5" t="n">
        <v>0</v>
      </c>
    </row>
    <row r="34" spans="1:28">
      <c r="A34" s="4" t="s">
        <v>184</v>
      </c>
      <c r="B34" s="5" t="n">
        <v>0</v>
      </c>
      <c r="E34" s="5" t="n">
        <v>-81000</v>
      </c>
      <c r="H34" s="5" t="n">
        <v>0</v>
      </c>
      <c r="K34" s="5" t="n">
        <v>0</v>
      </c>
      <c r="N34" s="5" t="n">
        <v>0</v>
      </c>
      <c r="Q34" s="5" t="n">
        <v>0</v>
      </c>
      <c r="T34" s="5" t="n">
        <v>-81000</v>
      </c>
      <c r="W34" s="5" t="n">
        <v>-3349000</v>
      </c>
      <c r="Z34" s="5" t="n">
        <v>-3430000</v>
      </c>
    </row>
    <row r="35" spans="1:28">
      <c r="A35" s="4" t="s">
        <v>176</v>
      </c>
      <c r="B35" s="5" t="n">
        <v>0</v>
      </c>
      <c r="E35" s="5" t="n">
        <v>0</v>
      </c>
      <c r="H35" s="5" t="n">
        <v>0</v>
      </c>
      <c r="K35" s="5" t="n">
        <v>0</v>
      </c>
      <c r="N35" s="5" t="n">
        <v>0</v>
      </c>
      <c r="Q35" s="5" t="n">
        <v>-566683000</v>
      </c>
      <c r="T35" s="5" t="n">
        <v>-566683000</v>
      </c>
      <c r="W35" s="5" t="n">
        <v>0</v>
      </c>
      <c r="Z35" s="5" t="n">
        <v>-566683000</v>
      </c>
    </row>
    <row r="36" spans="1:28">
      <c r="A36" s="4" t="s">
        <v>177</v>
      </c>
      <c r="B36" s="5" t="n">
        <v>0</v>
      </c>
      <c r="E36" s="5" t="n">
        <v>0</v>
      </c>
      <c r="H36" s="5" t="n">
        <v>0</v>
      </c>
      <c r="K36" s="5" t="n">
        <v>0</v>
      </c>
      <c r="N36" s="5" t="n">
        <v>0</v>
      </c>
      <c r="Q36" s="5" t="n">
        <v>-566683000</v>
      </c>
      <c r="T36" s="5" t="n">
        <v>-566683000</v>
      </c>
      <c r="W36" s="5" t="n">
        <v>0</v>
      </c>
      <c r="Z36" s="5" t="n">
        <v>-566683000</v>
      </c>
    </row>
    <row r="37" spans="1:28">
      <c r="A37" s="4" t="s">
        <v>185</v>
      </c>
      <c r="B37" s="6" t="n">
        <v>7083537000</v>
      </c>
      <c r="C37" s="7" t="n">
        <v>1030258</v>
      </c>
      <c r="E37" s="6" t="n">
        <v>11562657000</v>
      </c>
      <c r="F37" s="7" t="n">
        <v>1681719</v>
      </c>
      <c r="H37" s="6" t="n">
        <v>2702161000</v>
      </c>
      <c r="I37" s="7" t="n">
        <v>393013</v>
      </c>
      <c r="K37" s="6" t="n">
        <v>304059000</v>
      </c>
      <c r="L37" s="7" t="n">
        <v>44224</v>
      </c>
      <c r="N37" s="6" t="n">
        <v>181941000</v>
      </c>
      <c r="O37" s="7" t="n">
        <v>26462</v>
      </c>
      <c r="Q37" s="6" t="n">
        <v>7017944000</v>
      </c>
      <c r="R37" s="7" t="n">
        <v>1020718</v>
      </c>
      <c r="T37" s="6" t="n">
        <v>28852299000</v>
      </c>
      <c r="U37" s="7" t="n">
        <v>4196394</v>
      </c>
      <c r="W37" s="6" t="n">
        <v>-35970000</v>
      </c>
      <c r="X37" s="7" t="n">
        <v>-5232</v>
      </c>
      <c r="Z37" s="6" t="n">
        <v>28816329000</v>
      </c>
      <c r="AA37" s="7" t="n">
        <v>4191162</v>
      </c>
    </row>
    <row r="38" spans="1:28">
      <c r="A38" s="4" t="s">
        <v>82</v>
      </c>
      <c r="Z38" s="8" t="n">
        <v>6.8755</v>
      </c>
    </row>
    <row r="39" spans="1:28"/>
    <row r="40" spans="1:28">
      <c r="A40" s="4" t="s">
        <v>37</v>
      </c>
      <c r="B40" s="4" t="s">
        <v>83</v>
      </c>
    </row>
  </sheetData>
  <mergeCells count="335">
    <mergeCell ref="C2:D2"/>
    <mergeCell ref="F2:G2"/>
    <mergeCell ref="I2:J2"/>
    <mergeCell ref="L2:M2"/>
    <mergeCell ref="O2:P2"/>
    <mergeCell ref="R2:S2"/>
    <mergeCell ref="U2:V2"/>
    <mergeCell ref="X2:Y2"/>
    <mergeCell ref="AA2:AB2"/>
    <mergeCell ref="C3:D3"/>
    <mergeCell ref="F3:G3"/>
    <mergeCell ref="I3:J3"/>
    <mergeCell ref="L3:M3"/>
    <mergeCell ref="O3:P3"/>
    <mergeCell ref="R3:S3"/>
    <mergeCell ref="U3:V3"/>
    <mergeCell ref="X3:Y3"/>
    <mergeCell ref="AA3:AB3"/>
    <mergeCell ref="C4:D4"/>
    <mergeCell ref="F4:G4"/>
    <mergeCell ref="I4:J4"/>
    <mergeCell ref="L4:M4"/>
    <mergeCell ref="O4:P4"/>
    <mergeCell ref="R4:S4"/>
    <mergeCell ref="U4:V4"/>
    <mergeCell ref="X4:Y4"/>
    <mergeCell ref="AA4:AB4"/>
    <mergeCell ref="C5:D5"/>
    <mergeCell ref="F5:G5"/>
    <mergeCell ref="I5:J5"/>
    <mergeCell ref="L5:M5"/>
    <mergeCell ref="O5:P5"/>
    <mergeCell ref="R5:S5"/>
    <mergeCell ref="U5:V5"/>
    <mergeCell ref="X5:Y5"/>
    <mergeCell ref="AA5:AB5"/>
    <mergeCell ref="C6:D6"/>
    <mergeCell ref="F6:G6"/>
    <mergeCell ref="I6:J6"/>
    <mergeCell ref="L6:M6"/>
    <mergeCell ref="O6:P6"/>
    <mergeCell ref="R6:S6"/>
    <mergeCell ref="U6:V6"/>
    <mergeCell ref="X6:Y6"/>
    <mergeCell ref="AA6:AB6"/>
    <mergeCell ref="C7:D7"/>
    <mergeCell ref="F7:G7"/>
    <mergeCell ref="I7:J7"/>
    <mergeCell ref="L7:M7"/>
    <mergeCell ref="O7:P7"/>
    <mergeCell ref="R7:S7"/>
    <mergeCell ref="U7:V7"/>
    <mergeCell ref="X7:Y7"/>
    <mergeCell ref="AA7:AB7"/>
    <mergeCell ref="C8:D8"/>
    <mergeCell ref="F8:G8"/>
    <mergeCell ref="I8:J8"/>
    <mergeCell ref="L8:M8"/>
    <mergeCell ref="O8:P8"/>
    <mergeCell ref="R8:S8"/>
    <mergeCell ref="U8:V8"/>
    <mergeCell ref="X8:Y8"/>
    <mergeCell ref="AA8:AB8"/>
    <mergeCell ref="C9:D9"/>
    <mergeCell ref="F9:G9"/>
    <mergeCell ref="I9:J9"/>
    <mergeCell ref="L9:M9"/>
    <mergeCell ref="O9:P9"/>
    <mergeCell ref="R9:S9"/>
    <mergeCell ref="U9:V9"/>
    <mergeCell ref="X9:Y9"/>
    <mergeCell ref="AA9:AB9"/>
    <mergeCell ref="C10:D10"/>
    <mergeCell ref="F10:G10"/>
    <mergeCell ref="I10:J10"/>
    <mergeCell ref="L10:M10"/>
    <mergeCell ref="O10:P10"/>
    <mergeCell ref="R10:S10"/>
    <mergeCell ref="U10:V10"/>
    <mergeCell ref="X10:Y10"/>
    <mergeCell ref="AA10:AB10"/>
    <mergeCell ref="C11:D11"/>
    <mergeCell ref="F11:G11"/>
    <mergeCell ref="I11:J11"/>
    <mergeCell ref="L11:M11"/>
    <mergeCell ref="O11:P11"/>
    <mergeCell ref="R11:S11"/>
    <mergeCell ref="U11:V11"/>
    <mergeCell ref="X11:Y11"/>
    <mergeCell ref="AA11:AB11"/>
    <mergeCell ref="C12:D12"/>
    <mergeCell ref="F12:G12"/>
    <mergeCell ref="I12:J12"/>
    <mergeCell ref="L12:M12"/>
    <mergeCell ref="O12:P12"/>
    <mergeCell ref="R12:S12"/>
    <mergeCell ref="U12:V12"/>
    <mergeCell ref="X12:Y12"/>
    <mergeCell ref="AA12:AB12"/>
    <mergeCell ref="C13:D13"/>
    <mergeCell ref="F13:G13"/>
    <mergeCell ref="I13:J13"/>
    <mergeCell ref="L13:M13"/>
    <mergeCell ref="O13:P13"/>
    <mergeCell ref="R13:S13"/>
    <mergeCell ref="U13:V13"/>
    <mergeCell ref="X13:Y13"/>
    <mergeCell ref="AA13:AB13"/>
    <mergeCell ref="C14:D14"/>
    <mergeCell ref="F14:G14"/>
    <mergeCell ref="I14:J14"/>
    <mergeCell ref="L14:M14"/>
    <mergeCell ref="O14:P14"/>
    <mergeCell ref="R14:S14"/>
    <mergeCell ref="U14:V14"/>
    <mergeCell ref="X14:Y14"/>
    <mergeCell ref="AA14:AB14"/>
    <mergeCell ref="C15:D15"/>
    <mergeCell ref="F15:G15"/>
    <mergeCell ref="I15:J15"/>
    <mergeCell ref="L15:M15"/>
    <mergeCell ref="O15:P15"/>
    <mergeCell ref="R15:S15"/>
    <mergeCell ref="U15:V15"/>
    <mergeCell ref="X15:Y15"/>
    <mergeCell ref="AA15:AB15"/>
    <mergeCell ref="C16:D16"/>
    <mergeCell ref="F16:G16"/>
    <mergeCell ref="I16:J16"/>
    <mergeCell ref="L16:M16"/>
    <mergeCell ref="O16:P16"/>
    <mergeCell ref="R16:S16"/>
    <mergeCell ref="U16:V16"/>
    <mergeCell ref="X16:Y16"/>
    <mergeCell ref="AA16:AB16"/>
    <mergeCell ref="C17:D17"/>
    <mergeCell ref="F17:G17"/>
    <mergeCell ref="I17:J17"/>
    <mergeCell ref="L17:M17"/>
    <mergeCell ref="O17:P17"/>
    <mergeCell ref="R17:S17"/>
    <mergeCell ref="U17:V17"/>
    <mergeCell ref="X17:Y17"/>
    <mergeCell ref="AA17:AB17"/>
    <mergeCell ref="C18:D18"/>
    <mergeCell ref="F18:G18"/>
    <mergeCell ref="I18:J18"/>
    <mergeCell ref="L18:M18"/>
    <mergeCell ref="O18:P18"/>
    <mergeCell ref="R18:S18"/>
    <mergeCell ref="U18:V18"/>
    <mergeCell ref="X18:Y18"/>
    <mergeCell ref="AA18:AB18"/>
    <mergeCell ref="C19:D19"/>
    <mergeCell ref="F19:G19"/>
    <mergeCell ref="I19:J19"/>
    <mergeCell ref="L19:M19"/>
    <mergeCell ref="O19:P19"/>
    <mergeCell ref="R19:S19"/>
    <mergeCell ref="U19:V19"/>
    <mergeCell ref="X19:Y19"/>
    <mergeCell ref="AA19:AB19"/>
    <mergeCell ref="C20:D20"/>
    <mergeCell ref="F20:G20"/>
    <mergeCell ref="I20:J20"/>
    <mergeCell ref="L20:M20"/>
    <mergeCell ref="O20:P20"/>
    <mergeCell ref="R20:S20"/>
    <mergeCell ref="U20:V20"/>
    <mergeCell ref="X20:Y20"/>
    <mergeCell ref="AA20:AB20"/>
    <mergeCell ref="C21:D21"/>
    <mergeCell ref="F21:G21"/>
    <mergeCell ref="I21:J21"/>
    <mergeCell ref="L21:M21"/>
    <mergeCell ref="O21:P21"/>
    <mergeCell ref="R21:S21"/>
    <mergeCell ref="U21:V21"/>
    <mergeCell ref="X21:Y21"/>
    <mergeCell ref="AA21:AB21"/>
    <mergeCell ref="C22:D22"/>
    <mergeCell ref="F22:G22"/>
    <mergeCell ref="I22:J22"/>
    <mergeCell ref="L22:M22"/>
    <mergeCell ref="O22:P22"/>
    <mergeCell ref="R22:S22"/>
    <mergeCell ref="U22:V22"/>
    <mergeCell ref="X22:Y22"/>
    <mergeCell ref="AA22:AB22"/>
    <mergeCell ref="C23:D23"/>
    <mergeCell ref="F23:G23"/>
    <mergeCell ref="I23:J23"/>
    <mergeCell ref="L23:M23"/>
    <mergeCell ref="O23:P23"/>
    <mergeCell ref="R23:S23"/>
    <mergeCell ref="U23:V23"/>
    <mergeCell ref="X23:Y23"/>
    <mergeCell ref="AA23:AB23"/>
    <mergeCell ref="C24:D24"/>
    <mergeCell ref="F24:G24"/>
    <mergeCell ref="I24:J24"/>
    <mergeCell ref="L24:M24"/>
    <mergeCell ref="O24:P24"/>
    <mergeCell ref="R24:S24"/>
    <mergeCell ref="U24:V24"/>
    <mergeCell ref="X24:Y24"/>
    <mergeCell ref="AA24:AB24"/>
    <mergeCell ref="C25:D25"/>
    <mergeCell ref="F25:G25"/>
    <mergeCell ref="I25:J25"/>
    <mergeCell ref="L25:M25"/>
    <mergeCell ref="O25:P25"/>
    <mergeCell ref="R25:S25"/>
    <mergeCell ref="U25:V25"/>
    <mergeCell ref="X25:Y25"/>
    <mergeCell ref="AA25:AB25"/>
    <mergeCell ref="C26:D26"/>
    <mergeCell ref="F26:G26"/>
    <mergeCell ref="I26:J26"/>
    <mergeCell ref="L26:M26"/>
    <mergeCell ref="O26:P26"/>
    <mergeCell ref="R26:S26"/>
    <mergeCell ref="U26:V26"/>
    <mergeCell ref="X26:Y26"/>
    <mergeCell ref="AA26:AB26"/>
    <mergeCell ref="C27:D27"/>
    <mergeCell ref="F27:G27"/>
    <mergeCell ref="I27:J27"/>
    <mergeCell ref="L27:M27"/>
    <mergeCell ref="O27:P27"/>
    <mergeCell ref="R27:S27"/>
    <mergeCell ref="U27:V27"/>
    <mergeCell ref="X27:Y27"/>
    <mergeCell ref="AA27:AB27"/>
    <mergeCell ref="C28:D28"/>
    <mergeCell ref="F28:G28"/>
    <mergeCell ref="I28:J28"/>
    <mergeCell ref="L28:M28"/>
    <mergeCell ref="O28:P28"/>
    <mergeCell ref="R28:S28"/>
    <mergeCell ref="U28:V28"/>
    <mergeCell ref="X28:Y28"/>
    <mergeCell ref="AA28:AB28"/>
    <mergeCell ref="C29:D29"/>
    <mergeCell ref="F29:G29"/>
    <mergeCell ref="I29:J29"/>
    <mergeCell ref="L29:M29"/>
    <mergeCell ref="O29:P29"/>
    <mergeCell ref="R29:S29"/>
    <mergeCell ref="U29:V29"/>
    <mergeCell ref="X29:Y29"/>
    <mergeCell ref="AA29:AB29"/>
    <mergeCell ref="C30:D30"/>
    <mergeCell ref="F30:G30"/>
    <mergeCell ref="I30:J30"/>
    <mergeCell ref="L30:M30"/>
    <mergeCell ref="O30:P30"/>
    <mergeCell ref="R30:S30"/>
    <mergeCell ref="U30:V30"/>
    <mergeCell ref="X30:Y30"/>
    <mergeCell ref="AA30:AB30"/>
    <mergeCell ref="C31:D31"/>
    <mergeCell ref="F31:G31"/>
    <mergeCell ref="I31:J31"/>
    <mergeCell ref="L31:M31"/>
    <mergeCell ref="O31:P31"/>
    <mergeCell ref="R31:S31"/>
    <mergeCell ref="U31:V31"/>
    <mergeCell ref="X31:Y31"/>
    <mergeCell ref="AA31:AB31"/>
    <mergeCell ref="C32:D32"/>
    <mergeCell ref="F32:G32"/>
    <mergeCell ref="I32:J32"/>
    <mergeCell ref="L32:M32"/>
    <mergeCell ref="O32:P32"/>
    <mergeCell ref="R32:S32"/>
    <mergeCell ref="U32:V32"/>
    <mergeCell ref="X32:Y32"/>
    <mergeCell ref="AA32:AB32"/>
    <mergeCell ref="C33:D33"/>
    <mergeCell ref="F33:G33"/>
    <mergeCell ref="I33:J33"/>
    <mergeCell ref="L33:M33"/>
    <mergeCell ref="O33:P33"/>
    <mergeCell ref="R33:S33"/>
    <mergeCell ref="U33:V33"/>
    <mergeCell ref="X33:Y33"/>
    <mergeCell ref="AA33:AB33"/>
    <mergeCell ref="C34:D34"/>
    <mergeCell ref="F34:G34"/>
    <mergeCell ref="I34:J34"/>
    <mergeCell ref="L34:M34"/>
    <mergeCell ref="O34:P34"/>
    <mergeCell ref="R34:S34"/>
    <mergeCell ref="U34:V34"/>
    <mergeCell ref="X34:Y34"/>
    <mergeCell ref="AA34:AB34"/>
    <mergeCell ref="C35:D35"/>
    <mergeCell ref="F35:G35"/>
    <mergeCell ref="I35:J35"/>
    <mergeCell ref="L35:M35"/>
    <mergeCell ref="O35:P35"/>
    <mergeCell ref="R35:S35"/>
    <mergeCell ref="U35:V35"/>
    <mergeCell ref="X35:Y35"/>
    <mergeCell ref="AA35:AB35"/>
    <mergeCell ref="C36:D36"/>
    <mergeCell ref="F36:G36"/>
    <mergeCell ref="I36:J36"/>
    <mergeCell ref="L36:M36"/>
    <mergeCell ref="O36:P36"/>
    <mergeCell ref="R36:S36"/>
    <mergeCell ref="U36:V36"/>
    <mergeCell ref="X36:Y36"/>
    <mergeCell ref="AA36:AB36"/>
    <mergeCell ref="C37:D37"/>
    <mergeCell ref="F37:G37"/>
    <mergeCell ref="I37:J37"/>
    <mergeCell ref="L37:M37"/>
    <mergeCell ref="O37:P37"/>
    <mergeCell ref="R37:S37"/>
    <mergeCell ref="U37:V37"/>
    <mergeCell ref="X37:Y37"/>
    <mergeCell ref="AA37:AB37"/>
    <mergeCell ref="C38:D38"/>
    <mergeCell ref="F38:G38"/>
    <mergeCell ref="I38:J38"/>
    <mergeCell ref="L38:M38"/>
    <mergeCell ref="O38:P38"/>
    <mergeCell ref="R38:S38"/>
    <mergeCell ref="U38:V38"/>
    <mergeCell ref="X38:Y38"/>
    <mergeCell ref="AA38:AB38"/>
    <mergeCell ref="A39:AB39"/>
    <mergeCell ref="B40:AB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187</v>
      </c>
    </row>
    <row r="3" spans="1:2">
      <c r="A3" s="3" t="s">
        <v>20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9</v>
      </c>
      <c r="B1" s="2" t="s">
        <v>1</v>
      </c>
    </row>
    <row r="2" spans="1:2">
      <c r="B2" s="2" t="s">
        <v>187</v>
      </c>
    </row>
    <row r="3" spans="1:2">
      <c r="A3" s="3" t="s">
        <v>20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187</v>
      </c>
    </row>
    <row r="3" spans="1:2">
      <c r="A3" s="3" t="s">
        <v>212</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187</v>
      </c>
    </row>
    <row r="3" spans="1:2">
      <c r="A3" s="3" t="s">
        <v>216</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187</v>
      </c>
    </row>
    <row r="3" spans="1:2">
      <c r="A3" s="3" t="s">
        <v>22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9</v>
      </c>
      <c r="B1" s="2" t="s">
        <v>1</v>
      </c>
    </row>
    <row r="2" spans="1:2">
      <c r="B2" s="2" t="s">
        <v>187</v>
      </c>
    </row>
    <row r="3" spans="1:2">
      <c r="A3" s="3" t="s">
        <v>224</v>
      </c>
    </row>
    <row r="4" spans="1:2">
      <c r="A4" s="4" t="s">
        <v>460</v>
      </c>
      <c r="B4"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187</v>
      </c>
    </row>
    <row r="3" spans="1:2">
      <c r="A3" s="3" t="s">
        <v>228</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187</v>
      </c>
    </row>
    <row r="3" spans="1:2">
      <c r="A3" s="3" t="s">
        <v>232</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187</v>
      </c>
    </row>
    <row r="3" spans="1:2">
      <c r="A3" s="3" t="s">
        <v>236</v>
      </c>
    </row>
    <row r="4" spans="1:2">
      <c r="A4" s="4" t="s">
        <v>489</v>
      </c>
      <c r="B4"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91</v>
      </c>
      <c r="B1" s="2" t="s">
        <v>1</v>
      </c>
    </row>
    <row r="2" spans="1:2">
      <c r="B2" s="2" t="s">
        <v>187</v>
      </c>
    </row>
    <row r="3" spans="1:2">
      <c r="A3" s="3" t="s">
        <v>240</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187</v>
      </c>
    </row>
    <row r="3" spans="1:2">
      <c r="A3" s="3" t="s">
        <v>188</v>
      </c>
    </row>
    <row r="4" spans="1:2">
      <c r="A4" s="4" t="s">
        <v>189</v>
      </c>
      <c r="B4" s="4" t="s">
        <v>1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187</v>
      </c>
    </row>
    <row r="3" spans="1:2">
      <c r="A3" s="3" t="s">
        <v>244</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3</v>
      </c>
      <c r="B1" s="2" t="s">
        <v>1</v>
      </c>
    </row>
    <row r="2" spans="1:2">
      <c r="B2" s="2" t="s">
        <v>187</v>
      </c>
    </row>
    <row r="3" spans="1:2">
      <c r="A3" s="3" t="s">
        <v>256</v>
      </c>
    </row>
    <row r="4" spans="1:2">
      <c r="A4" s="4" t="s">
        <v>504</v>
      </c>
      <c r="B4"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06</v>
      </c>
      <c r="B1" s="2" t="s">
        <v>1</v>
      </c>
    </row>
    <row r="2" spans="1:2">
      <c r="B2" s="2" t="s">
        <v>187</v>
      </c>
    </row>
    <row r="3" spans="1:2">
      <c r="A3" s="3" t="s">
        <v>260</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13</v>
      </c>
      <c r="B1" s="2" t="s">
        <v>1</v>
      </c>
    </row>
    <row r="2" spans="1:2">
      <c r="B2" s="2" t="s">
        <v>187</v>
      </c>
    </row>
    <row r="3" spans="1:2">
      <c r="A3" s="3" t="s">
        <v>264</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187</v>
      </c>
    </row>
    <row r="3" spans="1:2">
      <c r="A3" s="3" t="s">
        <v>268</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7</v>
      </c>
      <c r="B1" s="2" t="s">
        <v>1</v>
      </c>
    </row>
    <row r="2" spans="1:2">
      <c r="B2" s="2" t="s">
        <v>187</v>
      </c>
    </row>
    <row r="3" spans="1:2">
      <c r="A3" s="3" t="s">
        <v>272</v>
      </c>
    </row>
    <row r="4" spans="1:2">
      <c r="A4" s="4" t="s">
        <v>528</v>
      </c>
      <c r="B4" s="4" t="s">
        <v>5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530</v>
      </c>
      <c r="B1" s="2" t="s">
        <v>1</v>
      </c>
    </row>
    <row r="2" spans="1:2">
      <c r="B2" s="2" t="s">
        <v>187</v>
      </c>
    </row>
    <row r="3" spans="1:2">
      <c r="A3" s="3" t="s">
        <v>276</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7</v>
      </c>
      <c r="B1" s="2" t="s">
        <v>1</v>
      </c>
    </row>
    <row r="2" spans="1:2">
      <c r="B2" s="2" t="s">
        <v>187</v>
      </c>
    </row>
    <row r="3" spans="1:2">
      <c r="A3" s="3" t="s">
        <v>280</v>
      </c>
    </row>
    <row r="4" spans="1:2">
      <c r="A4" s="4" t="s">
        <v>538</v>
      </c>
      <c r="B4" s="4" t="s">
        <v>5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187</v>
      </c>
    </row>
    <row r="3" spans="1:2">
      <c r="A3" s="3" t="s">
        <v>284</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45</v>
      </c>
      <c r="B1" s="2" t="s">
        <v>1</v>
      </c>
    </row>
    <row r="2" spans="1:2">
      <c r="B2" s="2" t="s">
        <v>187</v>
      </c>
    </row>
    <row r="3" spans="1:2">
      <c r="A3" s="3" t="s">
        <v>288</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187</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0</v>
      </c>
      <c r="B1" s="2" t="s">
        <v>1</v>
      </c>
    </row>
    <row r="2" spans="1:2">
      <c r="B2" s="2" t="s">
        <v>187</v>
      </c>
    </row>
    <row r="3" spans="1:2">
      <c r="A3" s="3" t="s">
        <v>292</v>
      </c>
    </row>
    <row r="4" spans="1:2">
      <c r="A4" s="4" t="s">
        <v>551</v>
      </c>
      <c r="B4" s="4" t="s">
        <v>5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53</v>
      </c>
      <c r="B1" s="2" t="s">
        <v>1</v>
      </c>
    </row>
    <row r="2" spans="1:2">
      <c r="B2" s="2" t="s">
        <v>187</v>
      </c>
    </row>
    <row r="3" spans="1:2">
      <c r="A3" s="3" t="s">
        <v>296</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8</v>
      </c>
      <c r="B1" s="2" t="s">
        <v>1</v>
      </c>
    </row>
    <row r="2" spans="1:2">
      <c r="B2" s="2" t="s">
        <v>187</v>
      </c>
    </row>
    <row r="3" spans="1:2">
      <c r="A3" s="3" t="s">
        <v>304</v>
      </c>
    </row>
    <row r="4" spans="1:2">
      <c r="A4" s="4" t="s">
        <v>559</v>
      </c>
      <c r="B4" s="4" t="s">
        <v>5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1</v>
      </c>
      <c r="B1" s="2" t="s">
        <v>1</v>
      </c>
    </row>
    <row r="2" spans="1:2">
      <c r="B2" s="2" t="s">
        <v>187</v>
      </c>
    </row>
    <row r="3" spans="1:2">
      <c r="A3" s="3" t="s">
        <v>308</v>
      </c>
    </row>
    <row r="4" spans="1:2">
      <c r="A4" s="4" t="s">
        <v>562</v>
      </c>
      <c r="B4" s="4" t="s">
        <v>5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4</v>
      </c>
      <c r="B1" s="2" t="s">
        <v>1</v>
      </c>
    </row>
    <row r="2" spans="1:2">
      <c r="B2" s="2" t="s">
        <v>187</v>
      </c>
    </row>
    <row r="3" spans="1:2">
      <c r="A3" s="3" t="s">
        <v>312</v>
      </c>
    </row>
    <row r="4" spans="1:2">
      <c r="A4" s="4" t="s">
        <v>565</v>
      </c>
      <c r="B4" s="4" t="s">
        <v>5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67</v>
      </c>
      <c r="B1" s="2" t="s">
        <v>1</v>
      </c>
    </row>
    <row r="2" spans="1:2">
      <c r="B2" s="2" t="s">
        <v>187</v>
      </c>
    </row>
    <row r="3" spans="1:2">
      <c r="A3" s="3" t="s">
        <v>316</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2</v>
      </c>
      <c r="B1" s="2" t="s">
        <v>1</v>
      </c>
    </row>
    <row r="2" spans="1:2">
      <c r="B2" s="2" t="s">
        <v>187</v>
      </c>
    </row>
    <row r="3" spans="1:2">
      <c r="A3" s="3" t="s">
        <v>320</v>
      </c>
    </row>
    <row r="4" spans="1:2">
      <c r="A4" s="4" t="s">
        <v>573</v>
      </c>
      <c r="B4" s="4" t="s">
        <v>5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75</v>
      </c>
      <c r="B1" s="2" t="s">
        <v>1</v>
      </c>
    </row>
    <row r="2" spans="1:2">
      <c r="B2" s="2" t="s">
        <v>187</v>
      </c>
    </row>
    <row r="3" spans="1:2">
      <c r="A3" s="3" t="s">
        <v>324</v>
      </c>
    </row>
    <row r="4" spans="1:2">
      <c r="A4" s="4" t="s">
        <v>576</v>
      </c>
      <c r="B4" s="4" t="s">
        <v>5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78</v>
      </c>
      <c r="B1" s="2" t="s">
        <v>1</v>
      </c>
    </row>
    <row r="2" spans="1:2">
      <c r="B2" s="2" t="s">
        <v>187</v>
      </c>
    </row>
    <row r="3" spans="1:2">
      <c r="A3" s="3" t="s">
        <v>328</v>
      </c>
    </row>
    <row r="4" spans="1:2">
      <c r="A4" s="4" t="s">
        <v>579</v>
      </c>
      <c r="B4" s="4" t="s">
        <v>580</v>
      </c>
    </row>
    <row r="5" spans="1:2">
      <c r="A5" s="4" t="s">
        <v>581</v>
      </c>
      <c r="B5" s="4" t="s">
        <v>5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83</v>
      </c>
      <c r="B1" s="2" t="s">
        <v>1</v>
      </c>
    </row>
    <row r="2" spans="1:2">
      <c r="B2" s="2" t="s">
        <v>187</v>
      </c>
    </row>
    <row r="3" spans="1:2">
      <c r="A3" s="3" t="s">
        <v>336</v>
      </c>
    </row>
    <row r="4" spans="1:2">
      <c r="A4" s="4" t="s">
        <v>584</v>
      </c>
      <c r="B4" s="4" t="s">
        <v>5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187</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187</v>
      </c>
    </row>
    <row r="3" spans="1:2">
      <c r="A3" s="3" t="s">
        <v>340</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591</v>
      </c>
      <c r="B1" s="2" t="s">
        <v>1</v>
      </c>
    </row>
    <row r="2" spans="1:2">
      <c r="B2" s="2" t="s">
        <v>187</v>
      </c>
    </row>
    <row r="3" spans="1:2">
      <c r="A3" s="3" t="s">
        <v>344</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row r="9" spans="1:2">
      <c r="A9" s="4" t="s">
        <v>602</v>
      </c>
      <c r="B9" s="4" t="s">
        <v>603</v>
      </c>
    </row>
    <row r="10" spans="1:2">
      <c r="A10" s="4" t="s">
        <v>604</v>
      </c>
      <c r="B10" s="4" t="s">
        <v>6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06</v>
      </c>
      <c r="B1" s="2" t="s">
        <v>1</v>
      </c>
    </row>
    <row r="2" spans="1:4">
      <c r="B2" s="2" t="s">
        <v>607</v>
      </c>
      <c r="C2" s="2" t="s">
        <v>608</v>
      </c>
      <c r="D2" s="2" t="s">
        <v>609</v>
      </c>
    </row>
    <row r="3" spans="1:4">
      <c r="A3" s="4" t="s">
        <v>610</v>
      </c>
    </row>
    <row r="4" spans="1:4">
      <c r="A4" s="3" t="s">
        <v>611</v>
      </c>
    </row>
    <row r="5" spans="1:4">
      <c r="A5" s="4" t="s">
        <v>612</v>
      </c>
      <c r="D5" s="5" t="n">
        <v>1431300000</v>
      </c>
    </row>
    <row r="6" spans="1:4">
      <c r="A6" s="4" t="s">
        <v>613</v>
      </c>
      <c r="D6" s="6" t="n">
        <v>4214000000</v>
      </c>
    </row>
    <row r="7" spans="1:4">
      <c r="A7" s="4" t="s">
        <v>614</v>
      </c>
    </row>
    <row r="8" spans="1:4">
      <c r="A8" s="3" t="s">
        <v>611</v>
      </c>
    </row>
    <row r="9" spans="1:4">
      <c r="A9" s="4" t="s">
        <v>615</v>
      </c>
      <c r="B9" s="4" t="s">
        <v>616</v>
      </c>
    </row>
    <row r="10" spans="1:4">
      <c r="A10" s="4" t="s">
        <v>612</v>
      </c>
      <c r="B10" s="5" t="n">
        <v>2904250000</v>
      </c>
    </row>
    <row r="11" spans="1:4">
      <c r="A11" s="4" t="s">
        <v>31</v>
      </c>
    </row>
    <row r="12" spans="1:4">
      <c r="A12" s="3" t="s">
        <v>611</v>
      </c>
    </row>
    <row r="13" spans="1:4">
      <c r="A13" s="4" t="s">
        <v>612</v>
      </c>
      <c r="D13" s="5" t="n">
        <v>217812000</v>
      </c>
    </row>
    <row r="14" spans="1:4">
      <c r="A14" s="4" t="s">
        <v>617</v>
      </c>
      <c r="D14" s="5" t="n">
        <v>50</v>
      </c>
    </row>
    <row r="15" spans="1:4">
      <c r="A15" s="4" t="s">
        <v>618</v>
      </c>
    </row>
    <row r="16" spans="1:4">
      <c r="A16" s="3" t="s">
        <v>611</v>
      </c>
    </row>
    <row r="17" spans="1:4">
      <c r="A17" s="4" t="s">
        <v>612</v>
      </c>
      <c r="D17" s="5" t="n">
        <v>24269760</v>
      </c>
    </row>
    <row r="18" spans="1:4">
      <c r="A18" s="4" t="s">
        <v>33</v>
      </c>
    </row>
    <row r="19" spans="1:4">
      <c r="A19" s="3" t="s">
        <v>611</v>
      </c>
    </row>
    <row r="20" spans="1:4">
      <c r="A20" s="4" t="s">
        <v>612</v>
      </c>
      <c r="C20" s="5" t="n">
        <v>2747987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619</v>
      </c>
      <c r="B1" s="2" t="s">
        <v>620</v>
      </c>
      <c r="C1" s="2" t="s">
        <v>621</v>
      </c>
      <c r="D1" s="2" t="s">
        <v>35</v>
      </c>
      <c r="E1" s="2" t="s">
        <v>36</v>
      </c>
      <c r="F1" s="2" t="s">
        <v>37</v>
      </c>
      <c r="G1" s="2" t="s">
        <v>622</v>
      </c>
      <c r="H1" s="2" t="s">
        <v>38</v>
      </c>
    </row>
    <row r="2" spans="1:8">
      <c r="A2" s="3" t="s">
        <v>623</v>
      </c>
    </row>
    <row r="3" spans="1:8">
      <c r="A3" s="4" t="s">
        <v>624</v>
      </c>
      <c r="D3" s="6" t="n">
        <v>65568000</v>
      </c>
    </row>
    <row r="4" spans="1:8">
      <c r="A4" s="4" t="s">
        <v>625</v>
      </c>
      <c r="D4" s="5" t="n">
        <v>899290000</v>
      </c>
      <c r="H4" s="6" t="n">
        <v>1341055000</v>
      </c>
    </row>
    <row r="5" spans="1:8">
      <c r="A5" s="4" t="s">
        <v>626</v>
      </c>
      <c r="B5" s="6" t="n">
        <v>500000000</v>
      </c>
      <c r="D5" s="5" t="n">
        <v>500000000</v>
      </c>
    </row>
    <row r="6" spans="1:8">
      <c r="A6" s="4" t="s">
        <v>627</v>
      </c>
      <c r="D6" s="5" t="n">
        <v>35402237000</v>
      </c>
      <c r="E6" s="7" t="n">
        <v>5149043</v>
      </c>
      <c r="H6" s="5" t="n">
        <v>33994238000</v>
      </c>
    </row>
    <row r="7" spans="1:8">
      <c r="A7" s="4" t="s">
        <v>80</v>
      </c>
      <c r="D7" s="6" t="n">
        <v>6585908000</v>
      </c>
      <c r="E7" s="7" t="n">
        <v>957881</v>
      </c>
      <c r="G7" s="6" t="n">
        <v>1569022000</v>
      </c>
      <c r="H7" s="6" t="n">
        <v>5337157000</v>
      </c>
    </row>
    <row r="8" spans="1:8">
      <c r="A8" s="4" t="s">
        <v>628</v>
      </c>
    </row>
    <row r="9" spans="1:8">
      <c r="A9" s="3" t="s">
        <v>623</v>
      </c>
    </row>
    <row r="10" spans="1:8">
      <c r="A10" s="4" t="s">
        <v>627</v>
      </c>
      <c r="C10" s="6" t="n">
        <v>1177000000</v>
      </c>
    </row>
    <row r="11" spans="1:8">
      <c r="A11" s="4" t="s">
        <v>80</v>
      </c>
      <c r="C11" s="6" t="n">
        <v>1177000000</v>
      </c>
    </row>
    <row r="12" spans="1:8"/>
    <row r="13" spans="1:8">
      <c r="A13" s="4" t="s">
        <v>37</v>
      </c>
      <c r="B13" s="4" t="s">
        <v>83</v>
      </c>
    </row>
  </sheetData>
  <mergeCells count="12">
    <mergeCell ref="E2:F2"/>
    <mergeCell ref="E3:F3"/>
    <mergeCell ref="E4:F4"/>
    <mergeCell ref="E5:F5"/>
    <mergeCell ref="E6:F6"/>
    <mergeCell ref="E7:F7"/>
    <mergeCell ref="E8:F8"/>
    <mergeCell ref="E9:F9"/>
    <mergeCell ref="E10:F10"/>
    <mergeCell ref="E11:F11"/>
    <mergeCell ref="A12:H12"/>
    <mergeCell ref="B13:H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629</v>
      </c>
      <c r="B1" s="2" t="s">
        <v>35</v>
      </c>
      <c r="C1" s="2" t="s">
        <v>36</v>
      </c>
      <c r="D1" s="2" t="s">
        <v>37</v>
      </c>
      <c r="E1" s="2" t="s">
        <v>622</v>
      </c>
      <c r="F1" s="2" t="s">
        <v>38</v>
      </c>
      <c r="G1" s="2" t="s">
        <v>129</v>
      </c>
      <c r="H1" s="2" t="s">
        <v>630</v>
      </c>
    </row>
    <row r="2" spans="1:8">
      <c r="A2" s="3" t="s">
        <v>39</v>
      </c>
    </row>
    <row r="3" spans="1:8">
      <c r="A3" s="4" t="s">
        <v>48</v>
      </c>
      <c r="B3" s="6" t="n">
        <v>321246000</v>
      </c>
      <c r="C3" s="7" t="n">
        <v>46723</v>
      </c>
      <c r="E3" s="6" t="n">
        <v>296414000</v>
      </c>
      <c r="F3" s="6" t="n">
        <v>0</v>
      </c>
    </row>
    <row r="4" spans="1:8">
      <c r="A4" s="4" t="s">
        <v>49</v>
      </c>
      <c r="B4" s="5" t="n">
        <v>0</v>
      </c>
      <c r="C4" s="5" t="n">
        <v>0</v>
      </c>
      <c r="E4" s="5" t="n">
        <v>0</v>
      </c>
      <c r="F4" s="5" t="n">
        <v>296414000</v>
      </c>
    </row>
    <row r="5" spans="1:8">
      <c r="A5" s="4" t="s">
        <v>46</v>
      </c>
      <c r="B5" s="5" t="n">
        <v>197295000</v>
      </c>
      <c r="C5" s="5" t="n">
        <v>28695</v>
      </c>
      <c r="E5" s="5" t="n">
        <v>53563000</v>
      </c>
      <c r="F5" s="5" t="n">
        <v>37005000</v>
      </c>
    </row>
    <row r="6" spans="1:8">
      <c r="A6" s="4" t="s">
        <v>51</v>
      </c>
      <c r="B6" s="5" t="n">
        <v>29045560000</v>
      </c>
      <c r="C6" s="5" t="n">
        <v>4224502</v>
      </c>
      <c r="E6" s="5" t="n">
        <v>349977000</v>
      </c>
      <c r="F6" s="5" t="n">
        <v>27936352000</v>
      </c>
    </row>
    <row r="7" spans="1:8">
      <c r="A7" s="3" t="s">
        <v>631</v>
      </c>
    </row>
    <row r="8" spans="1:8">
      <c r="A8" s="4" t="s">
        <v>55</v>
      </c>
      <c r="B8" s="5" t="n">
        <v>3861617000</v>
      </c>
      <c r="C8" s="5" t="n">
        <v>561649</v>
      </c>
      <c r="E8" s="5" t="n">
        <v>4081506000</v>
      </c>
      <c r="F8" s="5" t="n">
        <v>4142210000</v>
      </c>
    </row>
    <row r="9" spans="1:8">
      <c r="A9" s="4" t="s">
        <v>56</v>
      </c>
      <c r="B9" s="5" t="n">
        <v>348907000</v>
      </c>
      <c r="C9" s="5" t="n">
        <v>50747</v>
      </c>
      <c r="E9" s="5" t="n">
        <v>308724000</v>
      </c>
      <c r="F9" s="5" t="n">
        <v>314251000</v>
      </c>
    </row>
    <row r="10" spans="1:8">
      <c r="A10" s="4" t="s">
        <v>59</v>
      </c>
      <c r="B10" s="5" t="n">
        <v>6356677000</v>
      </c>
      <c r="C10" s="5" t="n">
        <v>924541</v>
      </c>
      <c r="E10" s="5" t="n">
        <v>4390230000</v>
      </c>
      <c r="F10" s="5" t="n">
        <v>6057886000</v>
      </c>
    </row>
    <row r="11" spans="1:8">
      <c r="A11" s="3" t="s">
        <v>632</v>
      </c>
    </row>
    <row r="12" spans="1:8">
      <c r="A12" s="4" t="s">
        <v>70</v>
      </c>
      <c r="B12" s="5" t="n">
        <v>99765000</v>
      </c>
      <c r="C12" s="5" t="n">
        <v>14510</v>
      </c>
      <c r="E12" s="5" t="n">
        <v>105754000</v>
      </c>
      <c r="F12" s="5" t="n">
        <v>105791000</v>
      </c>
    </row>
    <row r="13" spans="1:8">
      <c r="A13" s="3" t="s">
        <v>633</v>
      </c>
    </row>
    <row r="14" spans="1:8">
      <c r="A14" s="4" t="s">
        <v>74</v>
      </c>
      <c r="B14" s="5" t="n">
        <v>203631000</v>
      </c>
      <c r="C14" s="5" t="n">
        <v>29617</v>
      </c>
      <c r="E14" s="5" t="n">
        <v>135499000</v>
      </c>
      <c r="F14" s="5" t="n">
        <v>0</v>
      </c>
    </row>
    <row r="15" spans="1:8">
      <c r="A15" s="4" t="s">
        <v>78</v>
      </c>
      <c r="B15" s="5" t="n">
        <v>2076798000</v>
      </c>
      <c r="C15" s="5" t="n">
        <v>302058</v>
      </c>
      <c r="E15" s="5" t="n">
        <v>1327769000</v>
      </c>
      <c r="F15" s="5" t="n">
        <v>1463231000</v>
      </c>
    </row>
    <row r="16" spans="1:8">
      <c r="A16" s="4" t="s">
        <v>79</v>
      </c>
      <c r="B16" s="5" t="n">
        <v>6422245000</v>
      </c>
      <c r="C16" s="5" t="n">
        <v>934077</v>
      </c>
      <c r="E16" s="5" t="n">
        <v>1463268000</v>
      </c>
      <c r="F16" s="5" t="n">
        <v>5164975000</v>
      </c>
    </row>
    <row r="17" spans="1:8">
      <c r="A17" s="3" t="s">
        <v>634</v>
      </c>
    </row>
    <row r="18" spans="1:8">
      <c r="A18" s="4" t="s">
        <v>64</v>
      </c>
      <c r="B18" s="5" t="n">
        <v>3188161000</v>
      </c>
      <c r="C18" s="5" t="n">
        <v>463699</v>
      </c>
      <c r="E18" s="5" t="n">
        <v>3104549000</v>
      </c>
      <c r="F18" s="5" t="n">
        <v>3109516000</v>
      </c>
    </row>
    <row r="19" spans="1:8">
      <c r="A19" s="4" t="s">
        <v>65</v>
      </c>
      <c r="B19" s="5" t="n">
        <v>7017944000</v>
      </c>
      <c r="C19" s="5" t="n">
        <v>1020718</v>
      </c>
      <c r="E19" s="5" t="n">
        <v>6884180000</v>
      </c>
      <c r="F19" s="5" t="n">
        <v>6928886000</v>
      </c>
    </row>
    <row r="20" spans="1:8">
      <c r="A20" s="4" t="s">
        <v>67</v>
      </c>
      <c r="B20" s="6" t="n">
        <v>28816329000</v>
      </c>
      <c r="C20" s="7" t="n">
        <v>4191162</v>
      </c>
      <c r="E20" s="5" t="n">
        <v>9988729000</v>
      </c>
      <c r="F20" s="5" t="n">
        <v>28657081000</v>
      </c>
      <c r="G20" s="6" t="n">
        <v>28030055000</v>
      </c>
      <c r="H20" s="6" t="n">
        <v>27444262000</v>
      </c>
    </row>
    <row r="21" spans="1:8">
      <c r="A21" s="4" t="s">
        <v>635</v>
      </c>
    </row>
    <row r="22" spans="1:8">
      <c r="A22" s="3" t="s">
        <v>39</v>
      </c>
    </row>
    <row r="23" spans="1:8">
      <c r="A23" s="4" t="s">
        <v>48</v>
      </c>
      <c r="F23" s="5" t="n">
        <v>0</v>
      </c>
    </row>
    <row r="24" spans="1:8">
      <c r="A24" s="4" t="s">
        <v>49</v>
      </c>
      <c r="F24" s="5" t="n">
        <v>296414000</v>
      </c>
    </row>
    <row r="25" spans="1:8">
      <c r="A25" s="4" t="s">
        <v>46</v>
      </c>
      <c r="F25" s="5" t="n">
        <v>37005000</v>
      </c>
    </row>
    <row r="26" spans="1:8">
      <c r="A26" s="4" t="s">
        <v>51</v>
      </c>
      <c r="F26" s="5" t="n">
        <v>333419000</v>
      </c>
    </row>
    <row r="27" spans="1:8">
      <c r="A27" s="3" t="s">
        <v>631</v>
      </c>
    </row>
    <row r="28" spans="1:8">
      <c r="A28" s="4" t="s">
        <v>55</v>
      </c>
      <c r="F28" s="5" t="n">
        <v>4142210000</v>
      </c>
    </row>
    <row r="29" spans="1:8">
      <c r="A29" s="4" t="s">
        <v>56</v>
      </c>
      <c r="F29" s="5" t="n">
        <v>314251000</v>
      </c>
    </row>
    <row r="30" spans="1:8">
      <c r="A30" s="4" t="s">
        <v>59</v>
      </c>
      <c r="F30" s="5" t="n">
        <v>4456461000</v>
      </c>
    </row>
    <row r="31" spans="1:8">
      <c r="A31" s="3" t="s">
        <v>632</v>
      </c>
    </row>
    <row r="32" spans="1:8">
      <c r="A32" s="4" t="s">
        <v>70</v>
      </c>
      <c r="F32" s="5" t="n">
        <v>105791000</v>
      </c>
    </row>
    <row r="33" spans="1:8">
      <c r="A33" s="3" t="s">
        <v>633</v>
      </c>
    </row>
    <row r="34" spans="1:8">
      <c r="A34" s="4" t="s">
        <v>74</v>
      </c>
      <c r="F34" s="5" t="n">
        <v>0</v>
      </c>
    </row>
    <row r="35" spans="1:8">
      <c r="A35" s="4" t="s">
        <v>78</v>
      </c>
      <c r="F35" s="5" t="n">
        <v>1463231000</v>
      </c>
    </row>
    <row r="36" spans="1:8">
      <c r="A36" s="4" t="s">
        <v>79</v>
      </c>
      <c r="F36" s="5" t="n">
        <v>1463231000</v>
      </c>
    </row>
    <row r="37" spans="1:8">
      <c r="A37" s="3" t="s">
        <v>634</v>
      </c>
    </row>
    <row r="38" spans="1:8">
      <c r="A38" s="4" t="s">
        <v>64</v>
      </c>
      <c r="F38" s="5" t="n">
        <v>3109516000</v>
      </c>
    </row>
    <row r="39" spans="1:8">
      <c r="A39" s="4" t="s">
        <v>65</v>
      </c>
      <c r="F39" s="5" t="n">
        <v>6928886000</v>
      </c>
    </row>
    <row r="40" spans="1:8">
      <c r="A40" s="4" t="s">
        <v>67</v>
      </c>
      <c r="F40" s="6" t="n">
        <v>10038402000</v>
      </c>
    </row>
    <row r="41" spans="1:8">
      <c r="A41" s="4" t="s">
        <v>636</v>
      </c>
    </row>
    <row r="42" spans="1:8">
      <c r="A42" s="3" t="s">
        <v>39</v>
      </c>
    </row>
    <row r="43" spans="1:8">
      <c r="A43" s="4" t="s">
        <v>48</v>
      </c>
      <c r="E43" s="5" t="n">
        <v>296414000</v>
      </c>
    </row>
    <row r="44" spans="1:8">
      <c r="A44" s="4" t="s">
        <v>49</v>
      </c>
      <c r="E44" s="5" t="n">
        <v>-296414000</v>
      </c>
    </row>
    <row r="45" spans="1:8">
      <c r="A45" s="4" t="s">
        <v>46</v>
      </c>
      <c r="E45" s="5" t="n">
        <v>16558000</v>
      </c>
    </row>
    <row r="46" spans="1:8">
      <c r="A46" s="4" t="s">
        <v>51</v>
      </c>
      <c r="E46" s="5" t="n">
        <v>16558000</v>
      </c>
    </row>
    <row r="47" spans="1:8">
      <c r="A47" s="3" t="s">
        <v>631</v>
      </c>
    </row>
    <row r="48" spans="1:8">
      <c r="A48" s="4" t="s">
        <v>55</v>
      </c>
      <c r="E48" s="5" t="n">
        <v>-60704000</v>
      </c>
    </row>
    <row r="49" spans="1:8">
      <c r="A49" s="4" t="s">
        <v>56</v>
      </c>
      <c r="E49" s="5" t="n">
        <v>-5527000</v>
      </c>
    </row>
    <row r="50" spans="1:8">
      <c r="A50" s="4" t="s">
        <v>59</v>
      </c>
      <c r="E50" s="5" t="n">
        <v>-66231000</v>
      </c>
    </row>
    <row r="51" spans="1:8">
      <c r="A51" s="3" t="s">
        <v>632</v>
      </c>
    </row>
    <row r="52" spans="1:8">
      <c r="A52" s="4" t="s">
        <v>70</v>
      </c>
      <c r="E52" s="5" t="n">
        <v>0</v>
      </c>
    </row>
    <row r="53" spans="1:8">
      <c r="A53" s="3" t="s">
        <v>633</v>
      </c>
    </row>
    <row r="54" spans="1:8">
      <c r="A54" s="4" t="s">
        <v>74</v>
      </c>
      <c r="E54" s="5" t="n">
        <v>0</v>
      </c>
    </row>
    <row r="55" spans="1:8">
      <c r="A55" s="4" t="s">
        <v>78</v>
      </c>
      <c r="E55" s="5" t="n">
        <v>0</v>
      </c>
    </row>
    <row r="56" spans="1:8">
      <c r="A56" s="4" t="s">
        <v>79</v>
      </c>
      <c r="E56" s="5" t="n">
        <v>0</v>
      </c>
    </row>
    <row r="57" spans="1:8">
      <c r="A57" s="3" t="s">
        <v>634</v>
      </c>
    </row>
    <row r="58" spans="1:8">
      <c r="A58" s="4" t="s">
        <v>64</v>
      </c>
      <c r="E58" s="5" t="n">
        <v>-4967000</v>
      </c>
    </row>
    <row r="59" spans="1:8">
      <c r="A59" s="4" t="s">
        <v>65</v>
      </c>
      <c r="E59" s="5" t="n">
        <v>-44706000</v>
      </c>
    </row>
    <row r="60" spans="1:8">
      <c r="A60" s="4" t="s">
        <v>67</v>
      </c>
      <c r="E60" s="5" t="n">
        <v>-49673000</v>
      </c>
    </row>
    <row r="61" spans="1:8">
      <c r="A61" s="4" t="s">
        <v>637</v>
      </c>
    </row>
    <row r="62" spans="1:8">
      <c r="A62" s="3" t="s">
        <v>39</v>
      </c>
    </row>
    <row r="63" spans="1:8">
      <c r="A63" s="4" t="s">
        <v>48</v>
      </c>
      <c r="E63" s="5" t="n">
        <v>0</v>
      </c>
    </row>
    <row r="64" spans="1:8">
      <c r="A64" s="4" t="s">
        <v>49</v>
      </c>
      <c r="E64" s="5" t="n">
        <v>0</v>
      </c>
    </row>
    <row r="65" spans="1:8">
      <c r="A65" s="4" t="s">
        <v>46</v>
      </c>
      <c r="E65" s="5" t="n">
        <v>0</v>
      </c>
    </row>
    <row r="66" spans="1:8">
      <c r="A66" s="4" t="s">
        <v>51</v>
      </c>
      <c r="E66" s="5" t="n">
        <v>0</v>
      </c>
    </row>
    <row r="67" spans="1:8">
      <c r="A67" s="3" t="s">
        <v>631</v>
      </c>
    </row>
    <row r="68" spans="1:8">
      <c r="A68" s="4" t="s">
        <v>55</v>
      </c>
      <c r="E68" s="5" t="n">
        <v>0</v>
      </c>
    </row>
    <row r="69" spans="1:8">
      <c r="A69" s="4" t="s">
        <v>56</v>
      </c>
      <c r="E69" s="5" t="n">
        <v>0</v>
      </c>
    </row>
    <row r="70" spans="1:8">
      <c r="A70" s="4" t="s">
        <v>59</v>
      </c>
      <c r="E70" s="5" t="n">
        <v>0</v>
      </c>
    </row>
    <row r="71" spans="1:8">
      <c r="A71" s="3" t="s">
        <v>632</v>
      </c>
    </row>
    <row r="72" spans="1:8">
      <c r="A72" s="4" t="s">
        <v>70</v>
      </c>
      <c r="E72" s="5" t="n">
        <v>-37000</v>
      </c>
    </row>
    <row r="73" spans="1:8">
      <c r="A73" s="3" t="s">
        <v>633</v>
      </c>
    </row>
    <row r="74" spans="1:8">
      <c r="A74" s="4" t="s">
        <v>74</v>
      </c>
      <c r="E74" s="5" t="n">
        <v>135499000</v>
      </c>
    </row>
    <row r="75" spans="1:8">
      <c r="A75" s="4" t="s">
        <v>78</v>
      </c>
      <c r="E75" s="5" t="n">
        <v>-135462000</v>
      </c>
    </row>
    <row r="76" spans="1:8">
      <c r="A76" s="4" t="s">
        <v>79</v>
      </c>
      <c r="E76" s="5" t="n">
        <v>37000</v>
      </c>
    </row>
    <row r="77" spans="1:8">
      <c r="A77" s="3" t="s">
        <v>634</v>
      </c>
    </row>
    <row r="78" spans="1:8">
      <c r="A78" s="4" t="s">
        <v>64</v>
      </c>
      <c r="E78" s="5" t="n">
        <v>0</v>
      </c>
    </row>
    <row r="79" spans="1:8">
      <c r="A79" s="4" t="s">
        <v>65</v>
      </c>
      <c r="E79" s="5" t="n">
        <v>0</v>
      </c>
    </row>
    <row r="80" spans="1:8">
      <c r="A80" s="4" t="s">
        <v>67</v>
      </c>
      <c r="E80" s="6" t="n">
        <v>0</v>
      </c>
    </row>
    <row r="81" spans="1:8"/>
    <row r="82" spans="1:8">
      <c r="A82" s="4" t="s">
        <v>37</v>
      </c>
      <c r="B82" s="4" t="s">
        <v>83</v>
      </c>
    </row>
  </sheetData>
  <mergeCells count="8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A81:H81"/>
    <mergeCell ref="B82:H8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638</v>
      </c>
      <c r="B1" s="2" t="s">
        <v>622</v>
      </c>
      <c r="C1" s="2" t="s">
        <v>35</v>
      </c>
      <c r="D1" s="2" t="s">
        <v>36</v>
      </c>
      <c r="E1" s="2" t="s">
        <v>37</v>
      </c>
      <c r="F1" s="2" t="s">
        <v>38</v>
      </c>
    </row>
    <row r="2" spans="1:6">
      <c r="A2" s="3" t="s">
        <v>639</v>
      </c>
    </row>
    <row r="3" spans="1:6">
      <c r="A3" s="4" t="s">
        <v>640</v>
      </c>
      <c r="B3" s="6" t="n">
        <v>6928886000</v>
      </c>
      <c r="C3" s="6" t="n">
        <v>6928886000</v>
      </c>
    </row>
    <row r="4" spans="1:6">
      <c r="A4" s="4" t="s">
        <v>641</v>
      </c>
      <c r="C4" s="5" t="n">
        <v>0</v>
      </c>
    </row>
    <row r="5" spans="1:6">
      <c r="A5" s="4" t="s">
        <v>642</v>
      </c>
      <c r="C5" s="5" t="n">
        <v>-66231000</v>
      </c>
    </row>
    <row r="6" spans="1:6">
      <c r="A6" s="4" t="s">
        <v>643</v>
      </c>
      <c r="C6" s="5" t="n">
        <v>16558000</v>
      </c>
    </row>
    <row r="7" spans="1:6">
      <c r="A7" s="4" t="s">
        <v>644</v>
      </c>
      <c r="C7" s="5" t="n">
        <v>4967000</v>
      </c>
    </row>
    <row r="8" spans="1:6">
      <c r="A8" s="4" t="s">
        <v>645</v>
      </c>
      <c r="B8" s="5" t="n">
        <v>6884180000</v>
      </c>
      <c r="C8" s="5" t="n">
        <v>7017944000</v>
      </c>
      <c r="D8" s="7" t="n">
        <v>1020718</v>
      </c>
      <c r="F8" s="6" t="n">
        <v>6928886000</v>
      </c>
    </row>
    <row r="9" spans="1:6">
      <c r="A9" s="4" t="s">
        <v>646</v>
      </c>
    </row>
    <row r="10" spans="1:6">
      <c r="A10" s="3" t="s">
        <v>647</v>
      </c>
    </row>
    <row r="11" spans="1:6">
      <c r="A11" s="4" t="s">
        <v>648</v>
      </c>
      <c r="B11" s="5" t="n">
        <v>296414000</v>
      </c>
    </row>
    <row r="12" spans="1:6">
      <c r="A12" s="4" t="s">
        <v>649</v>
      </c>
    </row>
    <row r="13" spans="1:6">
      <c r="A13" s="3" t="s">
        <v>647</v>
      </c>
    </row>
    <row r="14" spans="1:6">
      <c r="A14" s="4" t="s">
        <v>648</v>
      </c>
      <c r="B14" s="5" t="n">
        <v>4142210000</v>
      </c>
    </row>
    <row r="15" spans="1:6">
      <c r="A15" s="4" t="s">
        <v>650</v>
      </c>
    </row>
    <row r="16" spans="1:6">
      <c r="A16" s="3" t="s">
        <v>647</v>
      </c>
    </row>
    <row r="17" spans="1:6">
      <c r="A17" s="4" t="s">
        <v>648</v>
      </c>
      <c r="B17" s="5" t="n">
        <v>314251000</v>
      </c>
    </row>
    <row r="18" spans="1:6">
      <c r="A18" s="4" t="s">
        <v>651</v>
      </c>
    </row>
    <row r="19" spans="1:6">
      <c r="A19" s="3" t="s">
        <v>647</v>
      </c>
    </row>
    <row r="20" spans="1:6">
      <c r="A20" s="4" t="s">
        <v>648</v>
      </c>
      <c r="B20" s="5" t="n">
        <v>1160515000</v>
      </c>
    </row>
    <row r="21" spans="1:6">
      <c r="A21" s="4" t="s">
        <v>652</v>
      </c>
    </row>
    <row r="22" spans="1:6">
      <c r="A22" s="3" t="s">
        <v>647</v>
      </c>
    </row>
    <row r="23" spans="1:6">
      <c r="A23" s="4" t="s">
        <v>648</v>
      </c>
      <c r="B23" s="5" t="n">
        <v>108000000</v>
      </c>
    </row>
    <row r="24" spans="1:6">
      <c r="A24" s="4" t="s">
        <v>653</v>
      </c>
    </row>
    <row r="25" spans="1:6">
      <c r="A25" s="3" t="s">
        <v>647</v>
      </c>
    </row>
    <row r="26" spans="1:6">
      <c r="A26" s="4" t="s">
        <v>654</v>
      </c>
      <c r="B26" s="6" t="n">
        <v>296414000</v>
      </c>
    </row>
    <row r="27" spans="1:6">
      <c r="A27" s="4" t="s">
        <v>655</v>
      </c>
      <c r="B27" s="4" t="s">
        <v>656</v>
      </c>
    </row>
    <row r="28" spans="1:6">
      <c r="A28" s="4" t="s">
        <v>657</v>
      </c>
      <c r="B28" s="4" t="s">
        <v>658</v>
      </c>
    </row>
    <row r="29" spans="1:6">
      <c r="A29" s="4" t="s">
        <v>659</v>
      </c>
      <c r="B29" s="6" t="n">
        <v>296414000</v>
      </c>
    </row>
    <row r="30" spans="1:6">
      <c r="A30" s="4" t="s">
        <v>660</v>
      </c>
      <c r="B30" s="6" t="n">
        <v>0</v>
      </c>
    </row>
    <row r="31" spans="1:6">
      <c r="A31" s="4" t="s">
        <v>661</v>
      </c>
    </row>
    <row r="32" spans="1:6">
      <c r="A32" s="3" t="s">
        <v>647</v>
      </c>
    </row>
    <row r="33" spans="1:6">
      <c r="A33" s="4" t="s">
        <v>655</v>
      </c>
      <c r="B33" s="4" t="s">
        <v>662</v>
      </c>
    </row>
    <row r="34" spans="1:6">
      <c r="A34" s="4" t="s">
        <v>657</v>
      </c>
      <c r="B34" s="4" t="s">
        <v>662</v>
      </c>
    </row>
    <row r="35" spans="1:6">
      <c r="A35" s="4" t="s">
        <v>659</v>
      </c>
      <c r="B35" s="6" t="n">
        <v>4081506000</v>
      </c>
    </row>
    <row r="36" spans="1:6">
      <c r="A36" s="4" t="s">
        <v>660</v>
      </c>
      <c r="B36" s="5" t="n">
        <v>-60704000</v>
      </c>
    </row>
    <row r="37" spans="1:6">
      <c r="A37" s="4" t="s">
        <v>663</v>
      </c>
      <c r="B37" s="6" t="n">
        <v>60704000</v>
      </c>
      <c r="C37" s="5" t="n">
        <v>-5695000</v>
      </c>
    </row>
    <row r="38" spans="1:6">
      <c r="A38" s="4" t="s">
        <v>664</v>
      </c>
    </row>
    <row r="39" spans="1:6">
      <c r="A39" s="3" t="s">
        <v>647</v>
      </c>
    </row>
    <row r="40" spans="1:6">
      <c r="A40" s="4" t="s">
        <v>655</v>
      </c>
      <c r="B40" s="4" t="s">
        <v>662</v>
      </c>
    </row>
    <row r="41" spans="1:6">
      <c r="A41" s="4" t="s">
        <v>657</v>
      </c>
      <c r="B41" s="4" t="s">
        <v>662</v>
      </c>
    </row>
    <row r="42" spans="1:6">
      <c r="A42" s="4" t="s">
        <v>659</v>
      </c>
      <c r="B42" s="6" t="n">
        <v>308724000</v>
      </c>
    </row>
    <row r="43" spans="1:6">
      <c r="A43" s="4" t="s">
        <v>660</v>
      </c>
      <c r="B43" s="6" t="n">
        <v>-5527000</v>
      </c>
    </row>
    <row r="44" spans="1:6">
      <c r="A44" s="4" t="s">
        <v>665</v>
      </c>
    </row>
    <row r="45" spans="1:6">
      <c r="A45" s="3" t="s">
        <v>647</v>
      </c>
    </row>
    <row r="46" spans="1:6">
      <c r="A46" s="4" t="s">
        <v>655</v>
      </c>
      <c r="B46" s="4" t="s">
        <v>662</v>
      </c>
    </row>
    <row r="47" spans="1:6">
      <c r="A47" s="4" t="s">
        <v>657</v>
      </c>
      <c r="B47" s="4" t="s">
        <v>662</v>
      </c>
    </row>
    <row r="48" spans="1:6">
      <c r="A48" s="4" t="s">
        <v>659</v>
      </c>
      <c r="B48" s="6" t="n">
        <v>1160515000</v>
      </c>
    </row>
    <row r="49" spans="1:6">
      <c r="A49" s="4" t="s">
        <v>660</v>
      </c>
      <c r="B49" s="6" t="n">
        <v>0</v>
      </c>
    </row>
    <row r="50" spans="1:6">
      <c r="A50" s="4" t="s">
        <v>666</v>
      </c>
    </row>
    <row r="51" spans="1:6">
      <c r="A51" s="3" t="s">
        <v>647</v>
      </c>
    </row>
    <row r="52" spans="1:6">
      <c r="A52" s="4" t="s">
        <v>655</v>
      </c>
      <c r="B52" s="4" t="s">
        <v>662</v>
      </c>
    </row>
    <row r="53" spans="1:6">
      <c r="A53" s="4" t="s">
        <v>657</v>
      </c>
      <c r="B53" s="4" t="s">
        <v>662</v>
      </c>
    </row>
    <row r="54" spans="1:6">
      <c r="A54" s="4" t="s">
        <v>659</v>
      </c>
      <c r="B54" s="6" t="n">
        <v>108000000</v>
      </c>
    </row>
    <row r="55" spans="1:6">
      <c r="A55" s="4" t="s">
        <v>660</v>
      </c>
      <c r="B55" s="5" t="n">
        <v>0</v>
      </c>
    </row>
    <row r="56" spans="1:6">
      <c r="A56" s="4" t="s">
        <v>667</v>
      </c>
    </row>
    <row r="57" spans="1:6">
      <c r="A57" s="3" t="s">
        <v>647</v>
      </c>
    </row>
    <row r="58" spans="1:6">
      <c r="A58" s="4" t="s">
        <v>663</v>
      </c>
      <c r="B58" s="6" t="n">
        <v>18852000</v>
      </c>
      <c r="C58" s="6" t="n">
        <v>-8262000</v>
      </c>
      <c r="F58" s="6" t="n">
        <v>13325000</v>
      </c>
    </row>
    <row r="59" spans="1:6"/>
    <row r="60" spans="1:6">
      <c r="A60" s="4" t="s">
        <v>37</v>
      </c>
      <c r="B60" s="4" t="s">
        <v>83</v>
      </c>
    </row>
  </sheetData>
  <mergeCells count="5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F59"/>
    <mergeCell ref="B60:F6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68</v>
      </c>
      <c r="B1" s="2" t="s">
        <v>35</v>
      </c>
      <c r="C1" s="2" t="s">
        <v>36</v>
      </c>
      <c r="D1" s="2" t="s">
        <v>37</v>
      </c>
      <c r="E1" s="2" t="s">
        <v>622</v>
      </c>
      <c r="F1" s="2" t="s">
        <v>38</v>
      </c>
    </row>
    <row r="2" spans="1:6">
      <c r="A2" s="3" t="s">
        <v>669</v>
      </c>
    </row>
    <row r="3" spans="1:6">
      <c r="A3" s="4" t="s">
        <v>74</v>
      </c>
      <c r="B3" s="6" t="n">
        <v>203631</v>
      </c>
      <c r="C3" s="7" t="n">
        <v>29617</v>
      </c>
      <c r="E3" s="6" t="n">
        <v>135499</v>
      </c>
      <c r="F3" s="6" t="n">
        <v>0</v>
      </c>
    </row>
    <row r="4" spans="1:6">
      <c r="A4" s="4" t="s">
        <v>70</v>
      </c>
      <c r="B4" s="5" t="n">
        <v>99765</v>
      </c>
      <c r="C4" s="5" t="n">
        <v>14510</v>
      </c>
      <c r="E4" s="5" t="n">
        <v>105754</v>
      </c>
      <c r="F4" s="5" t="n">
        <v>105791</v>
      </c>
    </row>
    <row r="5" spans="1:6">
      <c r="A5" s="4" t="s">
        <v>78</v>
      </c>
      <c r="B5" s="5" t="n">
        <v>2076798</v>
      </c>
      <c r="C5" s="5" t="n">
        <v>302058</v>
      </c>
      <c r="E5" s="5" t="n">
        <v>1327769</v>
      </c>
      <c r="F5" s="5" t="n">
        <v>1463231</v>
      </c>
    </row>
    <row r="6" spans="1:6">
      <c r="A6" s="4" t="s">
        <v>80</v>
      </c>
      <c r="B6" s="6" t="n">
        <v>6585908</v>
      </c>
      <c r="C6" s="7" t="n">
        <v>957881</v>
      </c>
      <c r="E6" s="5" t="n">
        <v>1569022</v>
      </c>
      <c r="F6" s="5" t="n">
        <v>5337157</v>
      </c>
    </row>
    <row r="7" spans="1:6">
      <c r="A7" s="4" t="s">
        <v>635</v>
      </c>
    </row>
    <row r="8" spans="1:6">
      <c r="A8" s="3" t="s">
        <v>669</v>
      </c>
    </row>
    <row r="9" spans="1:6">
      <c r="A9" s="4" t="s">
        <v>74</v>
      </c>
      <c r="F9" s="5" t="n">
        <v>0</v>
      </c>
    </row>
    <row r="10" spans="1:6">
      <c r="A10" s="4" t="s">
        <v>70</v>
      </c>
      <c r="F10" s="5" t="n">
        <v>105791</v>
      </c>
    </row>
    <row r="11" spans="1:6">
      <c r="A11" s="4" t="s">
        <v>78</v>
      </c>
      <c r="F11" s="5" t="n">
        <v>1463231</v>
      </c>
    </row>
    <row r="12" spans="1:6">
      <c r="A12" s="4" t="s">
        <v>80</v>
      </c>
      <c r="F12" s="6" t="n">
        <v>1569022</v>
      </c>
    </row>
    <row r="13" spans="1:6">
      <c r="A13" s="4" t="s">
        <v>637</v>
      </c>
    </row>
    <row r="14" spans="1:6">
      <c r="A14" s="3" t="s">
        <v>669</v>
      </c>
    </row>
    <row r="15" spans="1:6">
      <c r="A15" s="4" t="s">
        <v>74</v>
      </c>
      <c r="E15" s="5" t="n">
        <v>135499</v>
      </c>
    </row>
    <row r="16" spans="1:6">
      <c r="A16" s="4" t="s">
        <v>70</v>
      </c>
      <c r="E16" s="5" t="n">
        <v>-37</v>
      </c>
    </row>
    <row r="17" spans="1:6">
      <c r="A17" s="4" t="s">
        <v>78</v>
      </c>
      <c r="E17" s="5" t="n">
        <v>-135462</v>
      </c>
    </row>
    <row r="18" spans="1:6">
      <c r="A18" s="4" t="s">
        <v>80</v>
      </c>
      <c r="E18" s="6" t="n">
        <v>0</v>
      </c>
    </row>
    <row r="19" spans="1:6"/>
    <row r="20" spans="1:6">
      <c r="A20" s="4" t="s">
        <v>37</v>
      </c>
      <c r="B20" s="4" t="s">
        <v>83</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F19"/>
    <mergeCell ref="B20:F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670</v>
      </c>
      <c r="B1" s="2" t="s">
        <v>1</v>
      </c>
    </row>
    <row r="2" spans="1:2">
      <c r="B2" s="2" t="s">
        <v>187</v>
      </c>
    </row>
    <row r="3" spans="1:2">
      <c r="A3" s="4" t="s">
        <v>671</v>
      </c>
    </row>
    <row r="4" spans="1:2">
      <c r="A4" s="3" t="s">
        <v>672</v>
      </c>
    </row>
    <row r="5" spans="1:2">
      <c r="A5" s="4" t="s">
        <v>673</v>
      </c>
      <c r="B5" s="4" t="s">
        <v>674</v>
      </c>
    </row>
    <row r="6" spans="1:2">
      <c r="A6" s="4" t="s">
        <v>675</v>
      </c>
    </row>
    <row r="7" spans="1:2">
      <c r="A7" s="3" t="s">
        <v>672</v>
      </c>
    </row>
    <row r="8" spans="1:2">
      <c r="A8" s="4" t="s">
        <v>673</v>
      </c>
      <c r="B8" s="4" t="s">
        <v>6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187</v>
      </c>
    </row>
    <row r="3" spans="1:2">
      <c r="A3" s="4" t="s">
        <v>675</v>
      </c>
    </row>
    <row r="4" spans="1:2">
      <c r="A4" s="3" t="s">
        <v>678</v>
      </c>
    </row>
    <row r="5" spans="1:2">
      <c r="A5" s="4" t="s">
        <v>679</v>
      </c>
      <c r="B5" s="4" t="s">
        <v>680</v>
      </c>
    </row>
    <row r="6" spans="1:2">
      <c r="A6" s="4" t="s">
        <v>681</v>
      </c>
    </row>
    <row r="7" spans="1:2">
      <c r="A7" s="3" t="s">
        <v>678</v>
      </c>
    </row>
    <row r="8" spans="1:2">
      <c r="A8" s="4" t="s">
        <v>682</v>
      </c>
      <c r="B8" s="4" t="s">
        <v>683</v>
      </c>
    </row>
    <row r="9" spans="1:2">
      <c r="A9" s="4" t="s">
        <v>684</v>
      </c>
    </row>
    <row r="10" spans="1:2">
      <c r="A10" s="3" t="s">
        <v>678</v>
      </c>
    </row>
    <row r="11" spans="1:2">
      <c r="A11" s="4" t="s">
        <v>682</v>
      </c>
      <c r="B11" s="4" t="s">
        <v>685</v>
      </c>
    </row>
    <row r="12" spans="1:2">
      <c r="A12" s="4" t="s">
        <v>686</v>
      </c>
    </row>
    <row r="13" spans="1:2">
      <c r="A13" s="3" t="s">
        <v>678</v>
      </c>
    </row>
    <row r="14" spans="1:2">
      <c r="A14" s="4" t="s">
        <v>682</v>
      </c>
      <c r="B14" s="4" t="s">
        <v>687</v>
      </c>
    </row>
    <row r="15" spans="1:2">
      <c r="A15" s="4" t="s">
        <v>688</v>
      </c>
    </row>
    <row r="16" spans="1:2">
      <c r="A16" s="3" t="s">
        <v>678</v>
      </c>
    </row>
    <row r="17" spans="1:2">
      <c r="A17" s="4" t="s">
        <v>682</v>
      </c>
      <c r="B17" s="4" t="s">
        <v>689</v>
      </c>
    </row>
    <row r="18" spans="1:2">
      <c r="A18" s="4" t="s">
        <v>690</v>
      </c>
    </row>
    <row r="19" spans="1:2">
      <c r="A19" s="3" t="s">
        <v>678</v>
      </c>
    </row>
    <row r="20" spans="1:2">
      <c r="A20" s="4" t="s">
        <v>682</v>
      </c>
      <c r="B20" s="4" t="s">
        <v>683</v>
      </c>
    </row>
    <row r="21" spans="1:2">
      <c r="A21" s="4" t="s">
        <v>691</v>
      </c>
    </row>
    <row r="22" spans="1:2">
      <c r="A22" s="3" t="s">
        <v>678</v>
      </c>
    </row>
    <row r="23" spans="1:2">
      <c r="A23" s="4" t="s">
        <v>682</v>
      </c>
      <c r="B23" s="4" t="s">
        <v>692</v>
      </c>
    </row>
    <row r="24" spans="1:2">
      <c r="A24" s="4" t="s">
        <v>693</v>
      </c>
    </row>
    <row r="25" spans="1:2">
      <c r="A25" s="3" t="s">
        <v>678</v>
      </c>
    </row>
    <row r="26" spans="1:2">
      <c r="A26" s="4" t="s">
        <v>682</v>
      </c>
      <c r="B26" s="4" t="s">
        <v>683</v>
      </c>
    </row>
    <row r="27" spans="1:2">
      <c r="A27" s="4" t="s">
        <v>694</v>
      </c>
    </row>
    <row r="28" spans="1:2">
      <c r="A28" s="3" t="s">
        <v>678</v>
      </c>
    </row>
    <row r="29" spans="1:2">
      <c r="A29" s="4" t="s">
        <v>682</v>
      </c>
      <c r="B29" s="4" t="s">
        <v>695</v>
      </c>
    </row>
    <row r="30" spans="1:2">
      <c r="A30" s="4" t="s">
        <v>696</v>
      </c>
    </row>
    <row r="31" spans="1:2">
      <c r="A31" s="3" t="s">
        <v>678</v>
      </c>
    </row>
    <row r="32" spans="1:2">
      <c r="A32" s="4" t="s">
        <v>682</v>
      </c>
      <c r="B32" s="4" t="s">
        <v>6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8"/>
  </cols>
  <sheetData>
    <row r="1" spans="1:2">
      <c r="A1" s="1" t="s">
        <v>698</v>
      </c>
      <c r="B1" s="2" t="s">
        <v>1</v>
      </c>
    </row>
    <row r="2" spans="1:2">
      <c r="B2" s="2" t="s">
        <v>187</v>
      </c>
    </row>
    <row r="3" spans="1:2">
      <c r="A3" s="4" t="s">
        <v>671</v>
      </c>
    </row>
    <row r="4" spans="1:2">
      <c r="A4" s="3" t="s">
        <v>699</v>
      </c>
    </row>
    <row r="5" spans="1:2">
      <c r="A5" s="4" t="s">
        <v>700</v>
      </c>
      <c r="B5" s="4" t="s">
        <v>701</v>
      </c>
    </row>
    <row r="6" spans="1:2">
      <c r="A6" s="4" t="s">
        <v>675</v>
      </c>
    </row>
    <row r="7" spans="1:2">
      <c r="A7" s="3" t="s">
        <v>699</v>
      </c>
    </row>
    <row r="8" spans="1:2">
      <c r="A8" s="4" t="s">
        <v>700</v>
      </c>
      <c r="B8" s="4" t="s">
        <v>7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187</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703</v>
      </c>
      <c r="B1" s="2" t="s">
        <v>1</v>
      </c>
    </row>
    <row r="2" spans="1:9">
      <c r="B2" s="2" t="s">
        <v>35</v>
      </c>
      <c r="C2" s="2" t="s">
        <v>38</v>
      </c>
      <c r="D2" s="2" t="s">
        <v>129</v>
      </c>
      <c r="E2" s="2" t="s">
        <v>36</v>
      </c>
      <c r="F2" s="2" t="s">
        <v>37</v>
      </c>
      <c r="G2" s="2" t="s">
        <v>704</v>
      </c>
      <c r="H2" s="2" t="s">
        <v>37</v>
      </c>
      <c r="I2" s="2" t="s">
        <v>630</v>
      </c>
    </row>
    <row r="3" spans="1:9">
      <c r="A3" s="3" t="s">
        <v>705</v>
      </c>
    </row>
    <row r="4" spans="1:9">
      <c r="A4" s="4" t="s">
        <v>58</v>
      </c>
      <c r="B4" s="6" t="n">
        <v>1738753000</v>
      </c>
      <c r="C4" s="6" t="n">
        <v>1160515000</v>
      </c>
      <c r="D4" s="6" t="n">
        <v>1359656000</v>
      </c>
      <c r="E4" s="7" t="n">
        <v>252891</v>
      </c>
      <c r="G4" s="7" t="n">
        <v>168791</v>
      </c>
      <c r="I4" s="6" t="n">
        <v>2220803000</v>
      </c>
    </row>
    <row r="5" spans="1:9">
      <c r="A5" s="4" t="s">
        <v>706</v>
      </c>
      <c r="B5" s="5" t="n">
        <v>311265000</v>
      </c>
      <c r="C5" s="5" t="n">
        <v>275107000</v>
      </c>
    </row>
    <row r="6" spans="1:9">
      <c r="A6" s="4" t="s">
        <v>707</v>
      </c>
      <c r="B6" s="5" t="n">
        <v>1044000</v>
      </c>
      <c r="C6" s="5" t="n">
        <v>-7304000</v>
      </c>
      <c r="D6" s="6" t="n">
        <v>6374000</v>
      </c>
    </row>
    <row r="7" spans="1:9">
      <c r="A7" s="4" t="s">
        <v>708</v>
      </c>
    </row>
    <row r="8" spans="1:9">
      <c r="A8" s="3" t="s">
        <v>705</v>
      </c>
    </row>
    <row r="9" spans="1:9">
      <c r="A9" s="4" t="s">
        <v>709</v>
      </c>
      <c r="B9" s="6" t="n">
        <v>78078000</v>
      </c>
      <c r="C9" s="6" t="n">
        <v>32863000</v>
      </c>
    </row>
    <row r="10" spans="1:9">
      <c r="A10" s="4" t="s">
        <v>710</v>
      </c>
      <c r="B10" s="4" t="s">
        <v>711</v>
      </c>
      <c r="C10" s="4" t="s">
        <v>711</v>
      </c>
    </row>
    <row r="11" spans="1:9">
      <c r="A11" s="4" t="s">
        <v>707</v>
      </c>
      <c r="B11" s="6" t="n">
        <v>2926000</v>
      </c>
      <c r="C11" s="6" t="n">
        <v>1227000</v>
      </c>
    </row>
    <row r="12" spans="1:9">
      <c r="A12" s="4" t="s">
        <v>712</v>
      </c>
    </row>
    <row r="13" spans="1:9">
      <c r="A13" s="3" t="s">
        <v>705</v>
      </c>
    </row>
    <row r="14" spans="1:9">
      <c r="A14" s="4" t="s">
        <v>58</v>
      </c>
      <c r="B14" s="5" t="n">
        <v>77608000</v>
      </c>
      <c r="C14" s="5" t="n">
        <v>32650000</v>
      </c>
    </row>
    <row r="15" spans="1:9">
      <c r="A15" s="4" t="s">
        <v>706</v>
      </c>
      <c r="B15" s="5" t="n">
        <v>416000</v>
      </c>
      <c r="C15" s="5" t="n">
        <v>67000</v>
      </c>
    </row>
    <row r="16" spans="1:9">
      <c r="A16" s="4" t="s">
        <v>713</v>
      </c>
    </row>
    <row r="17" spans="1:9">
      <c r="A17" s="3" t="s">
        <v>705</v>
      </c>
    </row>
    <row r="18" spans="1:9">
      <c r="A18" s="4" t="s">
        <v>58</v>
      </c>
      <c r="B18" s="6" t="n">
        <v>54000</v>
      </c>
      <c r="C18" s="6" t="n">
        <v>146000</v>
      </c>
    </row>
    <row r="19" spans="1:9"/>
    <row r="20" spans="1:9">
      <c r="A20" s="4" t="s">
        <v>37</v>
      </c>
      <c r="B20" s="4" t="s">
        <v>83</v>
      </c>
    </row>
  </sheetData>
  <mergeCells count="38">
    <mergeCell ref="A1:A2"/>
    <mergeCell ref="B1:D1"/>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I19"/>
    <mergeCell ref="B20:I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187</v>
      </c>
      <c r="C2" s="2" t="s">
        <v>715</v>
      </c>
    </row>
    <row r="3" spans="1:3">
      <c r="A3" s="3" t="s">
        <v>705</v>
      </c>
    </row>
    <row r="4" spans="1:3">
      <c r="A4" s="4" t="s">
        <v>716</v>
      </c>
      <c r="B4" s="4" t="s">
        <v>717</v>
      </c>
      <c r="C4" s="4" t="s">
        <v>718</v>
      </c>
    </row>
    <row r="5" spans="1:3">
      <c r="A5" s="4" t="s">
        <v>719</v>
      </c>
      <c r="B5" s="6" t="n">
        <v>0</v>
      </c>
      <c r="C5"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187</v>
      </c>
      <c r="C2" s="2" t="s">
        <v>715</v>
      </c>
      <c r="D2" s="2" t="s">
        <v>721</v>
      </c>
    </row>
    <row r="3" spans="1:4">
      <c r="A3" s="3" t="s">
        <v>705</v>
      </c>
    </row>
    <row r="4" spans="1:4">
      <c r="A4" s="4" t="s">
        <v>722</v>
      </c>
      <c r="B4" s="6" t="n">
        <v>0</v>
      </c>
      <c r="C4" s="6" t="n">
        <v>181941000</v>
      </c>
      <c r="D4" s="6" t="n">
        <v>0</v>
      </c>
    </row>
    <row r="5" spans="1:4">
      <c r="A5" s="4" t="s">
        <v>723</v>
      </c>
    </row>
    <row r="6" spans="1:4">
      <c r="A6" s="3" t="s">
        <v>705</v>
      </c>
    </row>
    <row r="7" spans="1:4">
      <c r="A7" s="4" t="s">
        <v>724</v>
      </c>
      <c r="B7" s="4" t="s">
        <v>711</v>
      </c>
      <c r="C7" s="4" t="s">
        <v>711</v>
      </c>
    </row>
    <row r="8" spans="1:4">
      <c r="A8" s="4" t="s">
        <v>722</v>
      </c>
      <c r="B8" s="6" t="n">
        <v>12047000</v>
      </c>
      <c r="C8" s="6" t="n">
        <v>1050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25</v>
      </c>
      <c r="B1" s="2" t="s">
        <v>35</v>
      </c>
      <c r="C1" s="2" t="s">
        <v>36</v>
      </c>
      <c r="D1" s="2" t="s">
        <v>37</v>
      </c>
      <c r="E1" s="2" t="s">
        <v>622</v>
      </c>
      <c r="F1" s="2" t="s">
        <v>38</v>
      </c>
    </row>
    <row r="2" spans="1:6">
      <c r="A2" s="3" t="s">
        <v>726</v>
      </c>
    </row>
    <row r="3" spans="1:6">
      <c r="A3" s="4" t="s">
        <v>55</v>
      </c>
      <c r="B3" s="6" t="n">
        <v>3861617</v>
      </c>
      <c r="C3" s="7" t="n">
        <v>561649</v>
      </c>
      <c r="E3" s="6" t="n">
        <v>4081506</v>
      </c>
      <c r="F3" s="6" t="n">
        <v>4142210</v>
      </c>
    </row>
    <row r="4" spans="1:6">
      <c r="A4" s="4" t="s">
        <v>727</v>
      </c>
      <c r="B4" s="5" t="n">
        <v>311265</v>
      </c>
      <c r="F4" s="5" t="n">
        <v>275107</v>
      </c>
    </row>
    <row r="5" spans="1:6">
      <c r="A5" s="4" t="s">
        <v>50</v>
      </c>
      <c r="B5" s="5" t="n">
        <v>28354</v>
      </c>
      <c r="C5" s="7" t="n">
        <v>4124</v>
      </c>
      <c r="F5" s="5" t="n">
        <v>31274</v>
      </c>
    </row>
    <row r="6" spans="1:6">
      <c r="A6" s="4" t="s">
        <v>728</v>
      </c>
    </row>
    <row r="7" spans="1:6">
      <c r="A7" s="3" t="s">
        <v>726</v>
      </c>
    </row>
    <row r="8" spans="1:6">
      <c r="A8" s="4" t="s">
        <v>55</v>
      </c>
      <c r="B8" s="5" t="n">
        <v>3034930</v>
      </c>
      <c r="F8" s="5" t="n">
        <v>2799028</v>
      </c>
    </row>
    <row r="9" spans="1:6">
      <c r="A9" s="4" t="s">
        <v>727</v>
      </c>
      <c r="B9" s="5" t="n">
        <v>292416</v>
      </c>
      <c r="F9" s="5" t="n">
        <v>204086</v>
      </c>
    </row>
    <row r="10" spans="1:6">
      <c r="A10" s="4" t="s">
        <v>729</v>
      </c>
      <c r="B10" s="5" t="n">
        <v>1847723</v>
      </c>
      <c r="F10" s="5" t="n">
        <v>1268478</v>
      </c>
    </row>
    <row r="11" spans="1:6">
      <c r="A11" s="4" t="s">
        <v>730</v>
      </c>
    </row>
    <row r="12" spans="1:6">
      <c r="A12" s="3" t="s">
        <v>726</v>
      </c>
    </row>
    <row r="13" spans="1:6">
      <c r="A13" s="4" t="s">
        <v>55</v>
      </c>
      <c r="B13" s="5" t="n">
        <v>613105</v>
      </c>
      <c r="F13" s="5" t="n">
        <v>431473</v>
      </c>
    </row>
    <row r="14" spans="1:6">
      <c r="A14" s="4" t="s">
        <v>727</v>
      </c>
      <c r="B14" s="5" t="n">
        <v>289387</v>
      </c>
      <c r="F14" s="5" t="n">
        <v>194245</v>
      </c>
    </row>
    <row r="15" spans="1:6">
      <c r="A15" s="4" t="s">
        <v>50</v>
      </c>
      <c r="B15" s="5" t="n">
        <v>28354</v>
      </c>
      <c r="F15" s="5" t="n">
        <v>31274</v>
      </c>
    </row>
    <row r="16" spans="1:6">
      <c r="A16" s="4" t="s">
        <v>731</v>
      </c>
    </row>
    <row r="17" spans="1:6">
      <c r="A17" s="3" t="s">
        <v>726</v>
      </c>
    </row>
    <row r="18" spans="1:6">
      <c r="A18" s="4" t="s">
        <v>55</v>
      </c>
      <c r="B18" s="5" t="n">
        <v>1756816</v>
      </c>
      <c r="F18" s="5" t="n">
        <v>1261244</v>
      </c>
    </row>
    <row r="19" spans="1:6">
      <c r="A19" s="4" t="s">
        <v>727</v>
      </c>
      <c r="B19" s="5" t="n">
        <v>1880</v>
      </c>
      <c r="F19" s="5" t="n">
        <v>9460</v>
      </c>
    </row>
    <row r="20" spans="1:6">
      <c r="A20" s="4" t="s">
        <v>732</v>
      </c>
    </row>
    <row r="21" spans="1:6">
      <c r="A21" s="3" t="s">
        <v>726</v>
      </c>
    </row>
    <row r="22" spans="1:6">
      <c r="A22" s="4" t="s">
        <v>55</v>
      </c>
      <c r="B22" s="5" t="n">
        <v>665009</v>
      </c>
      <c r="F22" s="5" t="n">
        <v>1106311</v>
      </c>
    </row>
    <row r="23" spans="1:6">
      <c r="A23" s="4" t="s">
        <v>727</v>
      </c>
      <c r="B23" s="6" t="n">
        <v>1149</v>
      </c>
      <c r="F23" s="6" t="n">
        <v>381</v>
      </c>
    </row>
    <row r="24" spans="1:6"/>
    <row r="25" spans="1:6">
      <c r="A25" s="4" t="s">
        <v>37</v>
      </c>
      <c r="B25" s="4" t="s">
        <v>83</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F24"/>
    <mergeCell ref="B25:F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3</v>
      </c>
      <c r="B1" s="2" t="s">
        <v>187</v>
      </c>
      <c r="C1" s="2" t="s">
        <v>734</v>
      </c>
      <c r="D1" s="2" t="s">
        <v>715</v>
      </c>
      <c r="E1" s="2" t="s">
        <v>735</v>
      </c>
      <c r="F1" s="2" t="s">
        <v>721</v>
      </c>
      <c r="G1" s="2" t="s">
        <v>736</v>
      </c>
      <c r="H1" s="2" t="s">
        <v>737</v>
      </c>
    </row>
    <row r="2" spans="1:8">
      <c r="A2" s="3" t="s">
        <v>738</v>
      </c>
    </row>
    <row r="3" spans="1:8">
      <c r="A3" s="4" t="s">
        <v>739</v>
      </c>
      <c r="B3" s="6" t="n">
        <v>3922829</v>
      </c>
      <c r="D3" s="6" t="n">
        <v>4148413</v>
      </c>
    </row>
    <row r="4" spans="1:8">
      <c r="A4" s="4" t="s">
        <v>740</v>
      </c>
      <c r="B4" s="5" t="n">
        <v>-10590</v>
      </c>
      <c r="C4" s="6" t="n">
        <v>-18852</v>
      </c>
      <c r="D4" s="5" t="n">
        <v>-13325</v>
      </c>
      <c r="E4" s="6" t="n">
        <v>-13336</v>
      </c>
      <c r="F4" s="6" t="n">
        <v>-13336</v>
      </c>
      <c r="G4" s="6" t="n">
        <v>-13377</v>
      </c>
      <c r="H4" s="6" t="n">
        <v>-13377</v>
      </c>
    </row>
    <row r="5" spans="1:8">
      <c r="A5" s="4" t="s">
        <v>649</v>
      </c>
    </row>
    <row r="6" spans="1:8">
      <c r="A6" s="3" t="s">
        <v>738</v>
      </c>
    </row>
    <row r="7" spans="1:8">
      <c r="A7" s="4" t="s">
        <v>739</v>
      </c>
      <c r="B7" s="5" t="n">
        <v>3922829</v>
      </c>
      <c r="C7" s="5" t="n">
        <v>4148413</v>
      </c>
    </row>
    <row r="8" spans="1:8">
      <c r="A8" s="4" t="s">
        <v>740</v>
      </c>
      <c r="B8" s="5" t="n">
        <v>-61212</v>
      </c>
      <c r="D8" s="6" t="n">
        <v>-6203</v>
      </c>
    </row>
    <row r="9" spans="1:8">
      <c r="A9" s="4" t="s">
        <v>741</v>
      </c>
    </row>
    <row r="10" spans="1:8">
      <c r="A10" s="3" t="s">
        <v>738</v>
      </c>
    </row>
    <row r="11" spans="1:8">
      <c r="A11" s="4" t="s">
        <v>739</v>
      </c>
      <c r="B11" s="5" t="n">
        <v>248481</v>
      </c>
      <c r="C11" s="5" t="n">
        <v>636686</v>
      </c>
    </row>
    <row r="12" spans="1:8">
      <c r="A12" s="4" t="s">
        <v>740</v>
      </c>
      <c r="B12" s="5" t="n">
        <v>0</v>
      </c>
      <c r="C12" s="5" t="n">
        <v>0</v>
      </c>
    </row>
    <row r="13" spans="1:8">
      <c r="A13" s="4" t="s">
        <v>742</v>
      </c>
    </row>
    <row r="14" spans="1:8">
      <c r="A14" s="3" t="s">
        <v>738</v>
      </c>
    </row>
    <row r="15" spans="1:8">
      <c r="A15" s="4" t="s">
        <v>739</v>
      </c>
      <c r="B15" s="6" t="n">
        <v>3560959</v>
      </c>
      <c r="C15" s="6" t="n">
        <v>3444463</v>
      </c>
    </row>
    <row r="16" spans="1:8">
      <c r="A16" s="4" t="s">
        <v>743</v>
      </c>
      <c r="B16" s="4" t="s">
        <v>744</v>
      </c>
      <c r="C16" s="4" t="s">
        <v>745</v>
      </c>
    </row>
    <row r="17" spans="1:8">
      <c r="A17" s="4" t="s">
        <v>740</v>
      </c>
      <c r="B17" s="6" t="n">
        <v>-58945</v>
      </c>
      <c r="C17" s="6" t="n">
        <v>-65563</v>
      </c>
    </row>
    <row r="18" spans="1:8">
      <c r="A18" s="4" t="s">
        <v>746</v>
      </c>
    </row>
    <row r="19" spans="1:8">
      <c r="A19" s="3" t="s">
        <v>738</v>
      </c>
    </row>
    <row r="20" spans="1:8">
      <c r="A20" s="4" t="s">
        <v>739</v>
      </c>
      <c r="B20" s="6" t="n">
        <v>113389</v>
      </c>
      <c r="C20" s="6" t="n">
        <v>67264</v>
      </c>
    </row>
    <row r="21" spans="1:8">
      <c r="A21" s="4" t="s">
        <v>743</v>
      </c>
      <c r="B21" s="4" t="s">
        <v>747</v>
      </c>
      <c r="C21" s="4" t="s">
        <v>747</v>
      </c>
    </row>
    <row r="22" spans="1:8">
      <c r="A22" s="4" t="s">
        <v>740</v>
      </c>
      <c r="B22" s="6" t="n">
        <v>-2267</v>
      </c>
      <c r="C22" s="6" t="n">
        <v>-13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734</v>
      </c>
      <c r="C1" s="2" t="s">
        <v>187</v>
      </c>
    </row>
    <row r="2" spans="1:3">
      <c r="A2" s="3" t="s">
        <v>738</v>
      </c>
    </row>
    <row r="3" spans="1:3">
      <c r="A3" s="4" t="s">
        <v>749</v>
      </c>
      <c r="B3" s="6" t="n">
        <v>13325000</v>
      </c>
      <c r="C3" s="6" t="n">
        <v>13325000</v>
      </c>
    </row>
    <row r="4" spans="1:3">
      <c r="A4" s="4" t="s">
        <v>750</v>
      </c>
      <c r="B4" s="5" t="n">
        <v>18852000</v>
      </c>
      <c r="C4" s="5" t="n">
        <v>10590000</v>
      </c>
    </row>
    <row r="5" spans="1:3">
      <c r="A5" s="4" t="s">
        <v>649</v>
      </c>
    </row>
    <row r="6" spans="1:3">
      <c r="A6" s="3" t="s">
        <v>738</v>
      </c>
    </row>
    <row r="7" spans="1:3">
      <c r="A7" s="4" t="s">
        <v>749</v>
      </c>
      <c r="B7" s="5" t="n">
        <v>6203000</v>
      </c>
      <c r="C7" s="5" t="n">
        <v>6203000</v>
      </c>
    </row>
    <row r="8" spans="1:3">
      <c r="A8" s="4" t="s">
        <v>751</v>
      </c>
      <c r="B8" s="5" t="n">
        <v>66907000</v>
      </c>
    </row>
    <row r="9" spans="1:3">
      <c r="A9" s="4" t="s">
        <v>752</v>
      </c>
      <c r="C9" s="5" t="n">
        <v>-6000</v>
      </c>
    </row>
    <row r="10" spans="1:3">
      <c r="A10" s="4" t="s">
        <v>753</v>
      </c>
      <c r="C10" s="5" t="n">
        <v>-5689000</v>
      </c>
    </row>
    <row r="11" spans="1:3">
      <c r="A11" s="4" t="s">
        <v>750</v>
      </c>
      <c r="C11" s="6" t="n">
        <v>61212000</v>
      </c>
    </row>
    <row r="12" spans="1:3">
      <c r="A12" s="4" t="s">
        <v>661</v>
      </c>
    </row>
    <row r="13" spans="1:3">
      <c r="A13" s="3" t="s">
        <v>738</v>
      </c>
    </row>
    <row r="14" spans="1:3">
      <c r="A14" s="4" t="s">
        <v>750</v>
      </c>
      <c r="B14" s="6" t="n">
        <v>66907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4</v>
      </c>
      <c r="B1" s="2" t="s">
        <v>187</v>
      </c>
      <c r="C1" s="2" t="s">
        <v>734</v>
      </c>
      <c r="D1" s="2" t="s">
        <v>715</v>
      </c>
      <c r="E1" s="2" t="s">
        <v>735</v>
      </c>
      <c r="F1" s="2" t="s">
        <v>721</v>
      </c>
      <c r="G1" s="2" t="s">
        <v>736</v>
      </c>
      <c r="H1" s="2" t="s">
        <v>737</v>
      </c>
    </row>
    <row r="2" spans="1:8">
      <c r="A2" s="3" t="s">
        <v>738</v>
      </c>
    </row>
    <row r="3" spans="1:8">
      <c r="A3" s="4" t="s">
        <v>739</v>
      </c>
      <c r="B3" s="6" t="n">
        <v>321855</v>
      </c>
      <c r="D3" s="6" t="n">
        <v>288432</v>
      </c>
    </row>
    <row r="4" spans="1:8">
      <c r="A4" s="4" t="s">
        <v>740</v>
      </c>
      <c r="B4" s="5" t="n">
        <v>-10590</v>
      </c>
      <c r="C4" s="6" t="n">
        <v>-18852</v>
      </c>
      <c r="D4" s="5" t="n">
        <v>-13325</v>
      </c>
      <c r="E4" s="6" t="n">
        <v>-13336</v>
      </c>
      <c r="F4" s="6" t="n">
        <v>-13336</v>
      </c>
      <c r="G4" s="6" t="n">
        <v>-13377</v>
      </c>
      <c r="H4" s="6" t="n">
        <v>-13377</v>
      </c>
    </row>
    <row r="5" spans="1:8">
      <c r="A5" s="4" t="s">
        <v>755</v>
      </c>
    </row>
    <row r="6" spans="1:8">
      <c r="A6" s="3" t="s">
        <v>738</v>
      </c>
    </row>
    <row r="7" spans="1:8">
      <c r="A7" s="4" t="s">
        <v>739</v>
      </c>
      <c r="B7" s="5" t="n">
        <v>321855</v>
      </c>
      <c r="C7" s="5" t="n">
        <v>288432</v>
      </c>
    </row>
    <row r="8" spans="1:8">
      <c r="A8" s="4" t="s">
        <v>740</v>
      </c>
      <c r="B8" s="5" t="n">
        <v>-10590</v>
      </c>
      <c r="D8" s="6" t="n">
        <v>-13325</v>
      </c>
    </row>
    <row r="9" spans="1:8">
      <c r="A9" s="4" t="s">
        <v>756</v>
      </c>
    </row>
    <row r="10" spans="1:8">
      <c r="A10" s="3" t="s">
        <v>738</v>
      </c>
    </row>
    <row r="11" spans="1:8">
      <c r="A11" s="4" t="s">
        <v>739</v>
      </c>
      <c r="B11" s="6" t="n">
        <v>317224</v>
      </c>
      <c r="C11" s="6" t="n">
        <v>275541</v>
      </c>
    </row>
    <row r="12" spans="1:8">
      <c r="A12" s="4" t="s">
        <v>743</v>
      </c>
      <c r="B12" s="4" t="s">
        <v>757</v>
      </c>
      <c r="C12" s="4" t="s">
        <v>758</v>
      </c>
    </row>
    <row r="13" spans="1:8">
      <c r="A13" s="4" t="s">
        <v>740</v>
      </c>
      <c r="B13" s="6" t="n">
        <v>-5959</v>
      </c>
      <c r="C13" s="6" t="n">
        <v>-5961</v>
      </c>
    </row>
    <row r="14" spans="1:8">
      <c r="A14" s="4" t="s">
        <v>759</v>
      </c>
    </row>
    <row r="15" spans="1:8">
      <c r="A15" s="3" t="s">
        <v>738</v>
      </c>
    </row>
    <row r="16" spans="1:8">
      <c r="A16" s="4" t="s">
        <v>739</v>
      </c>
      <c r="B16" s="5" t="n">
        <v>0</v>
      </c>
      <c r="C16" s="5" t="n">
        <v>0</v>
      </c>
    </row>
    <row r="17" spans="1:8">
      <c r="A17" s="4" t="s">
        <v>740</v>
      </c>
      <c r="B17" s="5" t="n">
        <v>0</v>
      </c>
      <c r="C17" s="5" t="n">
        <v>0</v>
      </c>
    </row>
    <row r="18" spans="1:8">
      <c r="A18" s="4" t="s">
        <v>760</v>
      </c>
    </row>
    <row r="19" spans="1:8">
      <c r="A19" s="3" t="s">
        <v>738</v>
      </c>
    </row>
    <row r="20" spans="1:8">
      <c r="A20" s="4" t="s">
        <v>739</v>
      </c>
      <c r="B20" s="6" t="n">
        <v>4631</v>
      </c>
      <c r="C20" s="6" t="n">
        <v>12891</v>
      </c>
    </row>
    <row r="21" spans="1:8">
      <c r="A21" s="4" t="s">
        <v>743</v>
      </c>
      <c r="B21" s="4" t="s">
        <v>616</v>
      </c>
      <c r="C21" s="4" t="s">
        <v>616</v>
      </c>
    </row>
    <row r="22" spans="1:8">
      <c r="A22" s="4" t="s">
        <v>740</v>
      </c>
      <c r="B22" s="6" t="n">
        <v>-4631</v>
      </c>
      <c r="C22" s="6" t="n">
        <v>-128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734</v>
      </c>
      <c r="C1" s="2" t="s">
        <v>187</v>
      </c>
      <c r="D1" s="2" t="s">
        <v>715</v>
      </c>
      <c r="E1" s="2" t="s">
        <v>721</v>
      </c>
    </row>
    <row r="2" spans="1:5">
      <c r="A2" s="3" t="s">
        <v>738</v>
      </c>
    </row>
    <row r="3" spans="1:5">
      <c r="A3" s="4" t="s">
        <v>749</v>
      </c>
      <c r="B3" s="6" t="n">
        <v>13325</v>
      </c>
      <c r="C3" s="6" t="n">
        <v>13325</v>
      </c>
      <c r="D3" s="6" t="n">
        <v>13336</v>
      </c>
      <c r="E3" s="6" t="n">
        <v>13377</v>
      </c>
    </row>
    <row r="4" spans="1:5">
      <c r="A4" s="4" t="s">
        <v>762</v>
      </c>
      <c r="C4" s="5" t="n">
        <v>4631</v>
      </c>
      <c r="D4" s="5" t="n">
        <v>0</v>
      </c>
      <c r="E4" s="5" t="n">
        <v>0</v>
      </c>
    </row>
    <row r="5" spans="1:5">
      <c r="A5" s="4" t="s">
        <v>750</v>
      </c>
      <c r="B5" s="5" t="n">
        <v>18852</v>
      </c>
      <c r="C5" s="5" t="n">
        <v>10590</v>
      </c>
      <c r="D5" s="5" t="n">
        <v>13325</v>
      </c>
      <c r="E5" s="6" t="n">
        <v>13336</v>
      </c>
    </row>
    <row r="6" spans="1:5">
      <c r="A6" s="4" t="s">
        <v>755</v>
      </c>
    </row>
    <row r="7" spans="1:5">
      <c r="A7" s="3" t="s">
        <v>738</v>
      </c>
    </row>
    <row r="8" spans="1:5">
      <c r="A8" s="4" t="s">
        <v>749</v>
      </c>
      <c r="B8" s="5" t="n">
        <v>13325</v>
      </c>
      <c r="C8" s="5" t="n">
        <v>13325</v>
      </c>
    </row>
    <row r="9" spans="1:5">
      <c r="A9" s="4" t="s">
        <v>751</v>
      </c>
      <c r="B9" s="5" t="n">
        <v>5527</v>
      </c>
    </row>
    <row r="10" spans="1:5">
      <c r="A10" s="4" t="s">
        <v>762</v>
      </c>
      <c r="C10" s="5" t="n">
        <v>4631</v>
      </c>
    </row>
    <row r="11" spans="1:5">
      <c r="A11" s="4" t="s">
        <v>752</v>
      </c>
      <c r="C11" s="5" t="n">
        <v>-12891</v>
      </c>
    </row>
    <row r="12" spans="1:5">
      <c r="A12" s="4" t="s">
        <v>753</v>
      </c>
      <c r="C12" s="5" t="n">
        <v>-2</v>
      </c>
    </row>
    <row r="13" spans="1:5">
      <c r="A13" s="4" t="s">
        <v>750</v>
      </c>
      <c r="C13" s="5" t="n">
        <v>10590</v>
      </c>
      <c r="D13" s="6" t="n">
        <v>13325</v>
      </c>
    </row>
    <row r="14" spans="1:5">
      <c r="A14" s="4" t="s">
        <v>763</v>
      </c>
    </row>
    <row r="15" spans="1:5">
      <c r="A15" s="3" t="s">
        <v>738</v>
      </c>
    </row>
    <row r="16" spans="1:5">
      <c r="A16" s="4" t="s">
        <v>751</v>
      </c>
      <c r="B16" s="5" t="n">
        <v>0</v>
      </c>
    </row>
    <row r="17" spans="1:5">
      <c r="A17" s="4" t="s">
        <v>762</v>
      </c>
      <c r="C17" s="5" t="n">
        <v>0</v>
      </c>
    </row>
    <row r="18" spans="1:5">
      <c r="A18" s="4" t="s">
        <v>752</v>
      </c>
      <c r="C18" s="5" t="n">
        <v>0</v>
      </c>
    </row>
    <row r="19" spans="1:5">
      <c r="A19" s="4" t="s">
        <v>753</v>
      </c>
      <c r="C19" s="6" t="n">
        <v>0</v>
      </c>
    </row>
    <row r="20" spans="1:5">
      <c r="A20" s="4" t="s">
        <v>764</v>
      </c>
    </row>
    <row r="21" spans="1:5">
      <c r="A21" s="3" t="s">
        <v>738</v>
      </c>
    </row>
    <row r="22" spans="1:5">
      <c r="A22" s="4" t="s">
        <v>750</v>
      </c>
      <c r="B22" s="5" t="n">
        <v>18852</v>
      </c>
    </row>
    <row r="23" spans="1:5">
      <c r="A23" s="4" t="s">
        <v>765</v>
      </c>
    </row>
    <row r="24" spans="1:5">
      <c r="A24" s="3" t="s">
        <v>738</v>
      </c>
    </row>
    <row r="25" spans="1:5">
      <c r="A25" s="4" t="s">
        <v>750</v>
      </c>
      <c r="B2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766</v>
      </c>
      <c r="B1" s="2" t="s">
        <v>35</v>
      </c>
      <c r="C1" s="2" t="s">
        <v>36</v>
      </c>
      <c r="D1" s="2" t="s">
        <v>37</v>
      </c>
      <c r="E1" s="2" t="s">
        <v>38</v>
      </c>
    </row>
    <row r="2" spans="1:5">
      <c r="A2" s="3" t="s">
        <v>767</v>
      </c>
    </row>
    <row r="3" spans="1:5">
      <c r="A3" s="4" t="s">
        <v>624</v>
      </c>
      <c r="B3" s="6" t="n">
        <v>65568000</v>
      </c>
    </row>
    <row r="4" spans="1:5">
      <c r="A4" s="4" t="s">
        <v>768</v>
      </c>
      <c r="B4" s="5" t="n">
        <v>899290000</v>
      </c>
      <c r="E4" s="6" t="n">
        <v>1341055000</v>
      </c>
    </row>
    <row r="5" spans="1:5">
      <c r="A5" s="4" t="s">
        <v>769</v>
      </c>
      <c r="B5" s="5" t="n">
        <v>2631433000</v>
      </c>
      <c r="E5" s="5" t="n">
        <v>2356953000</v>
      </c>
    </row>
    <row r="6" spans="1:5">
      <c r="A6" s="4" t="s">
        <v>75</v>
      </c>
      <c r="B6" s="5" t="n">
        <v>2441647000</v>
      </c>
      <c r="C6" s="7" t="n">
        <v>355123</v>
      </c>
      <c r="E6" s="5" t="n">
        <v>2214547000</v>
      </c>
    </row>
    <row r="7" spans="1:5">
      <c r="A7" s="4" t="s">
        <v>76</v>
      </c>
      <c r="B7" s="5" t="n">
        <v>12894000</v>
      </c>
      <c r="C7" s="7" t="n">
        <v>1875</v>
      </c>
      <c r="E7" s="5" t="n">
        <v>12893000</v>
      </c>
    </row>
    <row r="8" spans="1:5">
      <c r="A8" s="4" t="s">
        <v>770</v>
      </c>
    </row>
    <row r="9" spans="1:5">
      <c r="A9" s="3" t="s">
        <v>767</v>
      </c>
    </row>
    <row r="10" spans="1:5">
      <c r="A10" s="4" t="s">
        <v>624</v>
      </c>
      <c r="B10" s="5" t="n">
        <v>65568000</v>
      </c>
    </row>
    <row r="11" spans="1:5">
      <c r="A11" s="4" t="s">
        <v>768</v>
      </c>
      <c r="B11" s="5" t="n">
        <v>899290000</v>
      </c>
    </row>
    <row r="12" spans="1:5">
      <c r="A12" s="4" t="s">
        <v>771</v>
      </c>
    </row>
    <row r="13" spans="1:5">
      <c r="A13" s="3" t="s">
        <v>767</v>
      </c>
    </row>
    <row r="14" spans="1:5">
      <c r="A14" s="4" t="s">
        <v>769</v>
      </c>
      <c r="B14" s="5" t="n">
        <v>2631433000</v>
      </c>
      <c r="E14" s="5" t="n">
        <v>2356953000</v>
      </c>
    </row>
    <row r="15" spans="1:5">
      <c r="A15" s="4" t="s">
        <v>75</v>
      </c>
      <c r="B15" s="5" t="n">
        <v>2441647000</v>
      </c>
      <c r="E15" s="5" t="n">
        <v>2214547000</v>
      </c>
    </row>
    <row r="16" spans="1:5">
      <c r="A16" s="4" t="s">
        <v>76</v>
      </c>
      <c r="B16" s="6" t="n">
        <v>12894000</v>
      </c>
      <c r="E16" s="6" t="n">
        <v>12893000</v>
      </c>
    </row>
    <row r="17" spans="1:5"/>
    <row r="18" spans="1:5">
      <c r="A18" s="4" t="s">
        <v>37</v>
      </c>
      <c r="B18" s="4" t="s">
        <v>83</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72</v>
      </c>
      <c r="B1" s="2" t="s">
        <v>35</v>
      </c>
    </row>
    <row r="2" spans="1:2">
      <c r="A2" s="3" t="s">
        <v>196</v>
      </c>
    </row>
    <row r="3" spans="1:2">
      <c r="A3" s="4" t="s">
        <v>773</v>
      </c>
      <c r="B3" s="6" t="n">
        <v>0</v>
      </c>
    </row>
    <row r="4" spans="1:2">
      <c r="A4" s="4" t="s">
        <v>774</v>
      </c>
      <c r="B4" s="5" t="n">
        <v>0</v>
      </c>
    </row>
    <row r="5" spans="1:2">
      <c r="A5" s="4" t="s">
        <v>775</v>
      </c>
      <c r="B5" s="5" t="n">
        <v>0</v>
      </c>
    </row>
    <row r="6" spans="1:2">
      <c r="A6" s="4" t="s">
        <v>776</v>
      </c>
      <c r="B6"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7:24:36Z</dcterms:created>
  <dcterms:modified xmlns:dcterms="http://purl.org/dc/terms/" xmlns:xsi="http://www.w3.org/2001/XMLSchema-instance" xsi:type="dcterms:W3CDTF">2019-04-25T07:24:36Z</dcterms:modified>
</cp:coreProperties>
</file>